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Limited Partnership" sheetId="13" state="visible" r:id="rId13"/>
    <sheet xmlns:r="http://schemas.openxmlformats.org/officeDocument/2006/relationships" name="Acquisitions" sheetId="14" state="visible" r:id="rId14"/>
    <sheet xmlns:r="http://schemas.openxmlformats.org/officeDocument/2006/relationships" name="Trade Receivables, Net" sheetId="15" state="visible" r:id="rId15"/>
    <sheet xmlns:r="http://schemas.openxmlformats.org/officeDocument/2006/relationships" name="Inventory" sheetId="16" state="visible" r:id="rId16"/>
    <sheet xmlns:r="http://schemas.openxmlformats.org/officeDocument/2006/relationships" name="Other Current Assets" sheetId="17" state="visible" r:id="rId17"/>
    <sheet xmlns:r="http://schemas.openxmlformats.org/officeDocument/2006/relationships" name="Property and Equipment, Net" sheetId="18" state="visible" r:id="rId18"/>
    <sheet xmlns:r="http://schemas.openxmlformats.org/officeDocument/2006/relationships" name="Goodwill and Intangible Assets" sheetId="19" state="visible" r:id="rId19"/>
    <sheet xmlns:r="http://schemas.openxmlformats.org/officeDocument/2006/relationships" name="Other Current Liabilities" sheetId="20" state="visible" r:id="rId20"/>
    <sheet xmlns:r="http://schemas.openxmlformats.org/officeDocument/2006/relationships" name="Other Non-current Liabilitie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Environmental Liabilities" sheetId="25" state="visible" r:id="rId25"/>
    <sheet xmlns:r="http://schemas.openxmlformats.org/officeDocument/2006/relationships" name="Income Taxes" sheetId="26" state="visible" r:id="rId26"/>
    <sheet xmlns:r="http://schemas.openxmlformats.org/officeDocument/2006/relationships" name="Equity and Temporary Equity" sheetId="27" state="visible" r:id="rId27"/>
    <sheet xmlns:r="http://schemas.openxmlformats.org/officeDocument/2006/relationships" name="Share-Based Compensation" sheetId="28" state="visible" r:id="rId28"/>
    <sheet xmlns:r="http://schemas.openxmlformats.org/officeDocument/2006/relationships" name="Related Party Transactions" sheetId="29" state="visible" r:id="rId29"/>
    <sheet xmlns:r="http://schemas.openxmlformats.org/officeDocument/2006/relationships" name="Earnings per Share" sheetId="30" state="visible" r:id="rId30"/>
    <sheet xmlns:r="http://schemas.openxmlformats.org/officeDocument/2006/relationships" name="Financial Derivative Instrument" sheetId="31" state="visible" r:id="rId31"/>
    <sheet xmlns:r="http://schemas.openxmlformats.org/officeDocument/2006/relationships" name="Fair Value Measurements and Fin" sheetId="32" state="visible" r:id="rId32"/>
    <sheet xmlns:r="http://schemas.openxmlformats.org/officeDocument/2006/relationships" name="Segment Reporting" sheetId="33" state="visible" r:id="rId33"/>
    <sheet xmlns:r="http://schemas.openxmlformats.org/officeDocument/2006/relationships" name="SCHEDULE 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Trade Receivables, Net (Tables)" sheetId="38" state="visible" r:id="rId38"/>
    <sheet xmlns:r="http://schemas.openxmlformats.org/officeDocument/2006/relationships" name="Inventory (Tables)" sheetId="39" state="visible" r:id="rId39"/>
    <sheet xmlns:r="http://schemas.openxmlformats.org/officeDocument/2006/relationships" name="Other Current Assets (Tables)" sheetId="40" state="visible" r:id="rId40"/>
    <sheet xmlns:r="http://schemas.openxmlformats.org/officeDocument/2006/relationships" name="Property and Equipment, Net (Ta" sheetId="41" state="visible" r:id="rId41"/>
    <sheet xmlns:r="http://schemas.openxmlformats.org/officeDocument/2006/relationships" name="Goodwill and Intangible Assets " sheetId="42" state="visible" r:id="rId42"/>
    <sheet xmlns:r="http://schemas.openxmlformats.org/officeDocument/2006/relationships" name="Other Current Liabilities (Tabl" sheetId="43" state="visible" r:id="rId43"/>
    <sheet xmlns:r="http://schemas.openxmlformats.org/officeDocument/2006/relationships" name="Other Non-current Liabilities ("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Leases (Tables)" sheetId="47" state="visible" r:id="rId47"/>
    <sheet xmlns:r="http://schemas.openxmlformats.org/officeDocument/2006/relationships" name="Environmental Liabilities (Tabl"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Related Party Transactions (Tab" sheetId="51" state="visible" r:id="rId51"/>
    <sheet xmlns:r="http://schemas.openxmlformats.org/officeDocument/2006/relationships" name="Earnings per Share (Tables)" sheetId="52" state="visible" r:id="rId52"/>
    <sheet xmlns:r="http://schemas.openxmlformats.org/officeDocument/2006/relationships" name="Fair Value Measurements and F_2" sheetId="53" state="visible" r:id="rId53"/>
    <sheet xmlns:r="http://schemas.openxmlformats.org/officeDocument/2006/relationships" name="Segment Reporting (Tables)" sheetId="54" state="visible" r:id="rId54"/>
    <sheet xmlns:r="http://schemas.openxmlformats.org/officeDocument/2006/relationships" name="General - Additional Informatio"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Limited Partnership - Additiona" sheetId="62" state="visible" r:id="rId62"/>
    <sheet xmlns:r="http://schemas.openxmlformats.org/officeDocument/2006/relationships" name="Acquisitions - Additional Infor" sheetId="63" state="visible" r:id="rId63"/>
    <sheet xmlns:r="http://schemas.openxmlformats.org/officeDocument/2006/relationships" name="Acquisitions - Summary of Detai" sheetId="64" state="visible" r:id="rId64"/>
    <sheet xmlns:r="http://schemas.openxmlformats.org/officeDocument/2006/relationships" name="Acquisitions - Summary of Pro F" sheetId="65" state="visible" r:id="rId65"/>
    <sheet xmlns:r="http://schemas.openxmlformats.org/officeDocument/2006/relationships" name="Trade Receivables, Net - Schedu" sheetId="66" state="visible" r:id="rId66"/>
    <sheet xmlns:r="http://schemas.openxmlformats.org/officeDocument/2006/relationships" name="Trade Receivables, Net - Additi" sheetId="67" state="visible" r:id="rId67"/>
    <sheet xmlns:r="http://schemas.openxmlformats.org/officeDocument/2006/relationships" name="Inventory - Schedule of Invento" sheetId="68" state="visible" r:id="rId68"/>
    <sheet xmlns:r="http://schemas.openxmlformats.org/officeDocument/2006/relationships" name="Other Current Assets - Schedule" sheetId="69" state="visible" r:id="rId69"/>
    <sheet xmlns:r="http://schemas.openxmlformats.org/officeDocument/2006/relationships" name="Property and Equipment, Net - S" sheetId="70" state="visible" r:id="rId70"/>
    <sheet xmlns:r="http://schemas.openxmlformats.org/officeDocument/2006/relationships" name="Property and Equipment, Net - A"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Other Current Liabilities - Com" sheetId="76" state="visible" r:id="rId76"/>
    <sheet xmlns:r="http://schemas.openxmlformats.org/officeDocument/2006/relationships" name="Other Current Liabilities - Add" sheetId="77" state="visible" r:id="rId77"/>
    <sheet xmlns:r="http://schemas.openxmlformats.org/officeDocument/2006/relationships" name="Other Non-current Liabilities -" sheetId="78" state="visible" r:id="rId78"/>
    <sheet xmlns:r="http://schemas.openxmlformats.org/officeDocument/2006/relationships" name="Debt - Schedule of Debt (Detail" sheetId="79" state="visible" r:id="rId79"/>
    <sheet xmlns:r="http://schemas.openxmlformats.org/officeDocument/2006/relationships" name="Debt - Additional Information (" sheetId="80" state="visible" r:id="rId80"/>
    <sheet xmlns:r="http://schemas.openxmlformats.org/officeDocument/2006/relationships" name="Debt - Schedule of Debt Descrip" sheetId="81" state="visible" r:id="rId81"/>
    <sheet xmlns:r="http://schemas.openxmlformats.org/officeDocument/2006/relationships" name="Debt - Schedule of Letter of Cr" sheetId="82" state="visible" r:id="rId82"/>
    <sheet xmlns:r="http://schemas.openxmlformats.org/officeDocument/2006/relationships" name="Debt - Schedule of Future Princ"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Leases - Additional Information" sheetId="88" state="visible" r:id="rId88"/>
    <sheet xmlns:r="http://schemas.openxmlformats.org/officeDocument/2006/relationships" name="Leases - Summary of Components " sheetId="89" state="visible" r:id="rId89"/>
    <sheet xmlns:r="http://schemas.openxmlformats.org/officeDocument/2006/relationships" name="Leases -Summary of Supplemental" sheetId="90" state="visible" r:id="rId90"/>
    <sheet xmlns:r="http://schemas.openxmlformats.org/officeDocument/2006/relationships" name="Leases - Schedule of Operating " sheetId="91" state="visible" r:id="rId91"/>
    <sheet xmlns:r="http://schemas.openxmlformats.org/officeDocument/2006/relationships" name="Leases - Schedule of Future Min" sheetId="92" state="visible" r:id="rId92"/>
    <sheet xmlns:r="http://schemas.openxmlformats.org/officeDocument/2006/relationships" name="Environmental Liabilities - Add" sheetId="93" state="visible" r:id="rId93"/>
    <sheet xmlns:r="http://schemas.openxmlformats.org/officeDocument/2006/relationships" name="Environmental Liabilities - Sch" sheetId="94" state="visible" r:id="rId94"/>
    <sheet xmlns:r="http://schemas.openxmlformats.org/officeDocument/2006/relationships" name="Income Taxes - Additional Infor" sheetId="95" state="visible" r:id="rId95"/>
    <sheet xmlns:r="http://schemas.openxmlformats.org/officeDocument/2006/relationships" name="Income Taxes - Summary of Defer" sheetId="96" state="visible" r:id="rId96"/>
    <sheet xmlns:r="http://schemas.openxmlformats.org/officeDocument/2006/relationships" name="Income Taxes - Summary of Recon" sheetId="97" state="visible" r:id="rId97"/>
    <sheet xmlns:r="http://schemas.openxmlformats.org/officeDocument/2006/relationships" name="Income Taxes - Summary of Earni" sheetId="98" state="visible" r:id="rId98"/>
    <sheet xmlns:r="http://schemas.openxmlformats.org/officeDocument/2006/relationships" name="Income Taxes - Summary of Incom" sheetId="99" state="visible" r:id="rId99"/>
    <sheet xmlns:r="http://schemas.openxmlformats.org/officeDocument/2006/relationships" name="Income Taxes - Summary of Rec_2" sheetId="100" state="visible" r:id="rId100"/>
    <sheet xmlns:r="http://schemas.openxmlformats.org/officeDocument/2006/relationships" name="Income Taxes - Summary of Signi" sheetId="101" state="visible" r:id="rId101"/>
    <sheet xmlns:r="http://schemas.openxmlformats.org/officeDocument/2006/relationships" name="Equity and Temporary Equity - A" sheetId="102" state="visible" r:id="rId102"/>
    <sheet xmlns:r="http://schemas.openxmlformats.org/officeDocument/2006/relationships" name="Share-Based Compensation - Addi" sheetId="103" state="visible" r:id="rId103"/>
    <sheet xmlns:r="http://schemas.openxmlformats.org/officeDocument/2006/relationships" name="Share-Based Compensation - Summ" sheetId="104" state="visible" r:id="rId104"/>
    <sheet xmlns:r="http://schemas.openxmlformats.org/officeDocument/2006/relationships" name="Share-Based Compensation - Su_2" sheetId="105" state="visible" r:id="rId105"/>
    <sheet xmlns:r="http://schemas.openxmlformats.org/officeDocument/2006/relationships" name="Share-Based Compensation - Su_3" sheetId="106" state="visible" r:id="rId106"/>
    <sheet xmlns:r="http://schemas.openxmlformats.org/officeDocument/2006/relationships" name="Related Party Transactions - Sc" sheetId="107" state="visible" r:id="rId107"/>
    <sheet xmlns:r="http://schemas.openxmlformats.org/officeDocument/2006/relationships" name="Earnings per Share - Computatio" sheetId="108" state="visible" r:id="rId108"/>
    <sheet xmlns:r="http://schemas.openxmlformats.org/officeDocument/2006/relationships" name="Earnings per Share - Schedule o" sheetId="109" state="visible" r:id="rId109"/>
    <sheet xmlns:r="http://schemas.openxmlformats.org/officeDocument/2006/relationships" name="Financial Derivative Instrume_2" sheetId="110" state="visible" r:id="rId110"/>
    <sheet xmlns:r="http://schemas.openxmlformats.org/officeDocument/2006/relationships" name="Fair Value Measurements and F_3" sheetId="111" state="visible" r:id="rId111"/>
    <sheet xmlns:r="http://schemas.openxmlformats.org/officeDocument/2006/relationships" name="Fair Value Measurements and F_4" sheetId="112" state="visible" r:id="rId112"/>
    <sheet xmlns:r="http://schemas.openxmlformats.org/officeDocument/2006/relationships" name="Segment Reporting - Additional " sheetId="113" state="visible" r:id="rId113"/>
    <sheet xmlns:r="http://schemas.openxmlformats.org/officeDocument/2006/relationships" name="Segment Reporting - Schedule of" sheetId="114" state="visible" r:id="rId114"/>
    <sheet xmlns:r="http://schemas.openxmlformats.org/officeDocument/2006/relationships" name="Segment Reporting - Schedule _2" sheetId="115" state="visible" r:id="rId115"/>
    <sheet xmlns:r="http://schemas.openxmlformats.org/officeDocument/2006/relationships" name="Segment Reporting - Schedule _3" sheetId="116" state="visible" r:id="rId116"/>
    <sheet xmlns:r="http://schemas.openxmlformats.org/officeDocument/2006/relationships" name="Schedule I - Condensed Balance " sheetId="117" state="visible" r:id="rId117"/>
    <sheet xmlns:r="http://schemas.openxmlformats.org/officeDocument/2006/relationships" name="Schedule I - Condensed Statemen" sheetId="118" state="visible" r:id="rId118"/>
    <sheet xmlns:r="http://schemas.openxmlformats.org/officeDocument/2006/relationships" name="Schedule I - Condensed Statem_2" sheetId="119" state="visible" r:id="rId11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9828</t>
        </is>
      </c>
      <c r="C11" s="4" t="inlineStr">
        <is>
          <t xml:space="preserve"> </t>
        </is>
      </c>
      <c r="D11" s="4" t="inlineStr">
        <is>
          <t xml:space="preserve"> </t>
        </is>
      </c>
    </row>
    <row r="12">
      <c r="A12" s="4" t="inlineStr">
        <is>
          <t>Entity Registrant Name</t>
        </is>
      </c>
      <c r="B12" s="4" t="inlineStr">
        <is>
          <t>ARKO Corp.</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5-2784337</t>
        </is>
      </c>
      <c r="C14" s="4" t="inlineStr">
        <is>
          <t xml:space="preserve"> </t>
        </is>
      </c>
      <c r="D14" s="4" t="inlineStr">
        <is>
          <t xml:space="preserve"> </t>
        </is>
      </c>
    </row>
    <row r="15">
      <c r="A15" s="4" t="inlineStr">
        <is>
          <t>Entity Address, Address Line One</t>
        </is>
      </c>
      <c r="B15" s="4" t="inlineStr">
        <is>
          <t>8565 Magellan Parkway</t>
        </is>
      </c>
      <c r="C15" s="4" t="inlineStr">
        <is>
          <t xml:space="preserve"> </t>
        </is>
      </c>
      <c r="D15" s="4" t="inlineStr">
        <is>
          <t xml:space="preserve"> </t>
        </is>
      </c>
    </row>
    <row r="16">
      <c r="A16" s="4" t="inlineStr">
        <is>
          <t>Entity Address, Address Line Two</t>
        </is>
      </c>
      <c r="B16" s="4" t="inlineStr">
        <is>
          <t>Suite 400</t>
        </is>
      </c>
      <c r="C16" s="4" t="inlineStr">
        <is>
          <t xml:space="preserve"> </t>
        </is>
      </c>
      <c r="D16" s="4" t="inlineStr">
        <is>
          <t xml:space="preserve"> </t>
        </is>
      </c>
    </row>
    <row r="17">
      <c r="A17" s="4" t="inlineStr">
        <is>
          <t>Entity Address, City or Town</t>
        </is>
      </c>
      <c r="B17" s="4" t="inlineStr">
        <is>
          <t>Richmond</t>
        </is>
      </c>
      <c r="C17" s="4" t="inlineStr">
        <is>
          <t xml:space="preserve"> </t>
        </is>
      </c>
      <c r="D17" s="4" t="inlineStr">
        <is>
          <t xml:space="preserve"> </t>
        </is>
      </c>
    </row>
    <row r="18">
      <c r="A18" s="4" t="inlineStr">
        <is>
          <t>Entity Address, State or Province</t>
        </is>
      </c>
      <c r="B18" s="4" t="inlineStr">
        <is>
          <t>VA</t>
        </is>
      </c>
      <c r="C18" s="4" t="inlineStr">
        <is>
          <t xml:space="preserve"> </t>
        </is>
      </c>
      <c r="D18" s="4" t="inlineStr">
        <is>
          <t xml:space="preserve"> </t>
        </is>
      </c>
    </row>
    <row r="19">
      <c r="A19" s="4" t="inlineStr">
        <is>
          <t>Entity Address, Postal Zip Code</t>
        </is>
      </c>
      <c r="B19" s="4" t="inlineStr">
        <is>
          <t>23227-1150</t>
        </is>
      </c>
      <c r="C19" s="4" t="inlineStr">
        <is>
          <t xml:space="preserve"> </t>
        </is>
      </c>
      <c r="D19" s="4" t="inlineStr">
        <is>
          <t xml:space="preserve"> </t>
        </is>
      </c>
    </row>
    <row r="20">
      <c r="A20" s="4" t="inlineStr">
        <is>
          <t>City Area Code</t>
        </is>
      </c>
      <c r="B20" s="4" t="inlineStr">
        <is>
          <t>804</t>
        </is>
      </c>
      <c r="C20" s="4" t="inlineStr">
        <is>
          <t xml:space="preserve"> </t>
        </is>
      </c>
      <c r="D20" s="4" t="inlineStr">
        <is>
          <t xml:space="preserve"> </t>
        </is>
      </c>
    </row>
    <row r="21">
      <c r="A21" s="4" t="inlineStr">
        <is>
          <t>Local Phone Number</t>
        </is>
      </c>
      <c r="B21" s="4" t="inlineStr">
        <is>
          <t>730-1568</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15771318</v>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Central Index Key</t>
        </is>
      </c>
      <c r="B32" s="4" t="inlineStr">
        <is>
          <t>0001823794</t>
        </is>
      </c>
      <c r="C32" s="4" t="inlineStr">
        <is>
          <t xml:space="preserve"> </t>
        </is>
      </c>
      <c r="D32" s="4" t="inlineStr">
        <is>
          <t xml:space="preserve"> </t>
        </is>
      </c>
    </row>
    <row r="33">
      <c r="A33" s="4" t="inlineStr">
        <is>
          <t>Documents Incorporated by Reference</t>
        </is>
      </c>
      <c r="B33" s="4" t="inlineStr">
        <is>
          <t>Documents Incorporated by Reference Portions of the registrant’s definitive proxy statement for its 2025 Annual Meeting of Stockholders are incorporated by reference in Part III of this Annual Report on Form 10-K. Such proxy statement will be filed with the Securities and Exchange Commission within 120 days of the registrant’s fiscal year ended December 31, 2024 .</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584.9</v>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Charlotte, North Carolina</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Opinion [Text Block]</t>
        </is>
      </c>
      <c r="B40" s="4" t="inlineStr">
        <is>
          <t>Opinion on the financial statements We have audited the accompanying consolidated balance sheets of ARKO Corp. (a Delaware corporation) and subsidiaries (the “Company”) as of December 31, 2024 and 2023, the related consolidated statements of operations, changes in equity, and cash flows for each of the three years in the period ended December 31, 2024, and the related notes and financial statement schedule included under Item 15(a)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the 2013 Internal Control—Integrated Framework issued by the Committee of Sponsoring Organizations of the Treadway Commission (“COSO”), and our report dated February 26, 2025 expressed an unqualified opinion.</t>
        </is>
      </c>
      <c r="C40" s="4" t="inlineStr">
        <is>
          <t xml:space="preserve"> </t>
        </is>
      </c>
      <c r="D40" s="4" t="inlineStr">
        <is>
          <t xml:space="preserve"> </t>
        </is>
      </c>
    </row>
    <row r="41">
      <c r="A41" s="4" t="inlineStr">
        <is>
          <t>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0.0001 par value per share</t>
        </is>
      </c>
      <c r="C43" s="4" t="inlineStr">
        <is>
          <t xml:space="preserve"> </t>
        </is>
      </c>
      <c r="D43" s="4" t="inlineStr">
        <is>
          <t xml:space="preserve"> </t>
        </is>
      </c>
    </row>
    <row r="44">
      <c r="A44" s="4" t="inlineStr">
        <is>
          <t>Trading Symbol</t>
        </is>
      </c>
      <c r="B44" s="4" t="inlineStr">
        <is>
          <t>ARKO</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ARKO warrant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Warrants to purchase common stock</t>
        </is>
      </c>
      <c r="C48" s="4" t="inlineStr">
        <is>
          <t xml:space="preserve"> </t>
        </is>
      </c>
      <c r="D48" s="4" t="inlineStr">
        <is>
          <t xml:space="preserve"> </t>
        </is>
      </c>
    </row>
    <row r="49">
      <c r="A49" s="4" t="inlineStr">
        <is>
          <t>Trading Symbol</t>
        </is>
      </c>
      <c r="B49" s="4" t="inlineStr">
        <is>
          <t>ARKO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ignificant Differences in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the statutory rate</t>
        </is>
      </c>
      <c r="B4" s="7" t="n">
        <v>5668</v>
      </c>
      <c r="C4" s="7" t="n">
        <v>9814</v>
      </c>
      <c r="D4" s="7" t="n">
        <v>22582</v>
      </c>
    </row>
    <row r="5">
      <c r="A5" s="3" t="inlineStr">
        <is>
          <t>Increases (decreases):</t>
        </is>
      </c>
      <c r="B5" s="4" t="inlineStr">
        <is>
          <t xml:space="preserve"> </t>
        </is>
      </c>
      <c r="C5" s="4" t="inlineStr">
        <is>
          <t xml:space="preserve"> </t>
        </is>
      </c>
      <c r="D5" s="4" t="inlineStr">
        <is>
          <t xml:space="preserve"> </t>
        </is>
      </c>
    </row>
    <row r="6">
      <c r="A6" s="4" t="inlineStr">
        <is>
          <t>Internal entity realignment, change in entity status</t>
        </is>
      </c>
      <c r="B6" s="5" t="n">
        <v>1500</v>
      </c>
      <c r="C6" s="5" t="n">
        <v>0</v>
      </c>
      <c r="D6" s="5" t="n">
        <v>8880</v>
      </c>
    </row>
    <row r="7">
      <c r="A7" s="4" t="inlineStr">
        <is>
          <t>Non-controlling interest in partnership</t>
        </is>
      </c>
      <c r="B7" s="5" t="n">
        <v>0</v>
      </c>
      <c r="C7" s="5" t="n">
        <v>-49</v>
      </c>
      <c r="D7" s="5" t="n">
        <v>-58</v>
      </c>
    </row>
    <row r="8">
      <c r="A8" s="4" t="inlineStr">
        <is>
          <t>State income taxes, net of federal income tax benefit</t>
        </is>
      </c>
      <c r="B8" s="5" t="n">
        <v>1547</v>
      </c>
      <c r="C8" s="5" t="n">
        <v>3822</v>
      </c>
      <c r="D8" s="5" t="n">
        <v>6470</v>
      </c>
    </row>
    <row r="9">
      <c r="A9" s="4" t="inlineStr">
        <is>
          <t>International rate differential</t>
        </is>
      </c>
      <c r="B9" s="5" t="n">
        <v>1</v>
      </c>
      <c r="C9" s="5" t="n">
        <v>14</v>
      </c>
      <c r="D9" s="5" t="n">
        <v>23</v>
      </c>
    </row>
    <row r="10">
      <c r="A10" s="4" t="inlineStr">
        <is>
          <t>Non-deductible expenses (non-includable income)</t>
        </is>
      </c>
      <c r="B10" s="5" t="n">
        <v>-1432</v>
      </c>
      <c r="C10" s="5" t="n">
        <v>-329</v>
      </c>
      <c r="D10" s="5" t="n">
        <v>1392</v>
      </c>
    </row>
    <row r="11">
      <c r="A11" s="4" t="inlineStr">
        <is>
          <t>Valuation allowance</t>
        </is>
      </c>
      <c r="B11" s="5" t="n">
        <v>-1318</v>
      </c>
      <c r="C11" s="5" t="n">
        <v>-2620</v>
      </c>
      <c r="D11" s="5" t="n">
        <v>-2222</v>
      </c>
    </row>
    <row r="12">
      <c r="A12" s="4" t="inlineStr">
        <is>
          <t>Credits</t>
        </is>
      </c>
      <c r="B12" s="5" t="n">
        <v>-834</v>
      </c>
      <c r="C12" s="5" t="n">
        <v>-1296</v>
      </c>
      <c r="D12" s="5" t="n">
        <v>-1319</v>
      </c>
    </row>
    <row r="13">
      <c r="A13" s="4" t="inlineStr">
        <is>
          <t>Expired attributes</t>
        </is>
      </c>
      <c r="B13" s="5" t="n">
        <v>1221</v>
      </c>
      <c r="C13" s="5" t="n">
        <v>2540</v>
      </c>
      <c r="D13" s="5" t="n">
        <v>0</v>
      </c>
    </row>
    <row r="14">
      <c r="A14" s="4" t="inlineStr">
        <is>
          <t>Change to prior state rate</t>
        </is>
      </c>
      <c r="B14" s="5" t="n">
        <v>-209</v>
      </c>
      <c r="C14" s="5" t="n">
        <v>270</v>
      </c>
      <c r="D14" s="5" t="n">
        <v>-191</v>
      </c>
    </row>
    <row r="15">
      <c r="A15" s="4" t="inlineStr">
        <is>
          <t>Total income tax expense</t>
        </is>
      </c>
      <c r="B15" s="7" t="n">
        <v>6144</v>
      </c>
      <c r="C15" s="7" t="n">
        <v>12166</v>
      </c>
      <c r="D15" s="7" t="n">
        <v>35557</v>
      </c>
    </row>
    <row r="16">
      <c r="A16" s="4" t="inlineStr">
        <is>
          <t>Income tax expense (benefit) at the statutory rate</t>
        </is>
      </c>
      <c r="B16" s="10" t="n">
        <v>0.21</v>
      </c>
      <c r="C16" s="10" t="n">
        <v>0.21</v>
      </c>
      <c r="D16" s="10" t="n">
        <v>0.21</v>
      </c>
    </row>
    <row r="17">
      <c r="A17" s="3" t="inlineStr">
        <is>
          <t>Increases (decreases):</t>
        </is>
      </c>
      <c r="B17" s="4" t="inlineStr">
        <is>
          <t xml:space="preserve"> </t>
        </is>
      </c>
      <c r="C17" s="4" t="inlineStr">
        <is>
          <t xml:space="preserve"> </t>
        </is>
      </c>
      <c r="D17" s="4" t="inlineStr">
        <is>
          <t xml:space="preserve"> </t>
        </is>
      </c>
    </row>
    <row r="18">
      <c r="A18" s="4" t="inlineStr">
        <is>
          <t>Internal entity realignment, change in entity status</t>
        </is>
      </c>
      <c r="B18" s="11" t="n">
        <v>0.056</v>
      </c>
      <c r="C18" s="10" t="n">
        <v>0</v>
      </c>
      <c r="D18" s="11" t="n">
        <v>0.083</v>
      </c>
    </row>
    <row r="19">
      <c r="A19" s="4" t="inlineStr">
        <is>
          <t>Non-controlling interest in partnership</t>
        </is>
      </c>
      <c r="B19" s="10" t="n">
        <v>0</v>
      </c>
      <c r="C19" s="4" t="inlineStr">
        <is>
          <t>(0.10%)</t>
        </is>
      </c>
      <c r="D19" s="4" t="inlineStr">
        <is>
          <t>(0.10%)</t>
        </is>
      </c>
    </row>
    <row r="20">
      <c r="A20" s="4" t="inlineStr">
        <is>
          <t>State income taxes, net of federal income tax benefit</t>
        </is>
      </c>
      <c r="B20" s="11" t="n">
        <v>0.057</v>
      </c>
      <c r="C20" s="11" t="n">
        <v>0.082</v>
      </c>
      <c r="D20" s="10" t="n">
        <v>0.06</v>
      </c>
    </row>
    <row r="21">
      <c r="A21" s="4" t="inlineStr">
        <is>
          <t>International rate differential</t>
        </is>
      </c>
      <c r="B21" s="10" t="n">
        <v>0</v>
      </c>
      <c r="C21" s="10" t="n">
        <v>0</v>
      </c>
      <c r="D21" s="10" t="n">
        <v>0</v>
      </c>
    </row>
    <row r="22">
      <c r="A22" s="4" t="inlineStr">
        <is>
          <t>Non-deductible expenses</t>
        </is>
      </c>
      <c r="B22" s="4" t="inlineStr">
        <is>
          <t>(5.30%)</t>
        </is>
      </c>
      <c r="C22" s="4" t="inlineStr">
        <is>
          <t>(0.70%)</t>
        </is>
      </c>
      <c r="D22" s="11" t="n">
        <v>0.013</v>
      </c>
    </row>
    <row r="23">
      <c r="A23" s="4" t="inlineStr">
        <is>
          <t>Valuation allowance</t>
        </is>
      </c>
      <c r="B23" s="4" t="inlineStr">
        <is>
          <t>(4.90%)</t>
        </is>
      </c>
      <c r="C23" s="4" t="inlineStr">
        <is>
          <t>(5.60%)</t>
        </is>
      </c>
      <c r="D23" s="4" t="inlineStr">
        <is>
          <t>(2.10%)</t>
        </is>
      </c>
    </row>
    <row r="24">
      <c r="A24" s="4" t="inlineStr">
        <is>
          <t>Credits</t>
        </is>
      </c>
      <c r="B24" s="4" t="inlineStr">
        <is>
          <t>(3.10%)</t>
        </is>
      </c>
      <c r="C24" s="4" t="inlineStr">
        <is>
          <t>(2.80%)</t>
        </is>
      </c>
      <c r="D24" s="4" t="inlineStr">
        <is>
          <t>(1.20%)</t>
        </is>
      </c>
    </row>
    <row r="25">
      <c r="A25" s="4" t="inlineStr">
        <is>
          <t>Expired attributes</t>
        </is>
      </c>
      <c r="B25" s="11" t="n">
        <v>0.045</v>
      </c>
      <c r="C25" s="11" t="n">
        <v>0.054</v>
      </c>
      <c r="D25" s="10" t="n">
        <v>0</v>
      </c>
    </row>
    <row r="26">
      <c r="A26" s="4" t="inlineStr">
        <is>
          <t>Change to prior state rate</t>
        </is>
      </c>
      <c r="B26" s="4" t="inlineStr">
        <is>
          <t>(0.70%)</t>
        </is>
      </c>
      <c r="C26" s="11" t="n">
        <v>0.006</v>
      </c>
      <c r="D26" s="4" t="inlineStr">
        <is>
          <t>(0.10%)</t>
        </is>
      </c>
    </row>
    <row r="27">
      <c r="A27" s="4" t="inlineStr">
        <is>
          <t>Total</t>
        </is>
      </c>
      <c r="B27" s="11" t="n">
        <v>0.228</v>
      </c>
      <c r="C27" s="10" t="n">
        <v>0.26</v>
      </c>
      <c r="D27" s="11" t="n">
        <v>0.3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sset retirement obligation</t>
        </is>
      </c>
      <c r="B3" s="7" t="n">
        <v>22027</v>
      </c>
      <c r="C3" s="7" t="n">
        <v>21320</v>
      </c>
    </row>
    <row r="4">
      <c r="A4" s="4" t="inlineStr">
        <is>
          <t>Inventory</t>
        </is>
      </c>
      <c r="B4" s="5" t="n">
        <v>309</v>
      </c>
      <c r="C4" s="5" t="n">
        <v>289</v>
      </c>
    </row>
    <row r="5">
      <c r="A5" s="4" t="inlineStr">
        <is>
          <t>Lease obligations</t>
        </is>
      </c>
      <c r="B5" s="5" t="n">
        <v>424229</v>
      </c>
      <c r="C5" s="5" t="n">
        <v>420100</v>
      </c>
    </row>
    <row r="6">
      <c r="A6" s="4" t="inlineStr">
        <is>
          <t>Financial liabilities</t>
        </is>
      </c>
      <c r="B6" s="5" t="n">
        <v>43099</v>
      </c>
      <c r="C6" s="5" t="n">
        <v>43991</v>
      </c>
    </row>
    <row r="7">
      <c r="A7" s="4" t="inlineStr">
        <is>
          <t>Accrued expenses</t>
        </is>
      </c>
      <c r="B7" s="5" t="n">
        <v>5438</v>
      </c>
      <c r="C7" s="5" t="n">
        <v>4570</v>
      </c>
    </row>
    <row r="8">
      <c r="A8" s="4" t="inlineStr">
        <is>
          <t>Deferred income</t>
        </is>
      </c>
      <c r="B8" s="5" t="n">
        <v>13576</v>
      </c>
      <c r="C8" s="5" t="n">
        <v>10712</v>
      </c>
    </row>
    <row r="9">
      <c r="A9" s="4" t="inlineStr">
        <is>
          <t>Fuel supply agreements</t>
        </is>
      </c>
      <c r="B9" s="5" t="n">
        <v>82728</v>
      </c>
      <c r="C9" s="5" t="n">
        <v>79151</v>
      </c>
    </row>
    <row r="10">
      <c r="A10" s="4" t="inlineStr">
        <is>
          <t>Environmental liabilities</t>
        </is>
      </c>
      <c r="B10" s="5" t="n">
        <v>1205</v>
      </c>
      <c r="C10" s="5" t="n">
        <v>1406</v>
      </c>
    </row>
    <row r="11">
      <c r="A11" s="4" t="inlineStr">
        <is>
          <t>Transaction costs</t>
        </is>
      </c>
      <c r="B11" s="5" t="n">
        <v>1880</v>
      </c>
      <c r="C11" s="5" t="n">
        <v>2052</v>
      </c>
    </row>
    <row r="12">
      <c r="A12" s="4" t="inlineStr">
        <is>
          <t>Investment in partnership</t>
        </is>
      </c>
      <c r="B12" s="5" t="n">
        <v>0</v>
      </c>
      <c r="C12" s="5" t="n">
        <v>17698</v>
      </c>
    </row>
    <row r="13">
      <c r="A13" s="4" t="inlineStr">
        <is>
          <t>Share-based compensation</t>
        </is>
      </c>
      <c r="B13" s="5" t="n">
        <v>3957</v>
      </c>
      <c r="C13" s="5" t="n">
        <v>3954</v>
      </c>
    </row>
    <row r="14">
      <c r="A14" s="4" t="inlineStr">
        <is>
          <t>Net operating loss carryforwards</t>
        </is>
      </c>
      <c r="B14" s="5" t="n">
        <v>4621</v>
      </c>
      <c r="C14" s="5" t="n">
        <v>4626</v>
      </c>
    </row>
    <row r="15">
      <c r="A15" s="4" t="inlineStr">
        <is>
          <t>Credits</t>
        </is>
      </c>
      <c r="B15" s="5" t="n">
        <v>1655</v>
      </c>
      <c r="C15" s="5" t="n">
        <v>2910</v>
      </c>
    </row>
    <row r="16">
      <c r="A16" s="4" t="inlineStr">
        <is>
          <t>Interest limitation carryforward</t>
        </is>
      </c>
      <c r="B16" s="5" t="n">
        <v>7972</v>
      </c>
      <c r="C16" s="5" t="n">
        <v>0</v>
      </c>
    </row>
    <row r="17">
      <c r="A17" s="4" t="inlineStr">
        <is>
          <t>Other</t>
        </is>
      </c>
      <c r="B17" s="5" t="n">
        <v>3017</v>
      </c>
      <c r="C17" s="5" t="n">
        <v>2619</v>
      </c>
    </row>
    <row r="18">
      <c r="A18" s="4" t="inlineStr">
        <is>
          <t>Total deferred tax assets</t>
        </is>
      </c>
      <c r="B18" s="5" t="n">
        <v>615713</v>
      </c>
      <c r="C18" s="5" t="n">
        <v>615398</v>
      </c>
    </row>
    <row r="19">
      <c r="A19" s="4" t="inlineStr">
        <is>
          <t>Valuation allowance</t>
        </is>
      </c>
      <c r="B19" s="5" t="n">
        <v>-7205</v>
      </c>
      <c r="C19" s="5" t="n">
        <v>-8523</v>
      </c>
    </row>
    <row r="20">
      <c r="A20" s="4" t="inlineStr">
        <is>
          <t>Total deferred tax assets, net</t>
        </is>
      </c>
      <c r="B20" s="5" t="n">
        <v>608508</v>
      </c>
      <c r="C20" s="5" t="n">
        <v>606875</v>
      </c>
    </row>
    <row r="21">
      <c r="A21" s="3" t="inlineStr">
        <is>
          <t>Deferred tax liabilities:</t>
        </is>
      </c>
      <c r="B21" s="4" t="inlineStr">
        <is>
          <t xml:space="preserve"> </t>
        </is>
      </c>
      <c r="C21" s="4" t="inlineStr">
        <is>
          <t xml:space="preserve"> </t>
        </is>
      </c>
    </row>
    <row r="22">
      <c r="A22" s="4" t="inlineStr">
        <is>
          <t>Property and equipment</t>
        </is>
      </c>
      <c r="B22" s="5" t="n">
        <v>-131135</v>
      </c>
      <c r="C22" s="5" t="n">
        <v>-134958</v>
      </c>
    </row>
    <row r="23">
      <c r="A23" s="4" t="inlineStr">
        <is>
          <t>Intangible assets</t>
        </is>
      </c>
      <c r="B23" s="5" t="n">
        <v>-18483</v>
      </c>
      <c r="C23" s="5" t="n">
        <v>-28247</v>
      </c>
    </row>
    <row r="24">
      <c r="A24" s="4" t="inlineStr">
        <is>
          <t>Right-of-use assets</t>
        </is>
      </c>
      <c r="B24" s="5" t="n">
        <v>-385542</v>
      </c>
      <c r="C24" s="5" t="n">
        <v>-386691</v>
      </c>
    </row>
    <row r="25">
      <c r="A25" s="4" t="inlineStr">
        <is>
          <t>Prepaid expenses</t>
        </is>
      </c>
      <c r="B25" s="5" t="n">
        <v>-5596</v>
      </c>
      <c r="C25" s="5" t="n">
        <v>-4602</v>
      </c>
    </row>
    <row r="26">
      <c r="A26" s="4" t="inlineStr">
        <is>
          <t>Other</t>
        </is>
      </c>
      <c r="B26" s="5" t="n">
        <v>-63</v>
      </c>
      <c r="C26" s="5" t="n">
        <v>-84</v>
      </c>
    </row>
    <row r="27">
      <c r="A27" s="4" t="inlineStr">
        <is>
          <t>Total deferred tax liabilities</t>
        </is>
      </c>
      <c r="B27" s="5" t="n">
        <v>-540819</v>
      </c>
      <c r="C27" s="5" t="n">
        <v>-554582</v>
      </c>
    </row>
    <row r="28">
      <c r="A28" s="4" t="inlineStr">
        <is>
          <t>Net deferred tax asset (liability)</t>
        </is>
      </c>
      <c r="B28" s="7" t="n">
        <v>67689</v>
      </c>
      <c r="C28" s="7" t="n">
        <v>5229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and Temporary Equity - Additional Information (Details) - USD ($)</t>
        </is>
      </c>
      <c r="E1" s="2" t="inlineStr">
        <is>
          <t>12 Months Ended</t>
        </is>
      </c>
    </row>
    <row r="2">
      <c r="B2" s="2" t="inlineStr">
        <is>
          <t>Aug. 31, 2027</t>
        </is>
      </c>
      <c r="C2" s="2" t="inlineStr">
        <is>
          <t>Nov. 09, 2021</t>
        </is>
      </c>
      <c r="D2" s="2" t="inlineStr">
        <is>
          <t>Nov. 18, 2020</t>
        </is>
      </c>
      <c r="E2" s="2" t="inlineStr">
        <is>
          <t>Dec. 31, 2024</t>
        </is>
      </c>
      <c r="F2" s="2" t="inlineStr">
        <is>
          <t>Dec. 31, 2023</t>
        </is>
      </c>
      <c r="G2" s="2" t="inlineStr">
        <is>
          <t>Dec. 31, 2022</t>
        </is>
      </c>
      <c r="H2" s="2" t="inlineStr">
        <is>
          <t>Mar. 21, 2025</t>
        </is>
      </c>
      <c r="I2" s="2" t="inlineStr">
        <is>
          <t>May 31, 2024</t>
        </is>
      </c>
      <c r="J2" s="2" t="inlineStr">
        <is>
          <t>May 31, 2023</t>
        </is>
      </c>
      <c r="K2" s="2" t="inlineStr">
        <is>
          <t>Dec. 31, 2021</t>
        </is>
      </c>
      <c r="L2" s="2" t="inlineStr">
        <is>
          <t>Dec. 14,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payable nature</t>
        </is>
      </c>
      <c r="B4" s="4" t="inlineStr">
        <is>
          <t xml:space="preserve"> </t>
        </is>
      </c>
      <c r="C4" s="4" t="inlineStr">
        <is>
          <t xml:space="preserve"> </t>
        </is>
      </c>
      <c r="D4" s="4" t="inlineStr">
        <is>
          <t xml:space="preserve"> </t>
        </is>
      </c>
      <c r="E4" s="4" t="inlineStr">
        <is>
          <t>quarterly</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clared dividend per share</t>
        </is>
      </c>
      <c r="B5" s="4" t="inlineStr">
        <is>
          <t xml:space="preserve"> </t>
        </is>
      </c>
      <c r="C5" s="4" t="inlineStr">
        <is>
          <t xml:space="preserve"> </t>
        </is>
      </c>
      <c r="D5" s="4" t="inlineStr">
        <is>
          <t xml:space="preserve"> </t>
        </is>
      </c>
      <c r="E5" s="9" t="n">
        <v>0.12</v>
      </c>
      <c r="F5" s="9" t="n">
        <v>0.12</v>
      </c>
      <c r="G5" s="9" t="n">
        <v>0.0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t>
        </is>
      </c>
      <c r="B6" s="4" t="inlineStr">
        <is>
          <t xml:space="preserve"> </t>
        </is>
      </c>
      <c r="C6" s="4" t="inlineStr">
        <is>
          <t xml:space="preserve"> </t>
        </is>
      </c>
      <c r="D6" s="4" t="inlineStr">
        <is>
          <t xml:space="preserve"> </t>
        </is>
      </c>
      <c r="E6" s="7" t="n">
        <v>14000000</v>
      </c>
      <c r="F6" s="7" t="n">
        <v>14300000</v>
      </c>
      <c r="G6" s="7" t="n">
        <v>109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uthorized amount of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25000000</v>
      </c>
      <c r="J7" s="7" t="n">
        <v>125000000</v>
      </c>
      <c r="K7" s="4" t="inlineStr">
        <is>
          <t xml:space="preserve"> </t>
        </is>
      </c>
      <c r="L7" s="4" t="inlineStr">
        <is>
          <t xml:space="preserve"> </t>
        </is>
      </c>
    </row>
    <row r="8">
      <c r="A8" s="4" t="inlineStr">
        <is>
          <t>Treasury stock shares, acquired</t>
        </is>
      </c>
      <c r="B8" s="4" t="inlineStr">
        <is>
          <t xml:space="preserve"> </t>
        </is>
      </c>
      <c r="C8" s="4" t="inlineStr">
        <is>
          <t xml:space="preserve"> </t>
        </is>
      </c>
      <c r="D8" s="4" t="inlineStr">
        <is>
          <t xml:space="preserve"> </t>
        </is>
      </c>
      <c r="E8" s="5" t="n">
        <v>4800000</v>
      </c>
      <c r="F8" s="5" t="n">
        <v>4200000</v>
      </c>
      <c r="G8" s="5" t="n">
        <v>45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reasury stock value acquired cost method</t>
        </is>
      </c>
      <c r="B9" s="4" t="inlineStr">
        <is>
          <t xml:space="preserve"> </t>
        </is>
      </c>
      <c r="C9" s="4" t="inlineStr">
        <is>
          <t xml:space="preserve"> </t>
        </is>
      </c>
      <c r="D9" s="4" t="inlineStr">
        <is>
          <t xml:space="preserve"> </t>
        </is>
      </c>
      <c r="E9" s="7" t="n">
        <v>28300000</v>
      </c>
      <c r="F9" s="7" t="n">
        <v>32000000</v>
      </c>
      <c r="G9" s="7" t="n">
        <v>39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verage price per share</t>
        </is>
      </c>
      <c r="B10" s="4" t="inlineStr">
        <is>
          <t xml:space="preserve"> </t>
        </is>
      </c>
      <c r="C10" s="4" t="inlineStr">
        <is>
          <t xml:space="preserve"> </t>
        </is>
      </c>
      <c r="D10" s="4" t="inlineStr">
        <is>
          <t xml:space="preserve"> </t>
        </is>
      </c>
      <c r="E10" s="14" t="n">
        <v>5.89</v>
      </c>
      <c r="F10" s="9" t="n">
        <v>7.54</v>
      </c>
      <c r="G10" s="6" t="n">
        <v>8.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ing share repurchase amount</t>
        </is>
      </c>
      <c r="B11" s="4" t="inlineStr">
        <is>
          <t xml:space="preserve"> </t>
        </is>
      </c>
      <c r="C11" s="4" t="inlineStr">
        <is>
          <t xml:space="preserve"> </t>
        </is>
      </c>
      <c r="D11" s="4" t="inlineStr">
        <is>
          <t xml:space="preserve"> </t>
        </is>
      </c>
      <c r="E11" s="7" t="n">
        <v>257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trading days</t>
        </is>
      </c>
      <c r="B12" s="4" t="inlineStr">
        <is>
          <t xml:space="preserve"> </t>
        </is>
      </c>
      <c r="C12" s="4" t="inlineStr">
        <is>
          <t>30</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rt dividend rate</t>
        </is>
      </c>
      <c r="B13" s="4" t="inlineStr">
        <is>
          <t xml:space="preserve"> </t>
        </is>
      </c>
      <c r="C13" s="4" t="inlineStr">
        <is>
          <t xml:space="preserve"> </t>
        </is>
      </c>
      <c r="D13" s="4" t="inlineStr">
        <is>
          <t xml:space="preserve"> </t>
        </is>
      </c>
      <c r="E13" s="11" t="n">
        <v>0.05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reased annual dividend rate</t>
        </is>
      </c>
      <c r="B14" s="4" t="inlineStr">
        <is>
          <t xml:space="preserve"> </t>
        </is>
      </c>
      <c r="C14" s="4" t="inlineStr">
        <is>
          <t xml:space="preserve"> </t>
        </is>
      </c>
      <c r="D14" s="4" t="inlineStr">
        <is>
          <t xml:space="preserve"> </t>
        </is>
      </c>
      <c r="E14" s="10" t="n">
        <v>0.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redemption percentage</t>
        </is>
      </c>
      <c r="B15" s="4" t="inlineStr">
        <is>
          <t xml:space="preserve"> </t>
        </is>
      </c>
      <c r="C15" s="4" t="inlineStr">
        <is>
          <t xml:space="preserve"> </t>
        </is>
      </c>
      <c r="D15" s="4" t="inlineStr">
        <is>
          <t xml:space="preserve"> </t>
        </is>
      </c>
      <c r="E15" s="10" t="n">
        <v>1.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nnual dividend rate</t>
        </is>
      </c>
      <c r="B16" s="4" t="inlineStr">
        <is>
          <t xml:space="preserve"> </t>
        </is>
      </c>
      <c r="C16" s="4" t="inlineStr">
        <is>
          <t xml:space="preserve"> </t>
        </is>
      </c>
      <c r="D16" s="4" t="inlineStr">
        <is>
          <t xml:space="preserve"> </t>
        </is>
      </c>
      <c r="E16" s="11" t="n">
        <v>0.1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terms</t>
        </is>
      </c>
      <c r="B17" s="4" t="inlineStr">
        <is>
          <t xml:space="preserve"> </t>
        </is>
      </c>
      <c r="C17" s="4" t="inlineStr">
        <is>
          <t xml:space="preserve"> </t>
        </is>
      </c>
      <c r="D17" s="4" t="inlineStr">
        <is>
          <t>$17.50 per share for the period until March 31, 2025 and $18 thereafter, adjusted for any customary recapitalization event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Redemption price per share</t>
        </is>
      </c>
      <c r="B18" s="4" t="inlineStr">
        <is>
          <t xml:space="preserve"> </t>
        </is>
      </c>
      <c r="C18" s="4" t="inlineStr">
        <is>
          <t xml:space="preserve"> </t>
        </is>
      </c>
      <c r="D18" s="4" t="inlineStr">
        <is>
          <t xml:space="preserve"> </t>
        </is>
      </c>
      <c r="E18" s="7" t="n">
        <v>1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t>
        </is>
      </c>
      <c r="B19" s="4" t="inlineStr">
        <is>
          <t xml:space="preserve"> </t>
        </is>
      </c>
      <c r="C19" s="4" t="inlineStr">
        <is>
          <t xml:space="preserve"> </t>
        </is>
      </c>
      <c r="D19" s="4" t="inlineStr">
        <is>
          <t xml:space="preserve"> </t>
        </is>
      </c>
      <c r="E19" s="8" t="n">
        <v>0.0001</v>
      </c>
      <c r="F19" s="8" t="n">
        <v>0.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 on dividend rate</t>
        </is>
      </c>
      <c r="B20" s="4" t="inlineStr">
        <is>
          <t xml:space="preserve"> </t>
        </is>
      </c>
      <c r="C20" s="4" t="inlineStr">
        <is>
          <t xml:space="preserve"> </t>
        </is>
      </c>
      <c r="D20" s="4" t="inlineStr">
        <is>
          <t xml:space="preserve"> </t>
        </is>
      </c>
      <c r="E20" s="10" t="n">
        <v>0.0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t>
        </is>
      </c>
      <c r="B21" s="4" t="inlineStr">
        <is>
          <t xml:space="preserve"> </t>
        </is>
      </c>
      <c r="C21" s="4" t="inlineStr">
        <is>
          <t xml:space="preserve"> </t>
        </is>
      </c>
      <c r="D21" s="4" t="inlineStr">
        <is>
          <t xml:space="preserve"> </t>
        </is>
      </c>
      <c r="E21" s="5" t="n">
        <v>130153836</v>
      </c>
      <c r="F21" s="5" t="n">
        <v>1252685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purchased by exchanging warrants</t>
        </is>
      </c>
      <c r="B22" s="4" t="inlineStr">
        <is>
          <t xml:space="preserve"> </t>
        </is>
      </c>
      <c r="C22" s="4" t="inlineStr">
        <is>
          <t xml:space="preserve"> </t>
        </is>
      </c>
      <c r="D22" s="4" t="inlineStr">
        <is>
          <t xml:space="preserve"> </t>
        </is>
      </c>
      <c r="E22" s="5" t="n">
        <v>1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clared dividen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3</v>
      </c>
      <c r="I25" s="4" t="inlineStr">
        <is>
          <t xml:space="preserve"> </t>
        </is>
      </c>
      <c r="J25" s="4" t="inlineStr">
        <is>
          <t xml:space="preserve"> </t>
        </is>
      </c>
      <c r="K25" s="4" t="inlineStr">
        <is>
          <t xml:space="preserve"> </t>
        </is>
      </c>
      <c r="L25" s="4" t="inlineStr">
        <is>
          <t xml:space="preserve"> </t>
        </is>
      </c>
    </row>
    <row r="26">
      <c r="A26" s="4" t="inlineStr">
        <is>
          <t>Haymak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issued</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Member] | Haymak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issued</t>
        </is>
      </c>
      <c r="B31" s="4" t="inlineStr">
        <is>
          <t xml:space="preserve"> </t>
        </is>
      </c>
      <c r="C31" s="4" t="inlineStr">
        <is>
          <t xml:space="preserve"> </t>
        </is>
      </c>
      <c r="D31" s="4" t="inlineStr">
        <is>
          <t xml:space="preserve"> </t>
        </is>
      </c>
      <c r="E31" s="5" t="n">
        <v>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w Ares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par value</t>
        </is>
      </c>
      <c r="B34" s="4" t="inlineStr">
        <is>
          <t xml:space="preserve"> </t>
        </is>
      </c>
      <c r="C34" s="4" t="inlineStr">
        <is>
          <t xml:space="preserve"> </t>
        </is>
      </c>
      <c r="D34" s="4" t="inlineStr">
        <is>
          <t xml:space="preserve"> </t>
        </is>
      </c>
      <c r="E34" s="7" t="n">
        <v>1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Member] | Haymak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par value</t>
        </is>
      </c>
      <c r="B37" s="4" t="inlineStr">
        <is>
          <t xml:space="preserve"> </t>
        </is>
      </c>
      <c r="C37" s="4" t="inlineStr">
        <is>
          <t xml:space="preserve"> </t>
        </is>
      </c>
      <c r="D37" s="4" t="inlineStr">
        <is>
          <t xml:space="preserve"> </t>
        </is>
      </c>
      <c r="E37" s="5" t="n">
        <v>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Member] | Haymak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par value</t>
        </is>
      </c>
      <c r="B40" s="4" t="inlineStr">
        <is>
          <t xml:space="preserve"> </t>
        </is>
      </c>
      <c r="C40" s="4" t="inlineStr">
        <is>
          <t xml:space="preserve"> </t>
        </is>
      </c>
      <c r="D40" s="4" t="inlineStr">
        <is>
          <t xml:space="preserve"> </t>
        </is>
      </c>
      <c r="E40" s="5" t="n">
        <v>1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issued</t>
        </is>
      </c>
      <c r="B43" s="4" t="inlineStr">
        <is>
          <t xml:space="preserve"> </t>
        </is>
      </c>
      <c r="C43" s="4" t="inlineStr">
        <is>
          <t xml:space="preserve"> </t>
        </is>
      </c>
      <c r="D43" s="5" t="n">
        <v>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price previously reported</t>
        </is>
      </c>
      <c r="B44" s="4" t="inlineStr">
        <is>
          <t xml:space="preserve"> </t>
        </is>
      </c>
      <c r="C44" s="4" t="inlineStr">
        <is>
          <t xml:space="preserve"> </t>
        </is>
      </c>
      <c r="D44" s="4" t="inlineStr">
        <is>
          <t xml:space="preserve"> </t>
        </is>
      </c>
      <c r="E44" s="5" t="n">
        <v>1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additional shares</t>
        </is>
      </c>
      <c r="B45" s="4" t="inlineStr">
        <is>
          <t xml:space="preserve"> </t>
        </is>
      </c>
      <c r="C45" s="4" t="inlineStr">
        <is>
          <t xml:space="preserve"> </t>
        </is>
      </c>
      <c r="D45" s="5" t="n">
        <v>3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price</t>
        </is>
      </c>
      <c r="B46" s="4" t="inlineStr">
        <is>
          <t xml:space="preserve"> </t>
        </is>
      </c>
      <c r="C46" s="4" t="inlineStr">
        <is>
          <t xml:space="preserve"> </t>
        </is>
      </c>
      <c r="D46" s="4" t="inlineStr">
        <is>
          <t xml:space="preserve"> </t>
        </is>
      </c>
      <c r="E46" s="14" t="n">
        <v>11.6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mporary equity, Liquidation preference per share</t>
        </is>
      </c>
      <c r="B47" s="4" t="inlineStr">
        <is>
          <t xml:space="preserve"> </t>
        </is>
      </c>
      <c r="C47" s="4" t="inlineStr">
        <is>
          <t xml:space="preserve"> </t>
        </is>
      </c>
      <c r="D47" s="4" t="inlineStr">
        <is>
          <t xml:space="preserve"> </t>
        </is>
      </c>
      <c r="E47" s="7" t="n">
        <v>100</v>
      </c>
      <c r="F47" s="4" t="inlineStr">
        <is>
          <t xml:space="preserve"> </t>
        </is>
      </c>
      <c r="G47" s="4" t="inlineStr">
        <is>
          <t xml:space="preserve"> </t>
        </is>
      </c>
      <c r="H47" s="4" t="inlineStr">
        <is>
          <t xml:space="preserve"> </t>
        </is>
      </c>
      <c r="I47" s="4" t="inlineStr">
        <is>
          <t xml:space="preserve"> </t>
        </is>
      </c>
      <c r="J47" s="4" t="inlineStr">
        <is>
          <t xml:space="preserve"> </t>
        </is>
      </c>
      <c r="K47" s="7" t="n">
        <v>100</v>
      </c>
      <c r="L47" s="4" t="inlineStr">
        <is>
          <t xml:space="preserve"> </t>
        </is>
      </c>
    </row>
    <row r="48">
      <c r="A48" s="4" t="inlineStr">
        <is>
          <t>Common stock par value</t>
        </is>
      </c>
      <c r="B48" s="4" t="inlineStr">
        <is>
          <t xml:space="preserve"> </t>
        </is>
      </c>
      <c r="C48" s="4" t="inlineStr">
        <is>
          <t xml:space="preserve"> </t>
        </is>
      </c>
      <c r="D48" s="8" t="n">
        <v>0.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ries A Preferred Stock [Member] | Haymak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shares</t>
        </is>
      </c>
      <c r="B51" s="4" t="inlineStr">
        <is>
          <t xml:space="preserve"> </t>
        </is>
      </c>
      <c r="C51" s="4" t="inlineStr">
        <is>
          <t xml:space="preserve"> </t>
        </is>
      </c>
      <c r="D51" s="4" t="inlineStr">
        <is>
          <t xml:space="preserve"> </t>
        </is>
      </c>
      <c r="E51" s="5" t="n">
        <v>2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ries A Redeemable Temporary Equ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00000</v>
      </c>
    </row>
    <row r="55">
      <c r="A55" s="4" t="inlineStr">
        <is>
          <t>Conversion price previously reported</t>
        </is>
      </c>
      <c r="B55" s="4" t="inlineStr">
        <is>
          <t xml:space="preserve"> </t>
        </is>
      </c>
      <c r="C55" s="4" t="inlineStr">
        <is>
          <t xml:space="preserve"> </t>
        </is>
      </c>
      <c r="D55" s="4" t="inlineStr">
        <is>
          <t xml:space="preserve"> </t>
        </is>
      </c>
      <c r="E55" s="7" t="n">
        <v>1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uture minimum payments due thereafter</t>
        </is>
      </c>
      <c r="B56" s="4" t="inlineStr">
        <is>
          <t xml:space="preserve"> </t>
        </is>
      </c>
      <c r="C56" s="4" t="inlineStr">
        <is>
          <t xml:space="preserve"> </t>
        </is>
      </c>
      <c r="D56" s="7" t="n">
        <v>1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sion price</t>
        </is>
      </c>
      <c r="B57" s="4" t="inlineStr">
        <is>
          <t xml:space="preserve"> </t>
        </is>
      </c>
      <c r="C57" s="4" t="inlineStr">
        <is>
          <t xml:space="preserve"> </t>
        </is>
      </c>
      <c r="D57" s="4" t="inlineStr">
        <is>
          <t xml:space="preserve"> </t>
        </is>
      </c>
      <c r="E57" s="9" t="n">
        <v>11.6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dditional common stock bonus shares</t>
        </is>
      </c>
      <c r="B58" s="5" t="n">
        <v>1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value, subscriptions</t>
        </is>
      </c>
      <c r="B59" s="4" t="inlineStr">
        <is>
          <t xml:space="preserve"> </t>
        </is>
      </c>
      <c r="C59" s="4" t="inlineStr">
        <is>
          <t xml:space="preserve"> </t>
        </is>
      </c>
      <c r="D59" s="7" t="n">
        <v>7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price</t>
        </is>
      </c>
      <c r="B60" s="4" t="inlineStr">
        <is>
          <t xml:space="preserve"> </t>
        </is>
      </c>
      <c r="C60" s="4" t="inlineStr">
        <is>
          <t xml:space="preserve"> </t>
        </is>
      </c>
      <c r="D60" s="6" t="n">
        <v>1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nnual dividend rate</t>
        </is>
      </c>
      <c r="B61" s="4" t="inlineStr">
        <is>
          <t xml:space="preserve"> </t>
        </is>
      </c>
      <c r="C61" s="4" t="inlineStr">
        <is>
          <t xml:space="preserve"> </t>
        </is>
      </c>
      <c r="D61" s="11" t="n">
        <v>0.05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authorized</t>
        </is>
      </c>
      <c r="B4" s="5" t="n">
        <v>23800000</v>
      </c>
      <c r="C4" s="5" t="n">
        <v>12400000</v>
      </c>
      <c r="D4" s="4" t="inlineStr">
        <is>
          <t xml:space="preserve"> </t>
        </is>
      </c>
    </row>
    <row r="5">
      <c r="A5" s="4" t="inlineStr">
        <is>
          <t>Shares available for future grant</t>
        </is>
      </c>
      <c r="B5" s="5" t="n">
        <v>12600000</v>
      </c>
      <c r="C5" s="4" t="inlineStr">
        <is>
          <t xml:space="preserve"> </t>
        </is>
      </c>
      <c r="D5" s="4" t="inlineStr">
        <is>
          <t xml:space="preserve"> </t>
        </is>
      </c>
    </row>
    <row r="6">
      <c r="A6" s="4" t="inlineStr">
        <is>
          <t>Maximum Defer Cash Fee Invested In Restricted Stock Units Percentage</t>
        </is>
      </c>
      <c r="B6" s="10" t="n">
        <v>1</v>
      </c>
      <c r="C6" s="4" t="inlineStr">
        <is>
          <t xml:space="preserve"> </t>
        </is>
      </c>
      <c r="D6" s="4" t="inlineStr">
        <is>
          <t xml:space="preserve"> </t>
        </is>
      </c>
    </row>
    <row r="7">
      <c r="A7" s="4" t="inlineStr">
        <is>
          <t>Terms of Agreement</t>
        </is>
      </c>
      <c r="B7" s="4" t="inlineStr">
        <is>
          <t>3 years</t>
        </is>
      </c>
      <c r="C7" s="4" t="inlineStr">
        <is>
          <t xml:space="preserve"> </t>
        </is>
      </c>
      <c r="D7" s="4" t="inlineStr">
        <is>
          <t xml:space="preserve"> </t>
        </is>
      </c>
    </row>
    <row r="8">
      <c r="A8" s="4" t="inlineStr">
        <is>
          <t>Share-based compensation</t>
        </is>
      </c>
      <c r="B8" s="7" t="n">
        <v>12339</v>
      </c>
      <c r="C8" s="7" t="n">
        <v>15015</v>
      </c>
      <c r="D8" s="7" t="n">
        <v>12161</v>
      </c>
    </row>
    <row r="9">
      <c r="A9" s="4" t="inlineStr">
        <is>
          <t>Unrecognized compensation cost</t>
        </is>
      </c>
      <c r="B9" s="7" t="n">
        <v>600</v>
      </c>
      <c r="C9" s="4" t="inlineStr">
        <is>
          <t xml:space="preserve"> </t>
        </is>
      </c>
      <c r="D9" s="4" t="inlineStr">
        <is>
          <t xml:space="preserve"> </t>
        </is>
      </c>
    </row>
    <row r="10">
      <c r="A10" s="4" t="inlineStr">
        <is>
          <t>Unrecognized compensation cost, weighted average period</t>
        </is>
      </c>
      <c r="B10" s="4" t="inlineStr">
        <is>
          <t>1 year</t>
        </is>
      </c>
      <c r="C10" s="4" t="inlineStr">
        <is>
          <t xml:space="preserve"> </t>
        </is>
      </c>
      <c r="D10" s="4" t="inlineStr">
        <is>
          <t xml:space="preserve"> </t>
        </is>
      </c>
    </row>
    <row r="11">
      <c r="A11" s="4" t="inlineStr">
        <is>
          <t>Stock options vested</t>
        </is>
      </c>
      <c r="B11" s="5" t="n">
        <v>447000</v>
      </c>
      <c r="C11" s="5" t="n">
        <v>394000</v>
      </c>
      <c r="D11" s="4" t="inlineStr">
        <is>
          <t xml:space="preserve"> </t>
        </is>
      </c>
    </row>
    <row r="12">
      <c r="A12" s="4" t="inlineStr">
        <is>
          <t>Restricted Stock Units RSU | Non Employee Director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Outstanding, Shares</t>
        </is>
      </c>
      <c r="B14" s="5" t="n">
        <v>472152</v>
      </c>
      <c r="C14" s="5" t="n">
        <v>303850</v>
      </c>
      <c r="D14" s="4" t="inlineStr">
        <is>
          <t xml:space="preserve"> </t>
        </is>
      </c>
    </row>
    <row r="15">
      <c r="A15" s="4" t="inlineStr">
        <is>
          <t>Granted</t>
        </is>
      </c>
      <c r="B15" s="5" t="n">
        <v>218602</v>
      </c>
      <c r="C15" s="5" t="n">
        <v>141764</v>
      </c>
      <c r="D15" s="4" t="inlineStr">
        <is>
          <t xml:space="preserve"> </t>
        </is>
      </c>
    </row>
    <row r="16">
      <c r="A16" s="4" t="inlineStr">
        <is>
          <t>Restricted Stock Units and Performance Stock Units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RSU released</t>
        </is>
      </c>
      <c r="B18" s="7" t="n">
        <v>12200</v>
      </c>
      <c r="C18" s="7" t="n">
        <v>5500</v>
      </c>
      <c r="D18" s="7" t="n">
        <v>3500</v>
      </c>
    </row>
    <row r="19">
      <c r="A19" s="4" t="inlineStr">
        <is>
          <t>Unrecognized compensation cost</t>
        </is>
      </c>
      <c r="B19" s="7" t="n">
        <v>15000</v>
      </c>
      <c r="C19" s="4" t="inlineStr">
        <is>
          <t xml:space="preserve"> </t>
        </is>
      </c>
      <c r="D19" s="4" t="inlineStr">
        <is>
          <t xml:space="preserve"> </t>
        </is>
      </c>
    </row>
    <row r="20">
      <c r="A20" s="4" t="inlineStr">
        <is>
          <t>Unrecognized compensation cost, weighted average period</t>
        </is>
      </c>
      <c r="B20" s="4" t="inlineStr">
        <is>
          <t>1 year 9 months 18 days</t>
        </is>
      </c>
      <c r="C20" s="4" t="inlineStr">
        <is>
          <t xml:space="preserve"> </t>
        </is>
      </c>
      <c r="D20" s="4" t="inlineStr">
        <is>
          <t xml:space="preserve"> </t>
        </is>
      </c>
    </row>
    <row r="21">
      <c r="A21" s="4" t="inlineStr">
        <is>
          <t>Performance based Restricted Stock Units (RSU'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Granted</t>
        </is>
      </c>
      <c r="B23" s="5" t="n">
        <v>2021000</v>
      </c>
      <c r="C23" s="5" t="n">
        <v>1151000</v>
      </c>
      <c r="D23" s="5" t="n">
        <v>1120000</v>
      </c>
    </row>
    <row r="24">
      <c r="A24" s="4" t="inlineStr">
        <is>
          <t>Proportion of performance shares on common stock issue</t>
        </is>
      </c>
      <c r="B24" s="10" t="n">
        <v>1.5</v>
      </c>
      <c r="C24" s="4" t="inlineStr">
        <is>
          <t xml:space="preserve"> </t>
        </is>
      </c>
      <c r="D24" s="4" t="inlineStr">
        <is>
          <t xml:space="preserve"> </t>
        </is>
      </c>
    </row>
    <row r="25">
      <c r="A25" s="4" t="inlineStr">
        <is>
          <t>Percentage of units granted out of the target amount</t>
        </is>
      </c>
      <c r="B25" s="10" t="n">
        <v>1</v>
      </c>
      <c r="C25" s="10" t="n">
        <v>1</v>
      </c>
      <c r="D25" s="4" t="inlineStr">
        <is>
          <t xml:space="preserve"> </t>
        </is>
      </c>
    </row>
    <row r="26">
      <c r="A26" s="4" t="inlineStr">
        <is>
          <t>Reduction of expense</t>
        </is>
      </c>
      <c r="B26" s="7" t="n">
        <v>2800</v>
      </c>
      <c r="C26" s="7" t="n">
        <v>2800</v>
      </c>
      <c r="D26" s="4" t="inlineStr">
        <is>
          <t xml:space="preserve"> </t>
        </is>
      </c>
    </row>
    <row r="27">
      <c r="A27" s="4" t="inlineStr">
        <is>
          <t>Employees, Non-employees And Board Of Directors | General and Administrative Expense</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Share-based compensation</t>
        </is>
      </c>
      <c r="B29" s="7" t="n">
        <v>12300</v>
      </c>
      <c r="C29" s="7" t="n">
        <v>15000</v>
      </c>
      <c r="D29" s="7" t="n">
        <v>122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hare Activity Related to Stock Options (Details) - USD ($) $ / shares in Units, shares in Thousand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ptions Outstanding Beginning Balance</t>
        </is>
      </c>
      <c r="B4" s="5" t="n">
        <v>1306</v>
      </c>
      <c r="C4" s="5" t="n">
        <v>897</v>
      </c>
    </row>
    <row r="5">
      <c r="A5" s="4" t="inlineStr">
        <is>
          <t>Granted</t>
        </is>
      </c>
      <c r="B5" s="5" t="n">
        <v>0</v>
      </c>
      <c r="C5" s="5" t="n">
        <v>409</v>
      </c>
    </row>
    <row r="6">
      <c r="A6" s="4" t="inlineStr">
        <is>
          <t>Options Outstanding, Ending Balance</t>
        </is>
      </c>
      <c r="B6" s="5" t="n">
        <v>1306</v>
      </c>
      <c r="C6" s="5" t="n">
        <v>1306</v>
      </c>
    </row>
    <row r="7">
      <c r="A7" s="4" t="inlineStr">
        <is>
          <t>Weighted Average Exercise Price, Beginning Balance</t>
        </is>
      </c>
      <c r="B7" s="9" t="n">
        <v>9.029999999999999</v>
      </c>
      <c r="C7" s="9" t="n">
        <v>9.24</v>
      </c>
    </row>
    <row r="8">
      <c r="A8" s="4" t="inlineStr">
        <is>
          <t>Weighted average exercise price, Granted</t>
        </is>
      </c>
      <c r="B8" s="4" t="inlineStr">
        <is>
          <t xml:space="preserve"> </t>
        </is>
      </c>
      <c r="C8" s="14" t="n">
        <v>8.58</v>
      </c>
    </row>
    <row r="9">
      <c r="A9" s="4" t="inlineStr">
        <is>
          <t>Weighted Average Exercise Price, Ending Balance</t>
        </is>
      </c>
      <c r="B9" s="9" t="n">
        <v>9.029999999999999</v>
      </c>
      <c r="C9" s="14" t="n">
        <v>9.029999999999999</v>
      </c>
    </row>
    <row r="10">
      <c r="A10" s="4" t="inlineStr">
        <is>
          <t>Weighted average fair value, Granted</t>
        </is>
      </c>
      <c r="B10" s="4" t="inlineStr">
        <is>
          <t xml:space="preserve"> </t>
        </is>
      </c>
      <c r="C10" s="9" t="n">
        <v>3.27</v>
      </c>
    </row>
    <row r="11">
      <c r="A11" s="4" t="inlineStr">
        <is>
          <t>Options Outstanding, Remaining Average Contractual Term</t>
        </is>
      </c>
      <c r="B11" s="4" t="inlineStr">
        <is>
          <t>7 years 4 months 24 days</t>
        </is>
      </c>
      <c r="C11" s="4" t="inlineStr">
        <is>
          <t>8 years 4 months 24 days</t>
        </is>
      </c>
    </row>
    <row r="12">
      <c r="A12" s="4" t="inlineStr">
        <is>
          <t>Options Outstanding, Aggregate Intrinsic Value</t>
        </is>
      </c>
      <c r="B12" s="7" t="n">
        <v>0</v>
      </c>
      <c r="C12" s="7" t="n">
        <v>0</v>
      </c>
    </row>
    <row r="13">
      <c r="A13" s="4" t="inlineStr">
        <is>
          <t>Shares, Exercisable</t>
        </is>
      </c>
      <c r="B13" s="5" t="n">
        <v>883</v>
      </c>
      <c r="C13" s="4" t="inlineStr">
        <is>
          <t xml:space="preserve"> </t>
        </is>
      </c>
    </row>
    <row r="14">
      <c r="A14" s="4" t="inlineStr">
        <is>
          <t>Weighted Average Exercise Price, Exercisable</t>
        </is>
      </c>
      <c r="B14" s="9" t="n">
        <v>9.26</v>
      </c>
      <c r="C14" s="4" t="inlineStr">
        <is>
          <t xml:space="preserve"> </t>
        </is>
      </c>
    </row>
    <row r="15">
      <c r="A15" s="4" t="inlineStr">
        <is>
          <t>Remaining Average Contractual Term, Exercisable</t>
        </is>
      </c>
      <c r="B15" s="4" t="inlineStr">
        <is>
          <t>7 years 2 months 12 days</t>
        </is>
      </c>
      <c r="C15" s="4" t="inlineStr">
        <is>
          <t xml:space="preserve"> </t>
        </is>
      </c>
    </row>
    <row r="16">
      <c r="A16" s="4" t="inlineStr">
        <is>
          <t>Aggregate Intrinsic Value, Exercisable</t>
        </is>
      </c>
      <c r="B16" s="7" t="n">
        <v>0</v>
      </c>
      <c r="C16" s="4" t="inlineStr">
        <is>
          <t xml:space="preserve"> </t>
        </is>
      </c>
    </row>
    <row r="17">
      <c r="A17" s="4" t="inlineStr">
        <is>
          <t>Number of Options, Vested and expected to vest</t>
        </is>
      </c>
      <c r="B17" s="5" t="n">
        <v>1306</v>
      </c>
      <c r="C17" s="4" t="inlineStr">
        <is>
          <t xml:space="preserve"> </t>
        </is>
      </c>
    </row>
    <row r="18">
      <c r="A18" s="4" t="inlineStr">
        <is>
          <t>Weighted Average Exercise Price, Vested and expected to vest</t>
        </is>
      </c>
      <c r="B18" s="9" t="n">
        <v>9.029999999999999</v>
      </c>
      <c r="C18" s="4" t="inlineStr">
        <is>
          <t xml:space="preserve"> </t>
        </is>
      </c>
    </row>
    <row r="19">
      <c r="A19" s="4" t="inlineStr">
        <is>
          <t>Remaining Average Contractual Term, Vested and expected to vest</t>
        </is>
      </c>
      <c r="B19" s="4" t="inlineStr">
        <is>
          <t>7 years 4 months 24 days</t>
        </is>
      </c>
      <c r="C19" s="4" t="inlineStr">
        <is>
          <t xml:space="preserve"> </t>
        </is>
      </c>
    </row>
    <row r="20">
      <c r="A20" s="4" t="inlineStr">
        <is>
          <t>Aggregate Intrinsic Value, Vested and expected to vest</t>
        </is>
      </c>
      <c r="B20" s="7" t="n">
        <v>0</v>
      </c>
      <c r="C2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the Assumptions Utilized in the Valuation of the Stock Option Awards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dividend rate</t>
        </is>
      </c>
      <c r="B4" s="11" t="n">
        <v>0.014</v>
      </c>
    </row>
    <row r="5">
      <c r="A5" s="4" t="inlineStr">
        <is>
          <t>Expected stock price volatility</t>
        </is>
      </c>
      <c r="B5" s="11" t="n">
        <v>0.288</v>
      </c>
    </row>
    <row r="6">
      <c r="A6" s="4" t="inlineStr">
        <is>
          <t>Risk-free interest rate</t>
        </is>
      </c>
      <c r="B6" s="10" t="n">
        <v>0.04</v>
      </c>
    </row>
    <row r="7">
      <c r="A7" s="4" t="inlineStr">
        <is>
          <t>Expected term of options (years)</t>
        </is>
      </c>
      <c r="B7" s="4" t="inlineStr">
        <is>
          <t>1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tock Units and Performance-based RSUs Activity (Details) - RSUs and PSUs - $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onvested RSUs and PSUs, Beginning Balance</t>
        </is>
      </c>
      <c r="B4" s="5" t="n">
        <v>3869</v>
      </c>
      <c r="C4" s="5" t="n">
        <v>3115</v>
      </c>
    </row>
    <row r="5">
      <c r="A5" s="4" t="inlineStr">
        <is>
          <t>Granted</t>
        </is>
      </c>
      <c r="B5" s="5" t="n">
        <v>3366</v>
      </c>
      <c r="C5" s="5" t="n">
        <v>1788</v>
      </c>
    </row>
    <row r="6">
      <c r="A6" s="4" t="inlineStr">
        <is>
          <t>Released</t>
        </is>
      </c>
      <c r="B6" s="5" t="n">
        <v>-1636</v>
      </c>
      <c r="C6" s="5" t="n">
        <v>-647</v>
      </c>
    </row>
    <row r="7">
      <c r="A7" s="4" t="inlineStr">
        <is>
          <t>Forfeited</t>
        </is>
      </c>
      <c r="B7" s="5" t="n">
        <v>-120</v>
      </c>
      <c r="C7" s="5" t="n">
        <v>-37</v>
      </c>
    </row>
    <row r="8">
      <c r="A8" s="4" t="inlineStr">
        <is>
          <t>Performance-based share adjustment</t>
        </is>
      </c>
      <c r="B8" s="5" t="n">
        <v>-867</v>
      </c>
      <c r="C8" s="5" t="n">
        <v>-350</v>
      </c>
    </row>
    <row r="9">
      <c r="A9" s="4" t="inlineStr">
        <is>
          <t>Nonvested RSUs and PSUs, Ending Balance</t>
        </is>
      </c>
      <c r="B9" s="5" t="n">
        <v>4612</v>
      </c>
      <c r="C9" s="5" t="n">
        <v>3869</v>
      </c>
    </row>
    <row r="10">
      <c r="A10" s="4" t="inlineStr">
        <is>
          <t>Weighted Average Grant Date Fair Value, Beginning Balance</t>
        </is>
      </c>
      <c r="B10" s="9" t="n">
        <v>8.65</v>
      </c>
      <c r="C10" s="6" t="n">
        <v>8.9</v>
      </c>
    </row>
    <row r="11">
      <c r="A11" s="4" t="inlineStr">
        <is>
          <t>Weighted average, Granted</t>
        </is>
      </c>
      <c r="B11" s="14" t="n">
        <v>5.91</v>
      </c>
      <c r="C11" s="14" t="n">
        <v>8.380000000000001</v>
      </c>
    </row>
    <row r="12">
      <c r="A12" s="4" t="inlineStr">
        <is>
          <t>Weighted Average, Released</t>
        </is>
      </c>
      <c r="B12" s="14" t="n">
        <v>8.83</v>
      </c>
      <c r="C12" s="14" t="n">
        <v>8.93</v>
      </c>
    </row>
    <row r="13">
      <c r="A13" s="4" t="inlineStr">
        <is>
          <t>Weighted Average, Forfeited</t>
        </is>
      </c>
      <c r="B13" s="14" t="n">
        <v>5.74</v>
      </c>
      <c r="C13" s="14" t="n">
        <v>9.220000000000001</v>
      </c>
    </row>
    <row r="14">
      <c r="A14" s="4" t="inlineStr">
        <is>
          <t>Weighted Average, Performance-based share adjustment</t>
        </is>
      </c>
      <c r="B14" s="14" t="n">
        <v>7.46</v>
      </c>
      <c r="C14" s="14" t="n">
        <v>9.17</v>
      </c>
    </row>
    <row r="15">
      <c r="A15" s="4" t="inlineStr">
        <is>
          <t>Weighted Average Grant Date Fair Value, Ending Balance</t>
        </is>
      </c>
      <c r="B15" s="9" t="n">
        <v>6.89</v>
      </c>
      <c r="C15" s="9" t="n">
        <v>8.6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Outstanding With Related Partie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Due from equity investment</t>
        </is>
      </c>
      <c r="B3" s="7" t="n">
        <v>108</v>
      </c>
      <c r="C3" s="7" t="n">
        <v>108</v>
      </c>
    </row>
    <row r="4">
      <c r="A4" s="4" t="inlineStr">
        <is>
          <t>Loan to equity investment</t>
        </is>
      </c>
      <c r="B4" s="5" t="n">
        <v>557</v>
      </c>
      <c r="C4" s="5" t="n">
        <v>617</v>
      </c>
    </row>
    <row r="5">
      <c r="A5" s="4" t="inlineStr">
        <is>
          <t>Related Party</t>
        </is>
      </c>
      <c r="B5" s="4" t="inlineStr">
        <is>
          <t xml:space="preserve"> </t>
        </is>
      </c>
      <c r="C5" s="4" t="inlineStr">
        <is>
          <t xml:space="preserve"> </t>
        </is>
      </c>
    </row>
    <row r="6">
      <c r="A6" s="3" t="inlineStr">
        <is>
          <t>Current assets:</t>
        </is>
      </c>
      <c r="B6" s="4" t="inlineStr">
        <is>
          <t xml:space="preserve"> </t>
        </is>
      </c>
      <c r="C6" s="4" t="inlineStr">
        <is>
          <t xml:space="preserve"> </t>
        </is>
      </c>
    </row>
    <row r="7">
      <c r="A7" s="4" t="inlineStr">
        <is>
          <t>Due from related parties</t>
        </is>
      </c>
      <c r="B7" s="7" t="n">
        <v>209</v>
      </c>
      <c r="C7" s="7" t="n">
        <v>2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tockholders</t>
        </is>
      </c>
      <c r="B4" s="7" t="n">
        <v>15095</v>
      </c>
      <c r="C4" s="7" t="n">
        <v>28619</v>
      </c>
      <c r="D4" s="7" t="n">
        <v>65997</v>
      </c>
    </row>
    <row r="5">
      <c r="A5" s="4" t="inlineStr">
        <is>
          <t>Change in fair value of Ares Put Option (see Note 22)</t>
        </is>
      </c>
      <c r="B5" s="5" t="n">
        <v>0</v>
      </c>
      <c r="C5" s="5" t="n">
        <v>0</v>
      </c>
      <c r="D5" s="5" t="n">
        <v>-329</v>
      </c>
    </row>
    <row r="6">
      <c r="A6" s="4" t="inlineStr">
        <is>
          <t>Net income available to common stockholders after assumed conversions</t>
        </is>
      </c>
      <c r="B6" s="7" t="n">
        <v>15095</v>
      </c>
      <c r="C6" s="7" t="n">
        <v>28619</v>
      </c>
      <c r="D6" s="7" t="n">
        <v>65668</v>
      </c>
    </row>
    <row r="7">
      <c r="A7" s="4" t="inlineStr">
        <is>
          <t>Weighted average common shares outstanding— Basic</t>
        </is>
      </c>
      <c r="B7" s="5" t="n">
        <v>116139</v>
      </c>
      <c r="C7" s="5" t="n">
        <v>118782</v>
      </c>
      <c r="D7" s="5" t="n">
        <v>121476</v>
      </c>
    </row>
    <row r="8">
      <c r="A8" s="3" t="inlineStr">
        <is>
          <t>Effect of dilutive securities:</t>
        </is>
      </c>
      <c r="B8" s="4" t="inlineStr">
        <is>
          <t xml:space="preserve"> </t>
        </is>
      </c>
      <c r="C8" s="4" t="inlineStr">
        <is>
          <t xml:space="preserve"> </t>
        </is>
      </c>
      <c r="D8" s="4" t="inlineStr">
        <is>
          <t xml:space="preserve"> </t>
        </is>
      </c>
    </row>
    <row r="9">
      <c r="A9" s="4" t="inlineStr">
        <is>
          <t>RSUs</t>
        </is>
      </c>
      <c r="B9" s="7" t="n">
        <v>810</v>
      </c>
      <c r="C9" s="7" t="n">
        <v>823</v>
      </c>
      <c r="D9" s="7" t="n">
        <v>822</v>
      </c>
    </row>
    <row r="10">
      <c r="A10" s="4" t="inlineStr">
        <is>
          <t>Ares Put Option (see Note 22)</t>
        </is>
      </c>
      <c r="B10" s="7" t="n">
        <v>0</v>
      </c>
      <c r="C10" s="7" t="n">
        <v>0</v>
      </c>
      <c r="D10" s="7" t="n">
        <v>926</v>
      </c>
    </row>
    <row r="11">
      <c r="A11" s="4" t="inlineStr">
        <is>
          <t>Weighted average common shares outstanding— Diluted</t>
        </is>
      </c>
      <c r="B11" s="5" t="n">
        <v>116949</v>
      </c>
      <c r="C11" s="5" t="n">
        <v>119605</v>
      </c>
      <c r="D11" s="5" t="n">
        <v>123224</v>
      </c>
    </row>
    <row r="12">
      <c r="A12" s="4" t="inlineStr">
        <is>
          <t>Net income per share attributable to common shareholders - basic</t>
        </is>
      </c>
      <c r="B12" s="9" t="n">
        <v>0.13</v>
      </c>
      <c r="C12" s="9" t="n">
        <v>0.24</v>
      </c>
      <c r="D12" s="9" t="n">
        <v>0.54</v>
      </c>
    </row>
    <row r="13">
      <c r="A13" s="4" t="inlineStr">
        <is>
          <t>Net income per share available to common stockholders - Diluted</t>
        </is>
      </c>
      <c r="B13" s="9" t="n">
        <v>0.13</v>
      </c>
      <c r="C13" s="9" t="n">
        <v>0.24</v>
      </c>
      <c r="D13" s="9" t="n">
        <v>0.5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Securities with Antidilutive Earnings Per Share (Details) - shares shares in Thousands</t>
        </is>
      </c>
      <c r="B1" s="2" t="inlineStr">
        <is>
          <t>12 Months Ended</t>
        </is>
      </c>
    </row>
    <row r="2">
      <c r="B2" s="2" t="inlineStr">
        <is>
          <t>Dec. 31, 2024</t>
        </is>
      </c>
      <c r="C2" s="2" t="inlineStr">
        <is>
          <t>Dec. 31, 2023</t>
        </is>
      </c>
      <c r="D2" s="2" t="inlineStr">
        <is>
          <t>Dec. 31, 2022</t>
        </is>
      </c>
    </row>
    <row r="3">
      <c r="A3" s="4" t="inlineStr">
        <is>
          <t>Ares warrant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diluted earnings per share (in shares)</t>
        </is>
      </c>
      <c r="B5" s="5" t="n">
        <v>1100</v>
      </c>
      <c r="C5" s="5" t="n">
        <v>1100</v>
      </c>
      <c r="D5" s="5" t="n">
        <v>1100</v>
      </c>
    </row>
    <row r="6">
      <c r="A6" s="4" t="inlineStr">
        <is>
          <t>Public and Private warran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computation of diluted earnings per share (in shares)</t>
        </is>
      </c>
      <c r="B8" s="5" t="n">
        <v>17333</v>
      </c>
      <c r="C8" s="5" t="n">
        <v>17333</v>
      </c>
      <c r="D8" s="5" t="n">
        <v>17333</v>
      </c>
    </row>
    <row r="9">
      <c r="A9" s="4" t="inlineStr">
        <is>
          <t>Series A redeemable preferred stock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the computation of diluted earnings per share (in shares)</t>
        </is>
      </c>
      <c r="B11" s="5" t="n">
        <v>8569</v>
      </c>
      <c r="C11" s="5" t="n">
        <v>8482</v>
      </c>
      <c r="D11" s="5" t="n">
        <v>8396</v>
      </c>
    </row>
    <row r="12">
      <c r="A12" s="4" t="inlineStr">
        <is>
          <t>Employee Stock Option</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the computation of diluted earnings per share (in shares)</t>
        </is>
      </c>
      <c r="B14" s="5" t="n">
        <v>1306</v>
      </c>
      <c r="C14" s="5" t="n">
        <v>1306</v>
      </c>
      <c r="D14" s="5" t="n">
        <v>89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4</t>
        </is>
      </c>
    </row>
    <row r="3">
      <c r="A3" s="3" t="inlineStr">
        <is>
          <t>Accounting Policies [Abstract]</t>
        </is>
      </c>
      <c r="B3" s="4" t="inlineStr">
        <is>
          <t xml:space="preserve"> </t>
        </is>
      </c>
    </row>
    <row r="4">
      <c r="A4" s="4" t="inlineStr">
        <is>
          <t>General</t>
        </is>
      </c>
      <c r="B4" s="4" t="inlineStr">
        <is>
          <t>1. General ARKO Corp. (the “Company”) is a Delaware corporation whose common stock, par value $ 0.0001 per share (“common stock”) and publicly-traded warrants are listed on the Nasdaq Stock Market (“Nasdaq”) under the symbols “ARKO” and “ARKOW,” respectively. The Company’s operations are primarily performed by its wholly owned subsidiary, GPM Investments, LLC, a Delaware limited liability company (“GPM”). Formed in 2002, GPM is engaged directly and through fully owned and controlled subsidiaries in retail activity, which includes the operations of a chain of convenience stores, most of which include adjacent gas stations. GPM is also engaged in wholesale activity, which includes the supply of fuel to gas stations operated by third-parties and, in fleet fueling, which includes the operation of proprietary and third-party cardlock locations (unstaffed fueling locations) and issuance of proprietary fuel cards that provide customers access to a nationwide network of fueling sites. As of December 31, 2024, GPM’s activity included the operation of 1,389 retail convenience stores, the supply of fuel to 1,922 gas stations operated by dealers and the operation of 280 cardlock locations, in the District of Columbia and throughout more than 30 states in the Mid-Atlantic, Midwestern, Northeastern, Southeastern and Southwestern United States (“U.S.”). The Company has four reportable segments: retail, wholesale, fleet fueling, and GPMP. Refer to Note 23 below for further information with respect to the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Derivative Instruments - Additional Information (Details) $ in Thousands, Gallons in Millions</t>
        </is>
      </c>
      <c r="B1" s="2" t="inlineStr">
        <is>
          <t>12 Months Ended</t>
        </is>
      </c>
    </row>
    <row r="2">
      <c r="B2" s="2" t="inlineStr">
        <is>
          <t>Dec. 31, 2024 USD ($) Gallons</t>
        </is>
      </c>
      <c r="C2" s="2" t="inlineStr">
        <is>
          <t>Dec. 31, 2023 USD ($) Gallons</t>
        </is>
      </c>
    </row>
    <row r="3">
      <c r="A3" s="3" t="inlineStr">
        <is>
          <t>Financial Derivative Instruments [Abstract]</t>
        </is>
      </c>
      <c r="B3" s="4" t="inlineStr">
        <is>
          <t xml:space="preserve"> </t>
        </is>
      </c>
      <c r="C3" s="4" t="inlineStr">
        <is>
          <t xml:space="preserve"> </t>
        </is>
      </c>
    </row>
    <row r="4">
      <c r="A4" s="4" t="inlineStr">
        <is>
          <t>Fuel gallons hedged | Gallons</t>
        </is>
      </c>
      <c r="B4" s="12" t="n">
        <v>2.9</v>
      </c>
      <c r="C4" s="12" t="n">
        <v>1.2</v>
      </c>
    </row>
    <row r="5">
      <c r="A5" s="4" t="inlineStr">
        <is>
          <t>Assets derivative fair value</t>
        </is>
      </c>
      <c r="B5" s="7" t="n">
        <v>300</v>
      </c>
      <c r="C5" s="7" t="n">
        <v>100</v>
      </c>
    </row>
    <row r="6">
      <c r="A6" s="4" t="inlineStr">
        <is>
          <t>Firm commitment fair value</t>
        </is>
      </c>
      <c r="B6" s="5" t="n">
        <v>300</v>
      </c>
      <c r="C6" s="5" t="n">
        <v>100</v>
      </c>
    </row>
    <row r="7">
      <c r="A7" s="4" t="inlineStr">
        <is>
          <t>Cash collateral provided to counterparties</t>
        </is>
      </c>
      <c r="B7" s="7" t="n">
        <v>300</v>
      </c>
      <c r="C7" s="7"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and Financial Instruments - Additional Information (Details) - USD ($) shares in Millions</t>
        </is>
      </c>
      <c r="B1" s="2" t="inlineStr">
        <is>
          <t>12 Months Ended</t>
        </is>
      </c>
    </row>
    <row r="2">
      <c r="B2" s="2" t="inlineStr">
        <is>
          <t>Dec. 31, 2024</t>
        </is>
      </c>
      <c r="C2" s="2" t="inlineStr">
        <is>
          <t>Dec. 31, 2023</t>
        </is>
      </c>
      <c r="D2" s="2" t="inlineStr">
        <is>
          <t>Dec. 31, 2022</t>
        </is>
      </c>
      <c r="E2" s="2" t="inlineStr">
        <is>
          <t>Apr. 03, 2023</t>
        </is>
      </c>
      <c r="F2" s="2" t="inlineStr">
        <is>
          <t>Sep. 08, 2020</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 of contingent consideration</t>
        </is>
      </c>
      <c r="B4" s="7" t="n">
        <v>-400000</v>
      </c>
      <c r="C4" s="7" t="n">
        <v>-300000</v>
      </c>
      <c r="D4" s="7" t="n">
        <v>300000</v>
      </c>
      <c r="E4" s="4" t="inlineStr">
        <is>
          <t xml:space="preserve"> </t>
        </is>
      </c>
      <c r="F4" s="4" t="inlineStr">
        <is>
          <t xml:space="preserve"> </t>
        </is>
      </c>
    </row>
    <row r="5">
      <c r="A5" s="4" t="inlineStr">
        <is>
          <t>Change in fair value of Contingent Consideration</t>
        </is>
      </c>
      <c r="B5" s="5" t="n">
        <v>20000</v>
      </c>
      <c r="C5" s="5" t="n">
        <v>600000</v>
      </c>
      <c r="D5" s="5" t="n">
        <v>2200000</v>
      </c>
      <c r="E5" s="4" t="inlineStr">
        <is>
          <t xml:space="preserve"> </t>
        </is>
      </c>
      <c r="F5" s="4" t="inlineStr">
        <is>
          <t xml:space="preserve"> </t>
        </is>
      </c>
    </row>
    <row r="6">
      <c r="A6" s="4" t="inlineStr">
        <is>
          <t>Change in fair value of Ares Put Option</t>
        </is>
      </c>
      <c r="B6" s="5" t="n">
        <v>0</v>
      </c>
      <c r="C6" s="5" t="n">
        <v>0</v>
      </c>
      <c r="D6" s="5" t="n">
        <v>329000</v>
      </c>
      <c r="E6" s="4" t="inlineStr">
        <is>
          <t xml:space="preserve"> </t>
        </is>
      </c>
      <c r="F6" s="4" t="inlineStr">
        <is>
          <t xml:space="preserve"> </t>
        </is>
      </c>
    </row>
    <row r="7">
      <c r="A7" s="4" t="inlineStr">
        <is>
          <t>Long-Term Debt, Gross</t>
        </is>
      </c>
      <c r="B7" s="7" t="n">
        <v>891203000</v>
      </c>
      <c r="C7" s="4" t="inlineStr">
        <is>
          <t xml:space="preserve"> </t>
        </is>
      </c>
      <c r="D7" s="4" t="inlineStr">
        <is>
          <t xml:space="preserve"> </t>
        </is>
      </c>
      <c r="E7" s="4" t="inlineStr">
        <is>
          <t xml:space="preserve"> </t>
        </is>
      </c>
      <c r="F7" s="4" t="inlineStr">
        <is>
          <t xml:space="preserve"> </t>
        </is>
      </c>
    </row>
    <row r="8">
      <c r="A8" s="4" t="inlineStr">
        <is>
          <t>Ares Pu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Put Option</t>
        </is>
      </c>
      <c r="B10" s="4" t="inlineStr">
        <is>
          <t xml:space="preserve"> </t>
        </is>
      </c>
      <c r="C10" s="4" t="inlineStr">
        <is>
          <t xml:space="preserve"> </t>
        </is>
      </c>
      <c r="D10" s="4" t="inlineStr">
        <is>
          <t xml:space="preserve"> </t>
        </is>
      </c>
      <c r="E10" s="7" t="n">
        <v>9800000</v>
      </c>
      <c r="F10" s="4" t="inlineStr">
        <is>
          <t xml:space="preserve"> </t>
        </is>
      </c>
    </row>
    <row r="11">
      <c r="A11" s="4" t="inlineStr">
        <is>
          <t>Put option value</t>
        </is>
      </c>
      <c r="B11" s="4" t="inlineStr">
        <is>
          <t xml:space="preserve"> </t>
        </is>
      </c>
      <c r="C11" s="4" t="inlineStr">
        <is>
          <t xml:space="preserve"> </t>
        </is>
      </c>
      <c r="D11" s="4" t="inlineStr">
        <is>
          <t xml:space="preserve"> </t>
        </is>
      </c>
      <c r="E11" s="4" t="inlineStr">
        <is>
          <t xml:space="preserve"> </t>
        </is>
      </c>
      <c r="F11" s="7" t="n">
        <v>27300000</v>
      </c>
    </row>
    <row r="12">
      <c r="A12" s="4" t="inlineStr">
        <is>
          <t>Change in fair value of Ares Put Option</t>
        </is>
      </c>
      <c r="B12" s="4" t="inlineStr">
        <is>
          <t xml:space="preserve"> </t>
        </is>
      </c>
      <c r="C12" s="5" t="n">
        <v>-1200000</v>
      </c>
      <c r="D12" s="5" t="n">
        <v>300000</v>
      </c>
      <c r="E12" s="4" t="inlineStr">
        <is>
          <t xml:space="preserve"> </t>
        </is>
      </c>
      <c r="F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common stock</t>
        </is>
      </c>
      <c r="B15" s="12" t="n">
        <v>14.8</v>
      </c>
      <c r="C15" s="4" t="inlineStr">
        <is>
          <t xml:space="preserve"> </t>
        </is>
      </c>
      <c r="D15" s="4" t="inlineStr">
        <is>
          <t xml:space="preserve"> </t>
        </is>
      </c>
      <c r="E15" s="4" t="inlineStr">
        <is>
          <t xml:space="preserve"> </t>
        </is>
      </c>
      <c r="F15" s="4" t="inlineStr">
        <is>
          <t xml:space="preserve"> </t>
        </is>
      </c>
    </row>
    <row r="16">
      <c r="A16" s="4" t="inlineStr">
        <is>
          <t>Public warrants liability fair value adjustment</t>
        </is>
      </c>
      <c r="B16" s="7" t="n">
        <v>9600000</v>
      </c>
      <c r="C16" s="5" t="n">
        <v>9600000</v>
      </c>
      <c r="D16" s="5" t="n">
        <v>300000</v>
      </c>
      <c r="E16" s="4" t="inlineStr">
        <is>
          <t xml:space="preserve"> </t>
        </is>
      </c>
      <c r="F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 common stock</t>
        </is>
      </c>
      <c r="B19" s="12" t="n">
        <v>2.5</v>
      </c>
      <c r="C19" s="4" t="inlineStr">
        <is>
          <t xml:space="preserve"> </t>
        </is>
      </c>
      <c r="D19" s="4" t="inlineStr">
        <is>
          <t xml:space="preserve"> </t>
        </is>
      </c>
      <c r="E19" s="4" t="inlineStr">
        <is>
          <t xml:space="preserve"> </t>
        </is>
      </c>
      <c r="F19" s="4" t="inlineStr">
        <is>
          <t xml:space="preserve"> </t>
        </is>
      </c>
    </row>
    <row r="20">
      <c r="A20" s="4" t="inlineStr">
        <is>
          <t>Private warrants liability fair value adjustment</t>
        </is>
      </c>
      <c r="B20" s="7" t="n">
        <v>1500000</v>
      </c>
      <c r="C20" s="5" t="n">
        <v>2000000</v>
      </c>
      <c r="D20" s="5" t="n">
        <v>100000</v>
      </c>
      <c r="E20" s="4" t="inlineStr">
        <is>
          <t xml:space="preserve"> </t>
        </is>
      </c>
      <c r="F20" s="4" t="inlineStr">
        <is>
          <t xml:space="preserve"> </t>
        </is>
      </c>
    </row>
    <row r="21">
      <c r="A21" s="4" t="inlineStr">
        <is>
          <t>Additional Deferred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adjustment of additional deferred shares</t>
        </is>
      </c>
      <c r="B23" s="5" t="n">
        <v>200000</v>
      </c>
      <c r="C23" s="5" t="n">
        <v>100000</v>
      </c>
      <c r="D23" s="7" t="n">
        <v>100000</v>
      </c>
      <c r="E23" s="4" t="inlineStr">
        <is>
          <t xml:space="preserve"> </t>
        </is>
      </c>
      <c r="F23" s="4" t="inlineStr">
        <is>
          <t xml:space="preserve"> </t>
        </is>
      </c>
    </row>
    <row r="24">
      <c r="A24" s="4" t="inlineStr">
        <is>
          <t>Fair Value of Deferred Shares classified as liabilities, value</t>
        </is>
      </c>
      <c r="B24" s="5" t="n">
        <v>1100000</v>
      </c>
      <c r="C24" s="5" t="n">
        <v>1300000</v>
      </c>
      <c r="D24" s="4" t="inlineStr">
        <is>
          <t xml:space="preserve"> </t>
        </is>
      </c>
      <c r="E24" s="4" t="inlineStr">
        <is>
          <t xml:space="preserve"> </t>
        </is>
      </c>
      <c r="F24" s="4" t="inlineStr">
        <is>
          <t xml:space="preserve"> </t>
        </is>
      </c>
    </row>
    <row r="25">
      <c r="A25" s="4" t="inlineStr">
        <is>
          <t>Level 1 | Public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warrants</t>
        </is>
      </c>
      <c r="B27" s="5" t="n">
        <v>6700000</v>
      </c>
      <c r="C27" s="5" t="n">
        <v>16300000</v>
      </c>
      <c r="D27" s="4" t="inlineStr">
        <is>
          <t xml:space="preserve"> </t>
        </is>
      </c>
      <c r="E27" s="4" t="inlineStr">
        <is>
          <t xml:space="preserve"> </t>
        </is>
      </c>
      <c r="F27" s="4" t="inlineStr">
        <is>
          <t xml:space="preserve"> </t>
        </is>
      </c>
    </row>
    <row r="28">
      <c r="A28" s="4" t="inlineStr">
        <is>
          <t>Level 2 | Private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warrants</t>
        </is>
      </c>
      <c r="B30" s="5" t="n">
        <v>1000000</v>
      </c>
      <c r="C30" s="5" t="n">
        <v>2500000</v>
      </c>
      <c r="D30" s="4" t="inlineStr">
        <is>
          <t xml:space="preserve"> </t>
        </is>
      </c>
      <c r="E30" s="4" t="inlineStr">
        <is>
          <t xml:space="preserve"> </t>
        </is>
      </c>
      <c r="F30" s="4" t="inlineStr">
        <is>
          <t xml:space="preserve"> </t>
        </is>
      </c>
    </row>
    <row r="31">
      <c r="A31" s="4" t="inlineStr">
        <is>
          <t>Level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payments related to acquisitions</t>
        </is>
      </c>
      <c r="B33" s="5" t="n">
        <v>3700000</v>
      </c>
      <c r="C33" s="5" t="n">
        <v>3400000</v>
      </c>
      <c r="D33" s="4" t="inlineStr">
        <is>
          <t xml:space="preserve"> </t>
        </is>
      </c>
      <c r="E33" s="4" t="inlineStr">
        <is>
          <t xml:space="preserve"> </t>
        </is>
      </c>
      <c r="F33" s="4" t="inlineStr">
        <is>
          <t xml:space="preserve"> </t>
        </is>
      </c>
    </row>
    <row r="34">
      <c r="A34" s="4" t="inlineStr">
        <is>
          <t>Senior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bonds</t>
        </is>
      </c>
      <c r="B36" s="5" t="n">
        <v>411100000</v>
      </c>
      <c r="C36" s="5" t="n">
        <v>391800000</v>
      </c>
      <c r="D36" s="4" t="inlineStr">
        <is>
          <t xml:space="preserve"> </t>
        </is>
      </c>
      <c r="E36" s="4" t="inlineStr">
        <is>
          <t xml:space="preserve"> </t>
        </is>
      </c>
      <c r="F36" s="4" t="inlineStr">
        <is>
          <t xml:space="preserve"> </t>
        </is>
      </c>
    </row>
    <row r="37">
      <c r="A37" s="4" t="inlineStr">
        <is>
          <t>Long-Term Debt, Gross</t>
        </is>
      </c>
      <c r="B37" s="7" t="n">
        <v>450000000</v>
      </c>
      <c r="C37" s="7" t="n">
        <v>450000000</v>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nd Financial Instruments - Fair Value Material Assumptions Based on Observable and Unobservable Inputs (Details)</t>
        </is>
      </c>
      <c r="B1" s="2" t="inlineStr">
        <is>
          <t>12 Months Ended</t>
        </is>
      </c>
    </row>
    <row r="2">
      <c r="B2" s="2" t="inlineStr">
        <is>
          <t>Dec. 31, 2024 yr $ / shares</t>
        </is>
      </c>
      <c r="C2" s="2" t="inlineStr">
        <is>
          <t>Dec. 31, 2023 yr $ / shares</t>
        </is>
      </c>
    </row>
    <row r="3">
      <c r="A3" s="4" t="inlineStr">
        <is>
          <t>Private Warrants [Member] | Level 2</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Strike price | $ / shares</t>
        </is>
      </c>
      <c r="B5" s="9" t="n">
        <v>11.5</v>
      </c>
      <c r="C5" s="9" t="n">
        <v>11.5</v>
      </c>
    </row>
    <row r="6">
      <c r="A6" s="4" t="inlineStr">
        <is>
          <t>Private Warrants [Member] | Level 2 | Expected term (in years)</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Warrants and rights outstanding, measurement input | yr</t>
        </is>
      </c>
      <c r="B8" s="5" t="n">
        <v>1</v>
      </c>
      <c r="C8" s="5" t="n">
        <v>2</v>
      </c>
    </row>
    <row r="9">
      <c r="A9" s="4" t="inlineStr">
        <is>
          <t>Private Warrants [Member] | Level 2 | Volatility</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Warrants and rights outstanding, measurement input</t>
        </is>
      </c>
      <c r="B11" s="12" t="n">
        <v>55.5</v>
      </c>
      <c r="C11" s="12" t="n">
        <v>39.2</v>
      </c>
    </row>
    <row r="12">
      <c r="A12" s="4" t="inlineStr">
        <is>
          <t>Private Warrants [Member] | Level 2 | Risk-free interest rate</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Warrants and rights outstanding, measurement input</t>
        </is>
      </c>
      <c r="B14" s="12" t="n">
        <v>4.2</v>
      </c>
      <c r="C14" s="12" t="n">
        <v>4.2</v>
      </c>
    </row>
    <row r="15">
      <c r="A15" s="4" t="inlineStr">
        <is>
          <t>Private Warrants [Member] | Level 2 | Expected dividend yield</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Warrants and rights outstanding, measurement input</t>
        </is>
      </c>
      <c r="B17" s="12" t="n">
        <v>1.8</v>
      </c>
      <c r="C17" s="12" t="n">
        <v>1.5</v>
      </c>
    </row>
    <row r="18">
      <c r="A18" s="4" t="inlineStr">
        <is>
          <t>Additional Deferred Shares | Level 3 | Expected term (in years)</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Warrants and rights outstanding, measurement input | yr</t>
        </is>
      </c>
      <c r="B20" s="12" t="n">
        <v>2.4</v>
      </c>
      <c r="C20" s="12" t="n">
        <v>3.4</v>
      </c>
    </row>
    <row r="21">
      <c r="A21" s="4" t="inlineStr">
        <is>
          <t>Additional Deferred Shares | Level 3 | Volatility</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Warrants and rights outstanding, measurement input</t>
        </is>
      </c>
      <c r="B23" s="12" t="n">
        <v>37.2</v>
      </c>
      <c r="C23" s="12" t="n">
        <v>33.3</v>
      </c>
    </row>
    <row r="24">
      <c r="A24" s="4" t="inlineStr">
        <is>
          <t>Additional Deferred Shares | Level 3 | Risk-free interest rate</t>
        </is>
      </c>
      <c r="B24" s="4" t="inlineStr">
        <is>
          <t xml:space="preserve"> </t>
        </is>
      </c>
      <c r="C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row>
    <row r="26">
      <c r="A26" s="4" t="inlineStr">
        <is>
          <t>Warrants and rights outstanding, measurement input</t>
        </is>
      </c>
      <c r="B26" s="12" t="n">
        <v>4.3</v>
      </c>
      <c r="C26" s="5" t="n">
        <v>4</v>
      </c>
    </row>
    <row r="27">
      <c r="A27" s="4" t="inlineStr">
        <is>
          <t>Additional Deferred Shares | Level 3 | Stock price</t>
        </is>
      </c>
      <c r="B27" s="4" t="inlineStr">
        <is>
          <t xml:space="preserve"> </t>
        </is>
      </c>
      <c r="C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row>
    <row r="29">
      <c r="A29" s="4" t="inlineStr">
        <is>
          <t>Strike price | $ / shares</t>
        </is>
      </c>
      <c r="B29" s="9" t="n">
        <v>6.59</v>
      </c>
      <c r="C29" s="9" t="n">
        <v>8.2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 / gal</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BoardOfDirectorsChairmanMember, srt:ChiefExecutiveOfficerMember, srt:PresidentMember</t>
        </is>
      </c>
    </row>
    <row r="5">
      <c r="A5" s="4" t="inlineStr">
        <is>
          <t>Fixed margin</t>
        </is>
      </c>
      <c r="B5" s="5" t="n">
        <v>5</v>
      </c>
    </row>
    <row r="6">
      <c r="A6" s="4" t="inlineStr">
        <is>
          <t>Fixed margin sold</t>
        </is>
      </c>
      <c r="B6" s="5" t="n">
        <v>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Fuel costs</t>
        </is>
      </c>
      <c r="B4" s="7" t="n">
        <v>6271696</v>
      </c>
      <c r="C4" s="7" t="n">
        <v>6876084</v>
      </c>
      <c r="D4" s="7" t="n">
        <v>6856651</v>
      </c>
    </row>
    <row r="5">
      <c r="A5" s="4" t="inlineStr">
        <is>
          <t>Merchandise costs</t>
        </is>
      </c>
      <c r="B5" s="5" t="n">
        <v>1187776</v>
      </c>
      <c r="C5" s="5" t="n">
        <v>1252879</v>
      </c>
      <c r="D5" s="5" t="n">
        <v>1146423</v>
      </c>
    </row>
    <row r="6">
      <c r="A6" s="4" t="inlineStr">
        <is>
          <t>Operating income (loss) from segments</t>
        </is>
      </c>
      <c r="B6" s="5" t="n">
        <v>509311</v>
      </c>
      <c r="C6" s="5" t="n">
        <v>539081</v>
      </c>
      <c r="D6" s="5" t="n">
        <v>505037</v>
      </c>
    </row>
    <row r="7">
      <c r="A7" s="4" t="inlineStr">
        <is>
          <t>Interest and other financial expenses, net</t>
        </is>
      </c>
      <c r="B7" s="5" t="n">
        <v>-31698</v>
      </c>
      <c r="C7" s="5" t="n">
        <v>-29487</v>
      </c>
      <c r="D7" s="5" t="n">
        <v>-11654</v>
      </c>
    </row>
    <row r="8">
      <c r="A8" s="4" t="inlineStr">
        <is>
          <t>Gain (loss) from equity investment</t>
        </is>
      </c>
      <c r="B8" s="5" t="n">
        <v>124</v>
      </c>
      <c r="C8" s="5" t="n">
        <v>-39</v>
      </c>
      <c r="D8" s="5" t="n">
        <v>-74</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5" t="n">
        <v>8731962</v>
      </c>
      <c r="C11" s="5" t="n">
        <v>9412731</v>
      </c>
      <c r="D11" s="5" t="n">
        <v>9142799</v>
      </c>
    </row>
    <row r="12">
      <c r="A12" s="4" t="inlineStr">
        <is>
          <t>Intersegment Elimin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5" t="n">
        <v>4607854</v>
      </c>
      <c r="C14" s="5" t="n">
        <v>5179789</v>
      </c>
      <c r="D14" s="5" t="n">
        <v>5682431</v>
      </c>
    </row>
    <row r="15">
      <c r="A15" s="4" t="inlineStr">
        <is>
          <t>Retai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Fuel costs</t>
        </is>
      </c>
      <c r="B17" s="5" t="n">
        <v>3081719</v>
      </c>
      <c r="C17" s="5" t="n">
        <v>3423455</v>
      </c>
      <c r="D17" s="5" t="n">
        <v>3471321</v>
      </c>
    </row>
    <row r="18">
      <c r="A18" s="4" t="inlineStr">
        <is>
          <t>Merchandise costs</t>
        </is>
      </c>
      <c r="B18" s="5" t="n">
        <v>1187776</v>
      </c>
      <c r="C18" s="5" t="n">
        <v>1252879</v>
      </c>
      <c r="D18" s="5" t="n">
        <v>1146423</v>
      </c>
    </row>
    <row r="19">
      <c r="A19" s="4" t="inlineStr">
        <is>
          <t>Salaries and wages</t>
        </is>
      </c>
      <c r="B19" s="5" t="n">
        <v>326987</v>
      </c>
      <c r="C19" s="5" t="n">
        <v>325920</v>
      </c>
      <c r="D19" s="5" t="n">
        <v>275080</v>
      </c>
    </row>
    <row r="20">
      <c r="A20" s="4" t="inlineStr">
        <is>
          <t>Credit card fees</t>
        </is>
      </c>
      <c r="B20" s="5" t="n">
        <v>92977</v>
      </c>
      <c r="C20" s="5" t="n">
        <v>95833</v>
      </c>
      <c r="D20" s="5" t="n">
        <v>89812</v>
      </c>
    </row>
    <row r="21">
      <c r="A21" s="4" t="inlineStr">
        <is>
          <t>Rent</t>
        </is>
      </c>
      <c r="B21" s="5" t="n">
        <v>142781</v>
      </c>
      <c r="C21" s="5" t="n">
        <v>137647</v>
      </c>
      <c r="D21" s="5" t="n">
        <v>118492</v>
      </c>
    </row>
    <row r="22">
      <c r="A22" s="4" t="inlineStr">
        <is>
          <t>Repairs and maintenance</t>
        </is>
      </c>
      <c r="B22" s="5" t="n">
        <v>63217</v>
      </c>
      <c r="C22" s="5" t="n">
        <v>59324</v>
      </c>
      <c r="D22" s="5" t="n">
        <v>52839</v>
      </c>
    </row>
    <row r="23">
      <c r="A23" s="4" t="inlineStr">
        <is>
          <t>Other segment expenses</t>
        </is>
      </c>
      <c r="B23" s="5" t="n">
        <v>164683</v>
      </c>
      <c r="C23" s="5" t="n">
        <v>160724</v>
      </c>
      <c r="D23" s="5" t="n">
        <v>133625</v>
      </c>
    </row>
    <row r="24">
      <c r="A24" s="4" t="inlineStr">
        <is>
          <t>Operating income (loss) from segments</t>
        </is>
      </c>
      <c r="B24" s="5" t="n">
        <v>282404</v>
      </c>
      <c r="C24" s="5" t="n">
        <v>315402</v>
      </c>
      <c r="D24" s="5" t="n">
        <v>314879</v>
      </c>
    </row>
    <row r="25">
      <c r="A25" s="4" t="inlineStr">
        <is>
          <t>Retail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s</t>
        </is>
      </c>
      <c r="B27" s="5" t="n">
        <v>5342544</v>
      </c>
      <c r="C27" s="5" t="n">
        <v>5771184</v>
      </c>
      <c r="D27" s="5" t="n">
        <v>5602471</v>
      </c>
    </row>
    <row r="28">
      <c r="A28" s="4" t="inlineStr">
        <is>
          <t>Retail | Intersegment Elimination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5" t="n">
        <v>0</v>
      </c>
      <c r="C30" s="5" t="n">
        <v>0</v>
      </c>
      <c r="D30" s="5" t="n">
        <v>0</v>
      </c>
    </row>
    <row r="31">
      <c r="A31" s="4" t="inlineStr">
        <is>
          <t>Wholesal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Fuel costs</t>
        </is>
      </c>
      <c r="B33" s="5" t="n">
        <v>2709519</v>
      </c>
      <c r="C33" s="5" t="n">
        <v>2946996</v>
      </c>
      <c r="D33" s="5" t="n">
        <v>3135988</v>
      </c>
    </row>
    <row r="34">
      <c r="A34" s="4" t="inlineStr">
        <is>
          <t>Credit card fees</t>
        </is>
      </c>
      <c r="B34" s="5" t="n">
        <v>7651</v>
      </c>
      <c r="C34" s="5" t="n">
        <v>9398</v>
      </c>
      <c r="D34" s="5" t="n">
        <v>9701</v>
      </c>
    </row>
    <row r="35">
      <c r="A35" s="4" t="inlineStr">
        <is>
          <t>Rent</t>
        </is>
      </c>
      <c r="B35" s="5" t="n">
        <v>24705</v>
      </c>
      <c r="C35" s="5" t="n">
        <v>22124</v>
      </c>
      <c r="D35" s="5" t="n">
        <v>24743</v>
      </c>
    </row>
    <row r="36">
      <c r="A36" s="4" t="inlineStr">
        <is>
          <t>Repairs and maintenance</t>
        </is>
      </c>
      <c r="B36" s="5" t="n">
        <v>3156</v>
      </c>
      <c r="C36" s="5" t="n">
        <v>3309</v>
      </c>
      <c r="D36" s="5" t="n">
        <v>2511</v>
      </c>
    </row>
    <row r="37">
      <c r="A37" s="4" t="inlineStr">
        <is>
          <t>Other segment expenses</t>
        </is>
      </c>
      <c r="B37" s="5" t="n">
        <v>4167</v>
      </c>
      <c r="C37" s="5" t="n">
        <v>4872</v>
      </c>
      <c r="D37" s="5" t="n">
        <v>5588</v>
      </c>
    </row>
    <row r="38">
      <c r="A38" s="4" t="inlineStr">
        <is>
          <t>Operating income (loss) from segments</t>
        </is>
      </c>
      <c r="B38" s="5" t="n">
        <v>79811</v>
      </c>
      <c r="C38" s="5" t="n">
        <v>78980</v>
      </c>
      <c r="D38" s="5" t="n">
        <v>79065</v>
      </c>
    </row>
    <row r="39">
      <c r="A39" s="4" t="inlineStr">
        <is>
          <t>Wholesale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5" t="n">
        <v>2829009</v>
      </c>
      <c r="C41" s="5" t="n">
        <v>3065679</v>
      </c>
      <c r="D41" s="5" t="n">
        <v>3257596</v>
      </c>
    </row>
    <row r="42">
      <c r="A42" s="4" t="inlineStr">
        <is>
          <t>Wholesale | Intersegment Elimina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5" t="n">
        <v>0</v>
      </c>
      <c r="C44" s="5" t="n">
        <v>0</v>
      </c>
      <c r="D44" s="5" t="n">
        <v>0</v>
      </c>
    </row>
    <row r="45">
      <c r="A45" s="4" t="inlineStr">
        <is>
          <t>Fleet Fueling</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Fuel costs</t>
        </is>
      </c>
      <c r="B47" s="5" t="n">
        <v>451173</v>
      </c>
      <c r="C47" s="5" t="n">
        <v>475037</v>
      </c>
      <c r="D47" s="5" t="n">
        <v>242849</v>
      </c>
    </row>
    <row r="48">
      <c r="A48" s="4" t="inlineStr">
        <is>
          <t>Credit card fees</t>
        </is>
      </c>
      <c r="B48" s="5" t="n">
        <v>4249</v>
      </c>
      <c r="C48" s="5" t="n">
        <v>3997</v>
      </c>
      <c r="D48" s="5" t="n">
        <v>1915</v>
      </c>
    </row>
    <row r="49">
      <c r="A49" s="4" t="inlineStr">
        <is>
          <t>Rent</t>
        </is>
      </c>
      <c r="B49" s="5" t="n">
        <v>11204</v>
      </c>
      <c r="C49" s="5" t="n">
        <v>10172</v>
      </c>
      <c r="D49" s="5" t="n">
        <v>4103</v>
      </c>
    </row>
    <row r="50">
      <c r="A50" s="4" t="inlineStr">
        <is>
          <t>Repairs and maintenance</t>
        </is>
      </c>
      <c r="B50" s="5" t="n">
        <v>4201</v>
      </c>
      <c r="C50" s="5" t="n">
        <v>3690</v>
      </c>
      <c r="D50" s="5" t="n">
        <v>913</v>
      </c>
    </row>
    <row r="51">
      <c r="A51" s="4" t="inlineStr">
        <is>
          <t>Other segment expenses</t>
        </is>
      </c>
      <c r="B51" s="5" t="n">
        <v>5263</v>
      </c>
      <c r="C51" s="5" t="n">
        <v>4439</v>
      </c>
      <c r="D51" s="5" t="n">
        <v>1802</v>
      </c>
    </row>
    <row r="52">
      <c r="A52" s="4" t="inlineStr">
        <is>
          <t>Operating income (loss) from segments</t>
        </is>
      </c>
      <c r="B52" s="5" t="n">
        <v>48507</v>
      </c>
      <c r="C52" s="5" t="n">
        <v>41420</v>
      </c>
      <c r="D52" s="5" t="n">
        <v>21266</v>
      </c>
    </row>
    <row r="53">
      <c r="A53" s="4" t="inlineStr">
        <is>
          <t>Fleet Fueling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5" t="n">
        <v>524597</v>
      </c>
      <c r="C55" s="5" t="n">
        <v>538755</v>
      </c>
      <c r="D55" s="5" t="n">
        <v>272848</v>
      </c>
    </row>
    <row r="56">
      <c r="A56" s="4" t="inlineStr">
        <is>
          <t>Fleet Fueling | Intersegment Elimination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5" t="n">
        <v>0</v>
      </c>
      <c r="C58" s="5" t="n">
        <v>0</v>
      </c>
      <c r="D58" s="5" t="n">
        <v>0</v>
      </c>
    </row>
    <row r="59">
      <c r="A59" s="4" t="inlineStr">
        <is>
          <t>GPMP</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Fuel costs</t>
        </is>
      </c>
      <c r="B61" s="5" t="n">
        <v>4481926</v>
      </c>
      <c r="C61" s="5" t="n">
        <v>5052391</v>
      </c>
      <c r="D61" s="5" t="n">
        <v>5585050</v>
      </c>
    </row>
    <row r="62">
      <c r="A62" s="4" t="inlineStr">
        <is>
          <t>Other segment expenses</t>
        </is>
      </c>
      <c r="B62" s="5" t="n">
        <v>10956</v>
      </c>
      <c r="C62" s="5" t="n">
        <v>9929</v>
      </c>
      <c r="D62" s="5" t="n">
        <v>10266</v>
      </c>
    </row>
    <row r="63">
      <c r="A63" s="4" t="inlineStr">
        <is>
          <t>Operating income (loss) from segments</t>
        </is>
      </c>
      <c r="B63" s="5" t="n">
        <v>99038</v>
      </c>
      <c r="C63" s="5" t="n">
        <v>102446</v>
      </c>
      <c r="D63" s="5" t="n">
        <v>89035</v>
      </c>
    </row>
    <row r="64">
      <c r="A64" s="4" t="inlineStr">
        <is>
          <t>Interest and other financial expenses, net</t>
        </is>
      </c>
      <c r="B64" s="5" t="n">
        <v>-31698</v>
      </c>
      <c r="C64" s="5" t="n">
        <v>-29487</v>
      </c>
      <c r="D64" s="5" t="n">
        <v>-11654</v>
      </c>
    </row>
    <row r="65">
      <c r="A65" s="4" t="inlineStr">
        <is>
          <t>GPMP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5" t="n">
        <v>4462</v>
      </c>
      <c r="C67" s="5" t="n">
        <v>4620</v>
      </c>
      <c r="D67" s="5" t="n">
        <v>6184</v>
      </c>
    </row>
    <row r="68">
      <c r="A68" s="4" t="inlineStr">
        <is>
          <t>GPMP | Intersegment Elimination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5" t="n">
        <v>4587458</v>
      </c>
      <c r="C70" s="5" t="n">
        <v>5160146</v>
      </c>
      <c r="D70" s="5" t="n">
        <v>5678167</v>
      </c>
    </row>
    <row r="71">
      <c r="A71" s="4" t="inlineStr">
        <is>
          <t>Other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Other segment expenses</t>
        </is>
      </c>
      <c r="B73" s="5" t="n">
        <v>52195</v>
      </c>
      <c r="C73" s="5" t="n">
        <v>51303</v>
      </c>
      <c r="D73" s="5" t="n">
        <v>7172</v>
      </c>
    </row>
    <row r="74">
      <c r="A74" s="4" t="inlineStr">
        <is>
          <t>Operating income (loss) from segments</t>
        </is>
      </c>
      <c r="B74" s="5" t="n">
        <v>-449</v>
      </c>
      <c r="C74" s="5" t="n">
        <v>833</v>
      </c>
      <c r="D74" s="5" t="n">
        <v>792</v>
      </c>
    </row>
    <row r="75">
      <c r="A75" s="4" t="inlineStr">
        <is>
          <t>Gain (loss) from equity investment</t>
        </is>
      </c>
      <c r="B75" s="5" t="n">
        <v>124</v>
      </c>
      <c r="C75" s="5" t="n">
        <v>-39</v>
      </c>
      <c r="D75" s="5" t="n">
        <v>-74</v>
      </c>
    </row>
    <row r="76">
      <c r="A76" s="4" t="inlineStr">
        <is>
          <t>Other Segments | Operating Segment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revenues</t>
        </is>
      </c>
      <c r="B78" s="5" t="n">
        <v>31350</v>
      </c>
      <c r="C78" s="5" t="n">
        <v>32493</v>
      </c>
      <c r="D78" s="5" t="n">
        <v>3700</v>
      </c>
    </row>
    <row r="79">
      <c r="A79" s="4" t="inlineStr">
        <is>
          <t>Other Segments | Intersegment Elimination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Total revenues</t>
        </is>
      </c>
      <c r="B81" s="5" t="n">
        <v>20396</v>
      </c>
      <c r="C81" s="5" t="n">
        <v>19643</v>
      </c>
      <c r="D81" s="5" t="n">
        <v>4264</v>
      </c>
    </row>
    <row r="82">
      <c r="A82" s="4" t="inlineStr">
        <is>
          <t>Fuel Revenue [Memb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Total revenues</t>
        </is>
      </c>
      <c r="B84" s="5" t="n">
        <v>6858919</v>
      </c>
      <c r="C84" s="5" t="n">
        <v>7464372</v>
      </c>
      <c r="D84" s="5" t="n">
        <v>7401090</v>
      </c>
    </row>
    <row r="85">
      <c r="A85" s="4" t="inlineStr">
        <is>
          <t>Fuel Revenue [Member] | Retail</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revenues</t>
        </is>
      </c>
      <c r="B87" s="5" t="n">
        <v>3509935</v>
      </c>
      <c r="C87" s="5" t="n">
        <v>3858777</v>
      </c>
      <c r="D87" s="5" t="n">
        <v>3887549</v>
      </c>
    </row>
    <row r="88">
      <c r="A88" s="4" t="inlineStr">
        <is>
          <t>Fuel Revenue [Member] | Wholesale</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Total revenues</t>
        </is>
      </c>
      <c r="B90" s="5" t="n">
        <v>2799869</v>
      </c>
      <c r="C90" s="5" t="n">
        <v>3039904</v>
      </c>
      <c r="D90" s="5" t="n">
        <v>3234145</v>
      </c>
    </row>
    <row r="91">
      <c r="A91" s="4" t="inlineStr">
        <is>
          <t>Fuel Revenue [Member] | Fleet Fueling</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Total revenues</t>
        </is>
      </c>
      <c r="B93" s="5" t="n">
        <v>515462</v>
      </c>
      <c r="C93" s="5" t="n">
        <v>530937</v>
      </c>
      <c r="D93" s="5" t="n">
        <v>270670</v>
      </c>
    </row>
    <row r="94">
      <c r="A94" s="4" t="inlineStr">
        <is>
          <t>Fuel Revenue [Member] | GPMP</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Total revenues</t>
        </is>
      </c>
      <c r="B96" s="5" t="n">
        <v>3624</v>
      </c>
      <c r="C96" s="5" t="n">
        <v>3681</v>
      </c>
      <c r="D96" s="5" t="n">
        <v>5160</v>
      </c>
    </row>
    <row r="97">
      <c r="A97" s="4" t="inlineStr">
        <is>
          <t>Fuel Revenue [Member] | Other Segment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Total revenues</t>
        </is>
      </c>
      <c r="B99" s="5" t="n">
        <v>30029</v>
      </c>
      <c r="C99" s="5" t="n">
        <v>31073</v>
      </c>
      <c r="D99" s="5" t="n">
        <v>3566</v>
      </c>
    </row>
    <row r="100">
      <c r="A100" s="4" t="inlineStr">
        <is>
          <t>Merchandise Revenue [Member]</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revenues</t>
        </is>
      </c>
      <c r="B102" s="5" t="n">
        <v>1767345</v>
      </c>
      <c r="C102" s="5" t="n">
        <v>1838001</v>
      </c>
      <c r="D102" s="5" t="n">
        <v>1647642</v>
      </c>
    </row>
    <row r="103">
      <c r="A103" s="4" t="inlineStr">
        <is>
          <t>Merchandise Revenue [Member] | Retail</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Total revenues</t>
        </is>
      </c>
      <c r="B105" s="5" t="n">
        <v>1767345</v>
      </c>
      <c r="C105" s="5" t="n">
        <v>1838001</v>
      </c>
      <c r="D105" s="5" t="n">
        <v>1647642</v>
      </c>
    </row>
    <row r="106">
      <c r="A106" s="4" t="inlineStr">
        <is>
          <t>Merchandise Revenue [Member] | Wholesale</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Total revenues</t>
        </is>
      </c>
      <c r="B108" s="5" t="n">
        <v>0</v>
      </c>
      <c r="C108" s="5" t="n">
        <v>0</v>
      </c>
      <c r="D108" s="5" t="n">
        <v>0</v>
      </c>
    </row>
    <row r="109">
      <c r="A109" s="4" t="inlineStr">
        <is>
          <t>Merchandise Revenue [Member] | Fleet Fueling</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Total revenues</t>
        </is>
      </c>
      <c r="B111" s="5" t="n">
        <v>0</v>
      </c>
      <c r="C111" s="5" t="n">
        <v>0</v>
      </c>
      <c r="D111" s="5" t="n">
        <v>0</v>
      </c>
    </row>
    <row r="112">
      <c r="A112" s="4" t="inlineStr">
        <is>
          <t>Merchandise Revenue [Member] | GPMP</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Total revenues</t>
        </is>
      </c>
      <c r="B114" s="5" t="n">
        <v>0</v>
      </c>
      <c r="C114" s="5" t="n">
        <v>0</v>
      </c>
      <c r="D114" s="5" t="n">
        <v>0</v>
      </c>
    </row>
    <row r="115">
      <c r="A115" s="4" t="inlineStr">
        <is>
          <t>Merchandise Revenue [Member] | Other Segment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Total revenues</t>
        </is>
      </c>
      <c r="B117" s="5" t="n">
        <v>0</v>
      </c>
      <c r="C117" s="5" t="n">
        <v>0</v>
      </c>
      <c r="D117" s="5" t="n">
        <v>0</v>
      </c>
    </row>
    <row r="118">
      <c r="A118" s="4" t="inlineStr">
        <is>
          <t>Other Revenues, Net</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Total revenues</t>
        </is>
      </c>
      <c r="B120" s="5" t="n">
        <v>105698</v>
      </c>
      <c r="C120" s="5" t="n">
        <v>110358</v>
      </c>
      <c r="D120" s="5" t="n">
        <v>94067</v>
      </c>
    </row>
    <row r="121">
      <c r="A121" s="4" t="inlineStr">
        <is>
          <t>Other Revenues, Net | Retail</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Total revenues</t>
        </is>
      </c>
      <c r="B123" s="5" t="n">
        <v>65264</v>
      </c>
      <c r="C123" s="5" t="n">
        <v>74406</v>
      </c>
      <c r="D123" s="5" t="n">
        <v>67280</v>
      </c>
    </row>
    <row r="124">
      <c r="A124" s="4" t="inlineStr">
        <is>
          <t>Other Revenues, Net | Wholesale</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Total revenues</t>
        </is>
      </c>
      <c r="B126" s="5" t="n">
        <v>29140</v>
      </c>
      <c r="C126" s="5" t="n">
        <v>25775</v>
      </c>
      <c r="D126" s="5" t="n">
        <v>23451</v>
      </c>
    </row>
    <row r="127">
      <c r="A127" s="4" t="inlineStr">
        <is>
          <t>Other Revenues, Net | Fleet Fueling</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Total revenues</t>
        </is>
      </c>
      <c r="B129" s="5" t="n">
        <v>9135</v>
      </c>
      <c r="C129" s="5" t="n">
        <v>7818</v>
      </c>
      <c r="D129" s="5" t="n">
        <v>2178</v>
      </c>
    </row>
    <row r="130">
      <c r="A130" s="4" t="inlineStr">
        <is>
          <t>Other Revenues, Net | GPMP</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Total revenues</t>
        </is>
      </c>
      <c r="B132" s="5" t="n">
        <v>838</v>
      </c>
      <c r="C132" s="5" t="n">
        <v>939</v>
      </c>
      <c r="D132" s="5" t="n">
        <v>1024</v>
      </c>
    </row>
    <row r="133">
      <c r="A133" s="4" t="inlineStr">
        <is>
          <t>Other Revenues, Net | Other Segments</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Total revenues</t>
        </is>
      </c>
      <c r="B135" s="7" t="n">
        <v>1321</v>
      </c>
      <c r="C135" s="7" t="n">
        <v>1420</v>
      </c>
      <c r="D135" s="7" t="n">
        <v>13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Reconciliation of Operating Income from Reportable Segments to Consolidated Income Before Income Taxes (Details) - USD ($) $ in Thousands</t>
        </is>
      </c>
      <c r="C1" s="2" t="inlineStr">
        <is>
          <t>12 Months Ended</t>
        </is>
      </c>
    </row>
    <row r="2">
      <c r="C2" s="2" t="inlineStr">
        <is>
          <t>Dec. 31, 2024</t>
        </is>
      </c>
      <c r="D2" s="2" t="inlineStr">
        <is>
          <t>Dec. 31, 2023</t>
        </is>
      </c>
      <c r="E2" s="2" t="inlineStr">
        <is>
          <t>Dec. 31, 2022</t>
        </is>
      </c>
    </row>
    <row r="3">
      <c r="A3" s="3" t="inlineStr">
        <is>
          <t>Segment Information [Line Items]</t>
        </is>
      </c>
      <c r="C3" s="4" t="inlineStr">
        <is>
          <t xml:space="preserve"> </t>
        </is>
      </c>
      <c r="D3" s="4" t="inlineStr">
        <is>
          <t xml:space="preserve"> </t>
        </is>
      </c>
      <c r="E3" s="4" t="inlineStr">
        <is>
          <t xml:space="preserve"> </t>
        </is>
      </c>
    </row>
    <row r="4">
      <c r="A4" s="4" t="inlineStr">
        <is>
          <t>Other expenses, net</t>
        </is>
      </c>
      <c r="C4" s="7" t="n">
        <v>7858</v>
      </c>
      <c r="D4" s="7" t="n">
        <v>12729</v>
      </c>
      <c r="E4" s="7" t="n">
        <v>9816</v>
      </c>
    </row>
    <row r="5">
      <c r="A5" s="4" t="inlineStr">
        <is>
          <t>Site operating expenses</t>
        </is>
      </c>
      <c r="C5" s="5" t="n">
        <v>875272</v>
      </c>
      <c r="D5" s="5" t="n">
        <v>860134</v>
      </c>
      <c r="E5" s="5" t="n">
        <v>721174</v>
      </c>
    </row>
    <row r="6">
      <c r="A6" s="4" t="inlineStr">
        <is>
          <t>General and administrative expenses</t>
        </is>
      </c>
      <c r="C6" s="5" t="n">
        <v>-162920</v>
      </c>
      <c r="D6" s="5" t="n">
        <v>-165294</v>
      </c>
      <c r="E6" s="5" t="n">
        <v>-139969</v>
      </c>
    </row>
    <row r="7">
      <c r="A7" s="4" t="inlineStr">
        <is>
          <t>Depreciation and amortization</t>
        </is>
      </c>
      <c r="C7" s="5" t="n">
        <v>-132414</v>
      </c>
      <c r="D7" s="5" t="n">
        <v>-127597</v>
      </c>
      <c r="E7" s="5" t="n">
        <v>-101752</v>
      </c>
    </row>
    <row r="8">
      <c r="A8" s="4" t="inlineStr">
        <is>
          <t>Interest and other financial expenses, net</t>
        </is>
      </c>
      <c r="C8" s="5" t="n">
        <v>31698</v>
      </c>
      <c r="D8" s="5" t="n">
        <v>29487</v>
      </c>
      <c r="E8" s="5" t="n">
        <v>11654</v>
      </c>
    </row>
    <row r="9">
      <c r="A9" s="4" t="inlineStr">
        <is>
          <t>Income (loss) before income taxes</t>
        </is>
      </c>
      <c r="C9" s="5" t="n">
        <v>26865</v>
      </c>
      <c r="D9" s="5" t="n">
        <v>46771</v>
      </c>
      <c r="E9" s="5" t="n">
        <v>107609</v>
      </c>
    </row>
    <row r="10">
      <c r="A10" s="4" t="inlineStr">
        <is>
          <t>Operating Segments</t>
        </is>
      </c>
      <c r="C10" s="4" t="inlineStr">
        <is>
          <t xml:space="preserve"> </t>
        </is>
      </c>
      <c r="D10" s="4" t="inlineStr">
        <is>
          <t xml:space="preserve"> </t>
        </is>
      </c>
      <c r="E10" s="4" t="inlineStr">
        <is>
          <t xml:space="preserve"> </t>
        </is>
      </c>
    </row>
    <row r="11">
      <c r="A11" s="3" t="inlineStr">
        <is>
          <t>Segment Information [Line Items]</t>
        </is>
      </c>
      <c r="C11" s="4" t="inlineStr">
        <is>
          <t xml:space="preserve"> </t>
        </is>
      </c>
      <c r="D11" s="4" t="inlineStr">
        <is>
          <t xml:space="preserve"> </t>
        </is>
      </c>
      <c r="E11" s="4" t="inlineStr">
        <is>
          <t xml:space="preserve"> </t>
        </is>
      </c>
    </row>
    <row r="12">
      <c r="A12" s="4" t="inlineStr">
        <is>
          <t>Operating income from reportable segments</t>
        </is>
      </c>
      <c r="C12" s="5" t="n">
        <v>509760</v>
      </c>
      <c r="D12" s="5" t="n">
        <v>538248</v>
      </c>
      <c r="E12" s="5" t="n">
        <v>504245</v>
      </c>
    </row>
    <row r="13">
      <c r="A13" s="4" t="inlineStr">
        <is>
          <t>Other expenses, net</t>
        </is>
      </c>
      <c r="C13" s="5" t="n">
        <v>-449</v>
      </c>
      <c r="D13" s="5" t="n">
        <v>833</v>
      </c>
      <c r="E13" s="5" t="n">
        <v>792</v>
      </c>
    </row>
    <row r="14">
      <c r="A14" s="4" t="inlineStr">
        <is>
          <t>Intercompany charges by GPMP</t>
        </is>
      </c>
      <c r="B14" s="4" t="inlineStr">
        <is>
          <t>[1]</t>
        </is>
      </c>
      <c r="C14" s="5" t="n">
        <v>-109201</v>
      </c>
      <c r="D14" s="5" t="n">
        <v>-111729</v>
      </c>
      <c r="E14" s="5" t="n">
        <v>-98412</v>
      </c>
    </row>
    <row r="15">
      <c r="A15" s="4" t="inlineStr">
        <is>
          <t>Interest and other financial expenses, net</t>
        </is>
      </c>
      <c r="C15" s="5" t="n">
        <v>-31698</v>
      </c>
      <c r="D15" s="5" t="n">
        <v>-29487</v>
      </c>
      <c r="E15" s="5" t="n">
        <v>-11654</v>
      </c>
    </row>
    <row r="16">
      <c r="A16" s="4" t="inlineStr">
        <is>
          <t>Amounts not allocated to segments [Member]</t>
        </is>
      </c>
      <c r="C16" s="4" t="inlineStr">
        <is>
          <t xml:space="preserve"> </t>
        </is>
      </c>
      <c r="D16" s="4" t="inlineStr">
        <is>
          <t xml:space="preserve"> </t>
        </is>
      </c>
      <c r="E16" s="4" t="inlineStr">
        <is>
          <t xml:space="preserve"> </t>
        </is>
      </c>
    </row>
    <row r="17">
      <c r="A17" s="3" t="inlineStr">
        <is>
          <t>Segment Information [Line Items]</t>
        </is>
      </c>
      <c r="C17" s="4" t="inlineStr">
        <is>
          <t xml:space="preserve"> </t>
        </is>
      </c>
      <c r="D17" s="4" t="inlineStr">
        <is>
          <t xml:space="preserve"> </t>
        </is>
      </c>
      <c r="E17" s="4" t="inlineStr">
        <is>
          <t xml:space="preserve"> </t>
        </is>
      </c>
    </row>
    <row r="18">
      <c r="A18" s="4" t="inlineStr">
        <is>
          <t>Other expenses, net</t>
        </is>
      </c>
      <c r="C18" s="5" t="n">
        <v>-7858</v>
      </c>
      <c r="D18" s="5" t="n">
        <v>-13327</v>
      </c>
      <c r="E18" s="5" t="n">
        <v>-9816</v>
      </c>
    </row>
    <row r="19">
      <c r="A19" s="4" t="inlineStr">
        <is>
          <t>Site operating expenses</t>
        </is>
      </c>
      <c r="C19" s="5" t="n">
        <v>-13848</v>
      </c>
      <c r="D19" s="5" t="n">
        <v>-13647</v>
      </c>
      <c r="E19" s="5" t="n">
        <v>2264</v>
      </c>
    </row>
    <row r="20">
      <c r="A20" s="4" t="inlineStr">
        <is>
          <t>General and administrative expenses</t>
        </is>
      </c>
      <c r="C20" s="5" t="n">
        <v>-159335</v>
      </c>
      <c r="D20" s="5" t="n">
        <v>-162132</v>
      </c>
      <c r="E20" s="5" t="n">
        <v>-137072</v>
      </c>
    </row>
    <row r="21">
      <c r="A21" s="4" t="inlineStr">
        <is>
          <t>Depreciation and amortization</t>
        </is>
      </c>
      <c r="C21" s="5" t="n">
        <v>-125043</v>
      </c>
      <c r="D21" s="5" t="n">
        <v>-120232</v>
      </c>
      <c r="E21" s="5" t="n">
        <v>-94383</v>
      </c>
    </row>
    <row r="22">
      <c r="A22" s="4" t="inlineStr">
        <is>
          <t>Interest and other financial expenses, net</t>
        </is>
      </c>
      <c r="C22" s="5" t="n">
        <v>-35463</v>
      </c>
      <c r="D22" s="5" t="n">
        <v>-41756</v>
      </c>
      <c r="E22" s="5" t="n">
        <v>-48355</v>
      </c>
    </row>
    <row r="23">
      <c r="A23" s="4" t="inlineStr">
        <is>
          <t>Income (loss) before income taxes</t>
        </is>
      </c>
      <c r="C23" s="7" t="n">
        <v>26865</v>
      </c>
      <c r="D23" s="7" t="n">
        <v>46771</v>
      </c>
      <c r="E23" s="7" t="n">
        <v>107609</v>
      </c>
    </row>
    <row r="24"/>
    <row r="25">
      <c r="A25" s="4" t="inlineStr">
        <is>
          <t>[1] 1 Represents the estimated fixed margin or fixed fee (currently 5.0 cents per gallon) paid to GPMP for the cost of fuel and recorded by GPMP as inter-segment revenues.</t>
        </is>
      </c>
    </row>
  </sheetData>
  <mergeCells count="4">
    <mergeCell ref="A1:B2"/>
    <mergeCell ref="C1:E1"/>
    <mergeCell ref="A24:D24"/>
    <mergeCell ref="A25:D2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Reporting - Schedule of Reconciliation of Operating Income from Reportable Segments to Consolidated Income Before Income Taxes (Parenthetical) (Details)</t>
        </is>
      </c>
      <c r="B1" s="2" t="inlineStr">
        <is>
          <t>12 Months Ended</t>
        </is>
      </c>
    </row>
    <row r="2">
      <c r="B2" s="2" t="inlineStr">
        <is>
          <t>Dec. 31, 2024 $ / gal</t>
        </is>
      </c>
    </row>
    <row r="3">
      <c r="A3" s="3" t="inlineStr">
        <is>
          <t>Segment Reporting [Abstract]</t>
        </is>
      </c>
      <c r="B3" s="4" t="inlineStr">
        <is>
          <t xml:space="preserve"> </t>
        </is>
      </c>
    </row>
    <row r="4">
      <c r="A4" s="4" t="inlineStr">
        <is>
          <t>Fixed margin</t>
        </is>
      </c>
      <c r="B4" s="5" t="n">
        <v>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I - Condens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61758</v>
      </c>
      <c r="C3" s="7" t="n">
        <v>218120</v>
      </c>
      <c r="D3" s="7" t="n">
        <v>298529</v>
      </c>
      <c r="E3" s="7" t="n">
        <v>252141</v>
      </c>
    </row>
    <row r="4">
      <c r="A4" s="4" t="inlineStr">
        <is>
          <t>Other current assets</t>
        </is>
      </c>
      <c r="B4" s="5" t="n">
        <v>97413</v>
      </c>
      <c r="C4" s="5" t="n">
        <v>118472</v>
      </c>
      <c r="D4" s="4" t="inlineStr">
        <is>
          <t xml:space="preserve"> </t>
        </is>
      </c>
      <c r="E4" s="4" t="inlineStr">
        <is>
          <t xml:space="preserve"> </t>
        </is>
      </c>
    </row>
    <row r="5">
      <c r="A5" s="4" t="inlineStr">
        <is>
          <t>Total current assets</t>
        </is>
      </c>
      <c r="B5" s="5" t="n">
        <v>722208</v>
      </c>
      <c r="C5" s="5" t="n">
        <v>749113</v>
      </c>
      <c r="D5" s="4" t="inlineStr">
        <is>
          <t xml:space="preserve"> </t>
        </is>
      </c>
      <c r="E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row>
    <row r="7">
      <c r="A7" s="4" t="inlineStr">
        <is>
          <t>Deferred tax asset</t>
        </is>
      </c>
      <c r="B7" s="5" t="n">
        <v>67689</v>
      </c>
      <c r="C7" s="5" t="n">
        <v>52293</v>
      </c>
      <c r="D7" s="4" t="inlineStr">
        <is>
          <t xml:space="preserve"> </t>
        </is>
      </c>
      <c r="E7" s="4" t="inlineStr">
        <is>
          <t xml:space="preserve"> </t>
        </is>
      </c>
    </row>
    <row r="8">
      <c r="A8" s="4" t="inlineStr">
        <is>
          <t>Total assets</t>
        </is>
      </c>
      <c r="B8" s="5" t="n">
        <v>3620658</v>
      </c>
      <c r="C8" s="5" t="n">
        <v>3650364</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Long-term debt, current portion</t>
        </is>
      </c>
      <c r="B10" s="5" t="n">
        <v>12944</v>
      </c>
      <c r="C10" s="5" t="n">
        <v>16792</v>
      </c>
      <c r="D10" s="4" t="inlineStr">
        <is>
          <t xml:space="preserve"> </t>
        </is>
      </c>
      <c r="E10" s="4" t="inlineStr">
        <is>
          <t xml:space="preserve"> </t>
        </is>
      </c>
    </row>
    <row r="11">
      <c r="A11" s="4" t="inlineStr">
        <is>
          <t>Other current liabilities</t>
        </is>
      </c>
      <c r="B11" s="5" t="n">
        <v>159239</v>
      </c>
      <c r="C11" s="5" t="n">
        <v>179536</v>
      </c>
      <c r="D11" s="4" t="inlineStr">
        <is>
          <t xml:space="preserve"> </t>
        </is>
      </c>
      <c r="E11" s="4" t="inlineStr">
        <is>
          <t xml:space="preserve"> </t>
        </is>
      </c>
    </row>
    <row r="12">
      <c r="A12" s="4" t="inlineStr">
        <is>
          <t>Total current liabilities</t>
        </is>
      </c>
      <c r="B12" s="5" t="n">
        <v>445490</v>
      </c>
      <c r="C12" s="5" t="n">
        <v>486224</v>
      </c>
      <c r="D12" s="4" t="inlineStr">
        <is>
          <t xml:space="preserve"> </t>
        </is>
      </c>
      <c r="E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row>
    <row r="14">
      <c r="A14" s="4" t="inlineStr">
        <is>
          <t>Long-term debt, net</t>
        </is>
      </c>
      <c r="B14" s="5" t="n">
        <v>868055</v>
      </c>
      <c r="C14" s="5" t="n">
        <v>828647</v>
      </c>
      <c r="D14" s="4" t="inlineStr">
        <is>
          <t xml:space="preserve"> </t>
        </is>
      </c>
      <c r="E14" s="4" t="inlineStr">
        <is>
          <t xml:space="preserve"> </t>
        </is>
      </c>
    </row>
    <row r="15">
      <c r="A15" s="4" t="inlineStr">
        <is>
          <t>Other non-current liabilities</t>
        </is>
      </c>
      <c r="B15" s="5" t="n">
        <v>223528</v>
      </c>
      <c r="C15" s="5" t="n">
        <v>266602</v>
      </c>
      <c r="D15" s="4" t="inlineStr">
        <is>
          <t xml:space="preserve"> </t>
        </is>
      </c>
      <c r="E15" s="4" t="inlineStr">
        <is>
          <t xml:space="preserve"> </t>
        </is>
      </c>
    </row>
    <row r="16">
      <c r="A16" s="4" t="inlineStr">
        <is>
          <t>Total liabilities</t>
        </is>
      </c>
      <c r="B16" s="5" t="n">
        <v>3243792</v>
      </c>
      <c r="C16" s="5" t="n">
        <v>3274247</v>
      </c>
      <c r="D16" s="4" t="inlineStr">
        <is>
          <t xml:space="preserve"> </t>
        </is>
      </c>
      <c r="E16" s="4" t="inlineStr">
        <is>
          <t xml:space="preserve"> </t>
        </is>
      </c>
    </row>
    <row r="17">
      <c r="A17" s="4" t="inlineStr">
        <is>
          <t>Series A redeemable preferred stock</t>
        </is>
      </c>
      <c r="B17" s="5" t="n">
        <v>100000</v>
      </c>
      <c r="C17" s="5" t="n">
        <v>100000</v>
      </c>
      <c r="D17" s="4" t="inlineStr">
        <is>
          <t xml:space="preserve"> </t>
        </is>
      </c>
      <c r="E17" s="4" t="inlineStr">
        <is>
          <t xml:space="preserve"> </t>
        </is>
      </c>
    </row>
    <row r="18">
      <c r="A18" s="4" t="inlineStr">
        <is>
          <t>Shareholders' equity</t>
        </is>
      </c>
      <c r="B18" s="5" t="n">
        <v>276866</v>
      </c>
      <c r="C18" s="5" t="n">
        <v>276101</v>
      </c>
      <c r="D18" s="4" t="inlineStr">
        <is>
          <t xml:space="preserve"> </t>
        </is>
      </c>
      <c r="E18" s="4" t="inlineStr">
        <is>
          <t xml:space="preserve"> </t>
        </is>
      </c>
    </row>
    <row r="19">
      <c r="A19" s="4" t="inlineStr">
        <is>
          <t>Total liabilities, redeemable preferred stock and equity</t>
        </is>
      </c>
      <c r="B19" s="5" t="n">
        <v>3620658</v>
      </c>
      <c r="C19" s="5" t="n">
        <v>3650364</v>
      </c>
      <c r="D19" s="4" t="inlineStr">
        <is>
          <t xml:space="preserve"> </t>
        </is>
      </c>
      <c r="E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25137</v>
      </c>
      <c r="C22" s="5" t="n">
        <v>27220</v>
      </c>
      <c r="D22" s="4" t="inlineStr">
        <is>
          <t xml:space="preserve"> </t>
        </is>
      </c>
      <c r="E22" s="4" t="inlineStr">
        <is>
          <t xml:space="preserve"> </t>
        </is>
      </c>
    </row>
    <row r="23">
      <c r="A23" s="4" t="inlineStr">
        <is>
          <t>Other current assets</t>
        </is>
      </c>
      <c r="B23" s="5" t="n">
        <v>13885</v>
      </c>
      <c r="C23" s="5" t="n">
        <v>11983</v>
      </c>
      <c r="D23" s="4" t="inlineStr">
        <is>
          <t xml:space="preserve"> </t>
        </is>
      </c>
      <c r="E23" s="4" t="inlineStr">
        <is>
          <t xml:space="preserve"> </t>
        </is>
      </c>
    </row>
    <row r="24">
      <c r="A24" s="4" t="inlineStr">
        <is>
          <t>Total current assets</t>
        </is>
      </c>
      <c r="B24" s="5" t="n">
        <v>39022</v>
      </c>
      <c r="C24" s="5" t="n">
        <v>39203</v>
      </c>
      <c r="D24" s="4" t="inlineStr">
        <is>
          <t xml:space="preserve"> </t>
        </is>
      </c>
      <c r="E24" s="4" t="inlineStr">
        <is>
          <t xml:space="preserve"> </t>
        </is>
      </c>
    </row>
    <row r="25">
      <c r="A25" s="3" t="inlineStr">
        <is>
          <t>Non-current assets:</t>
        </is>
      </c>
      <c r="B25" s="4" t="inlineStr">
        <is>
          <t xml:space="preserve"> </t>
        </is>
      </c>
      <c r="C25" s="4" t="inlineStr">
        <is>
          <t xml:space="preserve"> </t>
        </is>
      </c>
      <c r="D25" s="4" t="inlineStr">
        <is>
          <t xml:space="preserve"> </t>
        </is>
      </c>
      <c r="E25" s="4" t="inlineStr">
        <is>
          <t xml:space="preserve"> </t>
        </is>
      </c>
    </row>
    <row r="26">
      <c r="A26" s="4" t="inlineStr">
        <is>
          <t>Investment in subsidiaries</t>
        </is>
      </c>
      <c r="B26" s="5" t="n">
        <v>373753</v>
      </c>
      <c r="C26" s="5" t="n">
        <v>356048</v>
      </c>
      <c r="D26" s="4" t="inlineStr">
        <is>
          <t xml:space="preserve"> </t>
        </is>
      </c>
      <c r="E26" s="4" t="inlineStr">
        <is>
          <t xml:space="preserve"> </t>
        </is>
      </c>
    </row>
    <row r="27">
      <c r="A27" s="4" t="inlineStr">
        <is>
          <t>Loans to subsidiaries</t>
        </is>
      </c>
      <c r="B27" s="5" t="n">
        <v>450000</v>
      </c>
      <c r="C27" s="5" t="n">
        <v>450000</v>
      </c>
      <c r="D27" s="4" t="inlineStr">
        <is>
          <t xml:space="preserve"> </t>
        </is>
      </c>
      <c r="E27" s="4" t="inlineStr">
        <is>
          <t xml:space="preserve"> </t>
        </is>
      </c>
    </row>
    <row r="28">
      <c r="A28" s="4" t="inlineStr">
        <is>
          <t>Deferred tax asset</t>
        </is>
      </c>
      <c r="B28" s="5" t="n">
        <v>2384</v>
      </c>
      <c r="C28" s="5" t="n">
        <v>1941</v>
      </c>
      <c r="D28" s="4" t="inlineStr">
        <is>
          <t xml:space="preserve"> </t>
        </is>
      </c>
      <c r="E28" s="4" t="inlineStr">
        <is>
          <t xml:space="preserve"> </t>
        </is>
      </c>
    </row>
    <row r="29">
      <c r="A29" s="4" t="inlineStr">
        <is>
          <t>Total assets</t>
        </is>
      </c>
      <c r="B29" s="5" t="n">
        <v>865159</v>
      </c>
      <c r="C29" s="5" t="n">
        <v>847192</v>
      </c>
      <c r="D29" s="4" t="inlineStr">
        <is>
          <t xml:space="preserve"> </t>
        </is>
      </c>
      <c r="E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row>
    <row r="31">
      <c r="A31" s="4" t="inlineStr">
        <is>
          <t>Long-term debt, current portion</t>
        </is>
      </c>
      <c r="B31" s="5" t="n">
        <v>587</v>
      </c>
      <c r="C31" s="5" t="n">
        <v>671</v>
      </c>
      <c r="D31" s="4" t="inlineStr">
        <is>
          <t xml:space="preserve"> </t>
        </is>
      </c>
      <c r="E31" s="4" t="inlineStr">
        <is>
          <t xml:space="preserve"> </t>
        </is>
      </c>
    </row>
    <row r="32">
      <c r="A32" s="4" t="inlineStr">
        <is>
          <t>Other current liabilities</t>
        </is>
      </c>
      <c r="B32" s="5" t="n">
        <v>11363</v>
      </c>
      <c r="C32" s="5" t="n">
        <v>5896</v>
      </c>
      <c r="D32" s="4" t="inlineStr">
        <is>
          <t xml:space="preserve"> </t>
        </is>
      </c>
      <c r="E32" s="4" t="inlineStr">
        <is>
          <t xml:space="preserve"> </t>
        </is>
      </c>
    </row>
    <row r="33">
      <c r="A33" s="4" t="inlineStr">
        <is>
          <t>Total current liabilities</t>
        </is>
      </c>
      <c r="B33" s="5" t="n">
        <v>11950</v>
      </c>
      <c r="C33" s="5" t="n">
        <v>6567</v>
      </c>
      <c r="D33" s="4" t="inlineStr">
        <is>
          <t xml:space="preserve"> </t>
        </is>
      </c>
      <c r="E33" s="4" t="inlineStr">
        <is>
          <t xml:space="preserve"> </t>
        </is>
      </c>
    </row>
    <row r="34">
      <c r="A34" s="3" t="inlineStr">
        <is>
          <t>Non-current liabilities:</t>
        </is>
      </c>
      <c r="B34" s="4" t="inlineStr">
        <is>
          <t xml:space="preserve"> </t>
        </is>
      </c>
      <c r="C34" s="4" t="inlineStr">
        <is>
          <t xml:space="preserve"> </t>
        </is>
      </c>
      <c r="D34" s="4" t="inlineStr">
        <is>
          <t xml:space="preserve"> </t>
        </is>
      </c>
      <c r="E34" s="4" t="inlineStr">
        <is>
          <t xml:space="preserve"> </t>
        </is>
      </c>
    </row>
    <row r="35">
      <c r="A35" s="4" t="inlineStr">
        <is>
          <t>Long-term debt, net</t>
        </is>
      </c>
      <c r="B35" s="5" t="n">
        <v>445263</v>
      </c>
      <c r="C35" s="5" t="n">
        <v>444432</v>
      </c>
      <c r="D35" s="4" t="inlineStr">
        <is>
          <t xml:space="preserve"> </t>
        </is>
      </c>
      <c r="E35" s="4" t="inlineStr">
        <is>
          <t xml:space="preserve"> </t>
        </is>
      </c>
    </row>
    <row r="36">
      <c r="A36" s="4" t="inlineStr">
        <is>
          <t>Loans from investees</t>
        </is>
      </c>
      <c r="B36" s="5" t="n">
        <v>30000</v>
      </c>
      <c r="C36" s="5" t="n">
        <v>0</v>
      </c>
      <c r="D36" s="4" t="inlineStr">
        <is>
          <t xml:space="preserve"> </t>
        </is>
      </c>
      <c r="E36" s="4" t="inlineStr">
        <is>
          <t xml:space="preserve"> </t>
        </is>
      </c>
    </row>
    <row r="37">
      <c r="A37" s="4" t="inlineStr">
        <is>
          <t>Other non-current liabilities</t>
        </is>
      </c>
      <c r="B37" s="5" t="n">
        <v>1080</v>
      </c>
      <c r="C37" s="5" t="n">
        <v>20092</v>
      </c>
      <c r="D37" s="4" t="inlineStr">
        <is>
          <t xml:space="preserve"> </t>
        </is>
      </c>
      <c r="E37" s="4" t="inlineStr">
        <is>
          <t xml:space="preserve"> </t>
        </is>
      </c>
    </row>
    <row r="38">
      <c r="A38" s="4" t="inlineStr">
        <is>
          <t>Total liabilities</t>
        </is>
      </c>
      <c r="B38" s="5" t="n">
        <v>488293</v>
      </c>
      <c r="C38" s="5" t="n">
        <v>471091</v>
      </c>
      <c r="D38" s="4" t="inlineStr">
        <is>
          <t xml:space="preserve"> </t>
        </is>
      </c>
      <c r="E38" s="4" t="inlineStr">
        <is>
          <t xml:space="preserve"> </t>
        </is>
      </c>
    </row>
    <row r="39">
      <c r="A39" s="4" t="inlineStr">
        <is>
          <t>Series A redeemable preferred stock</t>
        </is>
      </c>
      <c r="B39" s="5" t="n">
        <v>100000</v>
      </c>
      <c r="C39" s="5" t="n">
        <v>100000</v>
      </c>
      <c r="D39" s="4" t="inlineStr">
        <is>
          <t xml:space="preserve"> </t>
        </is>
      </c>
      <c r="E39" s="4" t="inlineStr">
        <is>
          <t xml:space="preserve"> </t>
        </is>
      </c>
    </row>
    <row r="40">
      <c r="A40" s="4" t="inlineStr">
        <is>
          <t>Shareholders' equity</t>
        </is>
      </c>
      <c r="B40" s="5" t="n">
        <v>276866</v>
      </c>
      <c r="C40" s="5" t="n">
        <v>276101</v>
      </c>
      <c r="D40" s="4" t="inlineStr">
        <is>
          <t xml:space="preserve"> </t>
        </is>
      </c>
      <c r="E40" s="4" t="inlineStr">
        <is>
          <t xml:space="preserve"> </t>
        </is>
      </c>
    </row>
    <row r="41">
      <c r="A41" s="4" t="inlineStr">
        <is>
          <t>Total liabilities, redeemable preferred stock and equity</t>
        </is>
      </c>
      <c r="B41" s="7" t="n">
        <v>865159</v>
      </c>
      <c r="C41" s="7" t="n">
        <v>847192</v>
      </c>
      <c r="D41" s="4" t="inlineStr">
        <is>
          <t xml:space="preserve"> </t>
        </is>
      </c>
      <c r="E4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income</t>
        </is>
      </c>
      <c r="B4" s="7" t="n">
        <v>94026</v>
      </c>
      <c r="C4" s="7" t="n">
        <v>118014</v>
      </c>
      <c r="D4" s="7" t="n">
        <v>167014</v>
      </c>
    </row>
    <row r="5">
      <c r="A5" s="4" t="inlineStr">
        <is>
          <t>General and administrative</t>
        </is>
      </c>
      <c r="B5" s="5" t="n">
        <v>162920</v>
      </c>
      <c r="C5" s="5" t="n">
        <v>165294</v>
      </c>
      <c r="D5" s="5" t="n">
        <v>139969</v>
      </c>
    </row>
    <row r="6">
      <c r="A6" s="4" t="inlineStr">
        <is>
          <t>Interest and other financial income</t>
        </is>
      </c>
      <c r="B6" s="5" t="n">
        <v>30591</v>
      </c>
      <c r="C6" s="5" t="n">
        <v>20273</v>
      </c>
      <c r="D6" s="5" t="n">
        <v>3178</v>
      </c>
    </row>
    <row r="7">
      <c r="A7" s="4" t="inlineStr">
        <is>
          <t>Interest and other financial expenses</t>
        </is>
      </c>
      <c r="B7" s="5" t="n">
        <v>-97752</v>
      </c>
      <c r="C7" s="5" t="n">
        <v>-91516</v>
      </c>
      <c r="D7" s="5" t="n">
        <v>-62583</v>
      </c>
    </row>
    <row r="8">
      <c r="A8" s="4" t="inlineStr">
        <is>
          <t>Income (loss) before income taxes</t>
        </is>
      </c>
      <c r="B8" s="5" t="n">
        <v>26865</v>
      </c>
      <c r="C8" s="5" t="n">
        <v>46771</v>
      </c>
      <c r="D8" s="5" t="n">
        <v>107609</v>
      </c>
    </row>
    <row r="9">
      <c r="A9" s="4" t="inlineStr">
        <is>
          <t>Income tax benefit (expense)</t>
        </is>
      </c>
      <c r="B9" s="5" t="n">
        <v>-6144</v>
      </c>
      <c r="C9" s="5" t="n">
        <v>-12166</v>
      </c>
      <c r="D9" s="5" t="n">
        <v>-35557</v>
      </c>
    </row>
    <row r="10">
      <c r="A10" s="4" t="inlineStr">
        <is>
          <t>Equity income from subsidiaries</t>
        </is>
      </c>
      <c r="B10" s="5" t="n">
        <v>124</v>
      </c>
      <c r="C10" s="5" t="n">
        <v>-39</v>
      </c>
      <c r="D10" s="5" t="n">
        <v>-74</v>
      </c>
    </row>
    <row r="11">
      <c r="A11" s="4" t="inlineStr">
        <is>
          <t>Net income attributable to ARKO Corp.</t>
        </is>
      </c>
      <c r="B11" s="5" t="n">
        <v>20845</v>
      </c>
      <c r="C11" s="5" t="n">
        <v>34369</v>
      </c>
      <c r="D11" s="5" t="n">
        <v>71747</v>
      </c>
    </row>
    <row r="12">
      <c r="A12" s="4" t="inlineStr">
        <is>
          <t>Series A redeemable preferred stock dividends</t>
        </is>
      </c>
      <c r="B12" s="5" t="n">
        <v>5750</v>
      </c>
      <c r="C12" s="5" t="n">
        <v>5750</v>
      </c>
      <c r="D12" s="5" t="n">
        <v>5750</v>
      </c>
    </row>
    <row r="13">
      <c r="A13" s="4" t="inlineStr">
        <is>
          <t>Net income attributable to common shareholders</t>
        </is>
      </c>
      <c r="B13" s="5" t="n">
        <v>15095</v>
      </c>
      <c r="C13" s="5" t="n">
        <v>28619</v>
      </c>
      <c r="D13" s="5" t="n">
        <v>65997</v>
      </c>
    </row>
    <row r="14">
      <c r="A14" s="4" t="inlineStr">
        <is>
          <t>Parent Company</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Income from loans to subsidiaries and other investee, net</t>
        </is>
      </c>
      <c r="B16" s="5" t="n">
        <v>22904</v>
      </c>
      <c r="C16" s="5" t="n">
        <v>23063</v>
      </c>
      <c r="D16" s="5" t="n">
        <v>23645</v>
      </c>
    </row>
    <row r="17">
      <c r="A17" s="4" t="inlineStr">
        <is>
          <t>Operating income</t>
        </is>
      </c>
      <c r="B17" s="5" t="n">
        <v>22904</v>
      </c>
      <c r="C17" s="5" t="n">
        <v>23063</v>
      </c>
      <c r="D17" s="5" t="n">
        <v>23645</v>
      </c>
    </row>
    <row r="18">
      <c r="A18" s="4" t="inlineStr">
        <is>
          <t>General and administrative</t>
        </is>
      </c>
      <c r="B18" s="5" t="n">
        <v>8390</v>
      </c>
      <c r="C18" s="5" t="n">
        <v>7419</v>
      </c>
      <c r="D18" s="5" t="n">
        <v>7437</v>
      </c>
    </row>
    <row r="19">
      <c r="A19" s="4" t="inlineStr">
        <is>
          <t>Other expenses</t>
        </is>
      </c>
      <c r="B19" s="5" t="n">
        <v>44</v>
      </c>
      <c r="C19" s="5" t="n">
        <v>0</v>
      </c>
      <c r="D19" s="5" t="n">
        <v>0</v>
      </c>
    </row>
    <row r="20">
      <c r="A20" s="4" t="inlineStr">
        <is>
          <t>Income before interest and financial income (expenses)</t>
        </is>
      </c>
      <c r="B20" s="5" t="n">
        <v>14470</v>
      </c>
      <c r="C20" s="5" t="n">
        <v>15644</v>
      </c>
      <c r="D20" s="5" t="n">
        <v>16208</v>
      </c>
    </row>
    <row r="21">
      <c r="A21" s="4" t="inlineStr">
        <is>
          <t>Interest and other financial income</t>
        </is>
      </c>
      <c r="B21" s="5" t="n">
        <v>14531</v>
      </c>
      <c r="C21" s="5" t="n">
        <v>14314</v>
      </c>
      <c r="D21" s="5" t="n">
        <v>1577</v>
      </c>
    </row>
    <row r="22">
      <c r="A22" s="4" t="inlineStr">
        <is>
          <t>Interest and other financial expenses</t>
        </is>
      </c>
      <c r="B22" s="5" t="n">
        <v>-23924</v>
      </c>
      <c r="C22" s="5" t="n">
        <v>-25106</v>
      </c>
      <c r="D22" s="5" t="n">
        <v>-23641</v>
      </c>
    </row>
    <row r="23">
      <c r="A23" s="4" t="inlineStr">
        <is>
          <t>Income (loss) before income taxes</t>
        </is>
      </c>
      <c r="B23" s="5" t="n">
        <v>5077</v>
      </c>
      <c r="C23" s="5" t="n">
        <v>4852</v>
      </c>
      <c r="D23" s="5" t="n">
        <v>-5856</v>
      </c>
    </row>
    <row r="24">
      <c r="A24" s="4" t="inlineStr">
        <is>
          <t>Income tax benefit (expense)</t>
        </is>
      </c>
      <c r="B24" s="5" t="n">
        <v>4721</v>
      </c>
      <c r="C24" s="5" t="n">
        <v>-249</v>
      </c>
      <c r="D24" s="5" t="n">
        <v>3579</v>
      </c>
    </row>
    <row r="25">
      <c r="A25" s="4" t="inlineStr">
        <is>
          <t>Equity income from subsidiaries</t>
        </is>
      </c>
      <c r="B25" s="5" t="n">
        <v>11047</v>
      </c>
      <c r="C25" s="5" t="n">
        <v>29766</v>
      </c>
      <c r="D25" s="5" t="n">
        <v>74024</v>
      </c>
    </row>
    <row r="26">
      <c r="A26" s="4" t="inlineStr">
        <is>
          <t>Net income attributable to ARKO Corp.</t>
        </is>
      </c>
      <c r="B26" s="5" t="n">
        <v>20845</v>
      </c>
      <c r="C26" s="5" t="n">
        <v>34369</v>
      </c>
      <c r="D26" s="5" t="n">
        <v>71747</v>
      </c>
    </row>
    <row r="27">
      <c r="A27" s="4" t="inlineStr">
        <is>
          <t>Series A redeemable preferred stock dividends</t>
        </is>
      </c>
      <c r="B27" s="5" t="n">
        <v>-5750</v>
      </c>
      <c r="C27" s="5" t="n">
        <v>-5750</v>
      </c>
      <c r="D27" s="5" t="n">
        <v>-5750</v>
      </c>
    </row>
    <row r="28">
      <c r="A28" s="4" t="inlineStr">
        <is>
          <t>Net income attributable to common shareholders</t>
        </is>
      </c>
      <c r="B28" s="7" t="n">
        <v>15095</v>
      </c>
      <c r="C28" s="7" t="n">
        <v>28619</v>
      </c>
      <c r="D28" s="7" t="n">
        <v>6599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ash Flow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0845</v>
      </c>
      <c r="C4" s="7" t="n">
        <v>34566</v>
      </c>
      <c r="D4" s="7" t="n">
        <v>7197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ferred income taxes</t>
        </is>
      </c>
      <c r="B6" s="5" t="n">
        <v>-12796</v>
      </c>
      <c r="C6" s="5" t="n">
        <v>-4680</v>
      </c>
      <c r="D6" s="5" t="n">
        <v>22300</v>
      </c>
    </row>
    <row r="7">
      <c r="A7" s="4" t="inlineStr">
        <is>
          <t>Foreign currency loss and interest related to intercompany balances</t>
        </is>
      </c>
      <c r="B7" s="5" t="n">
        <v>35</v>
      </c>
      <c r="C7" s="5" t="n">
        <v>29</v>
      </c>
      <c r="D7" s="5" t="n">
        <v>227</v>
      </c>
    </row>
    <row r="8">
      <c r="A8" s="4" t="inlineStr">
        <is>
          <t>Gain from issuance of shares as payment of deferred consideration related to business acquisition</t>
        </is>
      </c>
      <c r="B8" s="5" t="n">
        <v>-2681</v>
      </c>
      <c r="C8" s="5" t="n">
        <v>0</v>
      </c>
      <c r="D8" s="5" t="n">
        <v>0</v>
      </c>
    </row>
    <row r="9">
      <c r="A9" s="4" t="inlineStr">
        <is>
          <t>Share-based compensation</t>
        </is>
      </c>
      <c r="B9" s="5" t="n">
        <v>12339</v>
      </c>
      <c r="C9" s="5" t="n">
        <v>15015</v>
      </c>
      <c r="D9" s="5" t="n">
        <v>12161</v>
      </c>
    </row>
    <row r="10">
      <c r="A10" s="4" t="inlineStr">
        <is>
          <t>Other operating activities, net</t>
        </is>
      </c>
      <c r="B10" s="5" t="n">
        <v>125</v>
      </c>
      <c r="C10" s="5" t="n">
        <v>2631</v>
      </c>
      <c r="D10" s="5" t="n">
        <v>775</v>
      </c>
    </row>
    <row r="11">
      <c r="A11" s="3" t="inlineStr">
        <is>
          <t>Changes in assets and liabilities:</t>
        </is>
      </c>
      <c r="B11" s="4" t="inlineStr">
        <is>
          <t xml:space="preserve"> </t>
        </is>
      </c>
      <c r="C11" s="4" t="inlineStr">
        <is>
          <t xml:space="preserve"> </t>
        </is>
      </c>
      <c r="D11" s="4" t="inlineStr">
        <is>
          <t xml:space="preserve"> </t>
        </is>
      </c>
    </row>
    <row r="12">
      <c r="A12" s="4" t="inlineStr">
        <is>
          <t>Decrease (increase) in other current assets</t>
        </is>
      </c>
      <c r="B12" s="5" t="n">
        <v>13893</v>
      </c>
      <c r="C12" s="5" t="n">
        <v>-29386</v>
      </c>
      <c r="D12" s="5" t="n">
        <v>1476</v>
      </c>
    </row>
    <row r="13">
      <c r="A13" s="4" t="inlineStr">
        <is>
          <t>Increase (decrease) in other current liabilities</t>
        </is>
      </c>
      <c r="B13" s="5" t="n">
        <v>-2820</v>
      </c>
      <c r="C13" s="5" t="n">
        <v>990</v>
      </c>
      <c r="D13" s="5" t="n">
        <v>6884</v>
      </c>
    </row>
    <row r="14">
      <c r="A14" s="4" t="inlineStr">
        <is>
          <t>Net cash provided by operating activities</t>
        </is>
      </c>
      <c r="B14" s="5" t="n">
        <v>221858</v>
      </c>
      <c r="C14" s="5" t="n">
        <v>136094</v>
      </c>
      <c r="D14" s="5" t="n">
        <v>209256</v>
      </c>
    </row>
    <row r="15">
      <c r="A15" s="3" t="inlineStr">
        <is>
          <t>Cash flows from investing activities:</t>
        </is>
      </c>
      <c r="B15" s="4" t="inlineStr">
        <is>
          <t xml:space="preserve"> </t>
        </is>
      </c>
      <c r="C15" s="4" t="inlineStr">
        <is>
          <t xml:space="preserve"> </t>
        </is>
      </c>
      <c r="D15" s="4" t="inlineStr">
        <is>
          <t xml:space="preserve"> </t>
        </is>
      </c>
    </row>
    <row r="16">
      <c r="A16" s="4" t="inlineStr">
        <is>
          <t>Net cash used in investing activities</t>
        </is>
      </c>
      <c r="B16" s="5" t="n">
        <v>-114858</v>
      </c>
      <c r="C16" s="5" t="n">
        <v>-296822</v>
      </c>
      <c r="D16" s="5" t="n">
        <v>-175488</v>
      </c>
    </row>
    <row r="17">
      <c r="A17" s="3" t="inlineStr">
        <is>
          <t>Cash flows from financing activities:</t>
        </is>
      </c>
      <c r="B17" s="4" t="inlineStr">
        <is>
          <t xml:space="preserve"> </t>
        </is>
      </c>
      <c r="C17" s="4" t="inlineStr">
        <is>
          <t xml:space="preserve"> </t>
        </is>
      </c>
      <c r="D17" s="4" t="inlineStr">
        <is>
          <t xml:space="preserve"> </t>
        </is>
      </c>
    </row>
    <row r="18">
      <c r="A18" s="4" t="inlineStr">
        <is>
          <t>Common stock repurchased</t>
        </is>
      </c>
      <c r="B18" s="5" t="n">
        <v>-31989</v>
      </c>
      <c r="C18" s="5" t="n">
        <v>-33694</v>
      </c>
      <c r="D18" s="5" t="n">
        <v>-40042</v>
      </c>
    </row>
    <row r="19">
      <c r="A19" s="4" t="inlineStr">
        <is>
          <t>Dividends paid on common stock</t>
        </is>
      </c>
      <c r="B19" s="5" t="n">
        <v>-14015</v>
      </c>
      <c r="C19" s="5" t="n">
        <v>-14272</v>
      </c>
      <c r="D19" s="5" t="n">
        <v>-10893</v>
      </c>
    </row>
    <row r="20">
      <c r="A20" s="4" t="inlineStr">
        <is>
          <t>Dividends paid on redeemable preferred stock</t>
        </is>
      </c>
      <c r="B20" s="5" t="n">
        <v>-5750</v>
      </c>
      <c r="C20" s="5" t="n">
        <v>-5750</v>
      </c>
      <c r="D20" s="5" t="n">
        <v>-5750</v>
      </c>
    </row>
    <row r="21">
      <c r="A21" s="4" t="inlineStr">
        <is>
          <t>Payment of Ares Put Option</t>
        </is>
      </c>
      <c r="B21" s="5" t="n">
        <v>0</v>
      </c>
      <c r="C21" s="5" t="n">
        <v>-9808</v>
      </c>
      <c r="D21" s="5" t="n">
        <v>0</v>
      </c>
    </row>
    <row r="22">
      <c r="A22" s="4" t="inlineStr">
        <is>
          <t>Net cash (used in) provided by financing activities</t>
        </is>
      </c>
      <c r="B22" s="5" t="n">
        <v>-56004</v>
      </c>
      <c r="C22" s="5" t="n">
        <v>85357</v>
      </c>
      <c r="D22" s="5" t="n">
        <v>10555</v>
      </c>
    </row>
    <row r="23">
      <c r="A23" s="4" t="inlineStr">
        <is>
          <t>Cash and cash equivalents and restricted cash, beginning of year</t>
        </is>
      </c>
      <c r="B23" s="5" t="n">
        <v>241421</v>
      </c>
      <c r="C23" s="5" t="n">
        <v>316769</v>
      </c>
      <c r="D23" s="5" t="n">
        <v>272543</v>
      </c>
    </row>
    <row r="24">
      <c r="A24" s="4" t="inlineStr">
        <is>
          <t>Cash and cash equivalents and restricted cash, end of year</t>
        </is>
      </c>
      <c r="B24" s="5" t="n">
        <v>292408</v>
      </c>
      <c r="C24" s="5" t="n">
        <v>241421</v>
      </c>
      <c r="D24" s="5" t="n">
        <v>316769</v>
      </c>
    </row>
    <row r="25">
      <c r="A25" s="3" t="inlineStr">
        <is>
          <t>Supplementary cash flow information:</t>
        </is>
      </c>
      <c r="B25" s="4" t="inlineStr">
        <is>
          <t xml:space="preserve"> </t>
        </is>
      </c>
      <c r="C25" s="4" t="inlineStr">
        <is>
          <t xml:space="preserve"> </t>
        </is>
      </c>
      <c r="D25" s="4" t="inlineStr">
        <is>
          <t xml:space="preserve"> </t>
        </is>
      </c>
    </row>
    <row r="26">
      <c r="A26" s="4" t="inlineStr">
        <is>
          <t>Cash received for interest</t>
        </is>
      </c>
      <c r="B26" s="5" t="n">
        <v>9485</v>
      </c>
      <c r="C26" s="5" t="n">
        <v>7944</v>
      </c>
      <c r="D26" s="5" t="n">
        <v>1964</v>
      </c>
    </row>
    <row r="27">
      <c r="A27" s="4" t="inlineStr">
        <is>
          <t>Cash paid for interest</t>
        </is>
      </c>
      <c r="B27" s="5" t="n">
        <v>92103</v>
      </c>
      <c r="C27" s="5" t="n">
        <v>82477</v>
      </c>
      <c r="D27" s="5" t="n">
        <v>57653</v>
      </c>
    </row>
    <row r="28">
      <c r="A28" s="4" t="inlineStr">
        <is>
          <t>Cash paid for taxes</t>
        </is>
      </c>
      <c r="B28" s="5" t="n">
        <v>10422</v>
      </c>
      <c r="C28" s="5" t="n">
        <v>29456</v>
      </c>
      <c r="D28" s="5" t="n">
        <v>6747</v>
      </c>
    </row>
    <row r="29">
      <c r="A29" s="3" t="inlineStr">
        <is>
          <t>Supplementary noncash activities:</t>
        </is>
      </c>
      <c r="B29" s="4" t="inlineStr">
        <is>
          <t xml:space="preserve"> </t>
        </is>
      </c>
      <c r="C29" s="4" t="inlineStr">
        <is>
          <t xml:space="preserve"> </t>
        </is>
      </c>
      <c r="D29" s="4" t="inlineStr">
        <is>
          <t xml:space="preserve"> </t>
        </is>
      </c>
    </row>
    <row r="30">
      <c r="A30" s="4" t="inlineStr">
        <is>
          <t>Prepaid insurance premiums financed through notes payable</t>
        </is>
      </c>
      <c r="B30" s="5" t="n">
        <v>7703</v>
      </c>
      <c r="C30" s="5" t="n">
        <v>10711</v>
      </c>
      <c r="D30" s="5" t="n">
        <v>6668</v>
      </c>
    </row>
    <row r="31">
      <c r="A31" s="4" t="inlineStr">
        <is>
          <t>Issuance of shares as payment of deferred consideration related to business acquisition</t>
        </is>
      </c>
      <c r="B31" s="5" t="n">
        <v>22319</v>
      </c>
      <c r="C31" s="5" t="n">
        <v>0</v>
      </c>
      <c r="D31" s="5" t="n">
        <v>0</v>
      </c>
    </row>
    <row r="32">
      <c r="A32" s="4" t="inlineStr">
        <is>
          <t>Parent Company</t>
        </is>
      </c>
      <c r="B32" s="4" t="inlineStr">
        <is>
          <t xml:space="preserve"> </t>
        </is>
      </c>
      <c r="C32" s="4" t="inlineStr">
        <is>
          <t xml:space="preserve"> </t>
        </is>
      </c>
      <c r="D32" s="4" t="inlineStr">
        <is>
          <t xml:space="preserve"> </t>
        </is>
      </c>
    </row>
    <row r="33">
      <c r="A33" s="3" t="inlineStr">
        <is>
          <t>Cash flows from operating activities:</t>
        </is>
      </c>
      <c r="B33" s="4" t="inlineStr">
        <is>
          <t xml:space="preserve"> </t>
        </is>
      </c>
      <c r="C33" s="4" t="inlineStr">
        <is>
          <t xml:space="preserve"> </t>
        </is>
      </c>
      <c r="D33" s="4" t="inlineStr">
        <is>
          <t xml:space="preserve"> </t>
        </is>
      </c>
    </row>
    <row r="34">
      <c r="A34" s="4" t="inlineStr">
        <is>
          <t>Net income</t>
        </is>
      </c>
      <c r="B34" s="5" t="n">
        <v>20845</v>
      </c>
      <c r="C34" s="5" t="n">
        <v>34369</v>
      </c>
      <c r="D34" s="5" t="n">
        <v>71747</v>
      </c>
    </row>
    <row r="35">
      <c r="A35" s="3" t="inlineStr">
        <is>
          <t>Adjustments to reconcile net income to net cash provided by (used in) operating activities:</t>
        </is>
      </c>
      <c r="B35" s="4" t="inlineStr">
        <is>
          <t xml:space="preserve"> </t>
        </is>
      </c>
      <c r="C35" s="4" t="inlineStr">
        <is>
          <t xml:space="preserve"> </t>
        </is>
      </c>
      <c r="D35" s="4" t="inlineStr">
        <is>
          <t xml:space="preserve"> </t>
        </is>
      </c>
    </row>
    <row r="36">
      <c r="A36" s="4" t="inlineStr">
        <is>
          <t>Equity income from subsidiaries</t>
        </is>
      </c>
      <c r="B36" s="5" t="n">
        <v>-11047</v>
      </c>
      <c r="C36" s="5" t="n">
        <v>-29766</v>
      </c>
      <c r="D36" s="5" t="n">
        <v>-74024</v>
      </c>
    </row>
    <row r="37">
      <c r="A37" s="4" t="inlineStr">
        <is>
          <t>Deferred income taxes</t>
        </is>
      </c>
      <c r="B37" s="5" t="n">
        <v>-3320</v>
      </c>
      <c r="C37" s="5" t="n">
        <v>298</v>
      </c>
      <c r="D37" s="5" t="n">
        <v>-164</v>
      </c>
    </row>
    <row r="38">
      <c r="A38" s="4" t="inlineStr">
        <is>
          <t>Amortization of deferred financing costs and debt discount</t>
        </is>
      </c>
      <c r="B38" s="5" t="n">
        <v>831</v>
      </c>
      <c r="C38" s="5" t="n">
        <v>785</v>
      </c>
      <c r="D38" s="5" t="n">
        <v>759</v>
      </c>
    </row>
    <row r="39">
      <c r="A39" s="4" t="inlineStr">
        <is>
          <t>Foreign currency loss and interest related to intercompany balances</t>
        </is>
      </c>
      <c r="B39" s="5" t="n">
        <v>0</v>
      </c>
      <c r="C39" s="5" t="n">
        <v>0</v>
      </c>
      <c r="D39" s="5" t="n">
        <v>1693</v>
      </c>
    </row>
    <row r="40">
      <c r="A40" s="4" t="inlineStr">
        <is>
          <t>Gain from issuance of shares as payment of deferred consideration related to business acquisition</t>
        </is>
      </c>
      <c r="B40" s="5" t="n">
        <v>-2681</v>
      </c>
      <c r="C40" s="5" t="n">
        <v>0</v>
      </c>
      <c r="D40" s="5" t="n">
        <v>0</v>
      </c>
    </row>
    <row r="41">
      <c r="A41" s="4" t="inlineStr">
        <is>
          <t>Share-based compensation</t>
        </is>
      </c>
      <c r="B41" s="5" t="n">
        <v>1693</v>
      </c>
      <c r="C41" s="5" t="n">
        <v>1172</v>
      </c>
      <c r="D41" s="5" t="n">
        <v>955</v>
      </c>
    </row>
    <row r="42">
      <c r="A42" s="4" t="inlineStr">
        <is>
          <t>Fair value adjustment of financial liabilities</t>
        </is>
      </c>
      <c r="B42" s="5" t="n">
        <v>-11338</v>
      </c>
      <c r="C42" s="5" t="n">
        <v>-10520</v>
      </c>
      <c r="D42" s="5" t="n">
        <v>-887</v>
      </c>
    </row>
    <row r="43">
      <c r="A43" s="4" t="inlineStr">
        <is>
          <t>Other operating activities, net</t>
        </is>
      </c>
      <c r="B43" s="5" t="n">
        <v>0</v>
      </c>
      <c r="C43" s="5" t="n">
        <v>-116</v>
      </c>
      <c r="D43" s="5" t="n">
        <v>0</v>
      </c>
    </row>
    <row r="44">
      <c r="A44" s="3" t="inlineStr">
        <is>
          <t>Changes in assets and liabilities:</t>
        </is>
      </c>
      <c r="B44" s="4" t="inlineStr">
        <is>
          <t xml:space="preserve"> </t>
        </is>
      </c>
      <c r="C44" s="4" t="inlineStr">
        <is>
          <t xml:space="preserve"> </t>
        </is>
      </c>
      <c r="D44" s="4" t="inlineStr">
        <is>
          <t xml:space="preserve"> </t>
        </is>
      </c>
    </row>
    <row r="45">
      <c r="A45" s="4" t="inlineStr">
        <is>
          <t>Decrease (increase) in other current assets</t>
        </is>
      </c>
      <c r="B45" s="5" t="n">
        <v>24679</v>
      </c>
      <c r="C45" s="5" t="n">
        <v>4856</v>
      </c>
      <c r="D45" s="5" t="n">
        <v>-11542</v>
      </c>
    </row>
    <row r="46">
      <c r="A46" s="4" t="inlineStr">
        <is>
          <t>Increase (decrease) in other current liabilities</t>
        </is>
      </c>
      <c r="B46" s="5" t="n">
        <v>1193</v>
      </c>
      <c r="C46" s="5" t="n">
        <v>-2910</v>
      </c>
      <c r="D46" s="5" t="n">
        <v>6752</v>
      </c>
    </row>
    <row r="47">
      <c r="A47" s="4" t="inlineStr">
        <is>
          <t>Net cash provided by operating activities</t>
        </is>
      </c>
      <c r="B47" s="5" t="n">
        <v>20855</v>
      </c>
      <c r="C47" s="5" t="n">
        <v>-1832</v>
      </c>
      <c r="D47" s="5" t="n">
        <v>-4711</v>
      </c>
    </row>
    <row r="48">
      <c r="A48" s="3" t="inlineStr">
        <is>
          <t>Cash flows from investing activities:</t>
        </is>
      </c>
      <c r="B48" s="4" t="inlineStr">
        <is>
          <t xml:space="preserve"> </t>
        </is>
      </c>
      <c r="C48" s="4" t="inlineStr">
        <is>
          <t xml:space="preserve"> </t>
        </is>
      </c>
      <c r="D48" s="4" t="inlineStr">
        <is>
          <t xml:space="preserve"> </t>
        </is>
      </c>
    </row>
    <row r="49">
      <c r="A49" s="4" t="inlineStr">
        <is>
          <t>Repayments of loans to subsidiaries and other investees</t>
        </is>
      </c>
      <c r="B49" s="5" t="n">
        <v>0</v>
      </c>
      <c r="C49" s="5" t="n">
        <v>0</v>
      </c>
      <c r="D49" s="5" t="n">
        <v>40000</v>
      </c>
    </row>
    <row r="50">
      <c r="A50" s="4" t="inlineStr">
        <is>
          <t>Distribution from subsidiary</t>
        </is>
      </c>
      <c r="B50" s="5" t="n">
        <v>0</v>
      </c>
      <c r="C50" s="5" t="n">
        <v>0</v>
      </c>
      <c r="D50" s="5" t="n">
        <v>28109</v>
      </c>
    </row>
    <row r="51">
      <c r="A51" s="4" t="inlineStr">
        <is>
          <t>Net cash used in investing activities</t>
        </is>
      </c>
      <c r="B51" s="5" t="n">
        <v>0</v>
      </c>
      <c r="C51" s="5" t="n">
        <v>0</v>
      </c>
      <c r="D51" s="5" t="n">
        <v>68109</v>
      </c>
    </row>
    <row r="52">
      <c r="A52" s="3" t="inlineStr">
        <is>
          <t>Cash flows from financing activities:</t>
        </is>
      </c>
      <c r="B52" s="4" t="inlineStr">
        <is>
          <t xml:space="preserve"> </t>
        </is>
      </c>
      <c r="C52" s="4" t="inlineStr">
        <is>
          <t xml:space="preserve"> </t>
        </is>
      </c>
      <c r="D52" s="4" t="inlineStr">
        <is>
          <t xml:space="preserve"> </t>
        </is>
      </c>
    </row>
    <row r="53">
      <c r="A53" s="4" t="inlineStr">
        <is>
          <t>Common stock repurchased</t>
        </is>
      </c>
      <c r="B53" s="5" t="n">
        <v>-31989</v>
      </c>
      <c r="C53" s="5" t="n">
        <v>-33694</v>
      </c>
      <c r="D53" s="5" t="n">
        <v>-40042</v>
      </c>
    </row>
    <row r="54">
      <c r="A54" s="4" t="inlineStr">
        <is>
          <t>Dividends paid on common stock</t>
        </is>
      </c>
      <c r="B54" s="5" t="n">
        <v>-14015</v>
      </c>
      <c r="C54" s="5" t="n">
        <v>-14272</v>
      </c>
      <c r="D54" s="5" t="n">
        <v>-10893</v>
      </c>
    </row>
    <row r="55">
      <c r="A55" s="4" t="inlineStr">
        <is>
          <t>Dividends paid on redeemable preferred stock</t>
        </is>
      </c>
      <c r="B55" s="5" t="n">
        <v>-5750</v>
      </c>
      <c r="C55" s="5" t="n">
        <v>-5750</v>
      </c>
      <c r="D55" s="5" t="n">
        <v>-5750</v>
      </c>
    </row>
    <row r="56">
      <c r="A56" s="4" t="inlineStr">
        <is>
          <t>Loans from investees</t>
        </is>
      </c>
      <c r="B56" s="5" t="n">
        <v>30000</v>
      </c>
      <c r="C56" s="5" t="n">
        <v>0</v>
      </c>
      <c r="D56" s="5" t="n">
        <v>0</v>
      </c>
    </row>
    <row r="57">
      <c r="A57" s="4" t="inlineStr">
        <is>
          <t>Payment of Ares Put Option</t>
        </is>
      </c>
      <c r="B57" s="5" t="n">
        <v>0</v>
      </c>
      <c r="C57" s="5" t="n">
        <v>-9808</v>
      </c>
      <c r="D57" s="5" t="n">
        <v>0</v>
      </c>
    </row>
    <row r="58">
      <c r="A58" s="4" t="inlineStr">
        <is>
          <t>Repayment of long-term debt</t>
        </is>
      </c>
      <c r="B58" s="5" t="n">
        <v>-1184</v>
      </c>
      <c r="C58" s="5" t="n">
        <v>-1145</v>
      </c>
      <c r="D58" s="5" t="n">
        <v>-1500</v>
      </c>
    </row>
    <row r="59">
      <c r="A59" s="4" t="inlineStr">
        <is>
          <t>Net cash (used in) provided by financing activities</t>
        </is>
      </c>
      <c r="B59" s="5" t="n">
        <v>-22938</v>
      </c>
      <c r="C59" s="5" t="n">
        <v>-64669</v>
      </c>
      <c r="D59" s="5" t="n">
        <v>-58185</v>
      </c>
    </row>
    <row r="60">
      <c r="A60" s="4" t="inlineStr">
        <is>
          <t>Net (decrease) increase in cash and cash equivalents and restricted cash</t>
        </is>
      </c>
      <c r="B60" s="5" t="n">
        <v>-2083</v>
      </c>
      <c r="C60" s="5" t="n">
        <v>-66501</v>
      </c>
      <c r="D60" s="5" t="n">
        <v>5213</v>
      </c>
    </row>
    <row r="61">
      <c r="A61" s="4" t="inlineStr">
        <is>
          <t>Cash and cash equivalents and restricted cash, beginning of year</t>
        </is>
      </c>
      <c r="B61" s="5" t="n">
        <v>27220</v>
      </c>
      <c r="C61" s="5" t="n">
        <v>93721</v>
      </c>
      <c r="D61" s="5" t="n">
        <v>88508</v>
      </c>
    </row>
    <row r="62">
      <c r="A62" s="4" t="inlineStr">
        <is>
          <t>Cash and cash equivalents and restricted cash, end of year</t>
        </is>
      </c>
      <c r="B62" s="5" t="n">
        <v>25137</v>
      </c>
      <c r="C62" s="5" t="n">
        <v>27220</v>
      </c>
      <c r="D62" s="5" t="n">
        <v>93721</v>
      </c>
    </row>
    <row r="63">
      <c r="A63" s="3" t="inlineStr">
        <is>
          <t>Supplementary cash flow information:</t>
        </is>
      </c>
      <c r="B63" s="4" t="inlineStr">
        <is>
          <t xml:space="preserve"> </t>
        </is>
      </c>
      <c r="C63" s="4" t="inlineStr">
        <is>
          <t xml:space="preserve"> </t>
        </is>
      </c>
      <c r="D63" s="4" t="inlineStr">
        <is>
          <t xml:space="preserve"> </t>
        </is>
      </c>
    </row>
    <row r="64">
      <c r="A64" s="4" t="inlineStr">
        <is>
          <t>Cash received for interest</t>
        </is>
      </c>
      <c r="B64" s="5" t="n">
        <v>23575</v>
      </c>
      <c r="C64" s="5" t="n">
        <v>25623</v>
      </c>
      <c r="D64" s="5" t="n">
        <v>26028</v>
      </c>
    </row>
    <row r="65">
      <c r="A65" s="4" t="inlineStr">
        <is>
          <t>Cash paid for interest</t>
        </is>
      </c>
      <c r="B65" s="5" t="n">
        <v>23084</v>
      </c>
      <c r="C65" s="5" t="n">
        <v>23089</v>
      </c>
      <c r="D65" s="5" t="n">
        <v>24610</v>
      </c>
    </row>
    <row r="66">
      <c r="A66" s="4" t="inlineStr">
        <is>
          <t>Cash paid for taxes</t>
        </is>
      </c>
      <c r="B66" s="5" t="n">
        <v>0</v>
      </c>
      <c r="C66" s="5" t="n">
        <v>0</v>
      </c>
      <c r="D66" s="5" t="n">
        <v>735</v>
      </c>
    </row>
    <row r="67">
      <c r="A67" s="3" t="inlineStr">
        <is>
          <t>Supplementary noncash activities:</t>
        </is>
      </c>
      <c r="B67" s="4" t="inlineStr">
        <is>
          <t xml:space="preserve"> </t>
        </is>
      </c>
      <c r="C67" s="4" t="inlineStr">
        <is>
          <t xml:space="preserve"> </t>
        </is>
      </c>
      <c r="D67" s="4" t="inlineStr">
        <is>
          <t xml:space="preserve"> </t>
        </is>
      </c>
    </row>
    <row r="68">
      <c r="A68" s="4" t="inlineStr">
        <is>
          <t>Prepaid insurance premiums financed through notes payable</t>
        </is>
      </c>
      <c r="B68" s="5" t="n">
        <v>1101</v>
      </c>
      <c r="C68" s="5" t="n">
        <v>671</v>
      </c>
      <c r="D68" s="5" t="n">
        <v>1145</v>
      </c>
    </row>
    <row r="69">
      <c r="A69" s="4" t="inlineStr">
        <is>
          <t>Issuance of shares as payment of deferred consideration related to business acquisition</t>
        </is>
      </c>
      <c r="B69" s="7" t="n">
        <v>22319</v>
      </c>
      <c r="C69" s="7" t="n">
        <v>0</v>
      </c>
      <c r="D69"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ll significant intercompany balances and transactions have been eliminated in the consolidated financial statements, which are prepared in conformity with accounting principles generally accepted in the United States of America (“U.S. GAAP”). 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on which a period ends. Use of Estimates In the preparation of consolidated financial statements, management may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 Foreign Currency Translation Transactions and balances that are denominated in currencies that differ from the functional currencies have been remeasured into US dollars in accordance with principles set forth in ASC 830, Foreign Currency Matters. At each balance sheet date, monetary items denominated in foreign currencies are translated at exchange rates in effect at the balance sheet date. All exchange gains and losses from the remeasurement mentioned above are reflected in the statement of operations as financial expenses or income, as appropriate. The revenues of the Company and most of its subsidiaries are generated in US dollars. In addition, most of the costs of the Company and most of its subsidiaries are incurred in US dollars. The Company’s management believes that the US dollar is the primary currency of the economic environment in which the Company and most of its subsidiaries operate. Thus, the functional currency of the Company and most of its subsidiaries is the US dollar. For subsidiaries whose functional currency has been determined to be other than the US dollar, assets and liabilities are translated at year-end exchange rates, and statement of operations items are translated at average exchange rates prevailing during the year. Resulting translation differences are recorded as a separate component of accumulated other comprehensive income (loss) in equity. Cash and Cash Equivalents The Company considers all unrestricted highly liquid investments with a maturity of three months or less at the time of purchase to be cash equivalents, of which there were $ 211.5 million and $ 144.3 million as of December 31, 2024 and 2023, respectively. As of December 31, 2024 and 2023 , $ 0.5 million and $ 1.4 million of cash and cash equivalents, respectively, were denominated in New Israeli Shekels. Cash and cash equivalents are maintained at several financial institutions, and in order to have sufficient working capital on hand, the Company maintains concentrations of cash at several financial institutions in amounts that are above the FDIC standard deposit insurance limit of $ 250,000 . Restricted Cash The Company classifies as restricted cash any cash and cash equivalents that are currently restricted from use in order to comply with agreements with third-parties, including cash related to net lottery proceeds and deposits received from dealers related to retail stores that will be converted . Trade Receivables The majority of trade receivables are typically from dealers, fleet fueling customers, customer credit accounts and credit card companies in the ordinary course of business. Balances due in respect of credit cards processed through the Company’s fuel suppliers and other providers are collected within two to three days depending upon the day of the week of the purchase and time of day of the purchase. Receivables from dealers and customer credit accounts are typically due within one to 30 days and are stated as amounts due. Accounts that are outstanding longer than the payment terms are considered past due. At each balance sheet date, the Company recognizes a loss allowance for expected credit losses on trade receivables. The amount of expected credit losses is updated at each reporting date to reflect changes in credit risk since initial recognition of the respective financial instrument. The expected credit losses on trade receivables are estimated based on historical credit loss experience, adjusted for factors that are specific to the debtors, general economic conditions and an assessment of both the current as well as the forecasted direction of conditions at the reporting date, including time value of money where appropriate. The expected credit loss is estimated as the difference between all contractual cash flows that are due to the Company in accordance with the contract and all the cash flows that the Company expects to receive, discounted at the original effective interest rate, as long as the discount impact is material. The Company records an impairment gain or loss in profit or loss for all financial instruments with a corresponding adjustment to their carrying amount through a loss allowance account. The Company writes off receivable amounts when there is information indicating that the debtor is in severe financial difficulty and there is no realistic prospect of recovery. Financial assets written off may still be subject to enforcement activities under the Company’s recovery procedures, taking into account legal advice where appropriate. Any recoveries made are recognized in profit or loss. The Company has no t experienced significant write-offs for the years ended December 31, 2024, 2023 and 2022 . Inventory Inventory is stated at the lower of cost or net realizable value. The majority of merchandise inventory is accounted for under the retail inventory accounting method, using the first-in, first-out (FIFO) basis. Fuel inventory cost is determined using the average cost on a FIFO basis. Inventory cost is net of vendor rebates or discounts in the event that they can be attributed to inventory. The net realizable value is an estimate of the sales price in the ordinary course of business less an estimate of the costs required in order to execute the sale. The Company periodically reviews inventory for obsolescence and records a charge to merchandise costs for any amounts required to reduce the carrying value of inventories to net realizable value. Property and Equipment Property and equipment are carried at cost or, if acquired through a business combination, at the fair value of the assets as of the acquisition date, less accumulated depreciation and accumulated impairment losses. Expenditures for maintenance and repairs are charged directly to expense when incurred and major improvements are capitalized. Depreciation is recognized using the straight-line method over the estimated useful lives of the related assets as follows:
Range in Years
Buildings and leasehold improvements 15 to 40
Signs 5 to 15
Other equipment (primarily office equipment) 5 to 7
Computers, software and licenses 3 to 5
Motor vehicles 7
Fuel equipment 5 to 30
Equipment in convenience stores 5 to 15 Amortization of leasehold improvements is recorded using the straight-line method based upon the shorter of the remaining terms of the leases including renewal periods that are reasonably assured or the estimated useful lives. Impairment of Long-lived Assets The Company reviews its long-lived assets, including property and equipment, right-of-use assets and amortizable intangible assets, for impairment whenever events or circumstances indicate that the carrying amount of an asset may not be recoverable. If a review indicates that the assets will not be recoverable, based on the expected undiscounted net cash flows of the related asset, an impairment loss is recognized to the extent carrying value of the assets exceeds their estimated fair value and the asset’s carrying value is reduced to fair value. Impairment losses related to property and equipment and right-of-use assets of $ 7.0 million, $ 7.9 million and $ 3.7 million were recorded in relation to closed and non-performing sites as an expense within other expenses, net in the consolidated statements of operations during the years ended December 31, 2024, 2023 and 2022 , respectively. No material impairment was recognized for long-lived intangible assets during the years ended December 31, 2024, 2023 and 2022 . Business Combinations The Company applies the provisions of ASC 805, Business Combinations, and allocates the fair value of purchase consideration to the tangible and intangible assets acquired, and liabilities assumed based on their estimated fair values. When determining the fair values of assets acquired and liabilities assumed, management makes significant estimates and assumptions, especially with respect to intangible assets. The excess of the fair value of purchase consideration over the fair values of these identifiable assets and liabilities is recorded as goodwill. In subsequent periods, the goodwill is measured at cost less accumulated impairment losses. If, after reassessment, the net of the acquisition-date amounts of the identifiable assets acquired and liabilities assumed exceeds the sum of the consideration transferred, the excess is recognized immediately within other expenses, net in the consolidated statements of operations as a gain on bargain purchase. When the consideration transferred in a business combination includes assets or liabilities resulting from a contingent consideration arrangement, the contingent consideration is measured at its acquisition-date fair value and included as part of the consideration transferred in a business combination. Goodwill and Intangible Assets Goodwill represents the excess of cost over fair value of net assets of businesses acquired. For the purpose of impairment testing, goodwill is allocated to each reporting unit (or groups of reporting units) expected to benefit from the synergies of the business combination. Intangible assets acquired in a business combination are recorded at fair value as of the date acquired. Amortization of finite lived intangible assets is provided using the straight-line method of amortization over the estimated useful lives of the intangible assets, with a weighted average remaining amortization period as of December 31, 2024, as follows:
Range in Years Weighted Average Remaining Amortization Period
Goodwill Indefinite life Indefinite life
Trade names 5 3
Wholesale fuel supply contracts 3 to 14 8
Option to acquire ownership rights 10 5
Non-contractual customer relationships 20 18
Liquor licenses Indefinite life Indefinite life
Franchise rights 5 to 20 14 Goodwill is reviewed annually on October 1 for impairment, or more frequently if indicators of impairment exist, such as disruptions in the business, unexpected significant declines in operating results or a sustained market capitalization decline. In the goodwill impairment test, the reporting unit’s carrying amount (including goodwill) and its fair value are compared. If the estimated fair value of a reporting unit is less than its carrying amount, an impairment charge is recognized for the deficit up to the amount of goodwill recorded. The Company completed the annual impairment analyses for goodwill for the years ended December 31, 2024, 2023 and 2022 , and no impairment was recognized. Non-controlling Interest These consolidated financial statements reflect the application of ASC 810, Consolidation,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A non-controlling interest was previously recorded for the interests owned in the Company’s subsidiary, GPM Petroleum LP (“GPMP”), by the seller in the Company’s 2019 acquisition of 64 sites from a third-party (the “Riiser Seller”) and was classified in the consolidated statements of changes in equity as ‘Non-controlling interests.’ As a result of the transaction described in Note 3, GPM, directly and through certain of its wholly owned subsidiaries, holds 100 % of the limited partnership interests in GPMP; therefore, the Company no longer has a non-controlling interest. Equity Investment For equity investments that are not required to be consolidated, the Company evaluates the level of influence it is able to exercise over the investee’s operations to determine whether to use the equity method of accounting. Investees over which the Company determines that the Company has significant influence are accounted for as equity method investment. The Company evaluates its equity method investment for impairment whenever events or changes in circumstances indicate that the carrying amounts of such investment may be impaired. Since January 2014, the Company has held joint control ( 50 %) of Ligad Investments and Construction Ltd. (“Ligad”), which is presented on the Company’s books using the equity method of accounting. As of December 31, 2024, Ligad owed the Company approximatel y $ 0.6 million, bearing interest at the prime rate plus 1 %, and payable on December 31, 2025 . Ligad has granted a third-party an option to purchase certain properties held by it for consideration of approximately $ 6.5 million plus value-added taxes. The option, as extended in December 2023, is exercisable until the earlier of (i) February 28, 2026 and (ii) 120 days from receiving certain permit for the leased properties. The properties are leased to a third-party until February 2026 in consideration of an annual rent payment of approximately $ 0.3 million (linked to consumer price index increases). Fair Value Measurements Fair value is the price that would be received to sell an asset or paid to transfer a liability in an orderly transaction between market participants at the measurement date (exit price). These valuation techniques involve some level of management estimation and judgment, the degree of which is dependent on the item being valued. Significant estimates of fair value include, among other items, tangible and intangible assets acquired and liabilities assumed through business combinations, certain leases, contingent consideration in business combinations, financial derivative instruments, the Public Warrants (as defined below), the Private Warrants (as defined below) and the Additional Deferred Shares (as defined below). The Company also uses fair value measurements to routinely assess impairment of long-lived assets, intangible assets and goodwill. 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e.g. sales commissions) if the costs are specifically identifiable to a contract, the costs will result in enhancing resources that will be used in satisfying performance obligations in the future and the costs are expected to be recovered. These capitalized costs were appro ximately $ 6.7 mil lion and $ 4.4 million as of December 31, 2024 and 2023, respectively, are recorded as a part of other current assets and other non-current assets on the consolidated balance sheets, and are amortized on a systematic basis consistent with the pattern of transfer of the goods or services to which such costs relate. Amortization expense for the years ended December 31, 2024, 2023 and 2022 was $ 1.8 million, $ 1.4 million and $ 2.3 million, respectively, and were included in fuel costs in the consolidated statements of operations. The Company expenses the costs to obtain a contract, as and when they are incurred, in cases where the expected amortization period is one year or less. The Company recognizes a contract asset when making upfront incentive payments to dealers. Certain of the upfront considerations represent a prepaid incentive, as these payments are not made for distinct services provided by the dealer. Others represent payments of equipment installed at a dealer location. The prepaid incentives were appro ximately $ 43.8 mil lion and $ 37.9 million as of December 31, 2024 and 2023, respectively, are recorded as a part of other current assets and other non-current assets on the consolidated balance sheets, and are amortized as a reduction of revenue over the term of the specific agreement. Amortization expense for the years ended December 31, 2024, 2023 and 2022 was $ 5.1 million, $ 4.0 million and $ 3.0 million, respectively.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Certain fuel and sales taxes are invoiced by fuel suppliers or collected from customers and remitted to governmental agencies either directly, or through suppliers, by the Company. Whether these taxes are presented on a gross or net basis is dependent on whether the Company is acting as a principal or agent in the sales transaction. Fuel excise taxes are presented on a gross basis for fuel sales because the Company is acting as the primary obligor, has pricing latitude, and is also exposed to inventory and credit risks. Revenue recognition patterns are described below by reportable segment: Retail • Fuel revenue and merchandise revenue —Revenues from the sale of merchandise and fuel less discounts given and returns are recognized upon delivery, which is the point at which control and title is transferred, the customer has accepted the product and the customer has significant risks and rewards of owning the product. The Company typically has a right to payment once control of the product is transferred to the customer. Transaction prices for these products are typically at market rates for the product at the time of delivery. Payment terms require customers to pay at delivery and do not contain significant financing components. • Customer loyalty program —The customer loyalty program provides the Company’s customers rights to purchase products at a lower price or at no cost in future periods. The sale of products in accordance with the loyalty program are recognized as multiple performance obligations. The consideration for the sale is allocated to each performance obligation identified in the contract (the actual purchases and the future purchases) on a relative stand-alone selling price basis. Revenue for the rights granted is deferred and recognized on the date on which the Company completes its obligations in respect thereof or when it expires. The related contract liability for the customer loyalty program was appro ximately $ 1.2 mil lion and $ 1.1 million as of December 31, 2024 and 2023, respectively, and was included in other current liabilities on the consolidated balance sheets. • Commissions on sales of lottery products, money orders and prepaid value cards —The Company recognizes a commission on the sale of lottery products, money orders, and sales of prepaid value cards (gift or cash cards) at the time of the sale to the customer. Wholesale • Consignment arrangements— In arrangements of this type, the Company owns the fuel until the date of sale to the final customer, and the gross profit created from the sale of the fuel is allocated between the Company and the dealer based on the terms of the relevant agreement with the dealer. In certain cases, gross profit is split based on a percentage and in others, the Company pays a fixed fee per gallon to the dealer. The Company recognizes revenues on the date of the sale to the final customer (namely, upon dispensing of the fuel by the consumer which is the date of transfer of control, risks and rewards to the final customer). • Fuel supply arrangements (“Cost Plus”)— In arrangements of this type, the dealer purchases the fuel from the Company. The Company recognizes revenue upon delivery of the fuel to the dealer which is the date of transfer of ownership of the fuel to the dealer. The sales price to the dealer is determined according to the terms of the relevant agreement with the dealer, which generally includes a stated price of the fuel plus the cost of transportation and a margin, with the Company generally retaining any prompt pay discounts and rebates. Fleet Fueling • Fuel revenue from cardlock locations —Revenues from the sale of fuel, less applicable discounts, are recognized upon delivery of the fuel, which is the point at which control and title are transferred, the customer has accepted the product and the customer has significant risks and rewards of owning the product. The Company typically has a right to payment once control of the product is transferred to the customer. At third-party cardlock locations, the Company remains the owner of the fuel until the date of sale to the final customer. Transaction prices for these products are typically at market rates for the products at the time of delivery. Payment terms require customers to pay shortly after delivery and do not contain significant financing components. • Commissions on proprietary fuel cards —The Company receives a commission from the sale of fuel using proprietary fuel cards that provide customers access to a nationwide network of fueling sites. The commission is recognized at the time of the sale to the customer. GPMP • GPMP recognizes fuel revenue primarily upon delivery of the fuel to substantially all of GPM’s sites that sell fuel in the retail and wholesale segments and charges a fixed fee primarily to sites in the fleet fueling segment which are not supplied by GPMP, all of which is eliminated in consolidation. Refer to Note 23 for disclosure of the revenue disaggregated by segment and product line, as well as a description of the reportable segment operations. Fuel Costs and Merchandise Costs The Company records discounts and rebates received from suppliers as a reduction of inventory cost if the discount or rebate is based upon purchases or to merchandise costs if the discount relates to product sold. Discounts and rebates conditional upon the volume of the purchases or on meeting certain other goals are included in the consolidated financial statements on a basis relative to the progress toward the goals required to obtain a discount or rebate, as long as receiving the discounts or rebates is reasonably assured and its amount can be reasonably estimated. The estimate of meeting the goals is based, among other things, on contract terms and historical purchases/sales as compared to required purchases/sales. The Company includes in fuel costs all costs incurred to acquire fuel, including the costs of purchasing and transporting inventory prior to delivery to customers. The Company primarily utilizes third-party carriers to transport fuel inventory to each location. Fuel costs do not include any depreciation of property and equipment as there are no significant amounts that could be attributed to fuel costs. Accordingly, depreciation is separately classified in the consolidated statements of operations. The Company recognizes merchandise vendor rebates based upon the period of time in which it has completed the unit purchases and/or sales as specified in the merchandise vendor agreements. The Company records such rebates as a reduction of merchandise costs. Certain upfront amounts paid to the Company by merchandise suppliers and amounts paid to the Company by fuel suppliers for renovation and upgrade costs associated with the rebranding of gas stations are presented as a liability and are recorded to operations as a reduction of merchandise or fuel costs on a straight-line basis relative to the period of the agreement. In the event that the Company does not comply with the conditions of the agreement with the supplier, the Company may be required to repay the unamortized balance of the amount received or grant to the supplier based on the amortization schedule as defined in each applicable agreement. These amounts are classified in other non-current liabilities, except for the current maturity which is classified in other current liabilities. Total purchases from suppliers who accounted for 10% or more of total purchases for the periods presented were as follows:
For the Year Ended December 31,
2024 2023 2022
(in thousands)
Fuel products - Supplier A $ 786,868 $ 864,021 $ 974,156
Fuel products - Supplier B 782,141 800,932 758,856
Fuel products - Supplier C * 708,764 870,982
Merchandise products - Supplier D 771,780 734,638 664,438 * Purchases did not exceed 10 % in the period Environmental Costs Environmental expenditures related to existing conditions, resulting from past or current operations and from which no current or future benefit is discernible, are expensed.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xpenditures that extend the life of the related property or prevent future environmental contamination are capitalized. Advertising Costs Advertising costs are expensed as incurred. Advertising costs, net of co-op advertising reimbursement from certain vendors/suppliers, for the years ended December 31, 2024, 2023 and 2022 were $ 6.8 million, $ 5.1 million and $ 5.2 million, respectively, and were included in site operating and general and administrative expenses in the consolidated statements of operations. Income Taxes Income taxes are accounted for under the provisions of ASC 740, Income Taxes. Current and deferred taxes are recognized in profit or loss, except when they arise from the initial accounting for a business acquisition, in which case the tax effect is included in the accounting for the business acquisition. The current tax is calculated using tax rates that have been enacted or substantively enacted by the balance sheet date. Deferred tax is provided using the asset and liability method on temporary differences arising between the tax bases of assets and liabilities and their carrying amounts. Deferred tax assets are recognized for future tax benefits and credit carryforwards to the extent that it is probable that future taxable profit will be available against which the temporary differences can be utilized. The carrying amount of deferred tax assets is reviewed at each balance sheet date. Deferred tax liabilities are not recognized if the temporary difference arises from the initial recognition of goodwill. Deferred tax liabilities and assets are measured at the tax rates that are expected to apply in the period in which the liability is settled or the asset realized, based on the tax rates (and tax laws) that have been enacted by the end of the reporting periods. After determining the total amount of deferred tax assets, a determination is made as to whether it is more likely than not that some portion of the deferred tax assets will not be realized. If it is determined that a deferred tax asset is not likely to be realized, a valuation allowance is established. Deferred tax assets and deferred tax liabilities are offset if the Company had a legally enforceable right to offset current tax assets against current tax liabilities and the deferred tax relates to the same taxable entity and the same tax authority. Uncertain tax positions meeting the more likely than not recognition threshold are measured and recognized in the consolidated financial statements at the largest amount of benefit that has a greater than 50 % likelihood of being realized upon settlement. The Company classifies interest and penalties related to income tax matters as a component of income tax expense in the consolidated statements of operations. Derivative Instruments and Hedging Activities The Company accounts for financial derivative instruments at fair value and applies hedge accounting rules when applicable. The Company utilizes derivative instruments related to ultra-low sulfur diesel to offset changes in the fair value of its firm commitments to purchase diesel fuel that is ultimately delivered to certain of its fleet fueling sites and certain of its dealer locations. These instruments are accounted for as fair value hedges of a firm commitment upon proper qualification. The Company assesses at inception and on an ongoing basis whether a derivative instrument accounted for as a hedge is highly effective in offsetting changes in the fair value of the hedged item (that is, the unrecognized firm commitment). The gain or loss on the hedging instrument is recognized currently in earnings within fuel costs in the consolidated statement of operations, for the period in which the changes in fair value occur. The gain or loss (that is, the change in fair value) on the hedged item attributable to the hedged risk designated as being hedged adjusts the carrying amount of the related hedged item and is simultaneously recognized in earnings within fuel costs in the consolidated statement of operations, as an adjustment to the carrying amount of that hedged item (that is, the Company recognizes as assets or liabilities the changes in the fair value of the firm commitment that are attributable to the risk being hedged and that arise while the hedge of the firm commitment exists). When the underlying assets are purchased in accordance with the terms of the hedged firm commitment, the initial cost basis in the acquired assets is adjusted by the amount of the firm commitment that was recognized as an asset or liability under the fair value hedging model. See Note 21 and Note 22 for further information about the Company’s derivatives. Earnings Per Share Basic earnings per share are calculated in accordance with ASC 260, Earnings Per Share, by dividing net income (loss) attributable to the Company by the weighted average number of common shares outstanding during the year. Diluted earnings per share are calculated, if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mited Partnership</t>
        </is>
      </c>
      <c r="B1" s="2" t="inlineStr">
        <is>
          <t>12 Months Ended</t>
        </is>
      </c>
    </row>
    <row r="2">
      <c r="B2" s="2" t="inlineStr">
        <is>
          <t>Dec. 31, 2024</t>
        </is>
      </c>
    </row>
    <row r="3">
      <c r="A3" s="3" t="inlineStr">
        <is>
          <t>Noncontrolling Interest [Abstract]</t>
        </is>
      </c>
      <c r="B3" s="4" t="inlineStr">
        <is>
          <t xml:space="preserve"> </t>
        </is>
      </c>
    </row>
    <row r="4">
      <c r="A4" s="4" t="inlineStr">
        <is>
          <t>Limited Partnership</t>
        </is>
      </c>
      <c r="B4" s="4" t="inlineStr">
        <is>
          <t xml:space="preserve">3. Limited Partnership GPMP commenced its operation in January 2016, and thereafter the following has applied: i. Fuel distribution agreements – GPMP is a party to the majority of the agreements with fuel suppliers relating to the supply of fuel to GPM and its subsidiaries in the retail and wholesale segments, and GPM guarantees the obligations under certain of such agreements. ii. Distribution agreement with GPM – GPM and its subsidiaries are parties to an exclusive supply agreement with GPMP related to substantially all of GPM’s sites in the retail and wholesale segments pursuant to which they purchase fuel from GPMP at GPMP’s cost of fuel including taxes and transportation, plus a fixed margin. Such supply arrangements are in effect until May, 15, 2028 or with respect to sites acquired in June 2018 or later, for 10 years from the date of the applicable acquisition. iii. GPMP charges a fixed fee to sites in the fleet fueling segment and certain GPM sites which are not supplied by GPMP. The Riiser Seller owed GPM approximately $ 3.375 million with respect to a post-closing adjustment, in addition to other amounts, including interest and expenses at December 31, 2023. The Riiser Seller satisfied $ 3.0 million of such adjustment by tendering all of its limited partnership units in GPMP to GPM in January 2024. As a result, GPM, directly and through certain of its wholly owned subsidiaries, holds 100 % of the limited partnership interests in GPMP ( as of December 31, 2023 – 99.8 %). GPM holds all of the rights in the general partner of GPM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4. Acquisitions SpeedyQ Acquisition On April 9, 2024, the Company acquired certain assets from a third-party, including 21 SpeedyQ Markets convenience stores and nine additional landbank sites located in Michigan (the “SpeedyQ Acquisition”). The consideration at closing was approximately $ 56.0 million, including the value of cash and inventory in the stores on the closing date, of which $ 6.0 million was financed with the Capital One Line of Credit (as defined in Note 12 below) and approximately $ 45.0 million was paid for fee simple ownership in 19 of the properties by Blue Owl under the Program Agreement (both as further described and defined in Note 8). At the closing, pursuant to the Program Agreement, the Company entered into a master lease with Blue Owl for the sites Blue Owl acquired under customary lease terms. For accounting purposes, the transaction was treated as an asset acquisition, and the transaction with Blue Owl was treated as a sale-leaseback and the Company recorded right of use assets and operating lease liabilities of approximately $ 45.1 million in connection therewith. The Company leases one site from the seller, for which the seller received a put right to require the Company to purchase the site and the Company received a call right to require the seller to sell the site, both for a purchase price of $ 7.0 million, subject to terms set forth in the SpeedyQ Purchase Agreement. Transit Energy Group, LLC On March 1, 2023 , the Company completed the acquisition of certain assets from Transit Energy Group, LLC and certain of its affiliated entities (collectively, “TEG”) pursuant to a purchase agreement entered on September 9, 2022, as amended (the “TEG Purchase Agreement”), including (i) 135 convenience stores, (ii) fuel supply rights to 181 dealer locations, (iii) a commercial, government, and industrial business, including certain bulk plants, and (iv) certain distribution and transportation assets, all in the southeastern United States (the “TEG Acquisition”). The purchase price for the TEG Acquisition was, as of closing, approximately $ 370 million, plus the value of inventory at the closing, of which $ 50 million was to be deferred and payable in two annual payments of $ 25 million (the “Installment Payments”), which the Company was entitled to elect to pay in either cash or, subject to the satisfaction of certain conditions, shares of common stock (the “Installment Shares”), on the first and second anniversaries of the closing. Pursuant to the TEG Purchase Agreement, at closing, ARKO and TEG entered into a registration rights agreement, pursuant to which ARKO agreed to prepare and file a registration statement with the SEC, registering the Installment Shares, if any, for resale by TEG. The Company paid approximately $ 81.8 million of the non-deferred purchase price, including the value of inventory and other closing adjustments, in cash, of which $ 55.0 million was financed with the Capital One Line of Credit (as defined in Note 12 below). Blue Owl under the Company’s Program Agreement paid the balance of the non-deferred purchase price for fee simple ownership in 104 sites. At the closing, pursuant to the Program Agreement, the Company entered into a master lease with Blue Owl for the sites Blue Owl acquired in the transaction under customary lease terms. For accounting purposes, the transaction with Blue Owl was treated as a sale-leaseback. Because the sale-leaseback was off-market, a financial liability of $ 51.6 million was recorded, resulting in interest expense recognized over the lease term. Additionally, right-of-use assets and operating lease liabilities of approximately $ 131.3 million were recorded in connection with the operating lease, after reducing for accounting purposes from the contractual lease payments the amount attributable to the repayment of the additional financing. Pursuant to the TEG Purchase Agreement, on March 1, 2024, the Company issued 3,417,915 Installment Shares to TEG in respect of the first installment payment (the “First Installment Shares”) at a price per share of $ 7.31 , which was based on the 10-day volume weighted average price calculation contained in the TEG Purchase Agreement. As a result, the Company recorded a gain of approximately $ 2.7 million as a component of interest and other financial income in the consolidated statement of operations for the year ended December 31, 2024. On March 26, 2024, the Company and TEG entered into a second amendment to the TEG Purchase Agreement (the “TEG Purchase Agreement Amendment”), pursuant to which, in full satisfaction of all Installment Payments, (i) the Company repurchased the First Installment Shares from TEG for an aggregate purchase price of approximately $ 19.3 million in cash, or $ 5.66 per share, and (ii) the Company paid to TEG an additional amount in cash equal to approximately $ 17.2 million in satisfaction of the second Installment Payment, which would have otherwise been due on March 1, 2025. The $ 36.5 million was financed with the Capital One Line of Credit. The TEG Purchase Agreement Amendment additionally terminated the related registration rights agreement, terminated TEG’s indemnity obligations under the TEG Purchase Agreement and extended the transition services agreement entered into between the Company and TEG. As a result of this transaction, the Company recorded a net gain of approximately $ 6.4 million, out of which approximately $ 6.5 million was recorded as a component of interest and other financial income in the consolidated statement of operations for the year ended December 31, 2024. The details of the TEG Acquisition were as follows:
Amount
(in thousands)
Fair value of consideration transferred:
Cash $ 26,796
GPMP Capital One Line of Credit 55,000
Liability resulting from deferred purchase price 45,886
Receivable from TEG ( 156 )
Consideration provided by Blue Owl 258,019
Total consideration $ 385,545
Assets acquired and liabilities:
Cash and cash equivalents $ 379
Inventory 20,259
Other assets 1,304
Property and equipment, net 266,387
Intangible assets 17,200
Right-of-use assets under operating leases 69,254
Environmental receivables 2,664
Deferred tax asset 20,404
Total assets 397,851
Other liabilities ( 2,086 )
Environmental liabilities ( 2,939 )
Asset retirement obligations ( 10,923 )
Operating leases ( 57,569 )
Total liabilities ( 73,517 )
Total identifiable net assets 324,334
Goodwill $ 61,211
Consideration paid in cash by the Company $ 81,796
Consideration provided by Blue Owl 258,019
Less: cash and cash equivalent balances acquired ( 379 )
Net cash outflow $ 339,436 The Company included identifiable tangible and intangible assets and identifiable liabilities at their respective fair values based on the information available to the Company’s management on the TEG Acquisition closing date, including, among other things, a valuation performed by external consultants. Specifically, the valuation of the wholesale fuel supply contracts was performed by an external consultant using the income approach with a weighted average discount rate of 10.5 %. The useful life of the wholesale fuel supply contracts on the date of acquisition was 10 years . The useful life of the trade names on the date of acquisition was five years . As a result of the accounting treatment of the TEG Acquisition, the Company recorded goodwill of approximately $ 61.2 million , all of which was allocated to the GPMP segment attributable to the opportunity to add significant volume to the GPMP segment. None of the goodwill recognized is tax deductible for U.S. income tax purposes. Acquisition-related costs of approximately $ 3.3 million and $ 1.5 million have been excluded from the consideration transferred and have been recognized as an expense within other expenses, net in the consolidated statements of operations for the years ended December 31, 2023 and 2022 , respectively. No acquisition-related costs were recognized for the year ended December 31, 2024. Results of operations for the TEG Acquisition for the period subsequent to the acquisition closing date were included in the consolidated statement of operations for the year ended December 31, 2023. For the period from the TEG Acquisition closing date through December 31, 2023, the Company recognized $ 819.4 million in revenues and $ 13.7 million of net loss related to the TEG Acquisition. WTG Fuels Holdings, LLC On June 6, 2023 , certain of the Company’s subsidiaries completed the acquisition of certain assets from WTG Fuels Holdings, LLC and certain other sellers party thereto (collectively, “WTG”) pursuant to an asset purchase agreement entered on December 6, 2022, including (i) 24 Uncle’s convenience stores located across Western Texas, and (ii) 68 proprietary GASCARD-branded cardlock sites and 43 private cardlock sites for fleet fueling operations located in Western Texas and Southeastern New Mexico (the “WTG Acquisition”). The purchase price for the WTG Acquisition was approximately $ 140.0 million, plus the value of inventory at the closing. The Company paid approximately $ 30.6 million of the purchase price including the value of inventory and other closing adjustments in cash, of which $ 19.2 million was financed with the Capital One Line of Credit. Blue Owl, under the Program Agreement, paid the balance of the purchase price for fee simple ownership in 33 properties. At the closing, pursuant to the Program Agreement, the Company entered into master leases with Blue Owl for the sites Blue Owl acquired in the transaction under customary lease terms. For accounting purposes, the transaction with Blue Owl was treated as a sale-leaseback. Because the sale-leaseback was off-market, a financial liability of $ 28.8 million was recorded, resulting in interest expense recognized over the lease term. Additionally, right-of-use assets and operating lease liabilities of approximately $ 49.0 million were recorded in connection with the operating lease, after reducing for accounting purposes from the contractual lease payments the amount attributable to the repayment of the additional financing. The details of the WTG Acquisition were as follows:
Amount
(in thousands)
Fair value of consideration transferred:
Cash $ 11,396
GPMP Capital One Line of Credit 19,200
Consideration provided by Blue Owl 115,041
Total consideration $ 145,637
Assets acquired and liabilities:
Cash and cash equivalents $ 60
Inventory 5,694
Other assets 149
Property and equipment, net 108,522
Intangible assets 14,440
Right-of-use assets under operating leases 2,934
Environmental receivables 4
Deferred tax asset 5,865
Total assets 137,668
Other liabilities ( 598 )
Environmental liabilities ( 136 )
Asset retirement obligations ( 6,820 )
Operating leases ( 2,073 )
Total liabilities ( 9,627 )
Total identifiable net assets 128,041
Goodwill $ 17,596
Consideration paid in cash by the Company $ 30,596
Consideration provided by Blue Owl 115,041
Less: cash and cash equivalent balances acquired ( 60 )
Net cash outflow $ 145,577 The Company included identifiable tangible and intangible assets and identifiable liabilities at their respective fair values based on the information available to the Company’s management on the WTG Acquisition closing date, including, among other things, a valuation performed by external consultants. The useful life of the customer relationships related to the proprietary cardlock sites and the proprietary fuel cards that give customers access to a nationwide network of fueling sites was estimated at 20 years . The useful life of the wholesale fuel supply contracts was estimated at three years and the useful life of the trade name was estimated at five years . In 2024, the Company finalized the accounting treatment of the WTG Acquisition, including the valuation of some of the assets acquired, liabilities assumed and the goodwill resulting from the acquisition. As a result, the Company primarily reduced property and equipment by approximately $ 1.2 million and intangible assets by $ 9.1 million, and increased the deferred tax asset by $ 2.6 million. The adjustments to the assets acquired and liabilities assumed resulted in an increase in goodwill of approximately $ 7.8 million. These adjustments resulted in a net increase in depreciation and amortization expenses recorded of approximately $ 0.5 million that related to amounts recorded for the year ended December 31, 2023. As a result of the accounting treatment of the WTG Acquisition, the Company recorded goodwill of approximately $ 17.6 million , all of which was allocated to the GPMP segment attributable to the opportunity to add significant volume to the GPMP segment. None of the goodwill recognized is tax deductible for U.S. income tax purposes. Acquisition-related costs of approximately $ 2.6 million and $ 0.6 million have been excluded from the consideration transferred and have been recognized as an expense within other expenses, net in the consolidated statements of operations for the years ended December 31, 2023 and 2022 , respectively. No acquisition-related costs were recognized for the year ended December 31, 2024. Results of operations for the WTG Acquisition for the period subsequent to the acquisition closing date were included in the consolidated statement of operations for the year ended December 31, 2023. For the period from the WTG Acquisition closing date through December 31, 2023, the Company recognized $ 119.9 million in revenues and $ 4.0 million of net income related to the WTG Acquisition. Speedy’s Acquisition On August 15, 2023, the Company acquired from a third-party seven convenience stores located in Arkansas and Oklahoma (the “Speedy’s Acquisition” and together with the TEG Acquisition and WTG Acquisition, the “2023 Acquisitions” ). Prior to the acquisition, the Company had supplied fuel to these sites, which had been operated by a dealer. The consideration at closing was approximately $ 13.7 million including cash and inventory in the stores on the closing date, of which approximately $ 10.4 million was paid by Blue Owl under the Program Agreement for fee simple ownership in three of the properties. At the closing, pursuant to the Program Agreement, the Company entered into a master lease with Blue Owl for the sites Blue Owl acquired under customary lease terms. For accounting purposes, the transaction with Blue Owl was treated as a sale-leaseback and the Company recorded right of use assets and operating lease liabilities of approximately $ 8.8 million in connection therewith. As of the closing, the Company leases under financing leases the remaining four sites from the seller. In 2024, Blue Owl purchased the fee simple ownership in two additional sites from the seller and is expected to purchase the fee simple ownership in the remaining two sites from the seller within twenty months from the closing of the Speedy’s Acquisition, for a total of approximately $ 10.3 million for all four sites. Blue Owl leases or will lease these sites to the Company. Quarles Acquisition On July 22, 2022 , the Company consummated its acquisition from Quarles Petroleum, Incorporated (“Quarles”) of certain assets (the “Quarles Acquisition”), including 121 proprietary Quarles-branded cardlock sites and 63 third-party cardlock sites for fleet fueling operations, and 46 dealer locations, including certain lessee-dealer sites. The total consideration for the Quarles Acquisition as set forth in the purchase agreement was approximately $ 170 million plus the value of inventory on the closing date, subject to customary closing adjustments. The Company financed $ 40 million of the purchase price with the Capital One Line of Credit, and Blue Owl, under the Program Agreement, paid approximately $ 129.3 million of the consideration in exchange for fee simple ownership in 39 sites. At the closing, pursuant to the Program Agreement, the Company amended one of its master leases with Blue Owl to add the sites Blue Owl acquired in the transaction under customary lease terms. For accounting purposes, the transaction with Blue Owl was treated as a sale-leaseback. Because the sale-leaseback was off-market, a financial liability of $ 20.2 million was recorded, resulting in interest expense recognized over the lease term. Additionally, right-of-use assets and operating lease liabilities of approximately $ 61.6 million were recorded in connection with the operating lease, after reducing for accounting purposes from the contractual lease payments the amount attributable to the repayment of the additional financing. The details of the Quarles Acquisition were as follows:
Amount
(in thousands)
Fair value of consideration transferred:
Cash $ 14,847
GPMP Capital One Line of Credit 40,000
Liability resulting from contingent consideration 826
Consideration provided by Blue Owl 129,316
Total consideration $ 184,989
Assets acquired and liabilities:
Inventory $ 12,300
Other assets 1,181
Property and equipment, net 146,055
Right-of-use assets under operating leases 32,916
Intangible assets 30,010
Environmental receivables 8
Total assets 222,470
Other liabilities ( 1,168 )
Environmental liabilities ( 316 )
Asset retirement obligations ( 5,195 )
Operating leases ( 30,802 )
Total liabilities ( 37,481 )
Total identifiable net assets 184,989
Goodwill $ -
Consideration paid in cash by the Company $ 54,847
Consideration provided by Blue Owl 129,316
Net cash outflow $ 184,163 The Company included identifiable tangible and intangible assets and identifiable liabilities at their respective fair values based on the information available to the Company’s management on the Quarles Acquisition closing date, including, among other things, a valuation performed by external consultants. The useful life of the wholesale fuel supply contracts was 4.3 years, the useful life of the contracts related to the third-party cardlock sites was two years , and the useful life of the customer relationships related to the proprietary cardlock sites and the proprietary fuel cards that give customers access to a nationwide network of fueling sites was 20 years. The Company’s accounting treatment of the Quarles Acquisition resulted in no goodwill being recorded. Acquisition-related costs of approximately $ 0.2 million and $ 2.3 million have been excluded from the consideration transferred and have been recognized as an expense within other expenses, net in the consolidated statements of operations for the years ended December 31, 2023 and 2022 , respectively. No acquisition-related costs were recognized for the year ended December 31, 2024. Results of operations for the Quarles Acquisition for the period subsequent to the acquisition closing date were reflected in the consolidated statement of operations for the year ended December 31, 2022. For the period from the Quarles Acquisition closing date through December 31, 2022, the Company recognized $ 317.2 million in revenues and $ 13.7 million in net income related to the Quarles Acquisition. Pride Convenience Holdings, LLC Acquisition On December 6, 2022, the Company acquired all of the issued and outstanding membership interests in Pride Convenience Holdings, LLC (“Pride”), which operates 31 convenience stores and gas stations in Connecticut and Massachusetts (the “Pride Acquisition” and together with the Quarles Acquisition, the “2022 Acquisitions”), pursuant to its purchase agreement with Pride Parent, LLC. The total purchase price for the Pride Acquisition was approximately $ 230.0 million plus the value of inventory at the closing, subject to certain closing adjustments. The Company financed approximately $ 30.0 million of the purchase price with the Capital One Line of Credit and cash on hand. Blue Owl, under the Program Agreement, paid the remaining consideration to acquire the entity holding certain real estate assets of Pride immediately prior to the closing of the Pride Acquisition. At the closing, pursuant to the Program Agreement, the Company entered into a master lease with Blue Owl for the sites Blue Owl acquired in the transaction under customary lease terms. Although Blue Owl acquired the entity holding certain real estate assets immediately prior to the Company consummating the Pride Acquisition, for accounting purposes, the transaction with Blue Owl was treated as a sale-leaseback. Because the sale-leaseback was off-market, a financial liability of $ 34.8 million was recorded, resulting in interest expense recognized over the lease term. Additionally, right-of-use assets and operating lease liabilities of approximately $ 105.5 million were recorded in connection with the operating lease, after reducing for accounting purposes from the contractual lease payments the amount attributable to the repayment of the additional financing. The details of the Pride Acquisition were as follows:
Amount
(in thousands)
Fair value of consideration transferred:
Cash $ 10,617
GPMP Capital One Line of Credit 20,000
Payable to Pride Parent, LLC 1,460
Consideration provided by Blue Owl 201,654
Total consideration $ 233,731
Assets acquired and liabilities:
Cash and cash equivalents $ 3,586
Trade receivables 6,151
Inventory 5,035
Other assets 1,056
Property and equipment 199,786
Right-of-use assets under operating leases 2,245
Intangible assets 1,824
Environmental receivables 42
Deferred tax asset 7,556
Total assets 227,281
Accounts payable ( 13,310 )
Other liabilities ( 141 )
Environmental liabilities ( 70 )
Asset retirement obligations ( 675 )
Operating leases ( 2,245 )
Total liabilities ( 16,441 )
Total identifiable net assets 210,840
Goodwill $ 22,891
Consideration paid in cash by the Company $ 30,617
Consideration provided by Blue Owl 201,654
Less: cash and cash equivalent balances acquired ( 3,586 )
Net cash outflow $ 228,685 The Company included identifiable tangible and intangible assets and identifiable liabilities at their respective fair values based on the information available to the Company’s management on the Pride Acquisition closing date, including, among other things, a valuation performed by external consultants. The useful life of the trade name was five years . The liquor licenses have indefinite useful lives. As a result of the accounting treatment of the Pride Acquisition, the Company recorded goodwill of approximately $ 22.9 million, of which $ 20.0 million was allocated to the GPMP segment and the remainder to the retail segment, and attributable to the opportunities to expand into new geographic locations and add significant volume to the GPMP segment. None of the goodwill recognized is tax deductible for U.S. income tax purposes. Acquisition-related costs of approximately $ 0.7 million and $ 2.2 million have been excluded from the consideration transferred and have been recognized as an expense within other expenses, net in the consolidated statements of operations for the years ended December 31, 2023 and 2022, respectively. No acquisition-related costs were recognized for the year ended December 31, 2024. Results of operations for the Pride Acquisition for the period subsequent to the acquisition closing date were reflected in the consolidated statement of operations for the year ended December 31, 2022. For the period from the Pride Acquisition closing date through December 31, 2022, the Company recognized $ 25.7 million in revenues and $ 1.1 million in net income related to the Pride Acquisition. Impact of Business Combinations (unaudited) The unaudited supplemental pro forma financial information presented below was prepared based on the historical information of the Company and the acquired operations and gives pro forma effect to the acquisitions using the assumption that the 2023 Acquisitions and the 2022 Acquisitions had occurred on January 1, 2022 . The unaudited supplemental pro forma financial information does not give effect to the potential impact of current financial conditions, any anticipated synergies, operating efficiencies or cost savings that may result from the acquisitions or any integration costs. The unaudited pro forma financial information is not necessarily indicative of what the actual results of operations would have been had these business combinations occurred on January 1, 2022 nor is it indicative of future results.
For the Year Ended December 31,
2024 2023 2022
(unaudited)
(in thousands)
Total revenue $ 8,731,962 $ 9,836,586 $ 11,543,518
Net income 21,221 28,972 65,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Receivables, Net</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Trade Receivables, Net</t>
        </is>
      </c>
      <c r="B4" s="4" t="inlineStr">
        <is>
          <t xml:space="preserve">5. Trade Receivables, Net Trade receivables consisted of the following:
As of December 31,
2024 2023
(in thousands)
Credit card receivables $ 28,262 $ 54,190
Fleet fueling customer credit accounts receivables, net 38,404 44,705
Dealers and customer credit accounts receivables, net 29,166 35,840
Total trade receivables, net $ 95,832 $ 134,735 An allowance for credit losses is provided based on management’s evaluation of outstanding accounts receivable. The Company had reserved $ 2.4 million and $ 2.2 million for uncollectible fleet fueling customers, dealers and customer credit accounts receivables as of December 31, 2024 and 202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6. Inventory Inventory consisted of the following:
As of December 31,
2024 2023
(in thousands)
Fuel inventory $ 81,394 $ 91,720
Merchandise inventory 138,621 147,595
Lottery inventory 11,210 11,278
Total inventory $ 231,225 $ 250,593 Merchandise inventory consisted primarily of cigarettes, other tobacco products, beer, wine, non-alcoholic drinks, candy, snacks, dairy products, prepackaged food and other grocery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4</t>
        </is>
      </c>
    </row>
    <row r="3">
      <c r="A3" s="3" t="inlineStr">
        <is>
          <t>Other Assets [Abstract]</t>
        </is>
      </c>
      <c r="B3" s="4" t="inlineStr">
        <is>
          <t xml:space="preserve"> </t>
        </is>
      </c>
    </row>
    <row r="4">
      <c r="A4" s="4" t="inlineStr">
        <is>
          <t>Other Current Assets</t>
        </is>
      </c>
      <c r="B4" s="4" t="inlineStr">
        <is>
          <t xml:space="preserve">7. Other Current Assets Other current assets consisted of the following:
As of December 31,
2024 2023
(in thousands)
Vendor receivables $ 43,011 $ 53,926
Asset resulting from contingent consideration — 3,930
Prepaid expenses 25,044 21,398
Environmental receivables 1,716 2,228
Income tax receivable 806 8,450
Due from related parties 874 935
Other current assets 25,962 27,605
Total other current assets $ 97,413 $ 118,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8. Property and Equipment, Net Property and equipment consisted of the following:
As of December 31,
2024 2023
(in thousands)
Land $ 129,599 $ 125,047
Buildings and leasehold improvements 309,284 281,074
Equipment 813,982 775,472
Accumulated depreciation ( 505,317 ) ( 438,983 )
Total property and equipment, net $ 747,548 $ 742,610 As of December 31, 2024 and 2023 , the table above included $ 118.3 million and $ 80.0 million, respectively, of property and equipment leased to others. Depreciation expense was $ 100.0 million , $ 93.3 million and $ 68.8 million for the years ended December 31, 2024, 2023 and 2022, respectively. Standby Real Estate Program On May 3, 2021 , GPM entered into a standby real estate purchase, designation and lease program agreement with Blue Owl Real Estate Fund VI OP LP (f/k/a Oak Street Real Estate Capital Fund VI OP, LP) and certain of its affiliates (collectively, “Blue Owl”), which has been amended on several occasions (as amended, the “Program Agreement”). Pursuant to and subject to the terms of the Program Agreement, from May 2, 2023 through September 30, 2025, subject to certain early termination events, Blue Owl has agreed to purchase up to $ 1.0 billion of convenience store and gas station real property, cardlock locations and, subject to Blue Owl’s consent, other types of real property that GPM or an affiliate thereof may acquire, including in connection with GPM’s acquisitions of businesses from third-parties (each, a “Property”), subject to reduction for any amounts Blue Owl funds to GPM in connection with certain other projects that may be entered into between Blue Owl and GPM. The $ 1.0 billion limit does not include the funding Blue Owl provided for the WTG Acquisition as described in Note 4 or any prior funding provided by Blue Owl. Pursuant to the Program Agreement, upon any acquisition of a Property by Blue Owl, or an affiliate thereof, GPM, or an affiliate thereof, would enter into a triple-net lease agreement with Blue Owl or such affiliate pursuant to which GPM or such affiliate would lease such Property from Blue Owl or such affiliate based upon commercial terms contained in the Program Agreement. The purchase price for any Property would similarly be subject to commercial terms agreed upon by GPM and Blue Owl in the Program Agreement and if in connection with the acquisition of convenience stores and gas stations from third-parties, consistent with the agreed upon purchase price or designation rights with the seller of the real estate. During the program term, GPM may not sell or designate any Property pursuant to a sale-leaseback or similar transaction without first offering such Property to Blue Owl in accordance with the terms and conditions of the Program Agreement. Certain Properties specified by GPM are not subject to the foregoing right of first offer, and the Program Agreement does not obligate GPM to sell any Property, or acquire any property from a third-party for purposes of its sale, to Blue Owl or assign the right to acquire the third-party’s real estate to Blue Owl, unless GPM elects, in its sole discretion, to enter into a sale-leaseback, designation or similar transaction governed by the Program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The Company reports revenue and operating results for its operating segments: retail, wholesale, fleet fueling and GPMP (see Note 23 for a description of these operating segments). The following summarizes the activity in goodwill, by segment:
Retail GPMP Total
(in thousands)
Beginning balance, January 1, 2023 $ 14,861 $ 202,436 $ 217,297
Goodwill attributable to acquisitions during the year — 71,570 71,570
Goodwill adjustment – Pride Acquisition 2,891 415 3,306
Ending balance, December 31, 2023 $ 17,752 $ 274,421 $ 292,173
Goodwill adjustment – WTG Acquisition — 7,800 7,800
Ending balance, December 31, 2024 $ 17,752 $ 282,221 $ 299,973 Intangible Assets, Net Intangible assets consisted of the following:
As of December 31,
2024 2023
(in thousands)
Wholesale fuel supply agreements $ 219,082 $ 219,262
Trade names 39,401 39,584
Options to acquire ownership rights 1,315 3,241
Non-contractual customer relationships 38,520 46,720
Other intangibles 21,713 21,825
Accumulated amortization – Wholesale fuel supply agreements ( 78,338 ) ( 59,383 )
Accumulated amortization – Trade names ( 36,196 ) ( 34,891 )
Accumulated amortization – Options to acquire ownership rights ( 685 ) ( 1,377 )
Accumulated amortization – Non-contractual customer relationships ( 4,100 ) ( 2,413 )
Accumulated amortization – Other intangibles ( 18,357 ) ( 18,016 )
$ 182,355 $ 214,552 Franchise rights and liquor licenses of $ 2.8 million and $ 3.1 million as of December 31, 2024 and 2023, respectively, were not being amortized. Amortization expense related to definite lived intangible assets was $ 22.4 million , $ 23.4 million and $ 20.9 million for the years ended December 31, 2024, 2023 and 2022, respectively. Estimated amortization expense for each of the next five years and thereafter is expected to be as follows:
Future Amortization Expense Amount
(in thousands)
2025 $ 22,237
2026 21,888
2027 20,615
2028 20,129
2029 19,907
Thereafter 74,753
$ 179,5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61758</v>
      </c>
      <c r="C3" s="7" t="n">
        <v>218120</v>
      </c>
    </row>
    <row r="4">
      <c r="A4" s="4" t="inlineStr">
        <is>
          <t>Restricted cash</t>
        </is>
      </c>
      <c r="B4" s="5" t="n">
        <v>30650</v>
      </c>
      <c r="C4" s="5" t="n">
        <v>23301</v>
      </c>
    </row>
    <row r="5">
      <c r="A5" s="4" t="inlineStr">
        <is>
          <t>Short-term investments</t>
        </is>
      </c>
      <c r="B5" s="5" t="n">
        <v>5330</v>
      </c>
      <c r="C5" s="5" t="n">
        <v>3892</v>
      </c>
    </row>
    <row r="6">
      <c r="A6" s="4" t="inlineStr">
        <is>
          <t>Trade receivables, net</t>
        </is>
      </c>
      <c r="B6" s="5" t="n">
        <v>95832</v>
      </c>
      <c r="C6" s="5" t="n">
        <v>134735</v>
      </c>
    </row>
    <row r="7">
      <c r="A7" s="4" t="inlineStr">
        <is>
          <t>Inventory</t>
        </is>
      </c>
      <c r="B7" s="5" t="n">
        <v>231225</v>
      </c>
      <c r="C7" s="5" t="n">
        <v>250593</v>
      </c>
    </row>
    <row r="8">
      <c r="A8" s="4" t="inlineStr">
        <is>
          <t>Other current assets</t>
        </is>
      </c>
      <c r="B8" s="5" t="n">
        <v>97413</v>
      </c>
      <c r="C8" s="5" t="n">
        <v>118472</v>
      </c>
    </row>
    <row r="9">
      <c r="A9" s="4" t="inlineStr">
        <is>
          <t>Total current assets</t>
        </is>
      </c>
      <c r="B9" s="5" t="n">
        <v>722208</v>
      </c>
      <c r="C9" s="5" t="n">
        <v>749113</v>
      </c>
    </row>
    <row r="10">
      <c r="A10" s="3" t="inlineStr">
        <is>
          <t>Non-current assets:</t>
        </is>
      </c>
      <c r="B10" s="4" t="inlineStr">
        <is>
          <t xml:space="preserve"> </t>
        </is>
      </c>
      <c r="C10" s="4" t="inlineStr">
        <is>
          <t xml:space="preserve"> </t>
        </is>
      </c>
    </row>
    <row r="11">
      <c r="A11" s="4" t="inlineStr">
        <is>
          <t>Property and equipment, net</t>
        </is>
      </c>
      <c r="B11" s="5" t="n">
        <v>747548</v>
      </c>
      <c r="C11" s="5" t="n">
        <v>742610</v>
      </c>
    </row>
    <row r="12">
      <c r="A12" s="4" t="inlineStr">
        <is>
          <t>Right-of-use assets under operating leases</t>
        </is>
      </c>
      <c r="B12" s="5" t="n">
        <v>1386244</v>
      </c>
      <c r="C12" s="5" t="n">
        <v>1384693</v>
      </c>
    </row>
    <row r="13">
      <c r="A13" s="4" t="inlineStr">
        <is>
          <t>Right-of-use assets under financing leases, net</t>
        </is>
      </c>
      <c r="B13" s="5" t="n">
        <v>157999</v>
      </c>
      <c r="C13" s="5" t="n">
        <v>162668</v>
      </c>
    </row>
    <row r="14">
      <c r="A14" s="4" t="inlineStr">
        <is>
          <t>Goodwill</t>
        </is>
      </c>
      <c r="B14" s="5" t="n">
        <v>299973</v>
      </c>
      <c r="C14" s="5" t="n">
        <v>292173</v>
      </c>
    </row>
    <row r="15">
      <c r="A15" s="4" t="inlineStr">
        <is>
          <t>Intangible assets, net</t>
        </is>
      </c>
      <c r="B15" s="5" t="n">
        <v>182355</v>
      </c>
      <c r="C15" s="5" t="n">
        <v>214552</v>
      </c>
    </row>
    <row r="16">
      <c r="A16" s="4" t="inlineStr">
        <is>
          <t>Equity investment</t>
        </is>
      </c>
      <c r="B16" s="5" t="n">
        <v>3009</v>
      </c>
      <c r="C16" s="5" t="n">
        <v>2885</v>
      </c>
    </row>
    <row r="17">
      <c r="A17" s="4" t="inlineStr">
        <is>
          <t>Deferred tax asset</t>
        </is>
      </c>
      <c r="B17" s="5" t="n">
        <v>67689</v>
      </c>
      <c r="C17" s="5" t="n">
        <v>52293</v>
      </c>
    </row>
    <row r="18">
      <c r="A18" s="4" t="inlineStr">
        <is>
          <t>Other non-current assets</t>
        </is>
      </c>
      <c r="B18" s="5" t="n">
        <v>53633</v>
      </c>
      <c r="C18" s="5" t="n">
        <v>49377</v>
      </c>
    </row>
    <row r="19">
      <c r="A19" s="4" t="inlineStr">
        <is>
          <t>Total assets</t>
        </is>
      </c>
      <c r="B19" s="5" t="n">
        <v>3620658</v>
      </c>
      <c r="C19" s="5" t="n">
        <v>3650364</v>
      </c>
    </row>
    <row r="20">
      <c r="A20" s="3" t="inlineStr">
        <is>
          <t>Current liabilities:</t>
        </is>
      </c>
      <c r="B20" s="4" t="inlineStr">
        <is>
          <t xml:space="preserve"> </t>
        </is>
      </c>
      <c r="C20" s="4" t="inlineStr">
        <is>
          <t xml:space="preserve"> </t>
        </is>
      </c>
    </row>
    <row r="21">
      <c r="A21" s="4" t="inlineStr">
        <is>
          <t>Long-term debt, current portion</t>
        </is>
      </c>
      <c r="B21" s="5" t="n">
        <v>12944</v>
      </c>
      <c r="C21" s="5" t="n">
        <v>16792</v>
      </c>
    </row>
    <row r="22">
      <c r="A22" s="4" t="inlineStr">
        <is>
          <t>Accounts payable</t>
        </is>
      </c>
      <c r="B22" s="5" t="n">
        <v>190212</v>
      </c>
      <c r="C22" s="5" t="n">
        <v>213657</v>
      </c>
    </row>
    <row r="23">
      <c r="A23" s="4" t="inlineStr">
        <is>
          <t>Other current liabilities</t>
        </is>
      </c>
      <c r="B23" s="5" t="n">
        <v>159239</v>
      </c>
      <c r="C23" s="5" t="n">
        <v>179536</v>
      </c>
    </row>
    <row r="24">
      <c r="A24" s="4" t="inlineStr">
        <is>
          <t>Operating leases, current portion</t>
        </is>
      </c>
      <c r="B24" s="5" t="n">
        <v>71580</v>
      </c>
      <c r="C24" s="5" t="n">
        <v>67053</v>
      </c>
    </row>
    <row r="25">
      <c r="A25" s="4" t="inlineStr">
        <is>
          <t>Financing leases, current portion</t>
        </is>
      </c>
      <c r="B25" s="5" t="n">
        <v>11515</v>
      </c>
      <c r="C25" s="5" t="n">
        <v>9186</v>
      </c>
    </row>
    <row r="26">
      <c r="A26" s="4" t="inlineStr">
        <is>
          <t>Total current liabilities</t>
        </is>
      </c>
      <c r="B26" s="5" t="n">
        <v>445490</v>
      </c>
      <c r="C26" s="5" t="n">
        <v>486224</v>
      </c>
    </row>
    <row r="27">
      <c r="A27" s="3" t="inlineStr">
        <is>
          <t>Non-current liabilities:</t>
        </is>
      </c>
      <c r="B27" s="4" t="inlineStr">
        <is>
          <t xml:space="preserve"> </t>
        </is>
      </c>
      <c r="C27" s="4" t="inlineStr">
        <is>
          <t xml:space="preserve"> </t>
        </is>
      </c>
    </row>
    <row r="28">
      <c r="A28" s="4" t="inlineStr">
        <is>
          <t>Long-term debt, net</t>
        </is>
      </c>
      <c r="B28" s="5" t="n">
        <v>868055</v>
      </c>
      <c r="C28" s="5" t="n">
        <v>828647</v>
      </c>
    </row>
    <row r="29">
      <c r="A29" s="4" t="inlineStr">
        <is>
          <t>Asset retirement obligation</t>
        </is>
      </c>
      <c r="B29" s="5" t="n">
        <v>87375</v>
      </c>
      <c r="C29" s="5" t="n">
        <v>84710</v>
      </c>
    </row>
    <row r="30">
      <c r="A30" s="4" t="inlineStr">
        <is>
          <t>Operating leases</t>
        </is>
      </c>
      <c r="B30" s="5" t="n">
        <v>1408293</v>
      </c>
      <c r="C30" s="5" t="n">
        <v>1395032</v>
      </c>
    </row>
    <row r="31">
      <c r="A31" s="4" t="inlineStr">
        <is>
          <t>Financing leases</t>
        </is>
      </c>
      <c r="B31" s="5" t="n">
        <v>211051</v>
      </c>
      <c r="C31" s="5" t="n">
        <v>213032</v>
      </c>
    </row>
    <row r="32">
      <c r="A32" s="4" t="inlineStr">
        <is>
          <t>Other non-current liabilities</t>
        </is>
      </c>
      <c r="B32" s="5" t="n">
        <v>223528</v>
      </c>
      <c r="C32" s="5" t="n">
        <v>266602</v>
      </c>
    </row>
    <row r="33">
      <c r="A33" s="4" t="inlineStr">
        <is>
          <t>Total liabilities</t>
        </is>
      </c>
      <c r="B33" s="5" t="n">
        <v>3243792</v>
      </c>
      <c r="C33" s="5" t="n">
        <v>3274247</v>
      </c>
    </row>
    <row r="34">
      <c r="A34" s="4" t="inlineStr">
        <is>
          <t>Commitments and contingencies - see Note 13</t>
        </is>
      </c>
      <c r="B34" s="4" t="inlineStr">
        <is>
          <t xml:space="preserve"> </t>
        </is>
      </c>
      <c r="C34" s="4" t="inlineStr">
        <is>
          <t xml:space="preserve"> </t>
        </is>
      </c>
    </row>
    <row r="35">
      <c r="A35" s="4" t="inlineStr">
        <is>
          <t>Series A redeemable preferred stock (no par value) - authorized: 1,000,000 shares; issued and outstanding: 1,000,000 and 1,000,000 shares, respectively; redemption value: $100,000 and $100,000, in the aggregate, respectively</t>
        </is>
      </c>
      <c r="B35" s="5" t="n">
        <v>100000</v>
      </c>
      <c r="C35" s="5" t="n">
        <v>100000</v>
      </c>
    </row>
    <row r="36">
      <c r="A36" s="3" t="inlineStr">
        <is>
          <t>Shareholders' equity:</t>
        </is>
      </c>
      <c r="B36" s="4" t="inlineStr">
        <is>
          <t xml:space="preserve"> </t>
        </is>
      </c>
      <c r="C36" s="4" t="inlineStr">
        <is>
          <t xml:space="preserve"> </t>
        </is>
      </c>
    </row>
    <row r="37">
      <c r="A37" s="4" t="inlineStr">
        <is>
          <t>Common stock (par value $0.0001) - authorized: 400,000,000 shares; issued: 130,153,836 and 125,268,525 shares, respectively; outstanding: 115,771,318 and 116,171,208 shares, respectively</t>
        </is>
      </c>
      <c r="B37" s="5" t="n">
        <v>12</v>
      </c>
      <c r="C37" s="5" t="n">
        <v>12</v>
      </c>
    </row>
    <row r="38">
      <c r="A38" s="4" t="inlineStr">
        <is>
          <t>Treasury stock, at cost - 14,382,518 and 9,097,317 shares, respectively</t>
        </is>
      </c>
      <c r="B38" s="5" t="n">
        <v>-106123</v>
      </c>
      <c r="C38" s="5" t="n">
        <v>-74134</v>
      </c>
    </row>
    <row r="39">
      <c r="A39" s="4" t="inlineStr">
        <is>
          <t>Additional paid-in capital</t>
        </is>
      </c>
      <c r="B39" s="5" t="n">
        <v>276681</v>
      </c>
      <c r="C39" s="5" t="n">
        <v>245007</v>
      </c>
    </row>
    <row r="40">
      <c r="A40" s="4" t="inlineStr">
        <is>
          <t>Accumulated other comprehensive income</t>
        </is>
      </c>
      <c r="B40" s="5" t="n">
        <v>9119</v>
      </c>
      <c r="C40" s="5" t="n">
        <v>9119</v>
      </c>
    </row>
    <row r="41">
      <c r="A41" s="4" t="inlineStr">
        <is>
          <t>Retained earnings</t>
        </is>
      </c>
      <c r="B41" s="5" t="n">
        <v>97177</v>
      </c>
      <c r="C41" s="5" t="n">
        <v>96097</v>
      </c>
    </row>
    <row r="42">
      <c r="A42" s="4" t="inlineStr">
        <is>
          <t>Total shareholders' equity</t>
        </is>
      </c>
      <c r="B42" s="5" t="n">
        <v>276866</v>
      </c>
      <c r="C42" s="5" t="n">
        <v>276101</v>
      </c>
    </row>
    <row r="43">
      <c r="A43" s="4" t="inlineStr">
        <is>
          <t>Non-controlling interest</t>
        </is>
      </c>
      <c r="B43" s="5" t="n">
        <v>0</v>
      </c>
      <c r="C43" s="5" t="n">
        <v>16</v>
      </c>
    </row>
    <row r="44">
      <c r="A44" s="4" t="inlineStr">
        <is>
          <t>Total equity</t>
        </is>
      </c>
      <c r="B44" s="5" t="n">
        <v>276866</v>
      </c>
      <c r="C44" s="5" t="n">
        <v>276117</v>
      </c>
    </row>
    <row r="45">
      <c r="A45" s="4" t="inlineStr">
        <is>
          <t>Total liabilities, redeemable preferred stock and equity</t>
        </is>
      </c>
      <c r="B45" s="7" t="n">
        <v>3620658</v>
      </c>
      <c r="C45" s="7" t="n">
        <v>3650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10. Other Current Liabilities The components of other current liabilities were as follows:
As of December 31,
2024 2023
(in thousands)
Accrued employee costs $ 14,363 $ 22,015
Fuel and other taxes 34,588 40,392
Accrued insurance liabilities 13,704 10,464
Accrued expenses 39,733 50,798
Environmental liabilities 2,825 4,100
Deferred vendor income 18,195 13,134
Accrued income taxes payable 1,264 —
Dealer deposits 10,175 —
Liabilities resulting from Additional Consideration and Contingent Consideration 5,601 5,524
Deferred payments related to acquisitions (see Note 4) 680 25,291
Public Warrants 6,675 —
Private Warrants 1,000 —
Financial liabilities 5,391 3,566
Other accrued liabilities 5,045 4,252
Total other current liabilities $ 159,239 $ 179,536 Additional Consideration and Contingent Consideration Part of the consideration to the sellers in the acquisition of the business of Empire Petroleum Partners, LLC (“Empire”) in 2020 was as follows: • On each of the first five anniversaries of October 6, 2020 , the Empire sellers will be paid an amount of $ 4.0 million (total of $ 20.0 million) (the “Additional Consideration”). If the Empire sellers are entitled to amounts on account of the Contingent Consideration (as defined below), these amounts will initially be applied to accelerate payments on account of the Additional Consideration. For the years ended December 31, 2024, 2023 and 2022 , the Company paid the Empire sellers $ 4.0 million, $ 4.0 million and $ 6.1 million of Additional Consideration, respectively. • An amount of up to $ 45.0 million (the “Contingent Consideration”) will be paid to the Empire sellers according to mechanisms set forth in the Empire purchase agreement, with regard to the occurrence of the following events during the five years following October 6, 2020 (the “Earnout Period”): (i) sale and lease to third-parties or transfer to company operation by GPM of sites with leases to third-parties that expired or are scheduled to expire during the Earnout Period, (ii) renewal of agreements with dealers at sites not leased or owned by GPM which agreements expired or are scheduled to expire during the Earnout Period, (iii) improvement in the terms of the agreements with fuel suppliers (with regard to Empire’s and/or GPM’s sites as of the closing date), (iv) improvement in the terms of the agreements with transportation companies (with regard to Empire’s and/or GPM’s sites as of the closing date), and (v) the closing of additional wholesale transactions that the sellers had engaged in prior to the closing date. The measurement and payment of the Contingent Consideration will be made once a year. Public and Private Warrants As of December 31, 2024 , there were 17.3 million warrants to purchase common stock outstanding for an exercise price of $ 11.50 per share, consisting of approximately 14.8 million public warrants (the “Public Warrants”) and approximately 2.5 million private warrants (the “Private Warrants”). Prior to the merger with Haymaker Acquisition Corp. II (“Haymaker”) on December 22, 2020, the warrants were for the purchase of the common stock of Haymaker. The warrants will expire five years after December 22, 2020, or earlier upon redemption or liquidation. The Company may redeem not less than all of the outstanding Public Warrants: • in whole and not in part; • at a price of $ 0.01 per warrant; • upon a minimum of 30 days’ prior written notice of redemption (the “30-day redemption period”) to each warrant holder; and • if, and only if, the reported last sale price of the common stock equals or exceeds $ 18.00 per share (as adjusted for stock splits, stock dividends, reorganization, recapitalization and the like) for any 20 trading days within a 30-trading day period ending on the third trading day prior to the date on which the Company sends the notice of redemption to the warrant holders. If the Company calls the Public Warrants for redemption as described above, the Company’s management will have the option to require any holder that wishes to exercise its warrant to do so on a “cashless basis.” The Private Warrants will not be redeemable by the Company so long as they are held by certain of the Haymaker Founders (as defined in Note 17 below) or their permitted transferees. Otherwise, the Private Warrants have terms and provisions that are substantially identical to those of the Public Warrants, including as to exercise price, exercisability and exercise period. If the Private Warrants are held by holders other than certain of the Haymaker Founders or its permitted transferees, the Private Warrants will be redeemable by the Company and exercisable by the holders on the same basis as the Public Warrants. Financial Liabilities The current and non-current portions of financial liabilities are related to off-market sale-leaseback transactions with Blue Owl related to the 2023 Acquisitions of TEG and WTG, the 2022 Acquisitions of Quarles and Pride, as further described in Note 4 above, and a failed sale-leaseback transaction related to the 2021 acquisition of ExpressStop convenience sto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 xml:space="preserve">11. Other Non-current Liabilities The components of other non-current liabilities were as follows:
As of December 31,
2024 2023
(in thousands)
Environmental liabilities $ 8,524 $ 9,315
Deferred vendor income 31,698 28,860
Liabilities resulting from Additional Consideration and Contingent Consideration — 3,514
Deferred payments related to acquisitions (see Note 4) — 24,056
Public Warrants — 16,316
Private Warrants — 2,450
Additional Deferred Shares 1,080 1,326
Financial liabilities (see Note 10) 167,007 172,398
Other non-current liabilities 15,219 8,367
Total other non-current liabilities $ 223,528 $ 266,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2. Debt The components of debt were as follows:
As of December 31,
2024 2023
(in thousands)
Senior Notes $ 445,263 $ 444,432
M&amp;T debt 57,380 65,228
Capital One Line of Credit 375,951 332,027
Insurance premium notes 2,405 3,752
Total debt, net $ 880,999 $ 845,439
Less current portion ( 12,944 ) ( 16,792 )
Total long-term debt, net $ 868,055 $ 828,647 Financing Agreements
Type of financing Original principal amount of Financing payment terms Interest rate Interest Amount Balance as
ARKO Corp.
Senior Notes $ 450 million The full amount of principal is due on maturity date of November 15, 2029. Fixed rate 5.125 % $ 450,000 $ 445,263
GPM Investments, LLC
PNC Line of Credit Up to $ 140 million Maturity date of December 22, 2027. For revolving advances that are Term SOFR Loans: SOFR Adjusted plus Term SOFR (as defined in the agreement) plus 1.25 % to 1.75 % 0 % to 0.5 % Unused fee - 0.375% or 0.25% if usage is 25% or more 5.68 % None 131,574 unused based on borrowing base None
M&amp;T Term Loans $ 49.5 million $ 35.0 million of principal is paid in equal monthly installments of approximately $194 thousand based on a 15-year amortization schedule with a balance of $23.1 million due on the maturity date of June 10, 2026 . 14.5 million of principal is paid in equal monthly installments of approximately $80 thousand based on a 15-year amortization schedule with a balance of $9.9 million due on the maturity date of November 10, 2028 . SOFR (as defined in the agreement) plus 3.0 % 2.75 % 7.74 % 7.38 % $ 39,946 $ 39,550
M&amp;T Equipment Line of Credit Up to $ 45 million $3.2 million of the current balance is being paid in equal monthly installments of approximately $363 thousand (principal and interest) with the balance due on the maturity date of September 10, 2025. Fixed rate 2.75 % 6.90 % 7.38 % $ 15,851 29,149 unused $ 15,643
Other M&amp;T Term Loans $ 3.0 million The principal is being paid in monthly installments including interest of approximately $37 thousand with the remaining balance due on various maturity dates through August 2031. Fixed and variable rate 3.91 % to 7.38 % $ 2,201 $ 2,187
GPMP
Capital One Line of Credit Up to $ 800 million The full amount of the principal is due on the maturity date of May 5, 2028. For SOFR Loans: Adjusted Term SOFR (as defined in the agreement) plus 2.25 % to 3.25 % 1.25 % to 2.25 % 0.3 % to 0.50 % 7.43 % $ 380,800 No borrowings under the Alternate Base rate 418,700 unused $ 375,951
Total $ 878,594 Senior Notes On October 21, 2021, the Company completed a private offering of $ 450 million aggregate principal amount of 5.125 %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 The indenture governing the Senior Notes contains customary restrictive covenants that, among other things, generally limit the ability of the Company and substantially all of its subsidiaries to (i) create liens, (ii) pay dividends, acquire shares of capital stock and make payments on subordinated debt, (iii) place limitations on distributions from certain subsidiaries, (iv) issue or sell the capital stock of certain subsidiaries, (v) sell assets, (vi) enter into transactions with affiliates, (vii) effect mergers and (viii) incur indebtedness. The Senior Notes and the guarantees rank equally in right of payment with all of the Company’s and the Guarantors’ respective existing and future senior unsubordinated indebtedness and are effectively subordinated to all of the Company’s and the Guarantors’ existing and future secured indebtedness to the extent of the value of the collateral securing such indebtedness; and are structurally subordinated to any existing and future obligations of subsidiaries of the Company that are not Guarantors. Financing Agreement with PNC Bank, National Association (“PNC”) GPM and certain subsidiaries have a financing arrangement with PNC (as amended, the “PNC Credit Agreement”) that provides a line of credit for purposes of financing working capital (the “PNC Line of Credit”). The calculation of the availability under the PNC Credit Agreement is determined monthly subject to terms and limitations as set forth in the PNC Credit Agreement, taking into account the balances of receivables, inventory and letters of credit, among other things. PNC has a first priority lien on receivables, inventory and rights in bank accounts (other than assets that cannot be pledged due to regulatory or contractual obligations). On December 20, 2022, GPM entered into an eighth amendment to the PNC Credit Agreement (the “Eighth Amendment”) which effected the following primary changes: (1) extended the maturity date by five years to December 22, 2027; (2) replaced LIBOR with SOFR (as defined in the Eighth Amendment) as an interest rate benchmark, including the replacement of LIBOR Rate Loans, with interest periods of one, two and three months, with adjusted Term SOFR Rate Loans (as defined in the Eighth Amendment), with interest periods of one and three months; (3) revised certain negative covenants to provide additional flexibility, including increased fixed dollar baskets and introduction of basket increases based on average undrawn availability; (4) added cardlock receivables as a portion of the borrowing base under certain circumstances; and (5) increased certain thresholds for events of default. The Company did not incur additional debt or receive any proceeds in connection with the Eighth Amendment. The PNC Line of Credit contains customary restrictive covenants and events of default. M&amp;T Bank Credit Agreement On September 28, 2023, GPM amended its credit agreement with M&amp;T Bank (the “M&amp;T Credit Agreement”) to increase the line of credit for purchases of equipment thereunder from $ 20.0 million to $ 45.0 million, which line may be borrowed in tranches until September 28, 2026. On November 21, 2023, GPM further amended and restated the M&amp;T Credit Agreement to increase the aggregate principal amount of real estate loans from $ 35.0 million to $ 44.4 million. On January 31, 2024, GPM entered into an additional term loan under the credit agreement with M&amp;T Bank for the purchase of real estate for $ 5.1 million, resulting in an aggregate original principal amount of real estate loans of $ 49.5 million at December 31, 2024 (the “M&amp;T Term Loans”). The Company has granted a mortgage in the real estate of 50 sites and certain fixtures at these and other sites as collateral to support the M&amp;T Term Loans. The equipment loans are secured by the equipment acquired with the proceeds of such loans. Financing Agreement with a Syndicate of Banks led by Capital One, National Association GPMP has a revolving credit facility with a syndicate of banks led by Capital One, National Association, with an aggregate principal amount of availability thereunder of $ 800 million (as amended, the “Capital One Line of Credit”). At GPMP’s request, availability under the Capital One Line of Credit can be increased up to $ 1.0 billion, subject to obtaining additional financing commitments from current lenders or from other banks, and subject to certain other terms as detailed in the Capital One Line of Credit. On March 26, 2024, GPMP, Capital One and the guarantors and lenders party thereto entered into an amendment to the Capital One Line of Credit, which facilitated the borrowing and use of up to $ 36.5 million of the Capital One Line of Credit for the settlement of the Installment Payments as provided for in the TEG Purchase Agreement Amendment. The other material terms of the Capital One Line of Credit remained unchanged. The Capital One Line of Credit is available for general partnership purposes, including working capital, capital expenditures and permitted acquisitions. All borrowings and letters of credit under the Capital One Line of Credit are subject to the satisfaction of certain customary conditions, including the absence of any default or event of default and the accuracy of representations and warranties. The Capital One Line of Credit is secured by substantially all of GPMP and its subsidiaries’ properties and assets, and pledges of the equity interests in all present and future subsidiaries (subject to certain exceptions as permitted under the Capital One Line of Credit). Letters of Credit
Financing Facility Amount Letters of
PNC Line of Credit $ 40.0 million $ 8.2 million
Capital One Credit Facility $ 40.0 million $ 0.5 million The letters of credit were issued in connection with certain workers’ compensation and general insurance liabilities and fuel purchases from one supplier. The letters of credit will be drawn upon only if the Company does not comply with the time schedules for the payment of associated liabilities. Insurance Premium Notes In the ordinary course of business, the Company finances insurance premiums with notes payable. These notes are generally entered into for a term of 24 months or less. Future Scheduled Payments Total scheduled future principal payments required and amortization of deferred financing costs under all of the foregoing debt agreements were as follows as of December 31, 2024:
Amount
(in thousands)
2025 $ 13,192
2026 29,877
2027 5,190
2028 392,558
2029 450,167
Thereafter 219
891,203
Deferred financing costs ( 10,204 )
Total debt $ 880,999 Deferred Financing Costs Deferred financing costs of $ 0.05 million and $ 6.3 million were incurred in the years ended December 31, 2024 and 2023, respectively. As of December 31, 2024 and 2023 , the gross value of deferred financing costs of $ 16.4 million and $ 16.6 million, respectively, and accumulated amortization of $ 5.9 million and $ 3.5 million, respectively, were recorded as a direct reduction from the carrying amount of the associated debt liabilities, with the exception of $ 0.3 million and $ 0.4 million which were recorded as a prepaid asset related to the unused PNC Line of Credit, respectively. Amortization of deferred financing costs and debt discount was $ 2.7 million , $ 2.5 million and $ 2.5 million for the years ended December 31, 2024, 2023 and 2022, respectively. Such amounts were classified as a component of interest and other financial expenses in the consolidated statements of operations. Financial Covenants As part of the PNC Credit Agreement, increased reporting requirements were set in cases where the usage of the PNC Line of Credit exceeds certain thresholds, and also it is required that the undrawn availability of the PNC Line of Credit will equal to or be greater than 10 %, subject to exceptions included in the PNC Credit Agreement. The M&amp;T Credit Agreement requires GPM to maintain a leverage ratio and a debt service coverage ratio. The Capital One Line of Credit requires GPMP to maintain certain financial covenants, including a leverage ratio and an interest coverage expense ratio. As of December 31, 2024 , the Company was in compliance with all of the obligations and financial covenants under the terms and provisions of its loans with financial instit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Environmental Liabilities and Contingencies The Company is responsible for certain environmental costs and legal expenses arising in the ordinary course of business. See Note 15 for further discussion. Asset Retirement Obligation As part of the fuel operations at its retail convenience stores and proprietary cardlock locations, at most of the other owned and leased locations leased to dealers, certain other dealer locations and private cardlock locations, there are aboveground and underground storage tanks for which the Company is responsible. The future cost to remove a storage tank is recognized over the estimated remaining useful life of the storage tank, or if sooner, the termination of the applicable lease. A liability for the fair value of an asset retirement obligation with a corresponding increase to the carrying value of the related long-lived asset is recorded at the time a storage tank is installed. The amount added to equipment or right-of-use asset is amortized and accretion expense is recognized in connection with the discounted liability over the remaining life of the respective storage tanks. The accretion of the asset retirement obligation is recorded in interest and other financial expenses in the consolidated statements of operations. The estimated liability is based upon historical experience in removing storage tanks, estimated tank useful lives, external estimates as to the cost to remove the tanks in the future and current and anticipated federal and state regulatory requirements governing the removal of tanks, and discounted. The asset retirement obligations are re-evaluated annually and revisions to the liability could occur due to changes in estimates of tank removal costs or timing, tank useful lives or whether federal or state regulators enact new guidance on the removal of such tanks. A reconciliation and roll forward of the liability for the removal of its storage tanks was as follows:
2024 2023
(in thousands)
Beginning Balance as of January 1, $ 85,432 $ 65,309
Acquisitions 1,326 18,016
Additions 17 —
Accretion expense 2,532 2,399
Adjustments ( 266 ) ( 269 )
Retirement of tanks ( 933 ) ( 23 )
Ending Balance as of December 31, (*) $ 88,108 $ 85,432 (*) $ 733 thousand and $ 722 thousand were recorded to other current liabilities in the consolidated balance sheets as of December 31, 2024 and 2023 , respectively. Fuel Vendor Agreements GPMP enters into fuel supply contracts with various major fuel suppliers. These fuel supply contracts have expiration dates at various times through June 2032. In connection with certain of these fuel supply and related incentive agreements, upfront payments and other vendor assistance payments for rebranding costs and other incentives were received. If GPMP defaults under the terms of any contract, including not purchasing committed fuel purchase volume, or terminates any supply agreement prior to the end of the applicable term, GPMP must refund and reimburse the respective fuel supplier for the unearned unamortized portion of the payments received to date, based on the amortization schedule outlined in each respective agreement and refund other benefits from each supplier subject to the terms that were set in the incentive agreement, as well as pay a penalty with regard to the early termination if applicable. The payments are amortized and recognized as a reduction to fuel costs using the straight-line method based on the term of each agreement or based on fuel volume purchased. The amount of the unamortized liability was $ 36.2 million and $ 32.8 million as of December 31, 2024 and 2023, respectively, which were recorded in other current and non-current liabilities on the consolidated balance sheets. The legal liability period in these fuel supply agreements can extend beyond the amortization period, and differ in the amortization schedule, used for book purposes. Purchase Commitments In the ordinary course of business, the Company has entered into agreements with fuel suppliers to purchase inventories for varying periods of time. The fuel vendor agreements with suppliers require minimum volume purchase commitments of gasoline, which vary throughout the period of supply agreements and distillates annually. The future minimum volume purchase requirements under the existing supply agreements are based on gallons, with a purchase price at prevailing market rates for wholesale distributions. If the Company fails to purchase the required minimum volume during a contract year, the underlying supplier’s exclusive remedies (depending on the magnitude of the failure) are either termination of the supply agreement and/or an agreed monetary compensation. Based upon GPMP’s current and future expected purchases, the Company does not anticipate incurring penalties for volume shortfalls with isolated de minimis exceptions. The total future minimum gallon volume purchase requirements from fuel vendors were as follows:
Gallons
(in thousands)
2025 1,346,467
2026 945,445
2027 613,713
2028 238,496
2029 130,408
Thereafter 326,020
Total 3,600,549 Merchandise Vendor Agreements The Company enters into various merchandise product supply agreements with major merchandise vendors. The Company receives incentives for agreeing to exclusive distribution rights for the suppliers of certain products. Potential Wage and Hour Class Action A law firm representing store managers in multiple states sent the Company a letter, alleging that the Company violated the Fair Labor Standards Act and state laws by classifying certain store managers as exempt from overtime. The Company has entered into a tolling agreement with opposing counsel to provide the Company with sufficient time to investigate the allegations. The letter did not quantify any alleged damages but stated that the store managers may seek collective and/or class certification. Given the uncertainty of the result of any litigation and the undetermined nature of the number of putative collective and/or class members, the subset of store managers who would fall into such putative collective and/or class, the number of putative collective members who would participate if a collective was certified, the states for which class certification would be sought and the number of employees at issue in each such alleged class, the Company cannot reasonably estimate the possible loss or range of loss, if any, that may result from this action; therefore, no accrual has been made related to this matter. Other Legal Matters The Company is a party to various legal actions, as both plaintiff and defendant, in the ordinary course of business. The Company’s management believes, based on estimations with support from legal counsel for these matters, that these legal actions are routine in nature and incidental to the operation of the Company’s business and that it is not reasonably probable that the ultimate resolution of these matters will have a material adverse impact on the Company’s business, financial cond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4. Leases Lessee As of December 31, 2024 , the Company leased 1,148 of the convenience stores that it operates, 328 dealer locations, 154 cardlock locations and certain office and storage spaces, including land and buildings in certain cases . Most of the lease agreements are for long-term periods, ranging from 15 to 20 years , and generally include several renewal options for extension periods for five to 25 years . Additionally, the Company leases certain store equipment, office equipment, automatic tank gauges and fuel dispensers. As of December 31, 2024 , there are approximately 960 sites which are leased under 47 separate master lease agreements. Master leases with eight lessors encompass a total of approximately 910 sites. Master leases with the same landlord contain cross-default provisions, in most cases . In most instances of leases of multiple stores from one landlord, each one under a separate lease agreement, the lease agreements contain cross-default provisions between all or some of the other lease agreements with the same landlord. The lease agreements include lease payments that are set at the beginning of the lease, but which may increase by a specified increment or pursuant to a formula both during the course of the initial period and any additional option periods. Some of the lease agreements include escalation clauses based on the consumer price index, with the majority of these lease agreements including an increase in the consumer price index coupled with a multiplier and a percentage increase cap which effectively assures the cap will be reached each year. Lease payments determined as in-substance fixed payments are included in the lease payments used for the measurement of the lease liabilities. Some of the lease agreements include lease payments which are contingent upon fuel and merchandise sales (these amounts were not material during the above periods). In some of the lease agreements, the right of first refusal to purchase the sites from the lessor is given and in some of the lease agreements an option to purchase the sites from the lessor is given. The leases are typically triple net leases whereby the lessor is responsible for the repair and maintenance at the site, insurance and property taxes in addition to environmental compliance. The components of lease cost recorded on the consolidated statements of operations were as follows:
For the Year Ended December 31,
2024 2023 2022
(in thousands)
Finance lease cost:
Depreciation of right-of-use assets $ 9,947 $ 10,919 $ 12,061
Interest on lease liabilities 17,255 16,837 17,041
Operating lease costs included in site operating expenses 190,621 181,164 142,730
Operating lease costs included in general and administrative expenses 2,122 2,206 1,753
Lease cost related to variable lease payments, short-term leases 2,091 2,681 2,390
Right-of-use asset impairment charges and loss (gain) on disposals of leases, net 3,118 6,116 1,661
Total lease costs $ 225,154 $ 219,923 $ 177,636 For the years ended December 31, 2024, 2023 and 2022, total cash outflows for leases amounted to approximately $ 180.5 million , $ 171.9 million and $ 139.0 million for operating leases, respectively, and $ 22.2 million , $ 22.3 million and $ 23.6 million for financing leases, respectively. Supplemental balance sheet data related to leases was as follows:
As of December 31,
2024 2023
(in thousands)
Operating leases
Assets
Right-of-use assets under operating leases $ 1,386,244 $ 1,384,693
Liabilities
Operating leases, current portion 71,580 67,053
Operating leases 1,408,293 1,395,032
Total operating leases 1,479,873 1,462,085
Weighted average remaining lease term (in years) 13.7 14.0
Weighted average discount rate 7.7 % 7.8 %
Financing leases
Assets
Right-of-use assets $ 220,018 $ 215,174
Accumulated amortization ( 62,019 ) ( 52,506 )
Right-of-use assets under financing leases, net 157,999 162,668
Liabilities
Financing leases, current portion 11,515 9,186
Financing leases 211,051 213,032
Total financing leases 222,566 222,218
Weighted average remaining lease term (in years) 20.3 21.2
Weighted average discount rate 7.9 % 7.9 % As of December 31, 2024 , future minimum payments for operating lease obligations and financing lease obligations were as set forth in the following table. The minimum lease payments presented below include periods where an option is reasonably certain to be exercised and do not take into consideration any future consumer price index adjustments for these agreements.
Operating Financing
(in thousands)
2025 $ 181,136 $ 28,096
2026 181,191 21,752
2027 179,800 21,794
2028 176,123 28,801
2029 175,383 21,790
Thereafter 1,585,225 377,715
Gross lease payments $ 2,478,858 $ 499,948
Less: imputed interest ( 998,985 ) ( 277,382 )
Total lease liabilities $ 1,479,873 $ 222,566 Lessor The Company leases and subleases owned and leased properties to dealers and other tenants and subtenants which are accounted for as operating or sales-type leases. The majority of leases and subleases are for periods of up to 10 years, which may be a fixed period or a shorter period with an option or series of renewal options, and in certain cases with additional renewal options past such 10-year period. Some of the lease agreements include lease payments which are based upon such tenant’s or subtenants’ sales subject to fixed minimum lease payments. At the time that an agreement is entered into, the dealers and other tenants and subtenants often post a security deposit as collateral. Total operating lease income was approximately $ 31.3 million, $ 27.3 million and $ 22.1 million for the years ended December 31, 2024, 2023 and 2022, respectively. Lease income is included in other revenues, net in the consolidated statements of operations. As of December 31, 2024, future minimum payments to be received under these operating leases were as follows:
Amount
(in thousands)
2025 $ 39,356
2026 33,760
2027 29,817
2028 23,437
2029 20,801
Thereafter 80,410
$ 227,5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 Liabilities</t>
        </is>
      </c>
      <c r="B4" s="4" t="inlineStr">
        <is>
          <t xml:space="preserve">15. Environmental Liabilities The Company is subject to certain federal and state environmental laws and regulations associated with sites at which it stores and sells fuel and other fuel products, as well as at owned and leased locations leased or subleased to dealers. Costs incurred to comply with federal and state environmental regulations are accounted for as follows: • Annual payments for registration of storage tanks are recorded as prepaid expenses when paid and expensed throughout the year. • Environmental compliance testing costs of storage tanks are expensed as incurred. • Payments for upgrading and installing corrosion protection for tank systems and installation of leak detectors and overfill/spill devices are capitalized and depreciated over the expected remaining useful life of the relevant equipment, UST or the lease period of the relevant site in which the UST is installed, whichever is shorter. • Costs for removal of storage tanks located at the convenience stores, selected dealer locations and certain cardlock locations are classified under the asset retirement obligation section as described in Note 13. • A liability for future remediation costs of contaminated sites related to storage tanks as well as other exposures, is established when such losses are probable and reasonably estimable. Reimbursement for these expenses from government funds or from insurance companies is recognized as a receivable. The liabilities and receivables are not discounted to their present value. The net change in the reimbursement asset and liability for future remediation costs is recorded in site operating expenses in the consolidated statements of operations. The adequacy of the reimbursement asset and liability is evaluated by a third-party at least twice annually and adjustments are made based on past experience, changing environmental conditions and changes in government policy. As of December 31, 2024 and 2023 , environmental obligations totaled $ 11.3 million and $ 13.4 million , respectively. These amounts were recorded as other current and non-current liabilities in the consolidated balance sheets. Environmental reserves have been established on an undiscounted basis based upon internal and external estimates in regard to each site. It is reasonably possible that these amounts will be adjusted in the future due to changes in estimates of environmental remediation costs, the timing of the payments or changes in federal and/or state environmental regulations. The Company maintains certain environmental insurance policies and participates in various state underground storage tank funds that entitle it to be reimbursed for remediation costs. Estimated amounts that will be recovered from its insurance policies and various state funds for the exposures totaled $ 6.5 million and $ 7.5 million as of December 31, 2024 and 2023, respectively, and were recorded as other current and non-current assets in the consolidated balance sheets. The undiscounted amounts of future estimated payments and anticipated recoveries from insurance policies and various state funds as of December 31, 2024 were as follows:
Payments Recoveries Net
(in thousands)
2025 $ 2,825 $ 1,716 $ 1,109
2026 3,734 2,325 1,409
2027 2,185 1,602 583
2028 564 194 370
2029 497 176 321
Thereafter 1,544 514 1,030
Total Future Payments and Recoveries $ 11,349 $ 6,527 $ 4,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6. Income Taxes The Company and its subsidiaries file federal, state, local and foreign income tax returns in jurisdictions with varying statutes of limitation. The Company and its subsidiaries are classified as a Corporation and file on a consolidated, unitary or combined basis for U.S. federal and most state jurisdictions for income tax purposes. The Company’s indirectly wholly owned subsidiary, GPM, had been classified through July 31, 2022 as a partnership for U.S. federal and state jurisdictions for income tax purposes, and effective July 31, 2022, has been classified as a disregarded entity for U.S. federal tax purposes. In the first quarter of 2024, the Riiser Seller satisfied certain post-closing adjustment amounts owed to GPM by tendering all of its limited partnership units in GPMP. Effective January 26, 2024, the Company, indirectly, became 100 % owner of GPMP, which then became classified as a disregarded entity for U.S. federal tax purposes. As a result, the change in tax status from nontaxable to taxable caused the recognition and derecognition of certain deferred taxes which has been reflected in the continuing operations as of the date of which the change in tax status occurred. The Company recorded a one-time non-cash tax expense in the amount of approximately $ 1.5 million for the year ended December 31, 2024 to reflect the temporary differences between the financial statement and tax basis of GPMP at the time of the change in status. In the third quarter of 2022, the Company approved an internal entity realignment and streamlining of certain direct and indirect subsidiaries that resulted in the tax status of certain subsidiaries changing from nontaxable to taxable. The Company recorded a one-time non-cash tax expense in the amount of approximately $ 8.9 million for the year ended December 31, 2022 in connection with the internal entity realignment. The Company has income tax net operating losses (“NOL”) and tax credit carryforwards related to both domestic and international operations. As of December 31, 2024 , the Company has recorded a deferred tax asset of $ 4.6 million reflecting the benefit of $ 30.1 million in loss carryforwards and $ 1.7 million in tax credits. The deferred tax assets expire as follows:
Amount Expiration Date
(in thousands)
Domestic state NOL $ 11,349 2032 - Indefinite
Foreign NOL 13,231 Indefinite life
Foreign capital loss 5,473 Indefinite life
Foreign tax credits 1,655 2024 - 2027 At each balance sheet date, the Company’s management assesses available positive and negative evidence to estimate if sufficient future taxable income will be generated to use the existing deferred tax assets. This assessment is performed tax jurisdiction by tax jurisdiction. Based on this assessment, a valuation allowance has been recorded to reflect the portion of the deferred tax asset that is more likely than not to be realized. The Company recorded a valuation allowance related to U.S. jurisdictions in the amount of $ 0.4 million as of both December 31, 2024 and 2023 to recognize that a portion of the deferred tax asset will not be realized based on the more likely than not standard. The C ompany has recorded a 100% valuation allowance against its foreign subsidiaries’ deferred tax assets in the amount of $ 6.8 million to recognize that the deferred tax asset will not be realized based on the more likely than not standard. While the Company’s foreign subsidiaries are currently in a minimal three-year cumulative income position, a substantial piece of objective negative evidence evaluated was that the Company’s foreign subsidiaries are projecting taxable losses for the foreseeable future with no anticipated future growth . The benefits of tax positions are not recorded unless it is more likely than not the tax position would be sustained upon challenge by the appropriate tax authorities. As of both December 31, 2024 and 2023 , the Company and its subsidiaries have recorded $ 0.3 million for unrecognized tax benefits related to state exposures. A reconciliation of the beginning and ending balances of uncertain tax positions included in other current liabilities on the consolidated balance sheets was as follows:
2024 2023
(in thousands)
Beginning balance as of January 1, $ 261 $ 261
Additions for tax positions taken in prior years — —
Reductions of tax positions taken in prior years — —
Reductions for settlements on tax positions of prior years — —
Ending balance as of December 31, $ 261 $ 261 Each of the Company’s subsidiaries is subject to examination in their respective filing jurisdiction. For the Company’s U.S. subsidiaries, tax years ending after December 31, 2020 remain open. The Company’s foreign subsidiaries’ tax returns up to and including tax year 2019 are considered closed due to the statute of limitations. Earnings before income taxes were as follows:
For the Year Ended December 31,
2024 2023 2022
(in thousands)
Domestic (U.S.) $ 27,257 $ 46,038 $ 106,365
Foreign (Israel) ( 268 ) 694 1,170
Total $ 26,989 $ 46,732 $ 107,535 The components of the income tax provision were as follows:
For the Year Ended December 31,
2024 2023 2022
(in thousands)
Current:
Domestic federal $ 13,860 $ 10,501 $ 6,907
Domestic state and local 5,080 6,345 6,350
Total current 18,940 16,846 13,257
Deferred:
Domestic federal ( 10,330 ) ( 3,316 ) 19,830
Domestic state and local ( 2,466 ) ( 1,364 ) 2,470
Total deferred ( 12,796 ) ( 4,680 ) 22,300
Total income tax expense $ 6,144 $ 12,166 $ 35,557 The reconciliation of significant differences between income tax expense applying the US statutory rate and the actual income tax expense at the effective rate were as follows:
For the Year Ended December 31,
2024 2023 2022
(in thousands)
Income tax expense at the statutory rate $ 5,668 21.0 % $ 9,814 21.0 % $ 22,582 21.0 %
Increases (decreases):
Internal entity realignment, change in entity 1,500 5.6 % — 0.0 % 8,880 8.3 %
Non-controlling interest in partnership — 0.0 % ( 49 ) ( 0.1 )% ( 58 ) ( 0.1 )%
State income taxes, net of federal income tax 1,547 5.7 % 3,822 8.2 % 6,470 6.0 %
International rate differential 1 0.0 % 14 0.0 % 23 0.0 %
Non-deductible expenses (non-includable ( 1,432 ) ( 5.3 )% ( 329 ) ( 0.7 )% 1,392 1.3 %
Valuation allowance ( 1,318 ) ( 4.9 )% ( 2,620 ) ( 5.6 )% ( 2,222 ) ( 2.1 )%
Credits ( 834 ) ( 3.1 )% ( 1,296 ) ( 2.8 )% ( 1,319 ) ( 1.2 )%
Expired attributes 1,221 4.5 % 2,540 5.4 % — 0.0 %
Other rate differentials ( 209 ) ( 0.7 )% 270 0.6 % ( 191 ) ( 0.1 )%
Total $ 6,144 22.8 % $ 12,166 26.0 % $ 35,557 33.1 % (*) refer to details above. Significant components of deferred income tax assets and liabilities consisted of the following:
As of December 31,
2024 2023
(in thousands)
Deferred tax assets:
Asset retirement obligation $ 22,027 $ 21,320
Inventory 309 289
Lease obligations 424,229 420,100
Financial liabilities 43,099 43,991
Accrued expenses 5,438 4,570
Deferred income 13,576 10,712
Fuel supply agreements 82,728 79,151
Environmental liabilities 1,205 1,406
Transaction costs 1,880 2,052
Investment in partnership — 17,698
Share-based compensation 3,957 3,954
Net operating loss carryforwards 4,621 4,626
Credits 1,655 2,910
Interest limitation carryforward 7,972 —
Other 3,017 2,619
Total deferred tax assets 615,713 615,398
Valuation allowance ( 7,205 ) ( 8,523 )
Total deferred tax assets, net 608,508 606,875
Deferred tax liabilities:
Property and equipment ( 131,135 ) ( 134,958 )
Intangible assets ( 18,483 ) ( 28,247 )
Right-of-use assets ( 385,542 ) ( 386,691 )
Prepaid expenses ( 5,596 ) ( 4,602 )
Other ( 63 ) ( 84 )
Total deferred tax liabilities ( 540,819 ) ( 554,582 )
Net deferred tax asset $ 67,689 $ 52,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Temporary Equity</t>
        </is>
      </c>
      <c r="B1" s="2" t="inlineStr">
        <is>
          <t>12 Months Ended</t>
        </is>
      </c>
    </row>
    <row r="2">
      <c r="B2" s="2" t="inlineStr">
        <is>
          <t>Dec. 31, 2024</t>
        </is>
      </c>
    </row>
    <row r="3">
      <c r="A3" s="3" t="inlineStr">
        <is>
          <t>Stockholders' Equity Note [Abstract]</t>
        </is>
      </c>
      <c r="B3" s="4" t="inlineStr">
        <is>
          <t xml:space="preserve"> </t>
        </is>
      </c>
    </row>
    <row r="4">
      <c r="A4" s="4" t="inlineStr">
        <is>
          <t>Equity and Temporary Equity</t>
        </is>
      </c>
      <c r="B4" s="4" t="inlineStr">
        <is>
          <t>17. Equity and Temporary Equity Dividends The Company’s board of directors (the “Board”) declared, and the Company paid, dividends of $ 0.12 per share of common stock in 2024, totaling $ 14.0 million , dividends of $ 0.12 per share in 2023 , totaling $ 14.3 million, and dividends of $ 0.09 per share in 2022 , totaling $ 10.9 million . The amount and timing of dividends payable on the common stock are within the sole discretion of the Board, which will evaluate dividend payments within the context of the Company’s overall capital allocation strategy on an ongoing basis, giving consideration to its current and forecasted earnings, financial condition, cash requirements and other factors. As a result of the aggregate amount of dividends paid on the common stock through December 31, 2024 , the conversion price of the Company’s Series A convertible preferred stock has been adjusted from $ 12.00 to $ 11.67 per share, as were the threshold share prices in the Deferred Shares agreement (as discussed below). The Board declared a quarterly dividend of $ 0.03 per share of common stock, to be paid on March 21, 2025 to stockholders of record as of March 10, 2025. Share Repurchase Plan In February 2022, the Board authorized a share repurchase program, which was subsequently increased in May 2023 and May 2024, to provide for the repurchase up to an aggregate of $ 125 million of outstanding shares of common stock . The share repurchase program does not have an expiration date. During the year ended December 31, 2024, inclusive of the repurchase of the First Installment Shares from TEG, the Company repurchased approximately 4.8 million shares of common stock under the share repurchase program for approximately $ 28.3 million , or an average price of $ 5.89 per share. During the year ended December 31, 2023 , the Company repurchased approximately 4.2 million shares of common stock under the share repurchase program for approximately $ 32.0 million, or an average price of $ 7.54 per share. In the year ended December 31, 2022 , the Company repurchased approximately 4.5 million shares of common stock under the share repurchase program for approximately $ 39.0 million, or an average price of $ 8.60 per share. As of December 31, 2024, there was $ 25.7 million remaining under the share repurchase program. Series A Redeemable Preferred Stock On November 18, 2020, the Company entered into a subscription agreement with certain investors (the “Subscription Agreement”) for the purchase by such investors of 700,000 shares of the Company’s Series A convertible preferred stock, par value $ 0.0001 per share (the “Series A Stock”) and up to an aggregate of additional 300,000 shares of the Company’s Series A Stock if, and to the extent the Company exercises its right to sell such additional shares (which the Company exercised on December 14, 2020), so that on December 22, 2020, 1,000,000 shares of Series A Stock were issued. The shares of the Series A Stock were issued at a price per share of $ 100 . The key terms of the Series A Stock are as follows: • Conversion: Each share of Series A Stock is convertible into shares of the Company at the holder’s option at any time after the date of issuance of such share for a conversion price equal to $ 12.00 per share of Series A Stock, adjusted for customary recapitalization events including common stock dividends (the “Conversion Rate”), which Conversion Rate was $ 11.67 as of December 31, 2024 . Holders are entitled to up to a total of 1.2 million additional shares of the Company’s common stock (the “Bonus Shares”) upon any optional conversion of Series A Stock by the holder for which notice of conversion is provided after June 1, 2027, but prior to August 31, 2027. The specific number of Bonus Shares will be determined according to the Company’s volume weighted average price (the “VWAP”) for the 30 trading days prior to June 1, 2027, adjusted for customary recapitalization events. Each share of Series A Stock will automatically convert into fully paid and nonassessable shares of the Company’s common stock at the then-applicable Conversion Rate, if, at any time during target periods as set forth in the amended and restated Certificate of Incorporation of the Company (the “Charter”), the VWAP of the Company’s common stock equals or exceeds the applicable target price as agreed in the Charter for that period ( $ 17.50 per share for the period until March 31, 2025 and $ 18 thereafter, adjusted for any customary recapitalization events ), provided that the average daily trading volume for the Company’s common stock at the agreed VWAP period is at least $ 7.5 million. • Dividends: Holders are entitled to receive, when, if, and as declared by the Board, cumulative dividends at the annual rate of 5.75 % of the then-applicable Liquidation Preference (as defined below) per share of Series A Stock, paid or accrued quarterly in arrears (the “Dividend Rate”). If the Company fails to pay a dividend for any quarter at the then-prevailing Dividend Rate, then for purposes of calculating the accrual of unpaid dividends for such quarter then ended, dividends will be calculated to have accrued at the then-prevailing Dividend Rate plus 3 % on an annual basis provided that the Dividend Rate will, in no event, exceed an annual rate of 14.50 %, and will revert to 5.75 % upon the Company paying in cash all then-accrued and unpaid dividends on the Series A Stock. If the Company breaches any of the protective provisions set forth below or fails to redeem the Series A Stock upon the proper exercise of any redemption right by the holders, the Dividend Rate will increase to an annual rate of 15 % for so long as such breach or failure to redeem remains in effect. • Redemption: At any time on or after August 31, 2027, holders of at least a majority of the then outstanding shares of the Series A Stock or the Company may deliver written notice requesting or notifying of redemption of all or a portion of shares of the Series A Stock at a price equal to the Liquidation Preference (as defined below). In addition, if the Company undergoes a change of control (as defined in the Charter), each holder, at such holder’s election, may require the Company to purchase all or a portion of such holder’s shares of Series A Stock that have not been converted, at a purchase price per share of Series A Stock, payable in cash, equal to the greater of (A) the sum of (x) the product of 101 % multiplied by $ 100.00 per share of Series A Stock, adjusted for any customary recapitalization events, plus (y) all accrued but unpaid dividends in respect of such share as of the effective date of the change of control or (B) the amount payable in respect of such share in such change of control if such share of Series A Stock had been converted into common stock immediately prior to such change of control. In the event that a holder shall be entitled to redemption or a payment under this section and such payment is prohibited by Delaware law, then the Dividend Rate will be raised as set forth above to 15 %. • Voting Rights: Except as required by Delaware law or with regard to matters relating to their rights, holders are not entitled to vote on any matter presented to the holders of the Company’s common stock for their action or consideration. Provided that at any time, the holders of a majority of the outstanding shares of Series A Stock are entitled to provide written notification to the Company that such holders are electing, on behalf of all holders, to activate their voting rights so that holders and holders of the Company’s common stock will vote as a single class on an as converted basis. Holders will be and continue to be entitled to vote their shares of Series A Stock unless and until holders of at least a majority of the outstanding shares of Series A Stock provide further written notice to the Company that they are electing to deactivate their voting rights. • Liquidation Preference: Upon the occurrence of the liquidation, dissolution or winding up of the Company, either voluntary or involuntary, or a change of control of the Company (a “Liquidation Event”), holders of Series A Stock will be entitled to receive, prior and in preference to any distribution of any of the Company’s assets to the holders of the Company’s common stock, an amount equal to the greater of (x) $ 100 per share of Series A Stock, plus all accrued and unpaid dividends thereon, if any (the “Liquidation Preference”), for such holders’ shares of Series A Stock or (y) the amount such holder would have received if such holder had converted such holders’ shares of Series A Stock into the Company’s common stock immediately prior to such Liquidation Event. • Protective Rights: As long as the Series A Stock is outstanding, the Company will not be permitted without the consent of the holders of a majority of the then outstanding shares of such Series A Stock to: (i) incur indebtedness if the incurrence of such indebtedness results in the leverage ratio (as defined in the agreement) being greater than 7:00:1:00, (ii) change or amend or waive the Charter or the Company’s by laws if that will result in the rights, preference or privileges with respect to the Series A Stock being changed or diminish in a material way, and (iii) issuance or undertaking to issue any new class of equity rights that are entitled to dividends or payments upon liquidation senior to or pari passu with the Series A Stock. • Transfer Restrictions: Commencing from December 22, 2023, shares of Series A Stock may be transferred without the prior written consent of the Company. • Short Position : Each holder undertook that it and certain of its affiliates are not be permitted to hold a “put equivalent position” (as defined under the Securities Exchange Act of 1934, as amended) or other short position in the Company’s common stock at periods specified in the Charter. • Registration Rights and Lock Up: The investors joined the Registration and Lock Up Agreement as signed by some of the Company’s common shareholders. Classification of Convertible Preferred Stock – The Series A Stock is considered contingently redeemable based on events that are not solely within the Company’s control. Accordingly, the Series A Stock is presented outside of permanent equity in the temporary equity section of the consolidated balance sheets. As of December 31, 2024 and 2023, the Series A Stock was accreted to its full redemption value. Deferred Shares Two million common shares will be issued to the founders of Haymaker subject to the share price of the Company’s common shares reaching $ 13.00 or higher within five years from December 22, 2020; an additional 2.0 million common shares will be issued subject to the share price of the Company’s common shares reaching $ 15.00 or higher within seven years from December 22, 2020 and additional up to 200 thousand common shares of the Company (the “Additional Deferred Shares”) will be issued subject to the number of Bonus Shares as defined above issued to the holders of Series A Stock not being higher than an amount determined. Ares Warrants On December 22, 2020, certain entities affiliated with Ares Capital Corporation (“Ares”) exchanged their warrants to acquire membership interests in GPM for warrants (the “Ares Warrants”) to purchase 1.1 million shares of the Company’s common stock (the “Ares Warrant Shares”). Each Ares Warrant may be exercised to purchase one share of common stock at an exercise price of $ 10.00 per share, subject to adjustment as described below (the “Ares Warrants Price”). Each Ares Warrant may be exercised until December 22, 2025. The Ares Warrants Price and the number of Ares Warrant Shares for which each Ares Warrant remains exercisable will each be proportionally adjusted on an equitable basis in the event of a stock split, reverse stock split or similar recapitalization event. An Ares Warrant and all rights thereunder may not be transferred by the holder thereof, in whole or in part, without the written consent of the Company, which written consent may be withheld or given in the Company’s sole discretion; provided, however, no such written consent of the Company shall be required with respect to a transfer of such warrant by such holder to an affiliate thereo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8. Share-Based Compensation The Compensation Committee of the Board has approved the grant of non-qualified stock options, restricted stock units (“RSUs”), and shares of common stock to certain employees, non-employees and members of the Board under the ARKO Corp. 2020 Incentive Compensation Plan (as amended, the “Plan”). At the Company’s 2024 annual meeting of stockholders held on June 6, 2024, the Company’s stockholders approved an increase in the total number of shares of common stock authorized for issuance under the Plan from 12.4 million shares to 23.8 million shares. As of December 31, 2024, 12.6 million shares of common stock were available for future grants. Stock options granted under the Plan expire no later than ten years from the date of grant and the exercise price may not be less than the fair market value of the underlying shares on the date of grant. Vesting periods are assigned to stock options and RSUs on a grant-by-grant basis at the discretion of the Board. The Company issues new shares of common stock upon exercise of stock options and vesting of RSUs. Additionally, a non-employee director may receive RSUs in lieu of up to 100 % of his or her cash fees, which vest immediately and will be settled in common stock upon the director’s departure from the Board or an earlier change in control of the Company. Stock Options The following table summarizes share activity related to stock options:
Stock Options Weighted Average Exercise Price Weighted Average Fair Value Remaining Average Contractual Term (Years) Aggregate Intrinsic Value
(in thousands) (in thousands)
Options Outstanding, January 1, 2023 897 $ 9.24
Granted 409 8.58 3.27
Options Outstanding, December 31, 2023 1,306 $ 9.03 8.4 $ —
Granted —
Options Outstanding, December 31, 2024 1,306 $ 9.03 7.4 $ —
Exercisable at December 31, 2024 883 $ 9.26 7.2 $ —
Vested and expected to vest at December 31, 2024 1,306 $ 9.03 7.4 $ — The aggregate intrinsic value is the difference between the exercise price and the closing price of the Company’s common stock on December 31. In the years ended December 31, 2024 and 2023, 447 thousand and 394 thousand stock options vested, respectively. As of December 31, 2024, total unrecognized compensation cost related to unvested stock options was approximately $ 0.6 million , which is expected to be recognized over a weighted average period of approximately 1.0 years. The fair value of each stock option award is estimated by management on the date of the grant using the Black-Scholes option pricing model. The following table summarizes the assumptions utilized in the valuation of the stock option award granted for the period noted.
For the Year Ended December 31, 2023
Expected dividend rate 1.4 %
Expected stock price volatility 28.8 %
Risk-free interest rate 4.0 %
Expected term of options (years) 10.0 The expected stock price volatility is based on the historical volatility of the Company’s stock price plus the Company’s peer group’s stock price for the period prior to the Company’s listing on Nasdaq.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Restricted Stock Units and Performance-based Restricted Stock Units The following table summarizes share activity re lated to RSUs and performance-based RSUs (“PSUs”):
RSUs and PSUs Weighted Average Grant Date Fair Value
(in thousands)
Nonvested RSUs and PSUs, January 1, 2023 3,115 $ 8.90
Granted 1,788 8.38
Released ( 647 ) 8.93
Forfeited ( 37 ) 9.22
Performance-based share adjustment ( 350 ) 9.17
Nonvested RSUs and PSUs, December 31, 2023 3,869 $ 8.65
Granted 3,366 5.91
Released ( 1,636 ) 8.83
Forfeited ( 120 ) 5.74
Performance-based share adjustment ( 867 ) 7.46
Nonvested RSUs and PSUs, December 31, 2024 4,612 $ 6.89 In the years ended December 31, 2024 and 2023 , 218,602 and 141,764 RSUs were issued to non-employee directors. These awards are included in the table above under restricted stock units as both granted and released units. There were 472,152 and 303,850 RSUs issued to non-employee directors outstanding as of December 31, 2024 and 2023, respectively. The fair value of RSUs and PSUs released during the years ended December 31, 2024, 2023 and 2022 was $ 12.2 million , $ 5.5 million and $ 3.5 million, respectively. In the years ended December 31, 2024, 2023 and 2022, the Company granted approximately 2,021 thousand , 1,151 thousand and 1,120 thousand PSUs, respectively, which, subject to achieving certain performance crite ria, could result in the issuance of shares of common stock up to 150 % of the number of PSUs granted, net of PSUs forfeited. The PSUs were awarded to certain members of senior management and cliff vest at the end of a three-year period, subject to the achievement of specific performance criteria measured over such period. The number of PSUs that will ultimately vest is contingent upon the recipient continuing to be in the continuous service of the Company and related entities through the last day of the performance period and a certification by the Compensation Committee of the Board that the applicable performance criteria have been met. The Company assesses the probability of achieving the performance criteria on a quarterly basis. I n the first quarter of 2024, the Compensation Committee of the Board determined that the performance criteria for the performance period ended December 31, 2023 had been met and certified that the percentage of PSUs that vested with respect to the target amount for the 2021 PSU grants was 100 %. During the years ended December 31, 2024 and 2023 , the number of PSUs was adjusted for the probability of achieving the performance criteria, resulting in the recording of a reduction of expense of approximately $ 2.8 million in both 2024 and 2023 based on the grant date fair value. No adjustment was made in 2022. For PSUs with market conditions, the Company recognizes the fair value expense ratably over the performance and vesting period. As of December 31, 2024, total unrecognized compensation cost related to RSUs and PSUs was approximately $ 15.0 million , which is expected to be recognized over a weighted average period of approximately 1.8 years. Share-Based Compensation Cost Total share-based compensation cost recorded for employees, non-employees and members of the Board for the years ended December 31, 2024, 2023 and 2022 was $ 12.3 million , $ 15.0 million and $ 12.2 million , respectively, and included in general and administrative expenses on the consolidated statemen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9. Related Party Transactions Balances outstanding with related parties were as follows:
As of December 31,
2024 2023
(in thousands)
Current assets:
Due from equity investment $ 108 $ 108
Loan to equity investment 557 617
Due from related parties 209 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Common stock par value</t>
        </is>
      </c>
      <c r="B2" s="8" t="n">
        <v>0.0001</v>
      </c>
      <c r="C2" s="8" t="n">
        <v>0.0001</v>
      </c>
    </row>
    <row r="3">
      <c r="A3" s="4" t="inlineStr">
        <is>
          <t>Common stock shares authorized</t>
        </is>
      </c>
      <c r="B3" s="5" t="n">
        <v>400000000</v>
      </c>
      <c r="C3" s="5" t="n">
        <v>400000000</v>
      </c>
    </row>
    <row r="4">
      <c r="A4" s="4" t="inlineStr">
        <is>
          <t>Common stock shares issued</t>
        </is>
      </c>
      <c r="B4" s="5" t="n">
        <v>130153836</v>
      </c>
      <c r="C4" s="5" t="n">
        <v>125268525</v>
      </c>
    </row>
    <row r="5">
      <c r="A5" s="4" t="inlineStr">
        <is>
          <t>Common stock shares outstanding</t>
        </is>
      </c>
      <c r="B5" s="5" t="n">
        <v>115771318</v>
      </c>
      <c r="C5" s="5" t="n">
        <v>116171208</v>
      </c>
    </row>
    <row r="6">
      <c r="A6" s="4" t="inlineStr">
        <is>
          <t>Treasury stock common shares</t>
        </is>
      </c>
      <c r="B6" s="5" t="n">
        <v>14382518</v>
      </c>
      <c r="C6" s="5" t="n">
        <v>9097317</v>
      </c>
    </row>
    <row r="7">
      <c r="A7" s="4" t="inlineStr">
        <is>
          <t>Series A Redeemable Temporary Equity [Member]</t>
        </is>
      </c>
      <c r="B7" s="4" t="inlineStr">
        <is>
          <t xml:space="preserve"> </t>
        </is>
      </c>
      <c r="C7" s="4" t="inlineStr">
        <is>
          <t xml:space="preserve"> </t>
        </is>
      </c>
    </row>
    <row r="8">
      <c r="A8" s="4" t="inlineStr">
        <is>
          <t>Temporary equity, par value</t>
        </is>
      </c>
      <c r="B8" s="7" t="n">
        <v>0</v>
      </c>
      <c r="C8" s="7" t="n">
        <v>0</v>
      </c>
    </row>
    <row r="9">
      <c r="A9" s="4" t="inlineStr">
        <is>
          <t>Temporary equity, shares authorized</t>
        </is>
      </c>
      <c r="B9" s="5" t="n">
        <v>1000000</v>
      </c>
      <c r="C9" s="5" t="n">
        <v>1000000</v>
      </c>
    </row>
    <row r="10">
      <c r="A10" s="4" t="inlineStr">
        <is>
          <t>Temporary equity, shares issued</t>
        </is>
      </c>
      <c r="B10" s="5" t="n">
        <v>1000000</v>
      </c>
      <c r="C10" s="5" t="n">
        <v>1000000</v>
      </c>
    </row>
    <row r="11">
      <c r="A11" s="4" t="inlineStr">
        <is>
          <t>Temporary equity, shares outstanding</t>
        </is>
      </c>
      <c r="B11" s="5" t="n">
        <v>1000000</v>
      </c>
      <c r="C11" s="5" t="n">
        <v>1000000</v>
      </c>
    </row>
    <row r="12">
      <c r="A12" s="4" t="inlineStr">
        <is>
          <t>Temporary equity, redemption value</t>
        </is>
      </c>
      <c r="B12" s="7" t="n">
        <v>100000</v>
      </c>
      <c r="C12" s="7"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20. Earnings per Share The following table sets forth the computation of basic and diluted net income per share of common stock:
For the Year Ended December 31,
2024 2023 2022
(in thousands)
Net income available to common stockholders $ 15,095 $ 28,619 $ 65,997
Change in fair value of Ares Put Option (see Note 22) — — ( 329 )
Net income available to common stockholders after assumed conversions $ 15,095 $ 28,619 $ 65,668
Weighted average common shares outstanding — Basic 116,139 118,782 121,476
Effect of dilutive securities:
RSUs 810 823 822
Ares Put Option (see Note 22) — — 926
Weighted average common shares outstanding — Diluted 116,949 119,605 123,224
Net income per share available to common stockholders — Basic $ 0.13 $ 0.24 $ 0.54
Net income per share available to common stockholders — Diluted $ 0.13 $ 0.24 $ 0.53 The following potential shares of common stock have been excluded from the computation of diluted net income per share because their effect would have been antidilutive:
As of December 31,
2024 2023 2022
(in thousands)
Ares Warrants 1,100 1,100 1,100
Public and Private Warrants 17,333 17,333 17,333
Series A redeemable preferred stock 8,569 8,482 8,396
Stock options 1,306 1,306 8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Derivative Instruments</t>
        </is>
      </c>
      <c r="B1" s="2" t="inlineStr">
        <is>
          <t>12 Months Ended</t>
        </is>
      </c>
    </row>
    <row r="2">
      <c r="B2" s="2" t="inlineStr">
        <is>
          <t>Dec. 31, 2024</t>
        </is>
      </c>
    </row>
    <row r="3">
      <c r="A3" s="3" t="inlineStr">
        <is>
          <t>Financial Derivative Instruments [Abstract]</t>
        </is>
      </c>
      <c r="B3" s="4" t="inlineStr">
        <is>
          <t xml:space="preserve"> </t>
        </is>
      </c>
    </row>
    <row r="4">
      <c r="A4" s="4" t="inlineStr">
        <is>
          <t>Financial Derivative Instruments</t>
        </is>
      </c>
      <c r="B4" s="4" t="inlineStr">
        <is>
          <t>21. Financial Derivative Instruments The Company makes limited use of derivative instruments (futures contracts) to manage certain risks related to diesel fuel prices. The Company does not hold any derivatives for speculative purposes and it does not use derivatives with leveraged or complex features. The Company currently uses derivative instruments that are traded primarily over national exchanges such as the New York Mercantile Exchange (“NYMEX”). For accounting purposes, the Company has designated its derivative contracts as fair value hedges of firm commitments. As of December 31, 2024 and 2023, the Company had fuel futures contracts to hedge approximately 2.9 million gallons and 1.2 million gallons, respectively, of diesel fuel for which the Company had a firm commitment to purchase. As of December 31, 2024 and 2023, the Company had an asset derivative with a fair value of approximately $ 0.3 million and $ 0.1 million , respectively, recorded in other current assets and a firm commitment with a fair value of approximately $ 0.3 million and $ 0.1 million , respectively, recorded in other current liabilities on the consolidated balance sheet. As of December 31, 2024 and 2023, there was $ 0.3 million and approximately $ 0 , respectively, of cash collateral provided to counterparties that was classified as restricted cash on the consolidated balance sheet. All cash flows associated with purchasing and selling fuel derivative instruments are classified as other operating activities, net in the consolidate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inancial Instruments</t>
        </is>
      </c>
      <c r="B4" s="4" t="inlineStr">
        <is>
          <t>22. Fair Value Measurements and Financial Instruments The Company utilizes fair value measurement guidance prescribed by accounting standards to value its financial instruments. The guidance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to the valuation methodology are unadjusted quoted prices for identical assets or liabilities in active markets. Level 2: Inputs to the valuation methodology include quoted market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3: Inputs to the valuation methodology are unobservable and significant to the fair value adjustment. The fair value of cash and cash equivalents, restricted cash, short-term investments, trade receivables, accounts payable and other current liabilities approximated their carrying values as of December 31, 2024 and 2023 primarily due to the short-term maturity of these instruments. Based on market trades of the Senior Notes close to year-end (Level 1 fair value measurement), the fair value of the Senior Notes was estimated at approximately $ 411.1 million and $ 391.8 million as of December 31, 2024 and 2023 , respectively, compared to a gross carrying value of $ 450 million at both December 31, 2024 and 2023. The fair value of the other long-term debt approximated their respective carrying values as of December 31, 2024 and 2023 due to the frequency with which interest rates are reset based on changes in prevailing interest rates. The fair value of fuel futures contracts was determined using NYMEX quoted values. The Contingent Consideration from the Empire acquisition in 2020 is measured at fair value at the end of each reporting period and amounted to $ 3.7 million and $ 3.4 million as of December 31, 2024 and 2023, respectively. The fair value methodology for the Contingent Consideration liability is categorized as Level 3 because inputs to the valuation methodology are unobservable and significant to the fair value adjustment. Approximately $( 0.4 ) million , $( 0.3 ) million and $ 0.3 million were recorded as a component of interest and other financial (expenses) income in the consolidated statements of operations for the change in the fair value of the contingent consideration for the years ended December 31, 2024, 2023 and 2022, respectively, and approximately $ 20.0 thousand , $ 0.6 million and $ 2.2 million of income were recorded as a component of other expenses, net in the consolidated statements of operations for the years ended December 31, 2024, 2023 and 2022, respectively. The Public Warrants (as defined in Note 10), of which approximately 14.8 million were outstanding as of December 31, 2024, are measured at fair value at the end of each reporting period and amounted to $ 6.7 million and $ 16.3 million as of December 31, 2024 and 2023, respectively. The fair value methodology for the Public Warrants is categorized as Level 1. Approximately $ 9.6 million , $ 9.6 million and $ 0.3 million were recorded as a component of interest and other financial income in the consolidated statements of operations for the change in the fair value of the Public Warrants for the years ended December 31, 2024, 2023 and 2022, respectively. The Private Warrants (as defined in Note 10), of which approximately 2.5 million were outstanding as of December 31, 2024, are measured at fair value at the end of each reporting period and amounted to $ 1.0 million and $ 2.5 million as of December 31, 2024 and 2023 , respectively. The fair value methodology for the Private Warrants is categorized as Level 2 because certain inputs to the valuation methodology are unobservable and significant to the fair value adjustment. The Private Warrants have been recorded at fair value based on a Black-Scholes option pricing model with the following material assumptions based on observable and unobservable inputs:
As of December 31,
2024 2023
Expected term (in years) 1.0 2.0
Volatility 55.5 % 39.2 %
Risk-free interest rate 4.2 % 4.2 %
Expected dividend yield 1.8 % 1.5 %
Strike price $ 11.50 $ 11.50 For the change in the fair value of the Private Warrants, approximately $ 1.5 million , $ 2.0 million and $ 0.1 million were recorded as components of interest and other financial income in the consolidated statements of operations for the years ended December 31, 2024, 2023 and 2022, respectively. The Additional Deferred Shares (as defined in Note 17) are measured at fair value at the end of each reporting period and amounted to $ 1.1 million and $ 1.3 million as of December 31, 2024 and 2023, respectively. The fair value methodology for the Additional Deferred Shares is categorized as Level 3 because inputs to the valuation methodology are unobservable and significant to the fair value adjustment. The Additional Deferred Shares have been recorded at fair value based on a Monte Carlo pricing model with the following material assumptions based on observable and unobservable inputs:
As of December 31,
2024 2023
Expected term (in years) 2.4 3.4
Volatility 37.2 % 33.3 %
Risk-free interest rate 4.3 % 4.0 %
Stock price $ 6.59 $ 8.25 For the change in the fair value of the Additional Deferred Shares, approximately $ 0.2 million , $ 0.1 million and $ 0.1 million were recorded as components of interest and other financial income in the consolidated statements of operations for the years ended December 31, 2024, 2023 and 2022, respectively. Ares Put Option On September 8, 2020, the Company entered into an agreement with Ares and certain of its affiliates (the “Ares Put Option”), which guaranteed Ares a value of approximately $ 27.3 million (including all dividend payments received by Ares) at the end of February 2023 for the shares of common stock that the Company issued in consideration for its acquisition in December 2020 of equity in GPM (the “Ares Shares”). The embedded derivative recorded for the Ares Put Option was evaluated under ASC 815, Derivatives and Hedging, and was determined to not be clearly and closely related to the host instrument. The embedded derivative (a put option) was classified as liability and measured at fair value. The fair value methodology for the Ares Put Option was categorized as Level 3 because inputs to the valuation methodology were unobservable and significant to the fair value adjustment. Approximately $( 1.2 ) million and $ 0.3 million were recorded as components of interest and other financial (expenses) income in the consolidated statements of operations for the change in the fair value of the Ares Put Option for the years ended December 31, 2023 and 2022, respectively. On April 3, 2023, t he Company and Ares agreed that in lieu of the Company issuing to Ares additional shares of common stock in accordance with the Ares Put Option or purchasing the Ares Shares, Ares would retain the Ares Shares, and the Company would pay approximately $ 9.8 million in cash to Ares in full satisfaction of the Company’s obligations related to the Ares Put Option. The Company made this payment on April 14, 2023, and the Ares Put Option termin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3. Segment Reporting The reportable segments were determined based on information reviewed by the Company’s chief operating decision maker (“CODM”) for operational decision-making purposes, and the segment information is prepared on the same basis that the CODM reviews such financial information. The Company’s reportable segments are retail, wholesale, fleet fueling and GPMP. The CODM utilizes operating income from each segment to assess its operating performance and to make decisions about allocating resources to each segment. Arie Kotler, the Company’s President, Chief Executive Officer and Chairman of the Board is the CODM. The accounting policies of the segments are the same as those described in the summary of significant accounting policies except that rent expenses for each segment are recognized and measured on the basis of cash payments. The retail segment includes the operation of a chain of retail stores, which includes convenience stores selling fuel products and other merchandise to retail customers. At its retail convenience stores, the Company owns the merchandise and fuel inventory and employs personnel to manage the store. The wholesale segment supplies fuel to dealers, sub-wholesalers and bulk and spot purchasers, on either a cost plus or consignment basis. For consignment arrangements, the Company retains ownership of the fuel inventory at the site, is responsible for the pricing of the fuel to the end consumer, and shares the gross profit with the dealers. The fleet fueling segment includes the operation of proprietary and third-party cardlock locations (unstaffed fueling locations), and commissions from the sales of fuel using proprietary fuel cards that provide customers access to a nationwide network of fueling sites. The GPMP segment includes GPMP and includes its sale and supply of fuel to substantially all of GPM’s sites that sell fuel in the retail and wholesale segments, at GPMP’s cost of fuel (including taxes and transportation) plus a fixed margin (currently 5.0 cents per gallon), and charges a fixed fee primarily to sites in the fleet fueling segment which are not supplied by GPMP (currently 5.0 cents per gallon sold). GPMP also supplies fuel to a limited number of dealers. The “All Other” segment includes the results of non-reportable segments which do not meet both quantitative and qualitative criteria as defined under ASC 280, Segment Reporting. The significant expense categories and amounts align with the segment-level information that is regularly provided to the CODM. Intersegment expenses are included within the amounts shown, however, the fuel costs in the retail, wholesale and fleet segments exclude the estimated fixed margin or fixed fee paid to GPMP for the cost of fuel. The majority of general and administrative expenses, depreciation and amortization, net other expenses, net interest and other financial expenses, income taxes and minor other income items including intercompany operating leases are not allocated to the segments. Other segment expenses include utilities, telephone, upkeep and taxes, insurance, supplies, advertising, and certain other expenses. Other segment expenses in the GPMP segment also include general and administrative expenses, depreciation and amortization, and other income, net. With the exception of goodwill as described in Note 9 above, assets and liabilities relevant to the reportable segments are generally not assigned to any particular segment, but rather, managed and reviewed by the CODM at the consolidated level. All reportable segment revenues were generated from sites within the U.S. and substantially all of the Company’s assets were within the U.S. No external customer represented more than 10% of revenues. Inter-segment transactions primarily included the distribution of fuel by GPMP to substantially all of GPM’s sites that sell fuel (both in the retail and wholesale segments) and charges by GPMP primarily to sites that sell fuel in the fleet fueling segment which are not supplied by GPMP. The effect of these inter-segment transactions was eliminated in the consolidated financial statements.
Year Ended December 31, 2024 Retail Wholesale Fleet Fueling GPMP All Other Total
(in thousands)
Revenues
Fuel revenue $ 3,509,935 $ 2,799,869 $ 515,462 $ 3,624 $ 30,029 $ 6,858,919
Merchandise revenue 1,767,345 — — — — 1,767,345
Other revenues, net 65,264 29,140 9,135 838 1,321 105,698
Total revenues from external customers $ 5,342,544 $ 2,829,009 $ 524,597 $ 4,462 $ 31,350 $ 8,731,962
Inter-segment revenues $ — $ — $ — $ 4,587,458 $ 20,396 $ 4,607,854
Fuel costs $ 3,081,719 $ 2,709,519 $ 451,173 $ 4,481,926
Merchandise costs 1,187,776
Salaries and wages 326,987
Credit card fees 92,977 7,651 4,249
Rent 142,781 24,705 11,204
Repairs and maintenance 63,217 3,156 4,201
Other segment expenses 164,683 4,167 5,263 10,956 52,195
Operating income (loss) from segments $ 282,404 $ 79,811 $ 48,507 $ 99,038 $ ( 449 ) $ 509,311
Interest and other financial expenses, net $ ( 31,698 ) $ ( 31,698 )
Income from equity investment $ 124 $ 124
Year Ended December 31, 2023 Retail Wholesale Fleet Fueling GPMP All Other Total
(in thousands)
Revenues
Fuel revenue $ 3,858,777 $ 3,039,904 $ 530,937 $ 3,681 $ 31,073 $ 7,464,372
Merchandise revenue 1,838,001 — — — — 1,838,001
Other revenues, net 74,406 25,775 7,818 939 1,420 110,358
Total revenues from external customers 5,771,184 3,065,679 538,755 4,620 32,493 9,412,731
Inter-segment revenues $ — $ — $ — $ 5,160,146 $ 19,643 $ 5,179,789
Fuel costs $ 3,423,455 $ 2,946,996 $ 475,037 $ 5,052,391
Merchandise costs 1,252,879
Salaries and wages 325,920
Credit card fees 95,833 9,398 3,997
Rent 137,647 22,124 10,172
Repairs and maintenance 59,324 3,309 3,690
Other segment expenses 160,724 4,872 4,439 9,929 51,303
Operating income from segments $ 315,402 $ 78,980 $ 41,420 $ 102,446 $ 833 $ 539,081
Interest and other financial expenses, net $ ( 29,487 ) $ ( 29,487 )
Loss from equity investment $ ( 39 ) $ ( 39 )
Year Ended December 31, 2022 Retail Wholesale Fleet Fueling GPMP All Other Total
(in thousands)
Revenues
Fuel revenue $ 3,887,549 $ 3,234,145 $ 270,670 $ 5,160 $ 3,566 $ 7,401,090
Merchandise revenue 1,647,642 — — — — 1,647,642
Other revenues, net 67,280 23,451 2,178 1,024 134 94,067
Total revenues from external customers $ 5,602,471 $ 3,257,596 $ 272,848 $ 6,184 $ 3,700 $ 9,142,799
Inter-segment revenues $ — $ — $ — $ 5,678,167 $ 4,264 $ 5,682,431
Fuel costs $ 3,471,321 $ 3,135,988 $ 242,849 $ 5,585,050
Merchandise costs 1,146,423
Salaries and wages 275,080
Credit card fees 89,812 9,701 1,915
Rent 118,492 24,743 4,103
Repairs and maintenance 52,839 2,511 913
Other segment expenses 133,625 5,588 1,802 10,266 7,172
Operating income from segments $ 314,879 $ 79,065 $ 21,266 $ 89,035 $ 792 $ 505,037
Interest and other financial expenses, net $ ( 11,654 ) $ ( 11,654 )
Loss from equity investment $ ( 74 ) $ ( 74 ) A reconciliation of operating income from reportable segments to consolidated income before income taxes on the consolidated statements of operations was as follows:
For the Year Ended December 31,
2024 2023 2022
(in thousands)
Operating income from reportable segments $ 509,760 $ 538,248 $ 504,245
All other operating loss (income) ( 449 ) 833 792
Intercompany charges by GPMP 1 ( 109,201 ) ( 111,729 ) ( 98,412 )
Interest and other financial expenses, net ( 31,698 ) ( 29,487 ) ( 11,654 )
Amounts not allocated to segments:
Site operating expenses ( 13,848 ) ( 13,647 ) 2,264
General and administrative expenses ( 159,335 ) ( 162,132 ) ( 137,072 )
Depreciation and amortization ( 125,043 ) ( 120,232 ) ( 94,383 )
Other expenses, net ( 7,858 ) ( 13,327 ) ( 9,816 )
Interest and other financial expenses, net ( 35,463 ) ( 41,756 ) ( 48,355 )
Income before income taxes $ 26,865 $ 46,771 $ 107,609 1 Represents the estimated fixed margin or fixed fee (currently 5.0 cents per gallon) paid to GPMP for the cost of fuel and recorded by GPMP as inter-segment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I</t>
        </is>
      </c>
      <c r="B1" s="2" t="inlineStr">
        <is>
          <t>12 Months Ended</t>
        </is>
      </c>
    </row>
    <row r="2">
      <c r="B2" s="2" t="inlineStr">
        <is>
          <t>Dec. 31, 2024</t>
        </is>
      </c>
    </row>
    <row r="3">
      <c r="A3" s="3" t="inlineStr">
        <is>
          <t>Statement of Financial Position [Abstract]</t>
        </is>
      </c>
      <c r="B3" s="4" t="inlineStr">
        <is>
          <t xml:space="preserve"> </t>
        </is>
      </c>
    </row>
    <row r="4">
      <c r="A4" s="4" t="inlineStr">
        <is>
          <t>SEC Schedule, Article 12-04, Condensed Financial Information of Registrant</t>
        </is>
      </c>
      <c r="B4" s="4" t="inlineStr">
        <is>
          <t>SCHEDULE I ARKO Corp. (Parent Company Only) Condensed Balance Sheets (in thousands)
As of December 31,
2024 2023
Assets
Current assets:
Cash and cash equivalents $ 25,137 $ 27,220
Other current assets 13,885 11,983
Total current assets 39,022 39,203
Non-current assets:
Investment in subsidiaries 373,753 356,048
Loans to subsidiaries 450,000 450,000
Deferred tax asset 2,384 1,941
Total assets $ 865,159 $ 847,192
Liabilities
Current liabilities:
Long-term debt, current portion $ 587 $ 671
Other current liabilities 11,363 5,896
Total current liabilities 11,950 6,567
Non-current liabilities:
Long-term debt, net 445,263 444,432
Loans from investees 30,000 —
Other non-current liabilities 1,080 20,092
Total liabilities $ 488,293 $ 471,091
Series A redeemable preferred stock 100,000 100,000
Shareholders' equity 276,866 276,101
Total liabilities, redeemable preferred stock and shareholders' equity $ 865,159 $ 847,192 The accompanying notes are an integral part of the condensed financial statements. SCHEDULE I ARKO Corp. (Parent Company Only) Condensed Statements of Operations (in thousands)
For the Year Ended December 31,
2024 2023 2022
Income:
Income from loans to subsidiaries and other investee, net $ 22,904 $ 23,063 $ 23,645
22,904 23,063 23,645
Expenses:
General and administrative 8,390 7,419 7,437
Other expenses 44 — —
Income before interest and financial income (expenses) 14,470 15,644 16,208
Interest and other financial income 14,531 14,314 1,577
Interest and other financial expenses ( 23,924 ) ( 25,106 ) ( 23,641 )
Income (loss) before income taxes 5,077 4,852 ( 5,856 )
Income tax benefit (expense) 4,721 ( 249 ) 3,579
Equity income from subsidiaries 11,047 29,766 74,024
Net income $ 20,845 $ 34,369 $ 71,747
Series A redeemable preferred stock dividends ( 5,750 ) ( 5,750 ) ( 5,750 )
Net income attributable to common shareholders $ 15,095 $ 28,619 $ 65,997 The accompanying notes are an integral part of the condensed financial statements. SCHEDULE I ARKO Corp. (Parent Company Only) Condensed Statements of Cash Flows (in thousands)
For the Year Ended December 31,
2024 2023 2022
Cash flows from operating activities:
Net income $ 20,845 $ 34,369 $ 71,747
Adjustments to reconcile net income to net cash provided by (used in)
Equity income from subsidiaries ( 11,047 ) ( 29,766 ) ( 74,024 )
Deferred income taxes ( 3,320 ) 298 ( 164 )
Amortization of deferred financing costs and debt discount 831 785 759
Foreign currency loss and interest related to intercompany balances — — 1,693
Gain from issuance of shares as payment of deferred consideration ( 2,681 ) — —
Share-based compensation 1,693 1,172 955
Fair value adjustment of financial liabilities ( 11,338 ) ( 10,520 ) ( 887 )
Other operating activities, net — ( 116 ) —
Changes in assets and liabilities:
Decrease (increase) in other current assets 24,679 4,856 ( 11,542 )
Increase (decrease) in other current liabilities 1,193 ( 2,910 ) 6,752
Net cash provided by (used in) operating activities 20,855 ( 1,832 ) ( 4,711 )
Cash flows from investing activities:
Repayments of loans to subsidiaries and other investees — — 40,000
Distribution from subsidiary — — 28,109
Net cash provided by investing activities — — 68,109
Cash flows from financing activities:
Common stock repurchased ( 31,989 ) ( 33,694 ) ( 40,042 )
Dividends paid on common stock ( 14,015 ) ( 14,272 ) ( 10,893 )
Dividends paid on redeemable preferred stock ( 5,750 ) ( 5,750 ) ( 5,750 )
Loans from investees 30,000 — —
Payment of Ares Put Option — ( 9,808 ) —
Repayment of long-term debt ( 1,184 ) ( 1,145 ) ( 1,500 )
Net cash used in financing activities ( 22,938 ) ( 64,669 ) ( 58,185 )
Net (decrease) increase in cash and cash equivalents and ( 2,083 ) ( 66,501 ) 5,213
Cash and cash equivalents, beginning of year 27,220 93,721 88,508
Cash and cash equivalents, end of year $ 25,137 $ 27,220 $ 93,721 The accompanying notes are an integral part of the condensed financial statements. SCHEDULE I ARKO Corp. (Parent Company Only) Condensed Statements of Cash Flows (cont’d) (in thousands)
For the Year Ended December 31,
2024 2023 2022
Supplementary cash flow information:
Cash received for interest $ 23,575 $ 25,623 $ 26,028
Cash paid for interest 23,084 23,089 24,610
Cash paid for taxes — — 735
Supplementary noncash activities:
Prepaid insurance premiums financed through notes payable 1,101 671 1,145
Issuance of shares as payment of deferred consideration related to business 22,319 — — The accompanying notes are an integral part of the condensed financial statements. ARKO Corp. (Parent Company Only) Notes to Condensed Financial Statements 1. General The condensed financial statements represent the financial information required by SEC Regulation S-X Rule 5-04 for ARKO Corp. (the “Company”), which requires the inclusion of parent company only financial statements if the restricted net assets of consolidated subsidiaries exceed 25% of total consolidated net assets as of the last day of its most recent fiscal year. As of December 31, 2024, the Company’s restricted net assets of its consolidated subsidiary, GPM Investments, LLC (“GPM”), were approximately $733.7 million and exceeded 25% of the Company’s total consolidated net assets. The primary restrictions as of December 31, 2024 were driven by GPM’s financing agreement with PNC which restrict the transfer of non-cash assets from GPM to the Company. This financing agreement also includes restrictions on distributions according to which, among other things, GPM’s ability to distribute is subject to certain conditions as defined in the underlying agreement. For more information about GPM’s financing agreement with PNC, refer to Note 12 to the consolidated financial statements. 2. Summary of Significant Accounting Policies The accompanying condensed financial statements have been prepared to present the financial position, results of operations and cash flows of the Company on a stand-alone basis as a holding company. Investments in subsidiaries are accounted for using the equity method. The condensed parent company only financial statements should be read in conjunction with the Company's consolidated financial statements. 3. Long-Term Debt Senior Notes On October 21, 2021, the Company completed a private offering of $450 million aggregate principal amount of 5.125%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 Refer to Note 12 to the consolidated financial statements for further details. Insurance Premium Notes The debt outstanding related to premium financing agreements are due within one year. Refer to Note 12 to the consolidated financial statements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for Presentation</t>
        </is>
      </c>
      <c r="B4" s="4" t="inlineStr">
        <is>
          <t>Basis of Presentation All significant intercompany balances and transactions have been eliminated in the consolidated financial statements, which are prepared in conformity with accounting principles generally accepted in the United States of America (“U.S. GAAP”).</t>
        </is>
      </c>
    </row>
    <row r="5">
      <c r="A5" s="4" t="inlineStr">
        <is>
          <t>Accounting Periods</t>
        </is>
      </c>
      <c r="B5" s="4" t="inlineStr">
        <is>
          <t>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on which a period ends.</t>
        </is>
      </c>
    </row>
    <row r="6">
      <c r="A6" s="4" t="inlineStr">
        <is>
          <t>Use of Estimates</t>
        </is>
      </c>
      <c r="B6" s="4" t="inlineStr">
        <is>
          <t>Use of Estimates In the preparation of consolidated financial statements, management may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t>
        </is>
      </c>
    </row>
    <row r="7">
      <c r="A7" s="4" t="inlineStr">
        <is>
          <t>Foreign Currency Translation</t>
        </is>
      </c>
      <c r="B7" s="4" t="inlineStr">
        <is>
          <t>Foreign Currency Translation Transactions and balances that are denominated in currencies that differ from the functional currencies have been remeasured into US dollars in accordance with principles set forth in ASC 830, Foreign Currency Matters. At each balance sheet date, monetary items denominated in foreign currencies are translated at exchange rates in effect at the balance sheet date. All exchange gains and losses from the remeasurement mentioned above are reflected in the statement of operations as financial expenses or income, as appropriate. The revenues of the Company and most of its subsidiaries are generated in US dollars. In addition, most of the costs of the Company and most of its subsidiaries are incurred in US dollars. The Company’s management believes that the US dollar is the primary currency of the economic environment in which the Company and most of its subsidiaries operate. Thus, the functional currency of the Company and most of its subsidiaries is the US dollar. For subsidiaries whose functional currency has been determined to be other than the US dollar, assets and liabilities are translated at year-end exchange rates, and statement of operations items are translated at average exchange rates prevailing during the year. Resulting translation differences are recorded as a separate component of accumulated other comprehensive income (loss) in equity.</t>
        </is>
      </c>
    </row>
    <row r="8">
      <c r="A8" s="4" t="inlineStr">
        <is>
          <t>Cash and Cash Equivalents</t>
        </is>
      </c>
      <c r="B8" s="4" t="inlineStr">
        <is>
          <t>Cash and Cash Equivalents The Company considers all unrestricted highly liquid investments with a maturity of three months or less at the time of purchase to be cash equivalents, of which there were $ 211.5 million and $ 144.3 million as of December 31, 2024 and 2023, respectively. As of December 31, 2024 and 2023 , $ 0.5 million and $ 1.4 million of cash and cash equivalents, respectively, were denominated in New Israeli Shekels. Cash and cash equivalents are maintained at several financial institutions, and in order to have sufficient working capital on hand, the Company maintains concentrations of cash at several financial institutions in amounts that are above the FDIC standard deposit insurance limit of $ 250,000 .</t>
        </is>
      </c>
    </row>
    <row r="9">
      <c r="A9" s="4" t="inlineStr">
        <is>
          <t>Restricted Cash</t>
        </is>
      </c>
      <c r="B9" s="4" t="inlineStr">
        <is>
          <t>Restricted Cash The Company classifies as restricted cash any cash and cash equivalents that are currently restricted from use in order to comply with agreements with third-parties, including cash related to net lottery proceeds and deposits received from dealers related to retail stores that will be converted .</t>
        </is>
      </c>
    </row>
    <row r="10">
      <c r="A10" s="4" t="inlineStr">
        <is>
          <t>Trade Receivables</t>
        </is>
      </c>
      <c r="B10" s="4" t="inlineStr">
        <is>
          <t>Trade Receivables The majority of trade receivables are typically from dealers, fleet fueling customers, customer credit accounts and credit card companies in the ordinary course of business. Balances due in respect of credit cards processed through the Company’s fuel suppliers and other providers are collected within two to three days depending upon the day of the week of the purchase and time of day of the purchase. Receivables from dealers and customer credit accounts are typically due within one to 30 days and are stated as amounts due. Accounts that are outstanding longer than the payment terms are considered past due. At each balance sheet date, the Company recognizes a loss allowance for expected credit losses on trade receivables. The amount of expected credit losses is updated at each reporting date to reflect changes in credit risk since initial recognition of the respective financial instrument. The expected credit losses on trade receivables are estimated based on historical credit loss experience, adjusted for factors that are specific to the debtors, general economic conditions and an assessment of both the current as well as the forecasted direction of conditions at the reporting date, including time value of money where appropriate. The expected credit loss is estimated as the difference between all contractual cash flows that are due to the Company in accordance with the contract and all the cash flows that the Company expects to receive, discounted at the original effective interest rate, as long as the discount impact is material. The Company records an impairment gain or loss in profit or loss for all financial instruments with a corresponding adjustment to their carrying amount through a loss allowance account. The Company writes off receivable amounts when there is information indicating that the debtor is in severe financial difficulty and there is no realistic prospect of recovery. Financial assets written off may still be subject to enforcement activities under the Company’s recovery procedures, taking into account legal advice where appropriate. Any recoveries made are recognized in profit or loss. The Company has no t experienced significant write-offs for the years ended December 31, 2024, 2023 and 2022 .</t>
        </is>
      </c>
    </row>
    <row r="11">
      <c r="A11" s="4" t="inlineStr">
        <is>
          <t>Inventory</t>
        </is>
      </c>
      <c r="B11" s="4" t="inlineStr">
        <is>
          <t>Inventory Inventory is stated at the lower of cost or net realizable value. The majority of merchandise inventory is accounted for under the retail inventory accounting method, using the first-in, first-out (FIFO) basis. Fuel inventory cost is determined using the average cost on a FIFO basis. Inventory cost is net of vendor rebates or discounts in the event that they can be attributed to inventory. The net realizable value is an estimate of the sales price in the ordinary course of business less an estimate of the costs required in order to execute the sale. The Company periodically reviews inventory for obsolescence and records a charge to merchandise costs for any amounts required to reduce the carrying value of inventories to net realizable value.</t>
        </is>
      </c>
    </row>
    <row r="12">
      <c r="A12" s="4" t="inlineStr">
        <is>
          <t>Property and Equipment</t>
        </is>
      </c>
      <c r="B12" s="4" t="inlineStr">
        <is>
          <t>Property and Equipment Property and equipment are carried at cost or, if acquired through a business combination, at the fair value of the assets as of the acquisition date, less accumulated depreciation and accumulated impairment losses. Expenditures for maintenance and repairs are charged directly to expense when incurred and major improvements are capitalized. Depreciation is recognized using the straight-line method over the estimated useful lives of the related assets as follows:
Range in Years
Buildings and leasehold improvements 15 to 40
Signs 5 to 15
Other equipment (primarily office equipment) 5 to 7
Computers, software and licenses 3 to 5
Motor vehicles 7
Fuel equipment 5 to 30
Equipment in convenience stores 5 to 15 Amortization of leasehold improvements is recorded using the straight-line method based upon the shorter of the remaining terms of the leases including renewal periods that are reasonably assured or the estimated useful lives.</t>
        </is>
      </c>
    </row>
    <row r="13">
      <c r="A13" s="4" t="inlineStr">
        <is>
          <t>Impairment of Long-lived Assets</t>
        </is>
      </c>
      <c r="B13" s="4" t="inlineStr">
        <is>
          <t>Impairment of Long-lived Assets The Company reviews its long-lived assets, including property and equipment, right-of-use assets and amortizable intangible assets, for impairment whenever events or circumstances indicate that the carrying amount of an asset may not be recoverable. If a review indicates that the assets will not be recoverable, based on the expected undiscounted net cash flows of the related asset, an impairment loss is recognized to the extent carrying value of the assets exceeds their estimated fair value and the asset’s carrying value is reduced to fair value. Impairment losses related to property and equipment and right-of-use assets of $ 7.0 million, $ 7.9 million and $ 3.7 million were recorded in relation to closed and non-performing sites as an expense within other expenses, net in the consolidated statements of operations during the years ended December 31, 2024, 2023 and 2022 , respectively. No material impairment was recognized for long-lived intangible assets during the years ended December 31, 2024, 2023 and 2022 .</t>
        </is>
      </c>
    </row>
    <row r="14">
      <c r="A14" s="4" t="inlineStr">
        <is>
          <t>Business Combinations</t>
        </is>
      </c>
      <c r="B14" s="4" t="inlineStr">
        <is>
          <t>Business Combinations The Company applies the provisions of ASC 805, Business Combinations, and allocates the fair value of purchase consideration to the tangible and intangible assets acquired, and liabilities assumed based on their estimated fair values. When determining the fair values of assets acquired and liabilities assumed, management makes significant estimates and assumptions, especially with respect to intangible assets. The excess of the fair value of purchase consideration over the fair values of these identifiable assets and liabilities is recorded as goodwill. In subsequent periods, the goodwill is measured at cost less accumulated impairment losses. If, after reassessment, the net of the acquisition-date amounts of the identifiable assets acquired and liabilities assumed exceeds the sum of the consideration transferred, the excess is recognized immediately within other expenses, net in the consolidated statements of operations as a gain on bargain purchase. When the consideration transferred in a business combination includes assets or liabilities resulting from a contingent consideration arrangement, the contingent consideration is measured at its acquisition-date fair value and included as part of the consideration transferred in a business combination.</t>
        </is>
      </c>
    </row>
    <row r="15">
      <c r="A15" s="4" t="inlineStr">
        <is>
          <t>Goodwill and Intangible Assets</t>
        </is>
      </c>
      <c r="B15" s="4" t="inlineStr">
        <is>
          <t>Goodwill and Intangible Assets Goodwill represents the excess of cost over fair value of net assets of businesses acquired. For the purpose of impairment testing, goodwill is allocated to each reporting unit (or groups of reporting units) expected to benefit from the synergies of the business combination. Intangible assets acquired in a business combination are recorded at fair value as of the date acquired. Amortization of finite lived intangible assets is provided using the straight-line method of amortization over the estimated useful lives of the intangible assets, with a weighted average remaining amortization period as of December 31, 2024, as follows:
Range in Years Weighted Average Remaining Amortization Period
Goodwill Indefinite life Indefinite life
Trade names 5 3
Wholesale fuel supply contracts 3 to 14 8
Option to acquire ownership rights 10 5
Non-contractual customer relationships 20 18
Liquor licenses Indefinite life Indefinite life
Franchise rights 5 to 20 14 Goodwill is reviewed annually on October 1 for impairment, or more frequently if indicators of impairment exist, such as disruptions in the business, unexpected significant declines in operating results or a sustained market capitalization decline. In the goodwill impairment test, the reporting unit’s carrying amount (including goodwill) and its fair value are compared. If the estimated fair value of a reporting unit is less than its carrying amount, an impairment charge is recognized for the deficit up to the amount of goodwill recorded. The Company completed the annual impairment analyses for goodwill for the years ended December 31, 2024, 2023 and 2022 , and no impairment was recognized.</t>
        </is>
      </c>
    </row>
    <row r="16">
      <c r="A16" s="4" t="inlineStr">
        <is>
          <t>Non-controlling Interest</t>
        </is>
      </c>
      <c r="B16" s="4" t="inlineStr">
        <is>
          <t>Non-controlling Interest These consolidated financial statements reflect the application of ASC 810, Consolidation,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A non-controlling interest was previously recorded for the interests owned in the Company’s subsidiary, GPM Petroleum LP (“GPMP”), by the seller in the Company’s 2019 acquisition of 64 sites from a third-party (the “Riiser Seller”) and was classified in the consolidated statements of changes in equity as ‘Non-controlling interests.’ As a result of the transaction described in Note 3, GPM, directly and through certain of its wholly owned subsidiaries, holds 100 % of the limited partnership interests in GPMP; therefore, the Company no longer has a non-controlling interest.</t>
        </is>
      </c>
    </row>
    <row r="17">
      <c r="A17" s="4" t="inlineStr">
        <is>
          <t>Equity Investment</t>
        </is>
      </c>
      <c r="B17" s="4" t="inlineStr">
        <is>
          <t>Equity Investment For equity investments that are not required to be consolidated, the Company evaluates the level of influence it is able to exercise over the investee’s operations to determine whether to use the equity method of accounting. Investees over which the Company determines that the Company has significant influence are accounted for as equity method investment. The Company evaluates its equity method investment for impairment whenever events or changes in circumstances indicate that the carrying amounts of such investment may be impaired. Since January 2014, the Company has held joint control ( 50 %) of Ligad Investments and Construction Ltd. (“Ligad”), which is presented on the Company’s books using the equity method of accounting. As of December 31, 2024, Ligad owed the Company approximatel y $ 0.6 million, bearing interest at the prime rate plus 1 %, and payable on December 31, 2025 . Ligad has granted a third-party an option to purchase certain properties held by it for consideration of approximately $ 6.5 million plus value-added taxes. The option, as extended in December 2023, is exercisable until the earlier of (i) February 28, 2026 and (ii) 120 days from receiving certain permit for the leased properties. The properties are leased to a third-party until February 2026 in consideration of an annual rent payment of approximately $ 0.3 million (linked to consumer price index increases).</t>
        </is>
      </c>
    </row>
    <row r="18">
      <c r="A18" s="4" t="inlineStr">
        <is>
          <t>Fair Value Measurements</t>
        </is>
      </c>
      <c r="B18" s="4" t="inlineStr">
        <is>
          <t>Fair Value Measurements Fair value is the price that would be received to sell an asset or paid to transfer a liability in an orderly transaction between market participants at the measurement date (exit price). These valuation techniques involve some level of management estimation and judgment, the degree of which is dependent on the item being valued. Significant estimates of fair value include, among other items, tangible and intangible assets acquired and liabilities assumed through business combinations, certain leases, contingent consideration in business combinations, financial derivative instruments, the Public Warrants (as defined below), the Private Warrants (as defined below) and the Additional Deferred Shares (as defined below). The Company also uses fair value measurements to routinely assess impairment of long-lived assets, intangible assets and goodwill.</t>
        </is>
      </c>
    </row>
    <row r="19">
      <c r="A19" s="4" t="inlineStr">
        <is>
          <t>Revenue Recognition</t>
        </is>
      </c>
      <c r="B19" s="4" t="inlineStr">
        <is>
          <t>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e.g. sales commissions) if the costs are specifically identifiable to a contract, the costs will result in enhancing resources that will be used in satisfying performance obligations in the future and the costs are expected to be recovered. These capitalized costs were appro ximately $ 6.7 mil lion and $ 4.4 million as of December 31, 2024 and 2023, respectively, are recorded as a part of other current assets and other non-current assets on the consolidated balance sheets, and are amortized on a systematic basis consistent with the pattern of transfer of the goods or services to which such costs relate. Amortization expense for the years ended December 31, 2024, 2023 and 2022 was $ 1.8 million, $ 1.4 million and $ 2.3 million, respectively, and were included in fuel costs in the consolidated statements of operations. The Company expenses the costs to obtain a contract, as and when they are incurred, in cases where the expected amortization period is one year or less. The Company recognizes a contract asset when making upfront incentive payments to dealers. Certain of the upfront considerations represent a prepaid incentive, as these payments are not made for distinct services provided by the dealer. Others represent payments of equipment installed at a dealer location. The prepaid incentives were appro ximately $ 43.8 mil lion and $ 37.9 million as of December 31, 2024 and 2023, respectively, are recorded as a part of other current assets and other non-current assets on the consolidated balance sheets, and are amortized as a reduction of revenue over the term of the specific agreement. Amortization expense for the years ended December 31, 2024, 2023 and 2022 was $ 5.1 million, $ 4.0 million and $ 3.0 million, respectively.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Certain fuel and sales taxes are invoiced by fuel suppliers or collected from customers and remitted to governmental agencies either directly, or through suppliers, by the Company. Whether these taxes are presented on a gross or net basis is dependent on whether the Company is acting as a principal or agent in the sales transaction. Fuel excise taxes are presented on a gross basis for fuel sales because the Company is acting as the primary obligor, has pricing latitude, and is also exposed to inventory and credit risks. Revenue recognition patterns are described below by reportable segment: Retail • Fuel revenue and merchandise revenue —Revenues from the sale of merchandise and fuel less discounts given and returns are recognized upon delivery, which is the point at which control and title is transferred, the customer has accepted the product and the customer has significant risks and rewards of owning the product. The Company typically has a right to payment once control of the product is transferred to the customer. Transaction prices for these products are typically at market rates for the product at the time of delivery. Payment terms require customers to pay at delivery and do not contain significant financing components. • Customer loyalty program —The customer loyalty program provides the Company’s customers rights to purchase products at a lower price or at no cost in future periods. The sale of products in accordance with the loyalty program are recognized as multiple performance obligations. The consideration for the sale is allocated to each performance obligation identified in the contract (the actual purchases and the future purchases) on a relative stand-alone selling price basis. Revenue for the rights granted is deferred and recognized on the date on which the Company completes its obligations in respect thereof or when it expires. The related contract liability for the customer loyalty program was appro ximately $ 1.2 mil lion and $ 1.1 million as of December 31, 2024 and 2023, respectively, and was included in other current liabilities on the consolidated balance sheets. • Commissions on sales of lottery products, money orders and prepaid value cards —The Company recognizes a commission on the sale of lottery products, money orders, and sales of prepaid value cards (gift or cash cards) at the time of the sale to the customer. Wholesale • Consignment arrangements— In arrangements of this type, the Company owns the fuel until the date of sale to the final customer, and the gross profit created from the sale of the fuel is allocated between the Company and the dealer based on the terms of the relevant agreement with the dealer. In certain cases, gross profit is split based on a percentage and in others, the Company pays a fixed fee per gallon to the dealer. The Company recognizes revenues on the date of the sale to the final customer (namely, upon dispensing of the fuel by the consumer which is the date of transfer of control, risks and rewards to the final customer). • Fuel supply arrangements (“Cost Plus”)— In arrangements of this type, the dealer purchases the fuel from the Company. The Company recognizes revenue upon delivery of the fuel to the dealer which is the date of transfer of ownership of the fuel to the dealer. The sales price to the dealer is determined according to the terms of the relevant agreement with the dealer, which generally includes a stated price of the fuel plus the cost of transportation and a margin, with the Company generally retaining any prompt pay discounts and rebates. Fleet Fueling • Fuel revenue from cardlock locations —Revenues from the sale of fuel, less applicable discounts, are recognized upon delivery of the fuel, which is the point at which control and title are transferred, the customer has accepted the product and the customer has significant risks and rewards of owning the product. The Company typically has a right to payment once control of the product is transferred to the customer. At third-party cardlock locations, the Company remains the owner of the fuel until the date of sale to the final customer. Transaction prices for these products are typically at market rates for the products at the time of delivery. Payment terms require customers to pay shortly after delivery and do not contain significant financing components. • Commissions on proprietary fuel cards —The Company receives a commission from the sale of fuel using proprietary fuel cards that provide customers access to a nationwide network of fueling sites. The commission is recognized at the time of the sale to the customer. GPMP • GPMP recognizes fuel revenue primarily upon delivery of the fuel to substantially all of GPM’s sites that sell fuel in the retail and wholesale segments and charges a fixed fee primarily to sites in the fleet fueling segment which are not supplied by GPMP, all of which is eliminated in consolidation. Refer to Note 23 for disclosure of the revenue disaggregated by segment and product line, as well as a description of the reportable segment operations.</t>
        </is>
      </c>
    </row>
    <row r="20">
      <c r="A20" s="4" t="inlineStr">
        <is>
          <t>Fuel Costs and Merchandise Costs</t>
        </is>
      </c>
      <c r="B20" s="4" t="inlineStr">
        <is>
          <t>Fuel Costs and Merchandise Costs The Company records discounts and rebates received from suppliers as a reduction of inventory cost if the discount or rebate is based upon purchases or to merchandise costs if the discount relates to product sold. Discounts and rebates conditional upon the volume of the purchases or on meeting certain other goals are included in the consolidated financial statements on a basis relative to the progress toward the goals required to obtain a discount or rebate, as long as receiving the discounts or rebates is reasonably assured and its amount can be reasonably estimated. The estimate of meeting the goals is based, among other things, on contract terms and historical purchases/sales as compared to required purchases/sales. The Company includes in fuel costs all costs incurred to acquire fuel, including the costs of purchasing and transporting inventory prior to delivery to customers. The Company primarily utilizes third-party carriers to transport fuel inventory to each location. Fuel costs do not include any depreciation of property and equipment as there are no significant amounts that could be attributed to fuel costs. Accordingly, depreciation is separately classified in the consolidated statements of operations. The Company recognizes merchandise vendor rebates based upon the period of time in which it has completed the unit purchases and/or sales as specified in the merchandise vendor agreements. The Company records such rebates as a reduction of merchandise costs. Certain upfront amounts paid to the Company by merchandise suppliers and amounts paid to the Company by fuel suppliers for renovation and upgrade costs associated with the rebranding of gas stations are presented as a liability and are recorded to operations as a reduction of merchandise or fuel costs on a straight-line basis relative to the period of the agreement. In the event that the Company does not comply with the conditions of the agreement with the supplier, the Company may be required to repay the unamortized balance of the amount received or grant to the supplier based on the amortization schedule as defined in each applicable agreement. These amounts are classified in other non-current liabilities, except for the current maturity which is classified in other current liabilities. Total purchases from suppliers who accounted for 10% or more of total purchases for the periods presented were as follows:
For the Year Ended December 31,
2024 2023 2022
(in thousands)
Fuel products - Supplier A $ 786,868 $ 864,021 $ 974,156
Fuel products - Supplier B 782,141 800,932 758,856
Fuel products - Supplier C * 708,764 870,982
Merchandise products - Supplier D 771,780 734,638 664,438 * Purchases did not exceed 10 % in the period</t>
        </is>
      </c>
    </row>
    <row r="21">
      <c r="A21" s="4" t="inlineStr">
        <is>
          <t>Environmental Costs</t>
        </is>
      </c>
      <c r="B21" s="4" t="inlineStr">
        <is>
          <t>Environmental Costs Environmental expenditures related to existing conditions, resulting from past or current operations and from which no current or future benefit is discernible, are expensed.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xpenditures that extend the life of the related property or prevent future environmental contamination are capitalized.</t>
        </is>
      </c>
    </row>
    <row r="22">
      <c r="A22" s="4" t="inlineStr">
        <is>
          <t>Advertising Costs</t>
        </is>
      </c>
      <c r="B22" s="4" t="inlineStr">
        <is>
          <t>Advertising Costs Advertising costs are expensed as incurred. Advertising costs, net of co-op advertising reimbursement from certain vendors/suppliers, for the years ended December 31, 2024, 2023 and 2022 were $ 6.8 million, $ 5.1 million and $ 5.2 million, respectively, and were included in site operating and general and administrative expenses in the consolidated statements of operations.</t>
        </is>
      </c>
    </row>
    <row r="23">
      <c r="A23" s="4" t="inlineStr">
        <is>
          <t>Income Taxes</t>
        </is>
      </c>
      <c r="B23" s="4" t="inlineStr">
        <is>
          <t>Income Taxes Income taxes are accounted for under the provisions of ASC 740, Income Taxes. Current and deferred taxes are recognized in profit or loss, except when they arise from the initial accounting for a business acquisition, in which case the tax effect is included in the accounting for the business acquisition. The current tax is calculated using tax rates that have been enacted or substantively enacted by the balance sheet date. Deferred tax is provided using the asset and liability method on temporary differences arising between the tax bases of assets and liabilities and their carrying amounts. Deferred tax assets are recognized for future tax benefits and credit carryforwards to the extent that it is probable that future taxable profit will be available against which the temporary differences can be utilized. The carrying amount of deferred tax assets is reviewed at each balance sheet date. Deferred tax liabilities are not recognized if the temporary difference arises from the initial recognition of goodwill. Deferred tax liabilities and assets are measured at the tax rates that are expected to apply in the period in which the liability is settled or the asset realized, based on the tax rates (and tax laws) that have been enacted by the end of the reporting periods. After determining the total amount of deferred tax assets, a determination is made as to whether it is more likely than not that some portion of the deferred tax assets will not be realized. If it is determined that a deferred tax asset is not likely to be realized, a valuation allowance is established. Deferred tax assets and deferred tax liabilities are offset if the Company had a legally enforceable right to offset current tax assets against current tax liabilities and the deferred tax relates to the same taxable entity and the same tax authority. Uncertain tax positions meeting the more likely than not recognition threshold are measured and recognized in the consolidated financial statements at the largest amount of benefit that has a greater than 50 % likelihood of being realized upon settlement. The Company classifies interest and penalties related to income tax matters as a component of income tax expense in the consolidated statements of operations.</t>
        </is>
      </c>
    </row>
    <row r="24">
      <c r="A24" s="4" t="inlineStr">
        <is>
          <t>Derivative Instruments and Hedging Activities</t>
        </is>
      </c>
      <c r="B24" s="4" t="inlineStr">
        <is>
          <t>Derivative Instruments and Hedging Activities The Company accounts for financial derivative instruments at fair value and applies hedge accounting rules when applicable. The Company utilizes derivative instruments related to ultra-low sulfur diesel to offset changes in the fair value of its firm commitments to purchase diesel fuel that is ultimately delivered to certain of its fleet fueling sites and certain of its dealer locations. These instruments are accounted for as fair value hedges of a firm commitment upon proper qualification. The Company assesses at inception and on an ongoing basis whether a derivative instrument accounted for as a hedge is highly effective in offsetting changes in the fair value of the hedged item (that is, the unrecognized firm commitment). The gain or loss on the hedging instrument is recognized currently in earnings within fuel costs in the consolidated statement of operations, for the period in which the changes in fair value occur. The gain or loss (that is, the change in fair value) on the hedged item attributable to the hedged risk designated as being hedged adjusts the carrying amount of the related hedged item and is simultaneously recognized in earnings within fuel costs in the consolidated statement of operations, as an adjustment to the carrying amount of that hedged item (that is, the Company recognizes as assets or liabilities the changes in the fair value of the firm commitment that are attributable to the risk being hedged and that arise while the hedge of the firm commitment exists). When the underlying assets are purchased in accordance with the terms of the hedged firm commitment, the initial cost basis in the acquired assets is adjusted by the amount of the firm commitment that was recognized as an asset or liability under the fair value hedging model. See Note 21 and Note 22 for further information about the Company’s derivatives.</t>
        </is>
      </c>
    </row>
    <row r="25">
      <c r="A25" s="4" t="inlineStr">
        <is>
          <t>Earnings Per Share</t>
        </is>
      </c>
      <c r="B25" s="4" t="inlineStr">
        <is>
          <t>Earnings Per Share Basic earnings per share are calculated in accordance with ASC 260, Earnings Per Share, by dividing net income (loss) attributable to the Company by the weighted average number of common shares outstanding during the year. Diluted earnings per share are calculated, if applicable, by adjusting net income (loss) attributable to the Company and the weighted average number of common shares, taking into effect all potential dilutive common shares.</t>
        </is>
      </c>
    </row>
    <row r="26">
      <c r="A26" s="4" t="inlineStr">
        <is>
          <t>Share-Based Compensation</t>
        </is>
      </c>
      <c r="B26" s="4" t="inlineStr">
        <is>
          <t>Share-Based Compensation ASC 718, Compensation – Stock Compensation, requires the cost of all share-based payments to employees to be recognized in the statement of operations and establishes fair value as the measurement objective in accounting for share-based payment arrangements. ASC 718 requires the use of a valuation model to calculate the fair value of stock-based awards on the date of grant. Restricted share units are valued based on the fair market value of the underlying stock on the date of grant. The Company records compensation expense for these awards based on the grant date fair value of the award, recognized ratably over the vesting period of the award. Additionally, certain awards include performance and market conditions. For awards with performance conditions, share-based compensation expense is estimated based on the probable outcome of shares to be awarded adjusted as necessary at each reporting period . The Company recognizes compensation expense related to stock-based awards with graded vesting on a straight-line basis over the vesting p eriod. The Company’s share-based compensation expense is adjusted for forfeitures when they are incurred.</t>
        </is>
      </c>
    </row>
    <row r="27">
      <c r="A27" s="4" t="inlineStr">
        <is>
          <t>Employee Benefits</t>
        </is>
      </c>
      <c r="B27" s="4" t="inlineStr">
        <is>
          <t>Employee Benefits The Company has a 401(k) retirement plan for its employees who may contribute up to 75 % of eligible wages as defined in the plan, subject to limitations defined in the plan and applicable law. The Company matches a percentage of employee contributions according to the plan. The Company has a deferred compensation plan for certain employees who may contribute up to 90 % of eligible wages as defined in the plan, subject to limitations defined in the plan and applicable law. The Company matches a percentage of employee contributions according to the plan. The expense for matching contributions for both of these plans was approximately $ 1.8 million, $ 1.5 million and $ 1.0 million for the years ended December 31, 2024, 2023 and 2022 , respectively.</t>
        </is>
      </c>
    </row>
    <row r="28">
      <c r="A28" s="4" t="inlineStr">
        <is>
          <t>Leases</t>
        </is>
      </c>
      <c r="B28" s="4" t="inlineStr">
        <is>
          <t>Leases The Company as Lessee The Company assesses whether a contract is, or contains, a lease at inception of the contract. A contract contains a lease on the basis of whether the Company has the right to control the use of an identified asset for a period of time in exchange for consideration. While assessing whether a contract conveys the right to control the use of an identified asset, the Company assesses whether, throughout the period of use, it has both of the following: • the right to obtain substantially all of the economic benefits from use of the identified assets; and • the right to direct the use of the identified asset. The lease term is the non-cancellable period of a lease together with periods covered by an option to extend the lease if the Company is reasonably certain it will exercise that option. In assessing the lease term, the Company takes into account extension options that, at initial recognition, it is reasonably certain that it will exercise. The likelihood of the exercise of the extension options is examined considering, among other things, the lease payments during the extension periods in relation to the market prices, significant improvements in the leased properties that are expected to have a significant economic benefit during the extension period, actual profitability characteristics and expected profitability of the sites, the remaining non-cancellable period, the number of years under the extension periods, location of the leased property and the availability of suitable alternatives. Because the interest rate implicit in the lease cannot be readily determined, the Company generally utilizes the incremental borrowing rates of the Company. These rates are defined as the interest rates that the Company would have to pay, on the commencement date of the lease, to borrow, over a similar term and with a similar security, the funds necessary to obtain an asset of a similar value to the right-of-use asset in the lease agreement and in a similar economic environment. Lease payments included in the measurement of the lease liability consist of: • fixed lease payments (including in-substance fixed payments), including those in extension option periods which are reasonably certain to be exercised; • variable lease payments that depend on an index, initially measured using the index at the commencement date; and • the exercise price of purchase options, if the Company is reasonably certain it would exercise the options. Variable rents that do not depend on an index or rate and which are not in-substance fixed lease payments (for example, payments that are determined as a percentage of sales) are not included in the measurement of the lease liability and the right-of-use asset. The related payments are recognized as an expense in the period in which the event or condition that triggers those payments occurs and are included in site operating expenses in the statements of operations. For variable lease payments that depend on an index or a rate (such as the consumer price index or a market interest rate), on the commencement date, the lease payments wer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statements of operations as they are incurred. The Company determines if the lease is an operating lease or a financing lease and recognizes right-of-use assets and lease liabilities for all leases, except for short-term leases (lease term of one year or less) and leases of low value assets. For these leases, the Company recognizes lease expense on a straight-line basis over the lease term. At the commencement date, the lease liability is measured at the present value of future lease payments that are not paid at that date (not including payments made at the commencement date of the lease), discounted generally using the relevant incremental borrowing rate, and presented as a separate line item in the consolidated balance sheets. The operating lease liability is subsequently remeasured each period at the present value of future lease payments that are not paid at that date. The financing lease liability is subsequently measured by increasing the carrying amount to reflect interest on the lease liability (using the effective interest method) and by reducing the carrying amount to reflect the lease payments made. Some of the lease agreements include an increase in the consumer price index coupled with a multiplier and a percentage increase cap effectively assures the cap will be reached each year. The Company determined, based on past experience and consumer price index increase expectations, that these types of variable payments are in-substance fixed payments and such payments are included in the measurement of the lease liabilities as of the date of the initial lease liability measurement. The Company remeasures the lease liability (and makes corresponding adjustments to the related right-of-use asset) whenever the following occurs: • the lease term has changed as a result of, among other factors, a change in the assessment of exercising an extension option or a purchase option that results from the occurrence of a significant event or a significant change in circumstances that is within the Company’s control, in which case the lease liability is remeasured by discounting the revised lease payments using a revised discount rate; or • a lease contract is modified and the lease modification is not accounted for as a separate lease, in which case the lease liability is remeasured by discounting the revised lease payments using a revised discount rate. For lease modifications that decrease the scope of the lease, the lessee recognizes in profit or loss any gain or loss relating to the partial or full termination of the lease. The right-of-use asset is measured at cost and presented as a separate line item in the consolidated balance sheets. The cost of the right-of-use asset comprises the initial measurement of the corresponding lease liability, lease payments made at or before the commencement date, and any initial direct costs. In business combinations, the amount is adjusted to reflect favorable or unfavorable terms of the lease relative to market terms. Subsequently, the right-of-use asset under operating leases is measured at the carrying amount of the lease liability, adjusted for prepaid or accrued lease payments, unamortized lease incentives received and accumulated impairment losses. The right-of-use asset under financing leases is measured at cost less accumulated depreciation and accumulated impairment losses. Whenever the Company incurs an obligation for costs (either on the commencement date or consequently) to dismantle and remove a leased asset, restore the site on which it is located, or restore the underlying asset to the condition required by the terms and conditions of the lease, a provision is recognized. The costs are included in the related right-of-use asset. Right-of-use assets under financing leases are depreciated based on the straight-line method over the shorter period of the lease term and the useful life of the underlying asset, with weighted average depreciation periods as follows:
Years
Leasehold improvements, buildings and real estate assets 27
Equipment 5 If the lease transfers ownership of the underlying asset to the Company by the end of the lease term or if the cost of the right-of-use asset reflects that the Company will exercise a purchase option, the Company will depreciate the right-of-use asset from the commencement date to the end of the useful life of the underlying asset. The Company adjusts the right-of-use asset and as a result, the depreciation period in the following periods, if it remeasures the respective lease liability. The Company as Lessor Leases for which the Company is a lessor are classified as sales-type, direct financing or operating leases. When the Company is an intermediate lessor, it accounts for the head lease and the sublease as separate contracts. The sublease is classified as a sales-type, direct financing or operating lease by reference to the head lease’s underlying asset. Whenever the terms of the lease transfer substantially all the risks and rewards incidental to ownership to the lessee, the contract is classified as a sales-type, or direct financing. All other leases are classified as operating leases. Rental income from operating leases is recognized on a straight-line basis over the term of the relevant lease. For a sublease that is classified as an operating lease, the right-of-use asset related to the head lease or the fixed asset is not derecognized, and the Company continues to depreciate the leased asset over its useful life. Initial direct costs incurred in negotiating and arranging an operating lease are added to the carrying amount of the leased asset and depreciated on a straight-line basis over the lease term. Rental income on leased and subleased property to dealers and other third-parties is recognized on a straight-line basis based upon the term of the tenant’s lease or sublease. With respect to a lease for which the Company is a lessor and classified as sales-type, or direct financing lease, the Company derecognizes the right-of-use asset related to the head lease or the underlying asset and recognizes a net investment in the lease. For a sales-type lease, the lessor recognizes any selling profit or loss and initial direct costs (if applicable) at the commencement date. For a direct financing lease, the lessor recognize any selling loss immediately and defers the initial direct costs and selling profit within the net investment in the lease. Income from the lease is recognized based on the interest income from the net investment over the lease term.</t>
        </is>
      </c>
    </row>
    <row r="29">
      <c r="A29" s="4" t="inlineStr">
        <is>
          <t>New Accounting Pronouncements</t>
        </is>
      </c>
      <c r="B29" s="4" t="inlineStr">
        <is>
          <t>New Accounting Pronouncements Segment Reporting – In November 2023, the FASB issued Accounting Standards Update (“ASU”) No. 2023-07, Segment Reporting (topic 280): Improvements to Reportable Segment Disclosures.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enhanced segment disclosure requirements apply retrospectively to all prior periods presented in the financial statements. The amendments in ASU 2023-07 are effective for annual periods beginning January 1, 2024, and interim periods beginning on January 1, 2025 for the Company. The Company has adopted this standard for its consolidated financial statements. New Accounting Pronouncements Not Yet Adopted Expense Disaggregation Disclosures – In November 2024, the FASB issued ASU 2024-03, Income Statement – Reporting Comprehensive Income - Expense Disaggregation Disclosures (Subtopic 220-40): Disaggregation of Income Statement Expenses,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The Company is currently evaluating the impact that the adoption of this standard will have on its disclosures. Income Taxes –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standard will be effective for annual periods beginning January 1, 2025, with early adoption permitted. The Company is currently assessing the impact of adopting this standard on its income tax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and Equipment Depreciation Estimated Useful Lives</t>
        </is>
      </c>
      <c r="B4" s="4" t="inlineStr">
        <is>
          <t xml:space="preserve">Depreciation is recognized using the straight-line method over the estimated useful lives of the related assets as follows:
Range in Years
Buildings and leasehold improvements 15 to 40
Signs 5 to 15
Other equipment (primarily office equipment) 5 to 7
Computers, software and licenses 3 to 5
Motor vehicles 7
Fuel equipment 5 to 30
Equipment in convenience stores 5 to 15 </t>
        </is>
      </c>
    </row>
    <row r="5">
      <c r="A5" s="4" t="inlineStr">
        <is>
          <t>Schedule of Goodwill and Intangible Assets</t>
        </is>
      </c>
      <c r="B5" s="4" t="inlineStr">
        <is>
          <t xml:space="preserve">Amortization of finite lived intangible assets is provided using the straight-line method of amortization over the estimated useful lives of the intangible assets, with a weighted average remaining amortization period as of December 31, 2024, as follows:
Range in Years Weighted Average Remaining Amortization Period
Goodwill Indefinite life Indefinite life
Trade names 5 3
Wholesale fuel supply contracts 3 to 14 8
Option to acquire ownership rights 10 5
Non-contractual customer relationships 20 18
Liquor licenses Indefinite life Indefinite life
Franchise rights 5 to 20 14 </t>
        </is>
      </c>
    </row>
    <row r="6">
      <c r="A6" s="4" t="inlineStr">
        <is>
          <t>Schedule Of Purchases From Suppliers</t>
        </is>
      </c>
      <c r="B6" s="4" t="inlineStr">
        <is>
          <t>Total purchases from suppliers who accounted for 10% or more of total purchases for the periods presented were as follows:
For the Year Ended December 31,
2024 2023 2022
(in thousands)
Fuel products - Supplier A $ 786,868 $ 864,021 $ 974,156
Fuel products - Supplier B 782,141 800,932 758,856
Fuel products - Supplier C * 708,764 870,982
Merchandise products - Supplier D 771,780 734,638 664,438 * Purchases did not exceed 10 % in the period</t>
        </is>
      </c>
    </row>
    <row r="7">
      <c r="A7" s="4" t="inlineStr">
        <is>
          <t>Schedule of Lease Term and Useful Life of Assets</t>
        </is>
      </c>
      <c r="B7" s="4" t="inlineStr">
        <is>
          <t xml:space="preserve">Right-of-use assets under financing leases are depreciated based on the straight-line method over the shorter period of the lease term and the useful life of the underlying asset, with weighted average depreciation periods as follows:
Years
Leasehold improvements, buildings and real estate assets 27
Equipment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Dec. 31, 2024</t>
        </is>
      </c>
    </row>
    <row r="3">
      <c r="A3" s="4" t="inlineStr">
        <is>
          <t>Summary of Pro Forma Results of Operations</t>
        </is>
      </c>
      <c r="B3" s="4" t="inlineStr">
        <is>
          <t xml:space="preserve">The unaudited pro forma financial information is not necessarily indicative of what the actual results of operations would have been had these business combinations occurred on January 1, 2022 nor is it indicative of future results.
For the Year Ended December 31,
2024 2023 2022
(unaudited)
(in thousands)
Total revenue $ 8,731,962 $ 9,836,586 $ 11,543,518
Net income 21,221 28,972 65,013 </t>
        </is>
      </c>
    </row>
    <row r="4">
      <c r="A4" s="4" t="inlineStr">
        <is>
          <t>Transit Energy Group [Member]</t>
        </is>
      </c>
      <c r="B4" s="4" t="inlineStr">
        <is>
          <t xml:space="preserve"> </t>
        </is>
      </c>
    </row>
    <row r="5">
      <c r="A5" s="4" t="inlineStr">
        <is>
          <t>Summary of Details of Business Combination</t>
        </is>
      </c>
      <c r="B5" s="4" t="inlineStr">
        <is>
          <t xml:space="preserve">The details of the TEG Acquisition were as follows:
Amount
(in thousands)
Fair value of consideration transferred:
Cash $ 26,796
GPMP Capital One Line of Credit 55,000
Liability resulting from deferred purchase price 45,886
Receivable from TEG ( 156 )
Consideration provided by Blue Owl 258,019
Total consideration $ 385,545
Assets acquired and liabilities:
Cash and cash equivalents $ 379
Inventory 20,259
Other assets 1,304
Property and equipment, net 266,387
Intangible assets 17,200
Right-of-use assets under operating leases 69,254
Environmental receivables 2,664
Deferred tax asset 20,404
Total assets 397,851
Other liabilities ( 2,086 )
Environmental liabilities ( 2,939 )
Asset retirement obligations ( 10,923 )
Operating leases ( 57,569 )
Total liabilities ( 73,517 )
Total identifiable net assets 324,334
Goodwill $ 61,211
Consideration paid in cash by the Company $ 81,796
Consideration provided by Blue Owl 258,019
Less: cash and cash equivalent balances acquired ( 379 )
Net cash outflow $ 339,436 </t>
        </is>
      </c>
    </row>
    <row r="6">
      <c r="A6" s="4" t="inlineStr">
        <is>
          <t>WTG Fuels Holdings [Member]</t>
        </is>
      </c>
      <c r="B6" s="4" t="inlineStr">
        <is>
          <t xml:space="preserve"> </t>
        </is>
      </c>
    </row>
    <row r="7">
      <c r="A7" s="4" t="inlineStr">
        <is>
          <t>Summary of Details of Business Combination</t>
        </is>
      </c>
      <c r="B7" s="4" t="inlineStr">
        <is>
          <t xml:space="preserve">The details of the WTG Acquisition were as follows:
Amount
(in thousands)
Fair value of consideration transferred:
Cash $ 11,396
GPMP Capital One Line of Credit 19,200
Consideration provided by Blue Owl 115,041
Total consideration $ 145,637
Assets acquired and liabilities:
Cash and cash equivalents $ 60
Inventory 5,694
Other assets 149
Property and equipment, net 108,522
Intangible assets 14,440
Right-of-use assets under operating leases 2,934
Environmental receivables 4
Deferred tax asset 5,865
Total assets 137,668
Other liabilities ( 598 )
Environmental liabilities ( 136 )
Asset retirement obligations ( 6,820 )
Operating leases ( 2,073 )
Total liabilities ( 9,627 )
Total identifiable net assets 128,041
Goodwill $ 17,596
Consideration paid in cash by the Company $ 30,596
Consideration provided by Blue Owl 115,041
Less: cash and cash equivalent balances acquired ( 60 )
Net cash outflow $ 145,577 </t>
        </is>
      </c>
    </row>
    <row r="8">
      <c r="A8" s="4" t="inlineStr">
        <is>
          <t>Quarles Petroleum Inc [Member]</t>
        </is>
      </c>
      <c r="B8" s="4" t="inlineStr">
        <is>
          <t xml:space="preserve"> </t>
        </is>
      </c>
    </row>
    <row r="9">
      <c r="A9" s="4" t="inlineStr">
        <is>
          <t>Summary of Details of Business Combination</t>
        </is>
      </c>
      <c r="B9" s="4" t="inlineStr">
        <is>
          <t xml:space="preserve">The details of the Quarles Acquisition were as follows:
Amount
(in thousands)
Fair value of consideration transferred:
Cash $ 14,847
GPMP Capital One Line of Credit 40,000
Liability resulting from contingent consideration 826
Consideration provided by Blue Owl 129,316
Total consideration $ 184,989
Assets acquired and liabilities:
Inventory $ 12,300
Other assets 1,181
Property and equipment, net 146,055
Right-of-use assets under operating leases 32,916
Intangible assets 30,010
Environmental receivables 8
Total assets 222,470
Other liabilities ( 1,168 )
Environmental liabilities ( 316 )
Asset retirement obligations ( 5,195 )
Operating leases ( 30,802 )
Total liabilities ( 37,481 )
Total identifiable net assets 184,989
Goodwill $ -
Consideration paid in cash by the Company $ 54,847
Consideration provided by Blue Owl 129,316
Net cash outflow $ 184,163 </t>
        </is>
      </c>
    </row>
    <row r="10">
      <c r="A10" s="4" t="inlineStr">
        <is>
          <t>Pride Convenience Holdings, LLC Acquisition [Member]</t>
        </is>
      </c>
      <c r="B10" s="4" t="inlineStr">
        <is>
          <t xml:space="preserve"> </t>
        </is>
      </c>
    </row>
    <row r="11">
      <c r="A11" s="4" t="inlineStr">
        <is>
          <t>Summary of Details of Business Combination</t>
        </is>
      </c>
      <c r="B11" s="4" t="inlineStr">
        <is>
          <t xml:space="preserve">The details of the Pride Acquisition were as follows:
Amount
(in thousands)
Fair value of consideration transferred:
Cash $ 10,617
GPMP Capital One Line of Credit 20,000
Payable to Pride Parent, LLC 1,460
Consideration provided by Blue Owl 201,654
Total consideration $ 233,731
Assets acquired and liabilities:
Cash and cash equivalents $ 3,586
Trade receivables 6,151
Inventory 5,035
Other assets 1,056
Property and equipment 199,786
Right-of-use assets under operating leases 2,245
Intangible assets 1,824
Environmental receivables 42
Deferred tax asset 7,556
Total assets 227,281
Accounts payable ( 13,310 )
Other liabilities ( 141 )
Environmental liabilities ( 70 )
Asset retirement obligations ( 675 )
Operating leases ( 2,245 )
Total liabilities ( 16,441 )
Total identifiable net assets 210,840
Goodwill $ 22,891
Consideration paid in cash by the Company $ 30,617
Consideration provided by Blue Owl 201,654
Less: cash and cash equivalent balances acquired ( 3,586 )
Net cash outflow $ 228,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Receivables, Net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Trade Receivables</t>
        </is>
      </c>
      <c r="B4" s="4" t="inlineStr">
        <is>
          <t xml:space="preserve">Trade receivables consisted of the following:
As of December 31,
2024 2023
(in thousands)
Credit card receivables $ 28,262 $ 54,190
Fleet fueling customer credit accounts receivables, net 38,404 44,705
Dealers and customer credit accounts receivables, net 29,166 35,840
Total trade receivables, net $ 95,832 $ 134,7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As of December 31,
2024 2023
(in thousands)
Fuel inventory $ 81,394 $ 91,720
Merchandise inventory 138,621 147,595
Lottery inventory 11,210 11,278
Total inventory $ 231,225 $ 250,5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8731962</v>
      </c>
      <c r="C4" s="7" t="n">
        <v>9412731</v>
      </c>
      <c r="D4" s="7" t="n">
        <v>9142799</v>
      </c>
    </row>
    <row r="5">
      <c r="A5" s="3" t="inlineStr">
        <is>
          <t>Operating expenses:</t>
        </is>
      </c>
      <c r="B5" s="4" t="inlineStr">
        <is>
          <t xml:space="preserve"> </t>
        </is>
      </c>
      <c r="C5" s="4" t="inlineStr">
        <is>
          <t xml:space="preserve"> </t>
        </is>
      </c>
      <c r="D5" s="4" t="inlineStr">
        <is>
          <t xml:space="preserve"> </t>
        </is>
      </c>
    </row>
    <row r="6">
      <c r="A6" s="4" t="inlineStr">
        <is>
          <t>Fuel costs</t>
        </is>
      </c>
      <c r="B6" s="5" t="n">
        <v>6271696</v>
      </c>
      <c r="C6" s="5" t="n">
        <v>6876084</v>
      </c>
      <c r="D6" s="5" t="n">
        <v>6856651</v>
      </c>
    </row>
    <row r="7">
      <c r="A7" s="4" t="inlineStr">
        <is>
          <t>Merchandise costs</t>
        </is>
      </c>
      <c r="B7" s="5" t="n">
        <v>1187776</v>
      </c>
      <c r="C7" s="5" t="n">
        <v>1252879</v>
      </c>
      <c r="D7" s="5" t="n">
        <v>1146423</v>
      </c>
    </row>
    <row r="8">
      <c r="A8" s="4" t="inlineStr">
        <is>
          <t>Site operating expenses</t>
        </is>
      </c>
      <c r="B8" s="5" t="n">
        <v>875272</v>
      </c>
      <c r="C8" s="5" t="n">
        <v>860134</v>
      </c>
      <c r="D8" s="5" t="n">
        <v>721174</v>
      </c>
    </row>
    <row r="9">
      <c r="A9" s="4" t="inlineStr">
        <is>
          <t>General and administrative expenses</t>
        </is>
      </c>
      <c r="B9" s="5" t="n">
        <v>162920</v>
      </c>
      <c r="C9" s="5" t="n">
        <v>165294</v>
      </c>
      <c r="D9" s="5" t="n">
        <v>139969</v>
      </c>
    </row>
    <row r="10">
      <c r="A10" s="4" t="inlineStr">
        <is>
          <t>Depreciation and amortization</t>
        </is>
      </c>
      <c r="B10" s="5" t="n">
        <v>132414</v>
      </c>
      <c r="C10" s="5" t="n">
        <v>127597</v>
      </c>
      <c r="D10" s="5" t="n">
        <v>101752</v>
      </c>
    </row>
    <row r="11">
      <c r="A11" s="4" t="inlineStr">
        <is>
          <t>Total operating expenses</t>
        </is>
      </c>
      <c r="B11" s="5" t="n">
        <v>8630078</v>
      </c>
      <c r="C11" s="5" t="n">
        <v>9281988</v>
      </c>
      <c r="D11" s="5" t="n">
        <v>8965969</v>
      </c>
    </row>
    <row r="12">
      <c r="A12" s="4" t="inlineStr">
        <is>
          <t>Other expenses, net</t>
        </is>
      </c>
      <c r="B12" s="5" t="n">
        <v>7858</v>
      </c>
      <c r="C12" s="5" t="n">
        <v>12729</v>
      </c>
      <c r="D12" s="5" t="n">
        <v>9816</v>
      </c>
    </row>
    <row r="13">
      <c r="A13" s="4" t="inlineStr">
        <is>
          <t>Operating income</t>
        </is>
      </c>
      <c r="B13" s="5" t="n">
        <v>94026</v>
      </c>
      <c r="C13" s="5" t="n">
        <v>118014</v>
      </c>
      <c r="D13" s="5" t="n">
        <v>167014</v>
      </c>
    </row>
    <row r="14">
      <c r="A14" s="4" t="inlineStr">
        <is>
          <t>Interest and other financial income</t>
        </is>
      </c>
      <c r="B14" s="5" t="n">
        <v>30591</v>
      </c>
      <c r="C14" s="5" t="n">
        <v>20273</v>
      </c>
      <c r="D14" s="5" t="n">
        <v>3178</v>
      </c>
    </row>
    <row r="15">
      <c r="A15" s="4" t="inlineStr">
        <is>
          <t>Interest and other financial expenses</t>
        </is>
      </c>
      <c r="B15" s="5" t="n">
        <v>-97752</v>
      </c>
      <c r="C15" s="5" t="n">
        <v>-91516</v>
      </c>
      <c r="D15" s="5" t="n">
        <v>-62583</v>
      </c>
    </row>
    <row r="16">
      <c r="A16" s="4" t="inlineStr">
        <is>
          <t>Income before income taxes</t>
        </is>
      </c>
      <c r="B16" s="5" t="n">
        <v>26865</v>
      </c>
      <c r="C16" s="5" t="n">
        <v>46771</v>
      </c>
      <c r="D16" s="5" t="n">
        <v>107609</v>
      </c>
    </row>
    <row r="17">
      <c r="A17" s="4" t="inlineStr">
        <is>
          <t>Income tax expense</t>
        </is>
      </c>
      <c r="B17" s="5" t="n">
        <v>-6144</v>
      </c>
      <c r="C17" s="5" t="n">
        <v>-12166</v>
      </c>
      <c r="D17" s="5" t="n">
        <v>-35557</v>
      </c>
    </row>
    <row r="18">
      <c r="A18" s="4" t="inlineStr">
        <is>
          <t>Gain (loss) from equity investment</t>
        </is>
      </c>
      <c r="B18" s="5" t="n">
        <v>124</v>
      </c>
      <c r="C18" s="5" t="n">
        <v>-39</v>
      </c>
      <c r="D18" s="5" t="n">
        <v>-74</v>
      </c>
    </row>
    <row r="19">
      <c r="A19" s="4" t="inlineStr">
        <is>
          <t>Net income</t>
        </is>
      </c>
      <c r="B19" s="5" t="n">
        <v>20845</v>
      </c>
      <c r="C19" s="5" t="n">
        <v>34566</v>
      </c>
      <c r="D19" s="5" t="n">
        <v>71978</v>
      </c>
    </row>
    <row r="20">
      <c r="A20" s="4" t="inlineStr">
        <is>
          <t>Less: Net income attributable to non-controlling interests</t>
        </is>
      </c>
      <c r="B20" s="5" t="n">
        <v>0</v>
      </c>
      <c r="C20" s="5" t="n">
        <v>197</v>
      </c>
      <c r="D20" s="5" t="n">
        <v>231</v>
      </c>
    </row>
    <row r="21">
      <c r="A21" s="4" t="inlineStr">
        <is>
          <t>Net income attributable to ARKO Corp.</t>
        </is>
      </c>
      <c r="B21" s="5" t="n">
        <v>20845</v>
      </c>
      <c r="C21" s="5" t="n">
        <v>34369</v>
      </c>
      <c r="D21" s="5" t="n">
        <v>71747</v>
      </c>
    </row>
    <row r="22">
      <c r="A22" s="4" t="inlineStr">
        <is>
          <t>Series A redeemable preferred stock dividends</t>
        </is>
      </c>
      <c r="B22" s="5" t="n">
        <v>-5750</v>
      </c>
      <c r="C22" s="5" t="n">
        <v>-5750</v>
      </c>
      <c r="D22" s="5" t="n">
        <v>-5750</v>
      </c>
    </row>
    <row r="23">
      <c r="A23" s="4" t="inlineStr">
        <is>
          <t>Net income attributable to common shareholders</t>
        </is>
      </c>
      <c r="B23" s="7" t="n">
        <v>15095</v>
      </c>
      <c r="C23" s="7" t="n">
        <v>28619</v>
      </c>
      <c r="D23" s="7" t="n">
        <v>65997</v>
      </c>
    </row>
    <row r="24">
      <c r="A24" s="4" t="inlineStr">
        <is>
          <t>Net income per share attributable to common shareholders - basic</t>
        </is>
      </c>
      <c r="B24" s="9" t="n">
        <v>0.13</v>
      </c>
      <c r="C24" s="9" t="n">
        <v>0.24</v>
      </c>
      <c r="D24" s="9" t="n">
        <v>0.54</v>
      </c>
    </row>
    <row r="25">
      <c r="A25" s="4" t="inlineStr">
        <is>
          <t>Net income per share attributable to common shareholders - diluted</t>
        </is>
      </c>
      <c r="B25" s="9" t="n">
        <v>0.13</v>
      </c>
      <c r="C25" s="9" t="n">
        <v>0.24</v>
      </c>
      <c r="D25" s="9" t="n">
        <v>0.53</v>
      </c>
    </row>
    <row r="26">
      <c r="A26" s="3" t="inlineStr">
        <is>
          <t>Weighted average shares outstanding:</t>
        </is>
      </c>
      <c r="B26" s="4" t="inlineStr">
        <is>
          <t xml:space="preserve"> </t>
        </is>
      </c>
      <c r="C26" s="4" t="inlineStr">
        <is>
          <t xml:space="preserve"> </t>
        </is>
      </c>
      <c r="D26" s="4" t="inlineStr">
        <is>
          <t xml:space="preserve"> </t>
        </is>
      </c>
    </row>
    <row r="27">
      <c r="A27" s="4" t="inlineStr">
        <is>
          <t>Basic</t>
        </is>
      </c>
      <c r="B27" s="5" t="n">
        <v>116139</v>
      </c>
      <c r="C27" s="5" t="n">
        <v>118782</v>
      </c>
      <c r="D27" s="5" t="n">
        <v>121476</v>
      </c>
    </row>
    <row r="28">
      <c r="A28" s="4" t="inlineStr">
        <is>
          <t>Diluted</t>
        </is>
      </c>
      <c r="B28" s="5" t="n">
        <v>116949</v>
      </c>
      <c r="C28" s="5" t="n">
        <v>119605</v>
      </c>
      <c r="D28" s="5" t="n">
        <v>123224</v>
      </c>
    </row>
    <row r="29">
      <c r="A29" s="3" t="inlineStr">
        <is>
          <t>Supplemental information:</t>
        </is>
      </c>
      <c r="B29" s="4" t="inlineStr">
        <is>
          <t xml:space="preserve"> </t>
        </is>
      </c>
      <c r="C29" s="4" t="inlineStr">
        <is>
          <t xml:space="preserve"> </t>
        </is>
      </c>
      <c r="D29" s="4" t="inlineStr">
        <is>
          <t xml:space="preserve"> </t>
        </is>
      </c>
    </row>
    <row r="30">
      <c r="A30" s="4" t="inlineStr">
        <is>
          <t>Includes excise tax of:</t>
        </is>
      </c>
      <c r="B30" s="7" t="n">
        <v>1160838</v>
      </c>
      <c r="C30" s="7" t="n">
        <v>1173881</v>
      </c>
      <c r="D30" s="7" t="n">
        <v>1015204</v>
      </c>
    </row>
    <row r="31">
      <c r="A31" s="4" t="inlineStr">
        <is>
          <t>Fuel Revenue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6858919</v>
      </c>
      <c r="C33" s="5" t="n">
        <v>7464372</v>
      </c>
      <c r="D33" s="5" t="n">
        <v>7401090</v>
      </c>
    </row>
    <row r="34">
      <c r="A34" s="4" t="inlineStr">
        <is>
          <t>Merchandise Revenue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1767345</v>
      </c>
      <c r="C36" s="5" t="n">
        <v>1838001</v>
      </c>
      <c r="D36" s="5" t="n">
        <v>1647642</v>
      </c>
    </row>
    <row r="37">
      <c r="A37" s="4" t="inlineStr">
        <is>
          <t>Other Revenue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7" t="n">
        <v>105698</v>
      </c>
      <c r="C39" s="7" t="n">
        <v>110358</v>
      </c>
      <c r="D39" s="7" t="n">
        <v>940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As of December 31,
2024 2023
(in thousands)
Vendor receivables $ 43,011 $ 53,926
Asset resulting from contingent consideration — 3,930
Prepaid expenses 25,044 21,398
Environmental receivables 1,716 2,228
Income tax receivable 806 8,450
Due from related parties 874 935
Other current assets 25,962 27,605
Total other current assets $ 97,413 $ 118,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4 2023
(in thousands)
Land $ 129,599 $ 125,047
Buildings and leasehold improvements 309,284 281,074
Equipment 813,982 775,472
Accumulated depreciation ( 505,317 ) ( 438,983 )
Total property and equipment, net $ 747,548 $ 742,6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Segment</t>
        </is>
      </c>
      <c r="B4" s="4" t="inlineStr">
        <is>
          <t xml:space="preserve">The following summarizes the activity in goodwill, by segment:
Retail GPMP Total
(in thousands)
Beginning balance, January 1, 2023 $ 14,861 $ 202,436 $ 217,297
Goodwill attributable to acquisitions during the year — 71,570 71,570
Goodwill adjustment – Pride Acquisition 2,891 415 3,306
Ending balance, December 31, 2023 $ 17,752 $ 274,421 $ 292,173
Goodwill adjustment – WTG Acquisition — 7,800 7,800
Ending balance, December 31, 2024 $ 17,752 $ 282,221 $ 299,973 </t>
        </is>
      </c>
    </row>
    <row r="5">
      <c r="A5" s="4" t="inlineStr">
        <is>
          <t>Schedule of Finite-Lived Intangible Assets</t>
        </is>
      </c>
      <c r="B5" s="4" t="inlineStr">
        <is>
          <t xml:space="preserve">Intangible assets consisted of the following:
As of December 31,
2024 2023
(in thousands)
Wholesale fuel supply agreements $ 219,082 $ 219,262
Trade names 39,401 39,584
Options to acquire ownership rights 1,315 3,241
Non-contractual customer relationships 38,520 46,720
Other intangibles 21,713 21,825
Accumulated amortization – Wholesale fuel supply agreements ( 78,338 ) ( 59,383 )
Accumulated amortization – Trade names ( 36,196 ) ( 34,891 )
Accumulated amortization – Options to acquire ownership rights ( 685 ) ( 1,377 )
Accumulated amortization – Non-contractual customer relationships ( 4,100 ) ( 2,413 )
Accumulated amortization – Other intangibles ( 18,357 ) ( 18,016 )
$ 182,355 $ 214,552 </t>
        </is>
      </c>
    </row>
    <row r="6">
      <c r="A6" s="4" t="inlineStr">
        <is>
          <t>Schedule of Estimated Amortization Expense</t>
        </is>
      </c>
      <c r="B6" s="4" t="inlineStr">
        <is>
          <t xml:space="preserve">Estimated amortization expense for each of the next five years and thereafter is expected to be as follows:
Future Amortization Expense Amount
(in thousands)
2025 $ 22,237
2026 21,888
2027 20,615
2028 20,129
2029 19,907
Thereafter 74,753
$ 179,5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Components of Other Current Liabilities</t>
        </is>
      </c>
      <c r="B4" s="4" t="inlineStr">
        <is>
          <t xml:space="preserve">The components of other current liabilities were as follows:
As of December 31,
2024 2023
(in thousands)
Accrued employee costs $ 14,363 $ 22,015
Fuel and other taxes 34,588 40,392
Accrued insurance liabilities 13,704 10,464
Accrued expenses 39,733 50,798
Environmental liabilities 2,825 4,100
Deferred vendor income 18,195 13,134
Accrued income taxes payable 1,264 —
Dealer deposits 10,175 —
Liabilities resulting from Additional Consideration and Contingent Consideration 5,601 5,524
Deferred payments related to acquisitions (see Note 4) 680 25,291
Public Warrants 6,675 —
Private Warrants 1,000 —
Financial liabilities 5,391 3,566
Other accrued liabilities 5,045 4,252
Total other current liabilities $ 159,239 $ 179,5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Components of Other Noncurrent Liabilities</t>
        </is>
      </c>
      <c r="B4" s="4" t="inlineStr">
        <is>
          <t xml:space="preserve">The components of other non-current liabilities were as follows:
As of December 31,
2024 2023
(in thousands)
Environmental liabilities $ 8,524 $ 9,315
Deferred vendor income 31,698 28,860
Liabilities resulting from Additional Consideration and Contingent Consideration — 3,514
Deferred payments related to acquisitions (see Note 4) — 24,056
Public Warrants — 16,316
Private Warrants — 2,450
Additional Deferred Shares 1,080 1,326
Financial liabilities (see Note 10) 167,007 172,398
Other non-current liabilities 15,219 8,367
Total other non-current liabilities $ 223,528 $ 266,6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omponents of debt were as follows:
As of December 31,
2024 2023
(in thousands)
Senior Notes $ 445,263 $ 444,432
M&amp;T debt 57,380 65,228
Capital One Line of Credit 375,951 332,027
Insurance premium notes 2,405 3,752
Total debt, net $ 880,999 $ 845,439
Less current portion ( 12,944 ) ( 16,792 )
Total long-term debt, net $ 868,055 $ 828,647 </t>
        </is>
      </c>
    </row>
    <row r="5">
      <c r="A5" s="4" t="inlineStr">
        <is>
          <t>Schedule of Debt Description</t>
        </is>
      </c>
      <c r="B5" s="4" t="inlineStr">
        <is>
          <t xml:space="preserve">Financing Agreements
Type of financing Original principal amount of Financing payment terms Interest rate Interest Amount Balance as
ARKO Corp.
Senior Notes $ 450 million The full amount of principal is due on maturity date of November 15, 2029. Fixed rate 5.125 % $ 450,000 $ 445,263
GPM Investments, LLC
PNC Line of Credit Up to $ 140 million Maturity date of December 22, 2027. For revolving advances that are Term SOFR Loans: SOFR Adjusted plus Term SOFR (as defined in the agreement) plus 1.25 % to 1.75 % 0 % to 0.5 % Unused fee - 0.375% or 0.25% if usage is 25% or more 5.68 % None 131,574 unused based on borrowing base None
M&amp;T Term Loans $ 49.5 million $ 35.0 million of principal is paid in equal monthly installments of approximately $194 thousand based on a 15-year amortization schedule with a balance of $23.1 million due on the maturity date of June 10, 2026 . 14.5 million of principal is paid in equal monthly installments of approximately $80 thousand based on a 15-year amortization schedule with a balance of $9.9 million due on the maturity date of November 10, 2028 . SOFR (as defined in the agreement) plus 3.0 % 2.75 % 7.74 % 7.38 % $ 39,946 $ 39,550
M&amp;T Equipment Line of Credit Up to $ 45 million $3.2 million of the current balance is being paid in equal monthly installments of approximately $363 thousand (principal and interest) with the balance due on the maturity date of September 10, 2025. Fixed rate 2.75 % 6.90 % 7.38 % $ 15,851 29,149 unused $ 15,643
Other M&amp;T Term Loans $ 3.0 million The principal is being paid in monthly installments including interest of approximately $37 thousand with the remaining balance due on various maturity dates through August 2031. Fixed and variable rate 3.91 % to 7.38 % $ 2,201 $ 2,187
GPMP
Capital One Line of Credit Up to $ 800 million The full amount of the principal is due on the maturity date of May 5, 2028. For SOFR Loans: Adjusted Term SOFR (as defined in the agreement) plus 2.25 % to 3.25 % 1.25 % to 2.25 % 0.3 % to 0.50 % 7.43 % $ 380,800 No borrowings under the Alternate Base rate 418,700 unused $ 375,951
Total $ 878,594 </t>
        </is>
      </c>
    </row>
    <row r="6">
      <c r="A6" s="4" t="inlineStr">
        <is>
          <t>Schedule of Letter of Credit Facilities</t>
        </is>
      </c>
      <c r="B6" s="4" t="inlineStr">
        <is>
          <t>Letters of Credit
Financing Facility Amount Letters of
PNC Line of Credit $ 40.0 million $ 8.2 million
Capital One Credit Facility $ 40.0 million $ 0.5 million The letters of credit were issued in connection with certain workers’ compensation and general insurance liabilities and fuel purchases from one supplier. The letters of credit will be drawn upon only if the Company does not comply with the time schedules for the payment of associated liabilities.</t>
        </is>
      </c>
    </row>
    <row r="7">
      <c r="A7" s="4" t="inlineStr">
        <is>
          <t>Schedule of Future Principal Payments and Amortization of Deferred Financing Costs</t>
        </is>
      </c>
      <c r="B7" s="4" t="inlineStr">
        <is>
          <t xml:space="preserve">Total scheduled future principal payments required and amortization of deferred financing costs under all of the foregoing debt agreements were as follows as of December 31, 2024:
Amount
(in thousands)
2025 $ 13,192
2026 29,877
2027 5,190
2028 392,558
2029 450,167
Thereafter 219
891,203
Deferred financing costs ( 10,204 )
Total debt $ 880,9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conciliation and Roll Forward of Liability for Removal of Storage Tanks</t>
        </is>
      </c>
      <c r="B4" s="4" t="inlineStr">
        <is>
          <t>A reconciliation and roll forward of the liability for the removal of its storage tanks was as follows:
2024 2023
(in thousands)
Beginning Balance as of January 1, $ 85,432 $ 65,309
Acquisitions 1,326 18,016
Additions 17 —
Accretion expense 2,532 2,399
Adjustments ( 266 ) ( 269 )
Retirement of tanks ( 933 ) ( 23 )
Ending Balance as of December 31, (*) $ 88,108 $ 85,432 (*) $ 733 thousand and $ 722 thousand were recorded to other current liabilities in the consolidated balance sheets as of December 31, 2024 and 2023 , respectively.</t>
        </is>
      </c>
    </row>
    <row r="5">
      <c r="A5" s="4" t="inlineStr">
        <is>
          <t>Schedule of Future Minimum Gallon Volume Purchase Requirements</t>
        </is>
      </c>
      <c r="B5" s="4" t="inlineStr">
        <is>
          <t xml:space="preserve">The total future minimum gallon volume purchase requirements from fuel vendors were as follows:
Gallons
(in thousands)
2025 1,346,467
2026 945,445
2027 613,713
2028 238,496
2029 130,408
Thereafter 326,020
Total 3,600,5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Cost Recorded on the Consolidated Statements of Operations</t>
        </is>
      </c>
      <c r="B4" s="4" t="inlineStr">
        <is>
          <t xml:space="preserve">The components of lease cost recorded on the consolidated statements of operations were as follows:
For the Year Ended December 31,
2024 2023 2022
(in thousands)
Finance lease cost:
Depreciation of right-of-use assets $ 9,947 $ 10,919 $ 12,061
Interest on lease liabilities 17,255 16,837 17,041
Operating lease costs included in site operating expenses 190,621 181,164 142,730
Operating lease costs included in general and administrative expenses 2,122 2,206 1,753
Lease cost related to variable lease payments, short-term leases 2,091 2,681 2,390
Right-of-use asset impairment charges and loss (gain) on disposals of leases, net 3,118 6,116 1,661
Total lease costs $ 225,154 $ 219,923 $ 177,636 </t>
        </is>
      </c>
    </row>
    <row r="5">
      <c r="A5" s="4" t="inlineStr">
        <is>
          <t>Summary of Supplemental Balance Sheet Data Related to Leases</t>
        </is>
      </c>
      <c r="B5" s="4" t="inlineStr">
        <is>
          <t>Supplemental balance sheet data related to leases was as follows:
As of December 31,
2024 2023
(in thousands)
Operating leases
Assets
Right-of-use assets under operating leases $ 1,386,244 $ 1,384,693
Liabilities
Operating leases, current portion 71,580 67,053
Operating leases 1,408,293 1,395,032
Total operating leases 1,479,873 1,462,085
Weighted average remaining lease term (in years) 13.7 14.0
Weighted average discount rate 7.7 % 7.8 %
Financing leases
Assets
Right-of-use assets $ 220,018 $ 215,174
Accumulated amortization ( 62,019 ) ( 52,506 )
Right-of-use assets under financing leases, net 157,999 162,668
Liabilities
Financing leases, current portion 11,515 9,186
Financing leases 211,051 213,032
Total financing leases 222,566 222,218
Weighted average remaining lease term (in years) 20.3 21.2
Weighted average discount rate 7.9 % 7.9 %</t>
        </is>
      </c>
    </row>
    <row r="6">
      <c r="A6" s="4" t="inlineStr">
        <is>
          <t>Schedule of Operating &amp; Finance Leases, Liability, Maturity</t>
        </is>
      </c>
      <c r="B6" s="4" t="inlineStr">
        <is>
          <t xml:space="preserve">The minimum lease payments presented below include periods where an option is reasonably certain to be exercised and do not take into consideration any future consumer price index adjustments for these agreements.
Operating Financing
(in thousands)
2025 $ 181,136 $ 28,096
2026 181,191 21,752
2027 179,800 21,794
2028 176,123 28,801
2029 175,383 21,790
Thereafter 1,585,225 377,715
Gross lease payments $ 2,478,858 $ 499,948
Less: imputed interest ( 998,985 ) ( 277,382 )
Total lease liabilities $ 1,479,873 $ 222,566 </t>
        </is>
      </c>
    </row>
    <row r="7">
      <c r="A7" s="4" t="inlineStr">
        <is>
          <t>Schedule of Future Minimum Cash Payments to be Received Under Operating Subleases</t>
        </is>
      </c>
      <c r="B7" s="4" t="inlineStr">
        <is>
          <t xml:space="preserve">As of December 31, 2024, future minimum payments to be received under these operating leases were as follows:
Amount
(in thousands)
2025 $ 39,356
2026 33,760
2027 29,817
2028 23,437
2029 20,801
Thereafter 80,410
$ 227,5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nvironmental Liabilities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Undiscounted Future Estimated Payments and Anticipated Recoveries</t>
        </is>
      </c>
      <c r="B4" s="4" t="inlineStr">
        <is>
          <t xml:space="preserve">The undiscounted amounts of future estimated payments and anticipated recoveries from insurance policies and various state funds as of December 31, 2024 were as follows:
Payments Recoveries Net
(in thousands)
2025 $ 2,825 $ 1,716 $ 1,109
2026 3,734 2,325 1,409
2027 2,185 1,602 583
2028 564 194 370
2029 497 176 321
Thereafter 1,544 514 1,030
Total Future Payments and Recoveries $ 11,349 $ 6,527 $ 4,8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Deferred Tax Assets</t>
        </is>
      </c>
      <c r="B4" s="4" t="inlineStr">
        <is>
          <t>The deferred tax assets expire as follows:
Amount Expiration Date
(in thousands)
Domestic state NOL $ 11,349 2032 - Indefinite
Foreign NOL 13,231 Indefinite life
Foreign capital loss 5,473 Indefinite life
Foreign tax credits 1,655 2024 - 2027</t>
        </is>
      </c>
    </row>
    <row r="5">
      <c r="A5" s="4" t="inlineStr">
        <is>
          <t>Summary of Reconciliation of Uncertain Tax Positions</t>
        </is>
      </c>
      <c r="B5" s="4" t="inlineStr">
        <is>
          <t xml:space="preserve">A reconciliation of the beginning and ending balances of uncertain tax positions included in other current liabilities on the consolidated balance sheets was as follows:
2024 2023
(in thousands)
Beginning balance as of January 1, $ 261 $ 261
Additions for tax positions taken in prior years — —
Reductions of tax positions taken in prior years — —
Reductions for settlements on tax positions of prior years — —
Ending balance as of December 31, $ 261 $ 261 </t>
        </is>
      </c>
    </row>
    <row r="6">
      <c r="A6" s="4" t="inlineStr">
        <is>
          <t>Summary of Earnings Before Income Inclusive of the Loss from Equity Investee</t>
        </is>
      </c>
      <c r="B6" s="4" t="inlineStr">
        <is>
          <t xml:space="preserve">Earnings before income taxes were as follows:
For the Year Ended December 31,
2024 2023 2022
(in thousands)
Domestic (U.S.) $ 27,257 $ 46,038 $ 106,365
Foreign (Israel) ( 268 ) 694 1,170
Total $ 26,989 $ 46,732 $ 107,535 </t>
        </is>
      </c>
    </row>
    <row r="7">
      <c r="A7" s="4" t="inlineStr">
        <is>
          <t>Summary of Income Tax Provision</t>
        </is>
      </c>
      <c r="B7" s="4" t="inlineStr">
        <is>
          <t xml:space="preserve">The components of the income tax provision were as follows:
For the Year Ended December 31,
2024 2023 2022
(in thousands)
Current:
Domestic federal $ 13,860 $ 10,501 $ 6,907
Domestic state and local 5,080 6,345 6,350
Total current 18,940 16,846 13,257
Deferred:
Domestic federal ( 10,330 ) ( 3,316 ) 19,830
Domestic state and local ( 2,466 ) ( 1,364 ) 2,470
Total deferred ( 12,796 ) ( 4,680 ) 22,300
Total income tax expense $ 6,144 $ 12,166 $ 35,557 </t>
        </is>
      </c>
    </row>
    <row r="8">
      <c r="A8" s="4" t="inlineStr">
        <is>
          <t>Summary of Reconciliation of Significant Differences in Income Tax Expense</t>
        </is>
      </c>
      <c r="B8" s="4" t="inlineStr">
        <is>
          <t>The reconciliation of significant differences between income tax expense applying the US statutory rate and the actual income tax expense at the effective rate were as follows:
For the Year Ended December 31,
2024 2023 2022
(in thousands)
Income tax expense at the statutory rate $ 5,668 21.0 % $ 9,814 21.0 % $ 22,582 21.0 %
Increases (decreases):
Internal entity realignment, change in entity 1,500 5.6 % — 0.0 % 8,880 8.3 %
Non-controlling interest in partnership — 0.0 % ( 49 ) ( 0.1 )% ( 58 ) ( 0.1 )%
State income taxes, net of federal income tax 1,547 5.7 % 3,822 8.2 % 6,470 6.0 %
International rate differential 1 0.0 % 14 0.0 % 23 0.0 %
Non-deductible expenses (non-includable ( 1,432 ) ( 5.3 )% ( 329 ) ( 0.7 )% 1,392 1.3 %
Valuation allowance ( 1,318 ) ( 4.9 )% ( 2,620 ) ( 5.6 )% ( 2,222 ) ( 2.1 )%
Credits ( 834 ) ( 3.1 )% ( 1,296 ) ( 2.8 )% ( 1,319 ) ( 1.2 )%
Expired attributes 1,221 4.5 % 2,540 5.4 % — 0.0 %
Other rate differentials ( 209 ) ( 0.7 )% 270 0.6 % ( 191 ) ( 0.1 )%
Total $ 6,144 22.8 % $ 12,166 26.0 % $ 35,557 33.1 %</t>
        </is>
      </c>
    </row>
    <row r="9">
      <c r="A9" s="4" t="inlineStr">
        <is>
          <t>Summary of Significant Components of Deferred Income Tax Assets and Liabilities</t>
        </is>
      </c>
      <c r="B9" s="4" t="inlineStr">
        <is>
          <t xml:space="preserve">Significant components of deferred income tax assets and liabilities consisted of the following:
As of December 31,
2024 2023
(in thousands)
Deferred tax assets:
Asset retirement obligation $ 22,027 $ 21,320
Inventory 309 289
Lease obligations 424,229 420,100
Financial liabilities 43,099 43,991
Accrued expenses 5,438 4,570
Deferred income 13,576 10,712
Fuel supply agreements 82,728 79,151
Environmental liabilities 1,205 1,406
Transaction costs 1,880 2,052
Investment in partnership — 17,698
Share-based compensation 3,957 3,954
Net operating loss carryforwards 4,621 4,626
Credits 1,655 2,910
Interest limitation carryforward 7,972 —
Other 3,017 2,619
Total deferred tax assets 615,713 615,398
Valuation allowance ( 7,205 ) ( 8,523 )
Total deferred tax assets, net 608,508 606,875
Deferred tax liabilities:
Property and equipment ( 131,135 ) ( 134,958 )
Intangible assets ( 18,483 ) ( 28,247 )
Right-of-use assets ( 385,542 ) ( 386,691 )
Prepaid expenses ( 5,596 ) ( 4,602 )
Other ( 63 ) ( 84 )
Total deferred tax liabilities ( 540,819 ) ( 554,582 )
Net deferred tax asset $ 67,689 $ 52,2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0" customWidth="1" min="1" max="1"/>
    <col width="13" customWidth="1" min="2" max="2"/>
    <col width="13" customWidth="1" min="3" max="3"/>
    <col width="24" customWidth="1" min="4" max="4"/>
    <col width="36" customWidth="1" min="5" max="5"/>
    <col width="48" customWidth="1" min="6" max="6"/>
    <col width="27" customWidth="1" min="7" max="7"/>
    <col width="36" customWidth="1" min="8" max="8"/>
    <col width="35" customWidth="1" min="9" max="9"/>
  </cols>
  <sheetData>
    <row r="1">
      <c r="A1" s="1" t="inlineStr">
        <is>
          <t>Consolidated Statements of Changes in Equity - USD ($) $ in Thousands</t>
        </is>
      </c>
      <c r="B1" s="2" t="inlineStr">
        <is>
          <t>Total</t>
        </is>
      </c>
      <c r="C1" s="2" t="inlineStr">
        <is>
          <t>Common Stock</t>
        </is>
      </c>
      <c r="D1" s="2" t="inlineStr">
        <is>
          <t>Treasury Stock [Member]</t>
        </is>
      </c>
      <c r="E1" s="2" t="inlineStr">
        <is>
          <t>Additional Paid-in Capital [Member]</t>
        </is>
      </c>
      <c r="F1" s="2" t="inlineStr">
        <is>
          <t>Accumulated Other Comprehensive Income [Member]</t>
        </is>
      </c>
      <c r="G1" s="2" t="inlineStr">
        <is>
          <t>Retained Earnings [Member]</t>
        </is>
      </c>
      <c r="H1" s="2" t="inlineStr">
        <is>
          <t>Total Shareholders' Equity [Member]</t>
        </is>
      </c>
      <c r="I1" s="2" t="inlineStr">
        <is>
          <t>Non-Controlling Interests [Member]</t>
        </is>
      </c>
    </row>
    <row r="2">
      <c r="A2" s="4" t="inlineStr">
        <is>
          <t>Balance at Dec. 31, 2021</t>
        </is>
      </c>
      <c r="B2" s="7" t="n">
        <v>253676</v>
      </c>
      <c r="C2" s="7" t="n">
        <v>12</v>
      </c>
      <c r="D2" s="7" t="n">
        <v>0</v>
      </c>
      <c r="E2" s="7" t="n">
        <v>217675</v>
      </c>
      <c r="F2" s="7" t="n">
        <v>9119</v>
      </c>
      <c r="G2" s="7" t="n">
        <v>26646</v>
      </c>
      <c r="H2" s="7" t="n">
        <v>253452</v>
      </c>
      <c r="I2" s="7" t="n">
        <v>224</v>
      </c>
    </row>
    <row r="3">
      <c r="A3" s="4" t="inlineStr">
        <is>
          <t>Balance, shares at Dec. 31, 2021</t>
        </is>
      </c>
      <c r="B3" s="4" t="inlineStr">
        <is>
          <t xml:space="preserve"> </t>
        </is>
      </c>
      <c r="C3" s="5" t="n">
        <v>1244278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5" t="n">
        <v>12161</v>
      </c>
      <c r="C4" s="7" t="n">
        <v>0</v>
      </c>
      <c r="D4" s="5" t="n">
        <v>0</v>
      </c>
      <c r="E4" s="5" t="n">
        <v>12161</v>
      </c>
      <c r="F4" s="5" t="n">
        <v>0</v>
      </c>
      <c r="G4" s="5" t="n">
        <v>0</v>
      </c>
      <c r="H4" s="5" t="n">
        <v>12161</v>
      </c>
      <c r="I4" s="5" t="n">
        <v>0</v>
      </c>
    </row>
    <row r="5">
      <c r="A5" s="4" t="inlineStr">
        <is>
          <t>Transactions with non-controlling interests</t>
        </is>
      </c>
      <c r="B5" s="5" t="n">
        <v>0</v>
      </c>
      <c r="C5" s="5" t="n">
        <v>0</v>
      </c>
      <c r="D5" s="5" t="n">
        <v>0</v>
      </c>
      <c r="E5" s="5" t="n">
        <v>159</v>
      </c>
      <c r="F5" s="5" t="n">
        <v>0</v>
      </c>
      <c r="G5" s="5" t="n">
        <v>0</v>
      </c>
      <c r="H5" s="5" t="n">
        <v>159</v>
      </c>
      <c r="I5" s="5" t="n">
        <v>-159</v>
      </c>
    </row>
    <row r="6">
      <c r="A6" s="4" t="inlineStr">
        <is>
          <t>Distributions to non-controlling interests</t>
        </is>
      </c>
      <c r="B6" s="5" t="n">
        <v>-240</v>
      </c>
      <c r="C6" s="5" t="n">
        <v>0</v>
      </c>
      <c r="D6" s="5" t="n">
        <v>0</v>
      </c>
      <c r="E6" s="5" t="n">
        <v>0</v>
      </c>
      <c r="F6" s="5" t="n">
        <v>0</v>
      </c>
      <c r="G6" s="5" t="n">
        <v>0</v>
      </c>
      <c r="H6" s="5" t="n">
        <v>0</v>
      </c>
      <c r="I6" s="5" t="n">
        <v>-240</v>
      </c>
    </row>
    <row r="7">
      <c r="A7" s="4" t="inlineStr">
        <is>
          <t>Dividends on redeemable preferred stock</t>
        </is>
      </c>
      <c r="B7" s="5" t="n">
        <v>-5750</v>
      </c>
      <c r="C7" s="5" t="n">
        <v>0</v>
      </c>
      <c r="D7" s="5" t="n">
        <v>0</v>
      </c>
      <c r="E7" s="5" t="n">
        <v>0</v>
      </c>
      <c r="F7" s="5" t="n">
        <v>0</v>
      </c>
      <c r="G7" s="5" t="n">
        <v>-5750</v>
      </c>
      <c r="H7" s="5" t="n">
        <v>-5750</v>
      </c>
      <c r="I7" s="5" t="n">
        <v>0</v>
      </c>
    </row>
    <row r="8">
      <c r="A8" s="4" t="inlineStr">
        <is>
          <t>Dividends declared</t>
        </is>
      </c>
      <c r="B8" s="5" t="n">
        <v>-10893</v>
      </c>
      <c r="C8" s="5" t="n">
        <v>0</v>
      </c>
      <c r="D8" s="5" t="n">
        <v>0</v>
      </c>
      <c r="E8" s="5" t="n">
        <v>0</v>
      </c>
      <c r="F8" s="5" t="n">
        <v>0</v>
      </c>
      <c r="G8" s="5" t="n">
        <v>-10893</v>
      </c>
      <c r="H8" s="5" t="n">
        <v>-10893</v>
      </c>
      <c r="I8" s="5" t="n">
        <v>0</v>
      </c>
    </row>
    <row r="9">
      <c r="A9" s="4" t="inlineStr">
        <is>
          <t>Common stock repurchased</t>
        </is>
      </c>
      <c r="B9" s="5" t="n">
        <v>-40042</v>
      </c>
      <c r="C9" s="7" t="n">
        <v>0</v>
      </c>
      <c r="D9" s="5" t="n">
        <v>-40042</v>
      </c>
      <c r="E9" s="5" t="n">
        <v>0</v>
      </c>
      <c r="F9" s="5" t="n">
        <v>0</v>
      </c>
      <c r="G9" s="5" t="n">
        <v>0</v>
      </c>
      <c r="H9" s="5" t="n">
        <v>-40042</v>
      </c>
      <c r="I9" s="5" t="n">
        <v>0</v>
      </c>
    </row>
    <row r="10">
      <c r="A10" s="4" t="inlineStr">
        <is>
          <t>Common stock repurchased, Shares</t>
        </is>
      </c>
      <c r="B10" s="4" t="inlineStr">
        <is>
          <t xml:space="preserve"> </t>
        </is>
      </c>
      <c r="C10" s="5" t="n">
        <v>-46529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and settlement of restricted share units</t>
        </is>
      </c>
      <c r="B11" s="5" t="n">
        <v>0</v>
      </c>
      <c r="C11" s="7" t="n">
        <v>0</v>
      </c>
      <c r="D11" s="5" t="n">
        <v>0</v>
      </c>
      <c r="E11" s="5" t="n">
        <v>0</v>
      </c>
      <c r="F11" s="5" t="n">
        <v>0</v>
      </c>
      <c r="G11" s="5" t="n">
        <v>0</v>
      </c>
      <c r="H11" s="5" t="n">
        <v>0</v>
      </c>
      <c r="I11" s="5" t="n">
        <v>0</v>
      </c>
    </row>
    <row r="12">
      <c r="A12" s="4" t="inlineStr">
        <is>
          <t>Vesting and settlement of restricted share units, Shares</t>
        </is>
      </c>
      <c r="B12" s="4" t="inlineStr">
        <is>
          <t xml:space="preserve"> </t>
        </is>
      </c>
      <c r="C12" s="5" t="n">
        <v>2863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hares to employees</t>
        </is>
      </c>
      <c r="B13" s="5" t="n">
        <v>0</v>
      </c>
      <c r="C13" s="7" t="n">
        <v>0</v>
      </c>
      <c r="D13" s="5" t="n">
        <v>0</v>
      </c>
      <c r="E13" s="5" t="n">
        <v>0</v>
      </c>
      <c r="F13" s="5" t="n">
        <v>0</v>
      </c>
      <c r="G13" s="5" t="n">
        <v>0</v>
      </c>
      <c r="H13" s="5" t="n">
        <v>0</v>
      </c>
      <c r="I13" s="5" t="n">
        <v>0</v>
      </c>
    </row>
    <row r="14">
      <c r="A14" s="4" t="inlineStr">
        <is>
          <t>Issuance of shares to employees, shares</t>
        </is>
      </c>
      <c r="B14" s="4" t="inlineStr">
        <is>
          <t xml:space="preserve"> </t>
        </is>
      </c>
      <c r="C14" s="5" t="n">
        <v>1333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71978</v>
      </c>
      <c r="C15" s="7" t="n">
        <v>0</v>
      </c>
      <c r="D15" s="5" t="n">
        <v>0</v>
      </c>
      <c r="E15" s="5" t="n">
        <v>0</v>
      </c>
      <c r="F15" s="5" t="n">
        <v>0</v>
      </c>
      <c r="G15" s="5" t="n">
        <v>71747</v>
      </c>
      <c r="H15" s="5" t="n">
        <v>71747</v>
      </c>
      <c r="I15" s="5" t="n">
        <v>231</v>
      </c>
    </row>
    <row r="16">
      <c r="A16" s="4" t="inlineStr">
        <is>
          <t>Balance at Dec. 31, 2022</t>
        </is>
      </c>
      <c r="B16" s="5" t="n">
        <v>280890</v>
      </c>
      <c r="C16" s="7" t="n">
        <v>12</v>
      </c>
      <c r="D16" s="5" t="n">
        <v>-40042</v>
      </c>
      <c r="E16" s="5" t="n">
        <v>229995</v>
      </c>
      <c r="F16" s="5" t="n">
        <v>9119</v>
      </c>
      <c r="G16" s="5" t="n">
        <v>81750</v>
      </c>
      <c r="H16" s="5" t="n">
        <v>280834</v>
      </c>
      <c r="I16" s="5" t="n">
        <v>56</v>
      </c>
    </row>
    <row r="17">
      <c r="A17" s="4" t="inlineStr">
        <is>
          <t>Balance, shares at Dec. 31, 2022</t>
        </is>
      </c>
      <c r="B17" s="4" t="inlineStr">
        <is>
          <t xml:space="preserve"> </t>
        </is>
      </c>
      <c r="C17" s="5" t="n">
        <v>12007454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t>
        </is>
      </c>
      <c r="B18" s="5" t="n">
        <v>15015</v>
      </c>
      <c r="C18" s="7" t="n">
        <v>0</v>
      </c>
      <c r="D18" s="5" t="n">
        <v>0</v>
      </c>
      <c r="E18" s="5" t="n">
        <v>15015</v>
      </c>
      <c r="F18" s="5" t="n">
        <v>0</v>
      </c>
      <c r="G18" s="5" t="n">
        <v>0</v>
      </c>
      <c r="H18" s="5" t="n">
        <v>15015</v>
      </c>
      <c r="I18" s="5" t="n">
        <v>0</v>
      </c>
    </row>
    <row r="19">
      <c r="A19" s="4" t="inlineStr">
        <is>
          <t>Transactions with non-controlling interests</t>
        </is>
      </c>
      <c r="B19" s="5" t="n">
        <v>0</v>
      </c>
      <c r="C19" s="5" t="n">
        <v>0</v>
      </c>
      <c r="D19" s="5" t="n">
        <v>0</v>
      </c>
      <c r="E19" s="5" t="n">
        <v>-3</v>
      </c>
      <c r="F19" s="5" t="n">
        <v>0</v>
      </c>
      <c r="G19" s="5" t="n">
        <v>0</v>
      </c>
      <c r="H19" s="5" t="n">
        <v>-3</v>
      </c>
      <c r="I19" s="5" t="n">
        <v>3</v>
      </c>
    </row>
    <row r="20">
      <c r="A20" s="4" t="inlineStr">
        <is>
          <t>Distributions to non-controlling interests</t>
        </is>
      </c>
      <c r="B20" s="5" t="n">
        <v>-240</v>
      </c>
      <c r="C20" s="5" t="n">
        <v>0</v>
      </c>
      <c r="D20" s="5" t="n">
        <v>0</v>
      </c>
      <c r="E20" s="5" t="n">
        <v>0</v>
      </c>
      <c r="F20" s="5" t="n">
        <v>0</v>
      </c>
      <c r="G20" s="5" t="n">
        <v>0</v>
      </c>
      <c r="H20" s="5" t="n">
        <v>0</v>
      </c>
      <c r="I20" s="5" t="n">
        <v>-240</v>
      </c>
    </row>
    <row r="21">
      <c r="A21" s="4" t="inlineStr">
        <is>
          <t>Dividends on redeemable preferred stock</t>
        </is>
      </c>
      <c r="B21" s="5" t="n">
        <v>-5750</v>
      </c>
      <c r="C21" s="5" t="n">
        <v>0</v>
      </c>
      <c r="D21" s="5" t="n">
        <v>0</v>
      </c>
      <c r="E21" s="5" t="n">
        <v>0</v>
      </c>
      <c r="F21" s="5" t="n">
        <v>0</v>
      </c>
      <c r="G21" s="5" t="n">
        <v>-5750</v>
      </c>
      <c r="H21" s="5" t="n">
        <v>-5750</v>
      </c>
      <c r="I21" s="5" t="n">
        <v>0</v>
      </c>
    </row>
    <row r="22">
      <c r="A22" s="4" t="inlineStr">
        <is>
          <t>Dividends declared</t>
        </is>
      </c>
      <c r="B22" s="5" t="n">
        <v>-14272</v>
      </c>
      <c r="C22" s="5" t="n">
        <v>0</v>
      </c>
      <c r="D22" s="5" t="n">
        <v>0</v>
      </c>
      <c r="E22" s="5" t="n">
        <v>0</v>
      </c>
      <c r="F22" s="5" t="n">
        <v>0</v>
      </c>
      <c r="G22" s="5" t="n">
        <v>-14272</v>
      </c>
      <c r="H22" s="5" t="n">
        <v>-14272</v>
      </c>
      <c r="I22" s="5" t="n">
        <v>0</v>
      </c>
    </row>
    <row r="23">
      <c r="A23" s="4" t="inlineStr">
        <is>
          <t>Common stock repurchased</t>
        </is>
      </c>
      <c r="B23" s="5" t="n">
        <v>-34092</v>
      </c>
      <c r="C23" s="7" t="n">
        <v>0</v>
      </c>
      <c r="D23" s="5" t="n">
        <v>-34092</v>
      </c>
      <c r="E23" s="5" t="n">
        <v>0</v>
      </c>
      <c r="F23" s="5" t="n">
        <v>0</v>
      </c>
      <c r="G23" s="5" t="n">
        <v>0</v>
      </c>
      <c r="H23" s="5" t="n">
        <v>-34092</v>
      </c>
      <c r="I23" s="5" t="n">
        <v>0</v>
      </c>
    </row>
    <row r="24">
      <c r="A24" s="4" t="inlineStr">
        <is>
          <t>Common stock repurchased, Shares</t>
        </is>
      </c>
      <c r="B24" s="4" t="inlineStr">
        <is>
          <t xml:space="preserve"> </t>
        </is>
      </c>
      <c r="C24" s="5" t="n">
        <v>-444436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and settlement of restricted share units</t>
        </is>
      </c>
      <c r="B25" s="5" t="n">
        <v>0</v>
      </c>
      <c r="C25" s="7" t="n">
        <v>0</v>
      </c>
      <c r="D25" s="5" t="n">
        <v>0</v>
      </c>
      <c r="E25" s="5" t="n">
        <v>0</v>
      </c>
      <c r="F25" s="5" t="n">
        <v>0</v>
      </c>
      <c r="G25" s="5" t="n">
        <v>0</v>
      </c>
      <c r="H25" s="5" t="n">
        <v>0</v>
      </c>
      <c r="I25" s="5" t="n">
        <v>0</v>
      </c>
    </row>
    <row r="26">
      <c r="A26" s="4" t="inlineStr">
        <is>
          <t>Vesting and settlement of restricted share units, Shares</t>
        </is>
      </c>
      <c r="B26" s="4" t="inlineStr">
        <is>
          <t xml:space="preserve"> </t>
        </is>
      </c>
      <c r="C26" s="5" t="n">
        <v>54102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34566</v>
      </c>
      <c r="C27" s="7" t="n">
        <v>0</v>
      </c>
      <c r="D27" s="5" t="n">
        <v>0</v>
      </c>
      <c r="E27" s="5" t="n">
        <v>0</v>
      </c>
      <c r="F27" s="5" t="n">
        <v>0</v>
      </c>
      <c r="G27" s="5" t="n">
        <v>34369</v>
      </c>
      <c r="H27" s="5" t="n">
        <v>34369</v>
      </c>
      <c r="I27" s="5" t="n">
        <v>197</v>
      </c>
    </row>
    <row r="28">
      <c r="A28" s="4" t="inlineStr">
        <is>
          <t>Balance at Dec. 31, 2023</t>
        </is>
      </c>
      <c r="B28" s="5" t="n">
        <v>276117</v>
      </c>
      <c r="C28" s="7" t="n">
        <v>12</v>
      </c>
      <c r="D28" s="5" t="n">
        <v>-74134</v>
      </c>
      <c r="E28" s="5" t="n">
        <v>245007</v>
      </c>
      <c r="F28" s="5" t="n">
        <v>9119</v>
      </c>
      <c r="G28" s="5" t="n">
        <v>96097</v>
      </c>
      <c r="H28" s="5" t="n">
        <v>276101</v>
      </c>
      <c r="I28" s="5" t="n">
        <v>16</v>
      </c>
    </row>
    <row r="29">
      <c r="A29" s="4" t="inlineStr">
        <is>
          <t>Balance, shares at Dec. 31, 2023</t>
        </is>
      </c>
      <c r="B29" s="4" t="inlineStr">
        <is>
          <t xml:space="preserve"> </t>
        </is>
      </c>
      <c r="C29" s="5" t="n">
        <v>1161712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t>
        </is>
      </c>
      <c r="B30" s="5" t="n">
        <v>12339</v>
      </c>
      <c r="C30" s="7" t="n">
        <v>0</v>
      </c>
      <c r="D30" s="5" t="n">
        <v>0</v>
      </c>
      <c r="E30" s="5" t="n">
        <v>12339</v>
      </c>
      <c r="F30" s="5" t="n">
        <v>0</v>
      </c>
      <c r="G30" s="5" t="n">
        <v>0</v>
      </c>
      <c r="H30" s="5" t="n">
        <v>12339</v>
      </c>
      <c r="I30" s="5" t="n">
        <v>0</v>
      </c>
    </row>
    <row r="31">
      <c r="A31" s="4" t="inlineStr">
        <is>
          <t>Transactions with non-controlling interests</t>
        </is>
      </c>
      <c r="B31" s="5" t="n">
        <v>-3000</v>
      </c>
      <c r="C31" s="5" t="n">
        <v>0</v>
      </c>
      <c r="D31" s="5" t="n">
        <v>0</v>
      </c>
      <c r="E31" s="5" t="n">
        <v>-2984</v>
      </c>
      <c r="F31" s="5" t="n">
        <v>0</v>
      </c>
      <c r="G31" s="5" t="n">
        <v>0</v>
      </c>
      <c r="H31" s="5" t="n">
        <v>-2984</v>
      </c>
      <c r="I31" s="5" t="n">
        <v>-16</v>
      </c>
    </row>
    <row r="32">
      <c r="A32" s="4" t="inlineStr">
        <is>
          <t>Dividends on redeemable preferred stock</t>
        </is>
      </c>
      <c r="B32" s="5" t="n">
        <v>-5750</v>
      </c>
      <c r="C32" s="5" t="n">
        <v>0</v>
      </c>
      <c r="D32" s="5" t="n">
        <v>0</v>
      </c>
      <c r="E32" s="5" t="n">
        <v>0</v>
      </c>
      <c r="F32" s="5" t="n">
        <v>0</v>
      </c>
      <c r="G32" s="5" t="n">
        <v>-5750</v>
      </c>
      <c r="H32" s="5" t="n">
        <v>-5750</v>
      </c>
      <c r="I32" s="5" t="n">
        <v>0</v>
      </c>
    </row>
    <row r="33">
      <c r="A33" s="4" t="inlineStr">
        <is>
          <t>Dividends declared</t>
        </is>
      </c>
      <c r="B33" s="5" t="n">
        <v>-14015</v>
      </c>
      <c r="C33" s="5" t="n">
        <v>0</v>
      </c>
      <c r="D33" s="5" t="n">
        <v>0</v>
      </c>
      <c r="E33" s="5" t="n">
        <v>0</v>
      </c>
      <c r="F33" s="5" t="n">
        <v>0</v>
      </c>
      <c r="G33" s="5" t="n">
        <v>-14015</v>
      </c>
      <c r="H33" s="5" t="n">
        <v>-14015</v>
      </c>
      <c r="I33" s="5" t="n">
        <v>0</v>
      </c>
    </row>
    <row r="34">
      <c r="A34" s="4" t="inlineStr">
        <is>
          <t>Common stock repurchased</t>
        </is>
      </c>
      <c r="B34" s="5" t="n">
        <v>-31989</v>
      </c>
      <c r="C34" s="7" t="n">
        <v>0</v>
      </c>
      <c r="D34" s="5" t="n">
        <v>-31989</v>
      </c>
      <c r="E34" s="5" t="n">
        <v>0</v>
      </c>
      <c r="F34" s="5" t="n">
        <v>0</v>
      </c>
      <c r="G34" s="5" t="n">
        <v>0</v>
      </c>
      <c r="H34" s="5" t="n">
        <v>-31989</v>
      </c>
      <c r="I34" s="5" t="n">
        <v>0</v>
      </c>
    </row>
    <row r="35">
      <c r="A35" s="4" t="inlineStr">
        <is>
          <t>Common stock repurchased, Shares</t>
        </is>
      </c>
      <c r="B35" s="4" t="inlineStr">
        <is>
          <t xml:space="preserve"> </t>
        </is>
      </c>
      <c r="C35" s="5" t="n">
        <v>-528520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and settlement of restricted share units</t>
        </is>
      </c>
      <c r="B36" s="5" t="n">
        <v>0</v>
      </c>
      <c r="C36" s="7" t="n">
        <v>0</v>
      </c>
      <c r="D36" s="5" t="n">
        <v>0</v>
      </c>
      <c r="E36" s="5" t="n">
        <v>0</v>
      </c>
      <c r="F36" s="5" t="n">
        <v>0</v>
      </c>
      <c r="G36" s="5" t="n">
        <v>0</v>
      </c>
      <c r="H36" s="5" t="n">
        <v>0</v>
      </c>
      <c r="I36" s="5" t="n">
        <v>0</v>
      </c>
    </row>
    <row r="37">
      <c r="A37" s="4" t="inlineStr">
        <is>
          <t>Vesting and settlement of restricted share units, Shares</t>
        </is>
      </c>
      <c r="B37" s="4" t="inlineStr">
        <is>
          <t xml:space="preserve"> </t>
        </is>
      </c>
      <c r="C37" s="5" t="n">
        <v>14673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shares to employees</t>
        </is>
      </c>
      <c r="B38" s="5" t="n">
        <v>22319</v>
      </c>
      <c r="C38" s="7" t="n">
        <v>0</v>
      </c>
      <c r="D38" s="5" t="n">
        <v>0</v>
      </c>
      <c r="E38" s="5" t="n">
        <v>22319</v>
      </c>
      <c r="F38" s="5" t="n">
        <v>0</v>
      </c>
      <c r="G38" s="5" t="n">
        <v>0</v>
      </c>
      <c r="H38" s="5" t="n">
        <v>22319</v>
      </c>
      <c r="I38" s="5" t="n">
        <v>0</v>
      </c>
    </row>
    <row r="39">
      <c r="A39" s="4" t="inlineStr">
        <is>
          <t>Issuance of shares to employees, shares</t>
        </is>
      </c>
      <c r="B39" s="4" t="inlineStr">
        <is>
          <t xml:space="preserve"> </t>
        </is>
      </c>
      <c r="C39" s="5" t="n">
        <v>341791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20845</v>
      </c>
      <c r="C40" s="7" t="n">
        <v>0</v>
      </c>
      <c r="D40" s="5" t="n">
        <v>0</v>
      </c>
      <c r="E40" s="5" t="n">
        <v>0</v>
      </c>
      <c r="F40" s="5" t="n">
        <v>0</v>
      </c>
      <c r="G40" s="5" t="n">
        <v>20845</v>
      </c>
      <c r="H40" s="5" t="n">
        <v>20845</v>
      </c>
      <c r="I40" s="5" t="n">
        <v>0</v>
      </c>
    </row>
    <row r="41">
      <c r="A41" s="4" t="inlineStr">
        <is>
          <t>Balance at Dec. 31, 2024</t>
        </is>
      </c>
      <c r="B41" s="7" t="n">
        <v>276866</v>
      </c>
      <c r="C41" s="7" t="n">
        <v>12</v>
      </c>
      <c r="D41" s="7" t="n">
        <v>-106123</v>
      </c>
      <c r="E41" s="7" t="n">
        <v>276681</v>
      </c>
      <c r="F41" s="7" t="n">
        <v>9119</v>
      </c>
      <c r="G41" s="7" t="n">
        <v>97177</v>
      </c>
      <c r="H41" s="7" t="n">
        <v>276866</v>
      </c>
      <c r="I41" s="7" t="n">
        <v>0</v>
      </c>
    </row>
    <row r="42">
      <c r="A42" s="4" t="inlineStr">
        <is>
          <t>Balance, shares at Dec. 31, 2024</t>
        </is>
      </c>
      <c r="B42" s="4" t="inlineStr">
        <is>
          <t xml:space="preserve"> </t>
        </is>
      </c>
      <c r="C42" s="5" t="n">
        <v>1157713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t>
        </is>
      </c>
      <c r="B4" s="4" t="inlineStr">
        <is>
          <t xml:space="preserve">The following table summarizes share activity related to stock options:
Stock Options Weighted Average Exercise Price Weighted Average Fair Value Remaining Average Contractual Term (Years) Aggregate Intrinsic Value
(in thousands) (in thousands)
Options Outstanding, January 1, 2023 897 $ 9.24
Granted 409 8.58 3.27
Options Outstanding, December 31, 2023 1,306 $ 9.03 8.4 $ —
Granted —
Options Outstanding, December 31, 2024 1,306 $ 9.03 7.4 $ —
Exercisable at December 31, 2024 883 $ 9.26 7.2 $ —
Vested and expected to vest at December 31, 2024 1,306 $ 9.03 7.4 $ — </t>
        </is>
      </c>
    </row>
    <row r="5">
      <c r="A5" s="4" t="inlineStr">
        <is>
          <t>Summary of Assumptions Utilized in Valuation of Stock Option Awards</t>
        </is>
      </c>
      <c r="B5" s="4" t="inlineStr">
        <is>
          <t xml:space="preserve">The following table summarizes the assumptions utilized in the valuation of the stock option award granted for the period noted.
For the Year Ended December 31, 2023
Expected dividend rate 1.4 %
Expected stock price volatility 28.8 %
Risk-free interest rate 4.0 %
Expected term of options (years) 10.0 </t>
        </is>
      </c>
    </row>
    <row r="6">
      <c r="A6" s="4" t="inlineStr">
        <is>
          <t>Summary of Restricted Stock Units and Performance-based RSUs Activity</t>
        </is>
      </c>
      <c r="B6" s="4" t="inlineStr">
        <is>
          <t xml:space="preserve">The following table summarizes share activity re lated to RSUs and performance-based RSUs (“PSUs”):
RSUs and PSUs Weighted Average Grant Date Fair Value
(in thousands)
Nonvested RSUs and PSUs, January 1, 2023 3,115 $ 8.90
Granted 1,788 8.38
Released ( 647 ) 8.93
Forfeited ( 37 ) 9.22
Performance-based share adjustment ( 350 ) 9.17
Nonvested RSUs and PSUs, December 31, 2023 3,869 $ 8.65
Granted 3,366 5.91
Released ( 1,636 ) 8.83
Forfeited ( 120 ) 5.74
Performance-based share adjustment ( 867 ) 7.46
Nonvested RSUs and PSUs, December 31, 2024 4,612 $ 6.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Balances outstanding with related parties were as follows:
As of December 31,
2024 2023
(in thousands)
Current assets:
Due from equity investment $ 108 $ 108
Loan to equity investment 557 617
Due from related parties 209 2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Per Share of Common Stock</t>
        </is>
      </c>
      <c r="B4" s="4" t="inlineStr">
        <is>
          <t xml:space="preserve">The following table sets forth the computation of basic and diluted net income per share of common stock:
For the Year Ended December 31,
2024 2023 2022
(in thousands)
Net income available to common stockholders $ 15,095 $ 28,619 $ 65,997
Change in fair value of Ares Put Option (see Note 22) — — ( 329 )
Net income available to common stockholders after assumed conversions $ 15,095 $ 28,619 $ 65,668
Weighted average common shares outstanding — Basic 116,139 118,782 121,476
Effect of dilutive securities:
RSUs 810 823 822
Ares Put Option (see Note 22) — — 926
Weighted average common shares outstanding — Diluted 116,949 119,605 123,224
Net income per share available to common stockholders — Basic $ 0.13 $ 0.24 $ 0.54
Net income per share available to common stockholders — Diluted $ 0.13 $ 0.24 $ 0.53 </t>
        </is>
      </c>
    </row>
    <row r="5">
      <c r="A5" s="4" t="inlineStr">
        <is>
          <t>Schedule of Antidilutive Securities Excluded from Computation of Diluted Earnings Per Share</t>
        </is>
      </c>
      <c r="B5" s="4" t="inlineStr">
        <is>
          <t xml:space="preserve">The following potential shares of common stock have been excluded from the computation of diluted net income per share because their effect would have been antidilutive:
As of December 31,
2024 2023 2022
(in thousands)
Ares Warrants 1,100 1,100 1,100
Public and Private Warrants 17,333 17,333 17,333
Series A redeemable preferred stock 8,569 8,482 8,396
Stock options 1,306 1,306 8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4</t>
        </is>
      </c>
    </row>
    <row r="3">
      <c r="A3" s="4" t="inlineStr">
        <is>
          <t>Private Warrants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Fair Value Measurement Inputs and Valuation Techniques</t>
        </is>
      </c>
      <c r="B5" s="4" t="inlineStr">
        <is>
          <t xml:space="preserve">The Private Warrants have been recorded at fair value based on a Black-Scholes option pricing model with the following material assumptions based on observable and unobservable inputs:
As of December 31,
2024 2023
Expected term (in years) 1.0 2.0
Volatility 55.5 % 39.2 %
Risk-free interest rate 4.2 % 4.2 %
Expected dividend yield 1.8 % 1.5 %
Strike price $ 11.50 $ 11.50 </t>
        </is>
      </c>
    </row>
    <row r="6">
      <c r="A6" s="4" t="inlineStr">
        <is>
          <t>Deferred Stock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Fair Value Measurement Inputs and Valuation Techniques</t>
        </is>
      </c>
      <c r="B8" s="4" t="inlineStr">
        <is>
          <t xml:space="preserve">The Additional Deferred Shares have been recorded at fair value based on a Monte Carlo pricing model with the following material assumptions based on observable and unobservable inputs:
As of December 31,
2024 2023
Expected term (in years) 2.4 3.4
Volatility 37.2 % 33.3 %
Risk-free interest rate 4.3 % 4.0 %
Stock price $ 6.59 $ 8.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t>
        </is>
      </c>
      <c r="B4" s="4" t="inlineStr">
        <is>
          <t>Inter-segment transactions primarily included the distribution of fuel by GPMP to substantially all of GPM’s sites that sell fuel (both in the retail and wholesale segments) and charges by GPMP primarily to sites that sell fuel in the fleet fueling segment which are not supplied by GPMP. The effect of these inter-segment transactions was eliminated in the consolidated financial statements.
Year Ended December 31, 2024 Retail Wholesale Fleet Fueling GPMP All Other Total
(in thousands)
Revenues
Fuel revenue $ 3,509,935 $ 2,799,869 $ 515,462 $ 3,624 $ 30,029 $ 6,858,919
Merchandise revenue 1,767,345 — — — — 1,767,345
Other revenues, net 65,264 29,140 9,135 838 1,321 105,698
Total revenues from external customers $ 5,342,544 $ 2,829,009 $ 524,597 $ 4,462 $ 31,350 $ 8,731,962
Inter-segment revenues $ — $ — $ — $ 4,587,458 $ 20,396 $ 4,607,854
Fuel costs $ 3,081,719 $ 2,709,519 $ 451,173 $ 4,481,926
Merchandise costs 1,187,776
Salaries and wages 326,987
Credit card fees 92,977 7,651 4,249
Rent 142,781 24,705 11,204
Repairs and maintenance 63,217 3,156 4,201
Other segment expenses 164,683 4,167 5,263 10,956 52,195
Operating income (loss) from segments $ 282,404 $ 79,811 $ 48,507 $ 99,038 $ ( 449 ) $ 509,311
Interest and other financial expenses, net $ ( 31,698 ) $ ( 31,698 )
Income from equity investment $ 124 $ 124
Year Ended December 31, 2023 Retail Wholesale Fleet Fueling GPMP All Other Total
(in thousands)
Revenues
Fuel revenue $ 3,858,777 $ 3,039,904 $ 530,937 $ 3,681 $ 31,073 $ 7,464,372
Merchandise revenue 1,838,001 — — — — 1,838,001
Other revenues, net 74,406 25,775 7,818 939 1,420 110,358
Total revenues from external customers 5,771,184 3,065,679 538,755 4,620 32,493 9,412,731
Inter-segment revenues $ — $ — $ — $ 5,160,146 $ 19,643 $ 5,179,789
Fuel costs $ 3,423,455 $ 2,946,996 $ 475,037 $ 5,052,391
Merchandise costs 1,252,879
Salaries and wages 325,920
Credit card fees 95,833 9,398 3,997
Rent 137,647 22,124 10,172
Repairs and maintenance 59,324 3,309 3,690
Other segment expenses 160,724 4,872 4,439 9,929 51,303
Operating income from segments $ 315,402 $ 78,980 $ 41,420 $ 102,446 $ 833 $ 539,081
Interest and other financial expenses, net $ ( 29,487 ) $ ( 29,487 )
Loss from equity investment $ ( 39 ) $ ( 39 )
Year Ended December 31, 2022 Retail Wholesale Fleet Fueling GPMP All Other Total
(in thousands)
Revenues
Fuel revenue $ 3,887,549 $ 3,234,145 $ 270,670 $ 5,160 $ 3,566 $ 7,401,090
Merchandise revenue 1,647,642 — — — — 1,647,642
Other revenues, net 67,280 23,451 2,178 1,024 134 94,067
Total revenues from external customers $ 5,602,471 $ 3,257,596 $ 272,848 $ 6,184 $ 3,700 $ 9,142,799
Inter-segment revenues $ — $ — $ — $ 5,678,167 $ 4,264 $ 5,682,431
Fuel costs $ 3,471,321 $ 3,135,988 $ 242,849 $ 5,585,050
Merchandise costs 1,146,423
Salaries and wages 275,080
Credit card fees 89,812 9,701 1,915
Rent 118,492 24,743 4,103
Repairs and maintenance 52,839 2,511 913
Other segment expenses 133,625 5,588 1,802 10,266 7,172
Operating income from segments $ 314,879 $ 79,065 $ 21,266 $ 89,035 $ 792 $ 505,037
Interest and other financial expenses, net $ ( 11,654 ) $ ( 11,654 )
Loss from equity investment $ ( 74 ) $ ( 74 )</t>
        </is>
      </c>
    </row>
    <row r="5">
      <c r="A5" s="4" t="inlineStr">
        <is>
          <t>Schedule of Reconciliation of Operating Income from Reportable Segments to Consolidated Income Before Income Taxes</t>
        </is>
      </c>
      <c r="B5" s="4" t="inlineStr">
        <is>
          <t>A reconciliation of operating income from reportable segments to consolidated income before income taxes on the consolidated statements of operations was as follows:
For the Year Ended December 31,
2024 2023 2022
(in thousands)
Operating income from reportable segments $ 509,760 $ 538,248 $ 504,245
All other operating loss (income) ( 449 ) 833 792
Intercompany charges by GPMP 1 ( 109,201 ) ( 111,729 ) ( 98,412 )
Interest and other financial expenses, net ( 31,698 ) ( 29,487 ) ( 11,654 )
Amounts not allocated to segments:
Site operating expenses ( 13,848 ) ( 13,647 ) 2,264
General and administrative expenses ( 159,335 ) ( 162,132 ) ( 137,072 )
Depreciation and amortization ( 125,043 ) ( 120,232 ) ( 94,383 )
Other expenses, net ( 7,858 ) ( 13,327 ) ( 9,816 )
Interest and other financial expenses, net ( 35,463 ) ( 41,756 ) ( 48,355 )
Income before income taxes $ 26,865 $ 46,771 $ 107,609 1 Represents the estimated fixed margin or fixed fee (currently 5.0 cents per gallon) paid to GPMP for the cost of fuel and recorded by GPMP as inter-segment revenu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8" customWidth="1" min="2" max="2"/>
    <col width="25" customWidth="1" min="3" max="3"/>
  </cols>
  <sheetData>
    <row r="1">
      <c r="A1" s="1" t="inlineStr">
        <is>
          <t>General - Additional Information (Details)</t>
        </is>
      </c>
      <c r="B1" s="2" t="inlineStr">
        <is>
          <t>12 Months Ended</t>
        </is>
      </c>
    </row>
    <row r="2">
      <c r="B2" s="2" t="inlineStr">
        <is>
          <t>Dec. 31, 2024 Sites States $ / shares</t>
        </is>
      </c>
      <c r="C2" s="2" t="inlineStr">
        <is>
          <t>Dec. 31, 2023 $ / shares</t>
        </is>
      </c>
    </row>
    <row r="3">
      <c r="A3" s="3" t="inlineStr">
        <is>
          <t>General [Abstract]</t>
        </is>
      </c>
      <c r="B3" s="4" t="inlineStr">
        <is>
          <t xml:space="preserve"> </t>
        </is>
      </c>
      <c r="C3" s="4" t="inlineStr">
        <is>
          <t xml:space="preserve"> </t>
        </is>
      </c>
    </row>
    <row r="4">
      <c r="A4" s="4" t="inlineStr">
        <is>
          <t>Number of self operated sites</t>
        </is>
      </c>
      <c r="B4" s="5" t="n">
        <v>1389</v>
      </c>
      <c r="C4" s="4" t="inlineStr">
        <is>
          <t xml:space="preserve"> </t>
        </is>
      </c>
    </row>
    <row r="5">
      <c r="A5" s="4" t="inlineStr">
        <is>
          <t>Number of sites operated by external operators (dealers)</t>
        </is>
      </c>
      <c r="B5" s="5" t="n">
        <v>1922</v>
      </c>
      <c r="C5" s="4" t="inlineStr">
        <is>
          <t xml:space="preserve"> </t>
        </is>
      </c>
    </row>
    <row r="6">
      <c r="A6" s="4" t="inlineStr">
        <is>
          <t>Number of cardlock sites</t>
        </is>
      </c>
      <c r="B6" s="5" t="n">
        <v>280</v>
      </c>
      <c r="C6" s="4" t="inlineStr">
        <is>
          <t xml:space="preserve"> </t>
        </is>
      </c>
    </row>
    <row r="7">
      <c r="A7" s="4" t="inlineStr">
        <is>
          <t>Number of states | States</t>
        </is>
      </c>
      <c r="B7" s="5" t="n">
        <v>30</v>
      </c>
      <c r="C7" s="4" t="inlineStr">
        <is>
          <t xml:space="preserve"> </t>
        </is>
      </c>
    </row>
    <row r="8">
      <c r="A8" s="4" t="inlineStr">
        <is>
          <t>Common stock par value | $ / shares</t>
        </is>
      </c>
      <c r="B8" s="8" t="n">
        <v>0.0001</v>
      </c>
      <c r="C8" s="8" t="n">
        <v>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0" customWidth="1" min="5" max="5"/>
    <col width="22" customWidth="1" min="6" max="6"/>
    <col width="14" customWidth="1" min="7" max="7"/>
  </cols>
  <sheetData>
    <row r="1">
      <c r="A1" s="1" t="inlineStr">
        <is>
          <t>Summary of Significant Accounting Policies - Additional Information (Details)</t>
        </is>
      </c>
      <c r="B1" s="2" t="inlineStr">
        <is>
          <t>12 Months Ended</t>
        </is>
      </c>
    </row>
    <row r="2">
      <c r="B2" s="2" t="inlineStr">
        <is>
          <t>Dec. 31, 2024 USD ($)</t>
        </is>
      </c>
      <c r="C2" s="2" t="inlineStr">
        <is>
          <t>Dec. 31, 2023 USD ($)</t>
        </is>
      </c>
      <c r="D2" s="2" t="inlineStr">
        <is>
          <t>Dec. 31, 2022 USD ($)</t>
        </is>
      </c>
      <c r="E2" s="2" t="inlineStr">
        <is>
          <t>Dec. 31, 2019 Sites</t>
        </is>
      </c>
      <c r="F2" s="2" t="inlineStr">
        <is>
          <t>Dec. 31, 2021 USD ($)</t>
        </is>
      </c>
      <c r="G2" s="2" t="inlineStr">
        <is>
          <t>Jan. 31, 2014</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7" t="n">
        <v>211500000</v>
      </c>
      <c r="C4" s="7" t="n">
        <v>144300000</v>
      </c>
      <c r="D4" s="4" t="inlineStr">
        <is>
          <t xml:space="preserve"> </t>
        </is>
      </c>
      <c r="E4" s="4" t="inlineStr">
        <is>
          <t xml:space="preserve"> </t>
        </is>
      </c>
      <c r="F4" s="4" t="inlineStr">
        <is>
          <t xml:space="preserve"> </t>
        </is>
      </c>
      <c r="G4" s="4" t="inlineStr">
        <is>
          <t xml:space="preserve"> </t>
        </is>
      </c>
    </row>
    <row r="5">
      <c r="A5" s="4" t="inlineStr">
        <is>
          <t>Cash and cash equivalents</t>
        </is>
      </c>
      <c r="B5" s="5" t="n">
        <v>261758000</v>
      </c>
      <c r="C5" s="5" t="n">
        <v>218120000</v>
      </c>
      <c r="D5" s="7" t="n">
        <v>298529000</v>
      </c>
      <c r="E5" s="4" t="inlineStr">
        <is>
          <t xml:space="preserve"> </t>
        </is>
      </c>
      <c r="F5" s="7" t="n">
        <v>252141000</v>
      </c>
      <c r="G5" s="4" t="inlineStr">
        <is>
          <t xml:space="preserve"> </t>
        </is>
      </c>
    </row>
    <row r="6">
      <c r="A6" s="4" t="inlineStr">
        <is>
          <t>FDIC amount</t>
        </is>
      </c>
      <c r="B6" s="7" t="n">
        <v>25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scription of trade receivables, period</t>
        </is>
      </c>
      <c r="B7" s="4" t="inlineStr">
        <is>
          <t xml:space="preserve"> Balances due in respect of credit cards processed through the Company’s fuel suppliers and other providers are collected within two to three days depending upon the day of the week of the purchase and time of day of the purchase. Receivables from dealers and customer credit accounts are typically due within one to 30 days and are stated as amounts du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eivable Write Offs</t>
        </is>
      </c>
      <c r="B8" s="7" t="n">
        <v>0</v>
      </c>
      <c r="C8" s="5" t="n">
        <v>0</v>
      </c>
      <c r="D8" s="5" t="n">
        <v>0</v>
      </c>
      <c r="E8" s="4" t="inlineStr">
        <is>
          <t xml:space="preserve"> </t>
        </is>
      </c>
      <c r="F8" s="4" t="inlineStr">
        <is>
          <t xml:space="preserve"> </t>
        </is>
      </c>
      <c r="G8" s="4" t="inlineStr">
        <is>
          <t xml:space="preserve"> </t>
        </is>
      </c>
    </row>
    <row r="9">
      <c r="A9" s="4" t="inlineStr">
        <is>
          <t>Impairment losses related to property and equipment and right-of-use assets</t>
        </is>
      </c>
      <c r="B9" s="5" t="n">
        <v>7000000</v>
      </c>
      <c r="C9" s="5" t="n">
        <v>7900000</v>
      </c>
      <c r="D9" s="5" t="n">
        <v>3700000</v>
      </c>
      <c r="E9" s="4" t="inlineStr">
        <is>
          <t xml:space="preserve"> </t>
        </is>
      </c>
      <c r="F9" s="4" t="inlineStr">
        <is>
          <t xml:space="preserve"> </t>
        </is>
      </c>
      <c r="G9" s="4" t="inlineStr">
        <is>
          <t xml:space="preserve"> </t>
        </is>
      </c>
    </row>
    <row r="10">
      <c r="A10" s="4" t="inlineStr">
        <is>
          <t>Impairment recognized for long-lived intangible assets</t>
        </is>
      </c>
      <c r="B10" s="5" t="n">
        <v>0</v>
      </c>
      <c r="C10" s="5" t="n">
        <v>0</v>
      </c>
      <c r="D10" s="5" t="n">
        <v>0</v>
      </c>
      <c r="E10" s="4" t="inlineStr">
        <is>
          <t xml:space="preserve"> </t>
        </is>
      </c>
      <c r="F10" s="4" t="inlineStr">
        <is>
          <t xml:space="preserve"> </t>
        </is>
      </c>
      <c r="G10" s="4" t="inlineStr">
        <is>
          <t xml:space="preserve"> </t>
        </is>
      </c>
    </row>
    <row r="11">
      <c r="A11" s="4" t="inlineStr">
        <is>
          <t>Impairment for goodwill</t>
        </is>
      </c>
      <c r="B11" s="5" t="n">
        <v>0</v>
      </c>
      <c r="C11" s="5" t="n">
        <v>0</v>
      </c>
      <c r="D11" s="5" t="n">
        <v>0</v>
      </c>
      <c r="E11" s="4" t="inlineStr">
        <is>
          <t xml:space="preserve"> </t>
        </is>
      </c>
      <c r="F11" s="4" t="inlineStr">
        <is>
          <t xml:space="preserve"> </t>
        </is>
      </c>
      <c r="G11" s="4" t="inlineStr">
        <is>
          <t xml:space="preserve"> </t>
        </is>
      </c>
    </row>
    <row r="12">
      <c r="A12" s="4" t="inlineStr">
        <is>
          <t>Number of sites acquired | Sites</t>
        </is>
      </c>
      <c r="B12" s="4" t="inlineStr">
        <is>
          <t xml:space="preserve"> </t>
        </is>
      </c>
      <c r="C12" s="4" t="inlineStr">
        <is>
          <t xml:space="preserve"> </t>
        </is>
      </c>
      <c r="D12" s="4" t="inlineStr">
        <is>
          <t xml:space="preserve"> </t>
        </is>
      </c>
      <c r="E12" s="5" t="n">
        <v>64</v>
      </c>
      <c r="F12" s="4" t="inlineStr">
        <is>
          <t xml:space="preserve"> </t>
        </is>
      </c>
      <c r="G12" s="4" t="inlineStr">
        <is>
          <t xml:space="preserve"> </t>
        </is>
      </c>
    </row>
    <row r="13">
      <c r="A13" s="4" t="inlineStr">
        <is>
          <t>Capitalized costs</t>
        </is>
      </c>
      <c r="B13" s="7" t="n">
        <v>6700000</v>
      </c>
      <c r="C13" s="5" t="n">
        <v>4400000</v>
      </c>
      <c r="D13" s="4" t="inlineStr">
        <is>
          <t xml:space="preserve"> </t>
        </is>
      </c>
      <c r="E13" s="4" t="inlineStr">
        <is>
          <t xml:space="preserve"> </t>
        </is>
      </c>
      <c r="F13" s="4" t="inlineStr">
        <is>
          <t xml:space="preserve"> </t>
        </is>
      </c>
      <c r="G13" s="4" t="inlineStr">
        <is>
          <t xml:space="preserve"> </t>
        </is>
      </c>
    </row>
    <row r="14">
      <c r="A14" s="4" t="inlineStr">
        <is>
          <t>Contract cost, amortization period</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ise and Sales Taxes</t>
        </is>
      </c>
      <c r="B15" s="7" t="n">
        <v>1160838000</v>
      </c>
      <c r="C15" s="5" t="n">
        <v>1173881000</v>
      </c>
      <c r="D15" s="5" t="n">
        <v>1015204000</v>
      </c>
      <c r="E15" s="4" t="inlineStr">
        <is>
          <t xml:space="preserve"> </t>
        </is>
      </c>
      <c r="F15" s="4" t="inlineStr">
        <is>
          <t xml:space="preserve"> </t>
        </is>
      </c>
      <c r="G15" s="4" t="inlineStr">
        <is>
          <t xml:space="preserve"> </t>
        </is>
      </c>
    </row>
    <row r="16">
      <c r="A16" s="4" t="inlineStr">
        <is>
          <t>Advertising costs, net of co-op advertising reimbursement</t>
        </is>
      </c>
      <c r="B16" s="7" t="n">
        <v>6800000</v>
      </c>
      <c r="C16" s="5" t="n">
        <v>5100000</v>
      </c>
      <c r="D16" s="5" t="n">
        <v>5200000</v>
      </c>
      <c r="E16" s="4" t="inlineStr">
        <is>
          <t xml:space="preserve"> </t>
        </is>
      </c>
      <c r="F16" s="4" t="inlineStr">
        <is>
          <t xml:space="preserve"> </t>
        </is>
      </c>
      <c r="G16" s="4" t="inlineStr">
        <is>
          <t xml:space="preserve"> </t>
        </is>
      </c>
    </row>
    <row r="17">
      <c r="A17" s="4" t="inlineStr">
        <is>
          <t>Percentage of realization settlement related to Uncertain tax positions</t>
        </is>
      </c>
      <c r="B17" s="10"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ibution percentage of retirement plan for employees</t>
        </is>
      </c>
      <c r="B18" s="10" t="n">
        <v>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compensation plan</t>
        </is>
      </c>
      <c r="B19" s="10" t="n">
        <v>0.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ined contribution plan, expense for matching contributions</t>
        </is>
      </c>
      <c r="B20" s="7" t="n">
        <v>1800000</v>
      </c>
      <c r="C20" s="5" t="n">
        <v>1500000</v>
      </c>
      <c r="D20" s="5" t="n">
        <v>1000000</v>
      </c>
      <c r="E20" s="4" t="inlineStr">
        <is>
          <t xml:space="preserve"> </t>
        </is>
      </c>
      <c r="F20" s="4" t="inlineStr">
        <is>
          <t xml:space="preserve"> </t>
        </is>
      </c>
      <c r="G20" s="4" t="inlineStr">
        <is>
          <t xml:space="preserve"> </t>
        </is>
      </c>
    </row>
    <row r="21">
      <c r="A21" s="4" t="inlineStr">
        <is>
          <t>Fuel Co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expense</t>
        </is>
      </c>
      <c r="B23" s="5" t="n">
        <v>1800000</v>
      </c>
      <c r="C23" s="5" t="n">
        <v>1400000</v>
      </c>
      <c r="D23" s="5" t="n">
        <v>2300000</v>
      </c>
      <c r="E23" s="4" t="inlineStr">
        <is>
          <t xml:space="preserve"> </t>
        </is>
      </c>
      <c r="F23" s="4" t="inlineStr">
        <is>
          <t xml:space="preserve"> </t>
        </is>
      </c>
      <c r="G23" s="4" t="inlineStr">
        <is>
          <t xml:space="preserve"> </t>
        </is>
      </c>
    </row>
    <row r="24">
      <c r="A24" s="4" t="inlineStr">
        <is>
          <t>Amortization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expense</t>
        </is>
      </c>
      <c r="B26" s="5" t="n">
        <v>5100000</v>
      </c>
      <c r="C26" s="5" t="n">
        <v>4000000</v>
      </c>
      <c r="D26" s="7" t="n">
        <v>3000000</v>
      </c>
      <c r="E26" s="4" t="inlineStr">
        <is>
          <t xml:space="preserve"> </t>
        </is>
      </c>
      <c r="F26" s="4" t="inlineStr">
        <is>
          <t xml:space="preserve"> </t>
        </is>
      </c>
      <c r="G26" s="4" t="inlineStr">
        <is>
          <t xml:space="preserve"> </t>
        </is>
      </c>
    </row>
    <row r="27">
      <c r="A27" s="4" t="inlineStr">
        <is>
          <t>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ue from others</t>
        </is>
      </c>
      <c r="B29" s="5" t="n">
        <v>874000</v>
      </c>
      <c r="C29" s="5" t="n">
        <v>935000</v>
      </c>
      <c r="D29" s="4" t="inlineStr">
        <is>
          <t xml:space="preserve"> </t>
        </is>
      </c>
      <c r="E29" s="4" t="inlineStr">
        <is>
          <t xml:space="preserve"> </t>
        </is>
      </c>
      <c r="F29" s="4" t="inlineStr">
        <is>
          <t xml:space="preserve"> </t>
        </is>
      </c>
      <c r="G29" s="4" t="inlineStr">
        <is>
          <t xml:space="preserve"> </t>
        </is>
      </c>
    </row>
    <row r="30">
      <c r="A30" s="4" t="inlineStr">
        <is>
          <t>Other Current Liab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 liability for customer loyalty program</t>
        </is>
      </c>
      <c r="B32" s="5" t="n">
        <v>1200000</v>
      </c>
      <c r="C32" s="5" t="n">
        <v>1100000</v>
      </c>
      <c r="D32" s="4" t="inlineStr">
        <is>
          <t xml:space="preserve"> </t>
        </is>
      </c>
      <c r="E32" s="4" t="inlineStr">
        <is>
          <t xml:space="preserve"> </t>
        </is>
      </c>
      <c r="F32" s="4" t="inlineStr">
        <is>
          <t xml:space="preserve"> </t>
        </is>
      </c>
      <c r="G32" s="4" t="inlineStr">
        <is>
          <t xml:space="preserve"> </t>
        </is>
      </c>
    </row>
    <row r="33">
      <c r="A33" s="4" t="inlineStr">
        <is>
          <t>Prepaid Incentiv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pitalized costs</t>
        </is>
      </c>
      <c r="B35" s="7" t="n">
        <v>43800000</v>
      </c>
      <c r="C35" s="5" t="n">
        <v>37900000</v>
      </c>
      <c r="D35" s="4" t="inlineStr">
        <is>
          <t xml:space="preserve"> </t>
        </is>
      </c>
      <c r="E35" s="4" t="inlineStr">
        <is>
          <t xml:space="preserve"> </t>
        </is>
      </c>
      <c r="F35" s="4" t="inlineStr">
        <is>
          <t xml:space="preserve"> </t>
        </is>
      </c>
      <c r="G35" s="4" t="inlineStr">
        <is>
          <t xml:space="preserve"> </t>
        </is>
      </c>
    </row>
    <row r="36">
      <c r="A36" s="4" t="inlineStr">
        <is>
          <t>GP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ority interest ownership percentage</t>
        </is>
      </c>
      <c r="B38" s="10"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gad Investments And Construction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aring interest rate</t>
        </is>
      </c>
      <c r="B41" s="10" t="n">
        <v>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payable date</t>
        </is>
      </c>
      <c r="B42" s="4" t="inlineStr">
        <is>
          <t>Dec. 31,  2025</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sideration of fixed lease payment</t>
        </is>
      </c>
      <c r="B43" s="7" t="n">
        <v>3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 related to sale of properties to third party</t>
        </is>
      </c>
      <c r="B44" s="7" t="n">
        <v>65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tion agreement, exercisable date</t>
        </is>
      </c>
      <c r="B45" s="4" t="inlineStr">
        <is>
          <t>Feb. 28,  2026</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gad Investments And Construction Ltd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ue from others</t>
        </is>
      </c>
      <c r="B48" s="7" t="n">
        <v>6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gad Investments And Construction Ltd | Ligad Investments and Construction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wned equity rights</t>
        </is>
      </c>
      <c r="B51" s="4" t="inlineStr">
        <is>
          <t xml:space="preserve"> </t>
        </is>
      </c>
      <c r="C51" s="4" t="inlineStr">
        <is>
          <t xml:space="preserve"> </t>
        </is>
      </c>
      <c r="D51" s="4" t="inlineStr">
        <is>
          <t xml:space="preserve"> </t>
        </is>
      </c>
      <c r="E51" s="4" t="inlineStr">
        <is>
          <t xml:space="preserve"> </t>
        </is>
      </c>
      <c r="F51" s="4" t="inlineStr">
        <is>
          <t xml:space="preserve"> </t>
        </is>
      </c>
      <c r="G51" s="10" t="n">
        <v>0.5</v>
      </c>
    </row>
    <row r="52">
      <c r="A52" s="4" t="inlineStr">
        <is>
          <t>New Israeli Sheke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and cash equivalents</t>
        </is>
      </c>
      <c r="B54" s="7" t="n">
        <v>500000</v>
      </c>
      <c r="C54" s="7" t="n">
        <v>1400000</v>
      </c>
      <c r="D54" s="4" t="inlineStr">
        <is>
          <t xml:space="preserve"> </t>
        </is>
      </c>
      <c r="E54" s="4" t="inlineStr">
        <is>
          <t xml:space="preserve"> </t>
        </is>
      </c>
      <c r="F54" s="4" t="inlineStr">
        <is>
          <t xml:space="preserve"> </t>
        </is>
      </c>
      <c r="G54"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Building And Leasehold Improvements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15 years</t>
        </is>
      </c>
    </row>
    <row r="5">
      <c r="A5" s="4" t="inlineStr">
        <is>
          <t>Building And Leasehold Improvements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Signs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Signs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5 years</t>
        </is>
      </c>
    </row>
    <row r="14">
      <c r="A14" s="4" t="inlineStr">
        <is>
          <t>Primarily Office Equipment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Primarily Office Equipment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row r="20">
      <c r="A20" s="4" t="inlineStr">
        <is>
          <t>Computers Software and Licenses [Member] | Min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Computers Software and Licenses [Member] | Maximum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row r="26">
      <c r="A26" s="4" t="inlineStr">
        <is>
          <t>Motor Vehicles [Member]</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7 years</t>
        </is>
      </c>
    </row>
    <row r="29">
      <c r="A29" s="4" t="inlineStr">
        <is>
          <t>Fuel Equipment [Member] | Minimum [Member]</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5 years</t>
        </is>
      </c>
    </row>
    <row r="32">
      <c r="A32" s="4" t="inlineStr">
        <is>
          <t>Fuel Equipment [Member] | Maximum [Member]</t>
        </is>
      </c>
      <c r="B32" s="4" t="inlineStr">
        <is>
          <t xml:space="preserve"> </t>
        </is>
      </c>
    </row>
    <row r="33">
      <c r="A33" s="3" t="inlineStr">
        <is>
          <t>Property Plant And Equipment [Line Items]</t>
        </is>
      </c>
      <c r="B33" s="4" t="inlineStr">
        <is>
          <t xml:space="preserve"> </t>
        </is>
      </c>
    </row>
    <row r="34">
      <c r="A34" s="4" t="inlineStr">
        <is>
          <t>Estimated useful lives</t>
        </is>
      </c>
      <c r="B34" s="4" t="inlineStr">
        <is>
          <t>30 years</t>
        </is>
      </c>
    </row>
    <row r="35">
      <c r="A35" s="4" t="inlineStr">
        <is>
          <t>Equipment In Convenience Stores [Member] | Minimum [Member]</t>
        </is>
      </c>
      <c r="B35" s="4" t="inlineStr">
        <is>
          <t xml:space="preserve"> </t>
        </is>
      </c>
    </row>
    <row r="36">
      <c r="A36" s="3" t="inlineStr">
        <is>
          <t>Property Plant And Equipment [Line Items]</t>
        </is>
      </c>
      <c r="B36" s="4" t="inlineStr">
        <is>
          <t xml:space="preserve"> </t>
        </is>
      </c>
    </row>
    <row r="37">
      <c r="A37" s="4" t="inlineStr">
        <is>
          <t>Estimated useful lives</t>
        </is>
      </c>
      <c r="B37" s="4" t="inlineStr">
        <is>
          <t>5 years</t>
        </is>
      </c>
    </row>
    <row r="38">
      <c r="A38" s="4" t="inlineStr">
        <is>
          <t>Equipment In Convenience Stores [Member] | Maximum [Member]</t>
        </is>
      </c>
      <c r="B38" s="4" t="inlineStr">
        <is>
          <t xml:space="preserve"> </t>
        </is>
      </c>
    </row>
    <row r="39">
      <c r="A39" s="3" t="inlineStr">
        <is>
          <t>Property Plant And Equipment [Line Items]</t>
        </is>
      </c>
      <c r="B39" s="4" t="inlineStr">
        <is>
          <t xml:space="preserve"> </t>
        </is>
      </c>
    </row>
    <row r="40">
      <c r="A40" s="4" t="inlineStr">
        <is>
          <t>Estimated useful lives</t>
        </is>
      </c>
      <c r="B40"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Goodwill and Intangible Assets (Details)</t>
        </is>
      </c>
      <c r="B1" s="2" t="inlineStr">
        <is>
          <t>12 Months Ended</t>
        </is>
      </c>
    </row>
    <row r="2">
      <c r="B2" s="2" t="inlineStr">
        <is>
          <t>Dec. 31, 2024</t>
        </is>
      </c>
    </row>
    <row r="3">
      <c r="A3" s="4" t="inlineStr">
        <is>
          <t>Goodwill</t>
        </is>
      </c>
      <c r="B3" s="4" t="inlineStr">
        <is>
          <t xml:space="preserve"> </t>
        </is>
      </c>
    </row>
    <row r="4">
      <c r="A4" s="3" t="inlineStr">
        <is>
          <t>Indefinite Lived Intangible Assets By Major Class [Line Items]</t>
        </is>
      </c>
      <c r="B4" s="4" t="inlineStr">
        <is>
          <t xml:space="preserve"> </t>
        </is>
      </c>
    </row>
    <row r="5">
      <c r="A5" s="4" t="inlineStr">
        <is>
          <t>Indefinite-Lived Intangible Assets, Amortization Method</t>
        </is>
      </c>
      <c r="B5" s="4" t="inlineStr">
        <is>
          <t>Indefinite life</t>
        </is>
      </c>
    </row>
    <row r="6">
      <c r="A6" s="4" t="inlineStr">
        <is>
          <t>Indefinite Lived Intangible Asset Weighted Average Remaining Amortization Period</t>
        </is>
      </c>
      <c r="B6" s="4" t="inlineStr">
        <is>
          <t>Indefinite life</t>
        </is>
      </c>
    </row>
    <row r="7">
      <c r="A7" s="4" t="inlineStr">
        <is>
          <t>Trade Names</t>
        </is>
      </c>
      <c r="B7" s="4" t="inlineStr">
        <is>
          <t xml:space="preserve"> </t>
        </is>
      </c>
    </row>
    <row r="8">
      <c r="A8" s="3" t="inlineStr">
        <is>
          <t>Indefinite Lived Intangible Assets By Major Class [Line Items]</t>
        </is>
      </c>
      <c r="B8" s="4" t="inlineStr">
        <is>
          <t xml:space="preserve"> </t>
        </is>
      </c>
    </row>
    <row r="9">
      <c r="A9" s="4" t="inlineStr">
        <is>
          <t>Amortization of estimated useful lives of intangible assets</t>
        </is>
      </c>
      <c r="B9" s="4" t="inlineStr">
        <is>
          <t>5 years</t>
        </is>
      </c>
    </row>
    <row r="10">
      <c r="A10" s="4" t="inlineStr">
        <is>
          <t>Weighted Average Remaining Amortization Period, Finite Lived Intangible Asset Useful Life</t>
        </is>
      </c>
      <c r="B10" s="4" t="inlineStr">
        <is>
          <t>3 years</t>
        </is>
      </c>
    </row>
    <row r="11">
      <c r="A11" s="4" t="inlineStr">
        <is>
          <t>Wholesale Fuel Supply Contracts [Member]</t>
        </is>
      </c>
      <c r="B11" s="4" t="inlineStr">
        <is>
          <t xml:space="preserve"> </t>
        </is>
      </c>
    </row>
    <row r="12">
      <c r="A12" s="3" t="inlineStr">
        <is>
          <t>Indefinite Lived Intangible Assets By Major Class [Line Items]</t>
        </is>
      </c>
      <c r="B12" s="4" t="inlineStr">
        <is>
          <t xml:space="preserve"> </t>
        </is>
      </c>
    </row>
    <row r="13">
      <c r="A13" s="4" t="inlineStr">
        <is>
          <t>Weighted Average Remaining Amortization Period, Finite Lived Intangible Asset Useful Life</t>
        </is>
      </c>
      <c r="B13" s="4" t="inlineStr">
        <is>
          <t>8 years</t>
        </is>
      </c>
    </row>
    <row r="14">
      <c r="A14" s="4" t="inlineStr">
        <is>
          <t>Wholesale Fuel Supply Contracts [Member] | Minimum [Member]</t>
        </is>
      </c>
      <c r="B14" s="4" t="inlineStr">
        <is>
          <t xml:space="preserve"> </t>
        </is>
      </c>
    </row>
    <row r="15">
      <c r="A15" s="3" t="inlineStr">
        <is>
          <t>Indefinite Lived Intangible Assets By Major Class [Line Items]</t>
        </is>
      </c>
      <c r="B15" s="4" t="inlineStr">
        <is>
          <t xml:space="preserve"> </t>
        </is>
      </c>
    </row>
    <row r="16">
      <c r="A16" s="4" t="inlineStr">
        <is>
          <t>Amortization of estimated useful lives of intangible assets</t>
        </is>
      </c>
      <c r="B16" s="4" t="inlineStr">
        <is>
          <t>3 years</t>
        </is>
      </c>
    </row>
    <row r="17">
      <c r="A17" s="4" t="inlineStr">
        <is>
          <t>Wholesale Fuel Supply Contracts [Member] | Maximum [Member]</t>
        </is>
      </c>
      <c r="B17" s="4" t="inlineStr">
        <is>
          <t xml:space="preserve"> </t>
        </is>
      </c>
    </row>
    <row r="18">
      <c r="A18" s="3" t="inlineStr">
        <is>
          <t>Indefinite Lived Intangible Assets By Major Class [Line Items]</t>
        </is>
      </c>
      <c r="B18" s="4" t="inlineStr">
        <is>
          <t xml:space="preserve"> </t>
        </is>
      </c>
    </row>
    <row r="19">
      <c r="A19" s="4" t="inlineStr">
        <is>
          <t>Amortization of estimated useful lives of intangible assets</t>
        </is>
      </c>
      <c r="B19" s="4" t="inlineStr">
        <is>
          <t>14 years</t>
        </is>
      </c>
    </row>
    <row r="20">
      <c r="A20" s="4" t="inlineStr">
        <is>
          <t>Option To Acquire Ownership Rights</t>
        </is>
      </c>
      <c r="B20" s="4" t="inlineStr">
        <is>
          <t xml:space="preserve"> </t>
        </is>
      </c>
    </row>
    <row r="21">
      <c r="A21" s="3" t="inlineStr">
        <is>
          <t>Indefinite Lived Intangible Assets By Major Class [Line Items]</t>
        </is>
      </c>
      <c r="B21" s="4" t="inlineStr">
        <is>
          <t xml:space="preserve"> </t>
        </is>
      </c>
    </row>
    <row r="22">
      <c r="A22" s="4" t="inlineStr">
        <is>
          <t>Amortization of estimated useful lives of intangible assets</t>
        </is>
      </c>
      <c r="B22" s="4" t="inlineStr">
        <is>
          <t>10 years</t>
        </is>
      </c>
    </row>
    <row r="23">
      <c r="A23" s="4" t="inlineStr">
        <is>
          <t>Weighted Average Remaining Amortization Period, Finite Lived Intangible Asset Useful Life</t>
        </is>
      </c>
      <c r="B23" s="4" t="inlineStr">
        <is>
          <t>5 years</t>
        </is>
      </c>
    </row>
    <row r="24">
      <c r="A24" s="4" t="inlineStr">
        <is>
          <t>Non-contractual customer relationships</t>
        </is>
      </c>
      <c r="B24" s="4" t="inlineStr">
        <is>
          <t xml:space="preserve"> </t>
        </is>
      </c>
    </row>
    <row r="25">
      <c r="A25" s="3" t="inlineStr">
        <is>
          <t>Indefinite Lived Intangible Assets By Major Class [Line Items]</t>
        </is>
      </c>
      <c r="B25" s="4" t="inlineStr">
        <is>
          <t xml:space="preserve"> </t>
        </is>
      </c>
    </row>
    <row r="26">
      <c r="A26" s="4" t="inlineStr">
        <is>
          <t>Amortization of estimated useful lives of intangible assets</t>
        </is>
      </c>
      <c r="B26" s="4" t="inlineStr">
        <is>
          <t>20 years</t>
        </is>
      </c>
    </row>
    <row r="27">
      <c r="A27" s="4" t="inlineStr">
        <is>
          <t>Weighted Average Remaining Amortization Period, Finite Lived Intangible Asset Useful Life</t>
        </is>
      </c>
      <c r="B27" s="4" t="inlineStr">
        <is>
          <t>18 years</t>
        </is>
      </c>
    </row>
    <row r="28">
      <c r="A28" s="4" t="inlineStr">
        <is>
          <t>Liquor licenses</t>
        </is>
      </c>
      <c r="B28" s="4" t="inlineStr">
        <is>
          <t xml:space="preserve"> </t>
        </is>
      </c>
    </row>
    <row r="29">
      <c r="A29" s="3" t="inlineStr">
        <is>
          <t>Indefinite Lived Intangible Assets By Major Class [Line Items]</t>
        </is>
      </c>
      <c r="B29" s="4" t="inlineStr">
        <is>
          <t xml:space="preserve"> </t>
        </is>
      </c>
    </row>
    <row r="30">
      <c r="A30" s="4" t="inlineStr">
        <is>
          <t>Indefinite-Lived Intangible Assets, Amortization Method</t>
        </is>
      </c>
      <c r="B30" s="4" t="inlineStr">
        <is>
          <t>Indefinite life</t>
        </is>
      </c>
    </row>
    <row r="31">
      <c r="A31" s="4" t="inlineStr">
        <is>
          <t>Indefinite Lived Intangible Asset Weighted Average Remaining Amortization Period</t>
        </is>
      </c>
      <c r="B31" s="4" t="inlineStr">
        <is>
          <t>Indefinite life</t>
        </is>
      </c>
    </row>
    <row r="32">
      <c r="A32" s="4" t="inlineStr">
        <is>
          <t>Franchise Rights</t>
        </is>
      </c>
      <c r="B32" s="4" t="inlineStr">
        <is>
          <t xml:space="preserve"> </t>
        </is>
      </c>
    </row>
    <row r="33">
      <c r="A33" s="3" t="inlineStr">
        <is>
          <t>Indefinite Lived Intangible Assets By Major Class [Line Items]</t>
        </is>
      </c>
      <c r="B33" s="4" t="inlineStr">
        <is>
          <t xml:space="preserve"> </t>
        </is>
      </c>
    </row>
    <row r="34">
      <c r="A34" s="4" t="inlineStr">
        <is>
          <t>Weighted Average Remaining Amortization Period, Finite Lived Intangible Asset Useful Life</t>
        </is>
      </c>
      <c r="B34" s="4" t="inlineStr">
        <is>
          <t>14 years</t>
        </is>
      </c>
    </row>
    <row r="35">
      <c r="A35" s="4" t="inlineStr">
        <is>
          <t>Franchise Rights | Minimum [Member]</t>
        </is>
      </c>
      <c r="B35" s="4" t="inlineStr">
        <is>
          <t xml:space="preserve"> </t>
        </is>
      </c>
    </row>
    <row r="36">
      <c r="A36" s="3" t="inlineStr">
        <is>
          <t>Indefinite Lived Intangible Assets By Major Class [Line Items]</t>
        </is>
      </c>
      <c r="B36" s="4" t="inlineStr">
        <is>
          <t xml:space="preserve"> </t>
        </is>
      </c>
    </row>
    <row r="37">
      <c r="A37" s="4" t="inlineStr">
        <is>
          <t>Amortization of estimated useful lives of intangible assets</t>
        </is>
      </c>
      <c r="B37" s="4" t="inlineStr">
        <is>
          <t>5 years</t>
        </is>
      </c>
    </row>
    <row r="38">
      <c r="A38" s="4" t="inlineStr">
        <is>
          <t>Franchise Rights | Maximum [Member]</t>
        </is>
      </c>
      <c r="B38" s="4" t="inlineStr">
        <is>
          <t xml:space="preserve"> </t>
        </is>
      </c>
    </row>
    <row r="39">
      <c r="A39" s="3" t="inlineStr">
        <is>
          <t>Indefinite Lived Intangible Assets By Major Class [Line Items]</t>
        </is>
      </c>
      <c r="B39" s="4" t="inlineStr">
        <is>
          <t xml:space="preserve"> </t>
        </is>
      </c>
    </row>
    <row r="40">
      <c r="A40" s="4" t="inlineStr">
        <is>
          <t>Amortization of estimated useful lives of intangible assets</t>
        </is>
      </c>
      <c r="B40"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urchases From Suppliers (Details) - USD ($) $ in Thousands</t>
        </is>
      </c>
      <c r="B1" s="2" t="inlineStr">
        <is>
          <t>12 Months Ended</t>
        </is>
      </c>
    </row>
    <row r="2">
      <c r="B2" s="2" t="inlineStr">
        <is>
          <t>Dec. 31, 2024</t>
        </is>
      </c>
      <c r="C2" s="2" t="inlineStr">
        <is>
          <t>Dec. 31, 2023</t>
        </is>
      </c>
      <c r="D2" s="2" t="inlineStr">
        <is>
          <t>Dec. 31, 2022</t>
        </is>
      </c>
    </row>
    <row r="3">
      <c r="A3" s="4" t="inlineStr">
        <is>
          <t>Fuel Products | Supplier A</t>
        </is>
      </c>
      <c r="B3" s="4" t="inlineStr">
        <is>
          <t xml:space="preserve"> </t>
        </is>
      </c>
      <c r="C3" s="4" t="inlineStr">
        <is>
          <t xml:space="preserve"> </t>
        </is>
      </c>
      <c r="D3" s="4" t="inlineStr">
        <is>
          <t xml:space="preserve"> </t>
        </is>
      </c>
    </row>
    <row r="4">
      <c r="A4" s="3" t="inlineStr">
        <is>
          <t>Purchase Commitment Excluding Longterm Commitment [Line Items]</t>
        </is>
      </c>
      <c r="B4" s="4" t="inlineStr">
        <is>
          <t xml:space="preserve"> </t>
        </is>
      </c>
      <c r="C4" s="4" t="inlineStr">
        <is>
          <t xml:space="preserve"> </t>
        </is>
      </c>
      <c r="D4" s="4" t="inlineStr">
        <is>
          <t xml:space="preserve"> </t>
        </is>
      </c>
    </row>
    <row r="5">
      <c r="A5" s="4" t="inlineStr">
        <is>
          <t>Supplier Purchases</t>
        </is>
      </c>
      <c r="B5" s="7" t="n">
        <v>786868</v>
      </c>
      <c r="C5" s="7" t="n">
        <v>864021</v>
      </c>
      <c r="D5" s="7" t="n">
        <v>974156</v>
      </c>
    </row>
    <row r="6">
      <c r="A6" s="4" t="inlineStr">
        <is>
          <t>Fuel Products | Supplier B</t>
        </is>
      </c>
      <c r="B6" s="4" t="inlineStr">
        <is>
          <t xml:space="preserve"> </t>
        </is>
      </c>
      <c r="C6" s="4" t="inlineStr">
        <is>
          <t xml:space="preserve"> </t>
        </is>
      </c>
      <c r="D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row>
    <row r="8">
      <c r="A8" s="4" t="inlineStr">
        <is>
          <t>Supplier Purchases</t>
        </is>
      </c>
      <c r="B8" s="5" t="n">
        <v>782141</v>
      </c>
      <c r="C8" s="5" t="n">
        <v>800932</v>
      </c>
      <c r="D8" s="5" t="n">
        <v>758856</v>
      </c>
    </row>
    <row r="9">
      <c r="A9" s="4" t="inlineStr">
        <is>
          <t>Fuel Products | Supplier C</t>
        </is>
      </c>
      <c r="B9" s="4" t="inlineStr">
        <is>
          <t xml:space="preserve"> </t>
        </is>
      </c>
      <c r="C9" s="4" t="inlineStr">
        <is>
          <t xml:space="preserve"> </t>
        </is>
      </c>
      <c r="D9" s="4" t="inlineStr">
        <is>
          <t xml:space="preserve"> </t>
        </is>
      </c>
    </row>
    <row r="10">
      <c r="A10" s="3" t="inlineStr">
        <is>
          <t>Purchase Commitment Excluding Longterm Commitment [Line Items]</t>
        </is>
      </c>
      <c r="B10" s="4" t="inlineStr">
        <is>
          <t xml:space="preserve"> </t>
        </is>
      </c>
      <c r="C10" s="4" t="inlineStr">
        <is>
          <t xml:space="preserve"> </t>
        </is>
      </c>
      <c r="D10" s="4" t="inlineStr">
        <is>
          <t xml:space="preserve"> </t>
        </is>
      </c>
    </row>
    <row r="11">
      <c r="A11" s="4" t="inlineStr">
        <is>
          <t>Supplier Purchases</t>
        </is>
      </c>
      <c r="B11" s="4" t="inlineStr">
        <is>
          <t xml:space="preserve"> </t>
        </is>
      </c>
      <c r="C11" s="5" t="n">
        <v>708764</v>
      </c>
      <c r="D11" s="5" t="n">
        <v>870982</v>
      </c>
    </row>
    <row r="12">
      <c r="A12" s="4" t="inlineStr">
        <is>
          <t>Merchandise Products | Supplier D</t>
        </is>
      </c>
      <c r="B12" s="4" t="inlineStr">
        <is>
          <t xml:space="preserve"> </t>
        </is>
      </c>
      <c r="C12" s="4" t="inlineStr">
        <is>
          <t xml:space="preserve"> </t>
        </is>
      </c>
      <c r="D12" s="4" t="inlineStr">
        <is>
          <t xml:space="preserve"> </t>
        </is>
      </c>
    </row>
    <row r="13">
      <c r="A13" s="3" t="inlineStr">
        <is>
          <t>Purchase Commitment Excluding Longterm Commitment [Line Items]</t>
        </is>
      </c>
      <c r="B13" s="4" t="inlineStr">
        <is>
          <t xml:space="preserve"> </t>
        </is>
      </c>
      <c r="C13" s="4" t="inlineStr">
        <is>
          <t xml:space="preserve"> </t>
        </is>
      </c>
      <c r="D13" s="4" t="inlineStr">
        <is>
          <t xml:space="preserve"> </t>
        </is>
      </c>
    </row>
    <row r="14">
      <c r="A14" s="4" t="inlineStr">
        <is>
          <t>Supplier Purchases</t>
        </is>
      </c>
      <c r="B14" s="7" t="n">
        <v>771780</v>
      </c>
      <c r="C14" s="7" t="n">
        <v>734638</v>
      </c>
      <c r="D14" s="7" t="n">
        <v>6644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0845</v>
      </c>
      <c r="C4" s="7" t="n">
        <v>34566</v>
      </c>
      <c r="D4" s="7" t="n">
        <v>719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32414</v>
      </c>
      <c r="C6" s="5" t="n">
        <v>127597</v>
      </c>
      <c r="D6" s="5" t="n">
        <v>101752</v>
      </c>
    </row>
    <row r="7">
      <c r="A7" s="4" t="inlineStr">
        <is>
          <t>Deferred income taxes</t>
        </is>
      </c>
      <c r="B7" s="5" t="n">
        <v>-12796</v>
      </c>
      <c r="C7" s="5" t="n">
        <v>-4680</v>
      </c>
      <c r="D7" s="5" t="n">
        <v>22300</v>
      </c>
    </row>
    <row r="8">
      <c r="A8" s="4" t="inlineStr">
        <is>
          <t>Loss on disposal of assets and impairment charges</t>
        </is>
      </c>
      <c r="B8" s="5" t="n">
        <v>6798</v>
      </c>
      <c r="C8" s="5" t="n">
        <v>6203</v>
      </c>
      <c r="D8" s="5" t="n">
        <v>5731</v>
      </c>
    </row>
    <row r="9">
      <c r="A9" s="4" t="inlineStr">
        <is>
          <t>Foreign currency loss</t>
        </is>
      </c>
      <c r="B9" s="5" t="n">
        <v>35</v>
      </c>
      <c r="C9" s="5" t="n">
        <v>29</v>
      </c>
      <c r="D9" s="5" t="n">
        <v>227</v>
      </c>
    </row>
    <row r="10">
      <c r="A10" s="4" t="inlineStr">
        <is>
          <t>Gain from issuance of shares as payment of deferred consideration related to business acquisition (see Note 4)</t>
        </is>
      </c>
      <c r="B10" s="5" t="n">
        <v>-2681</v>
      </c>
      <c r="C10" s="5" t="n">
        <v>0</v>
      </c>
      <c r="D10" s="5" t="n">
        <v>0</v>
      </c>
    </row>
    <row r="11">
      <c r="A11" s="4" t="inlineStr">
        <is>
          <t>Gain from settlement related to business acquisition (see Note 4)</t>
        </is>
      </c>
      <c r="B11" s="5" t="n">
        <v>-6356</v>
      </c>
      <c r="C11" s="5" t="n">
        <v>0</v>
      </c>
      <c r="D11" s="5" t="n">
        <v>0</v>
      </c>
    </row>
    <row r="12">
      <c r="A12" s="4" t="inlineStr">
        <is>
          <t>Amortization of deferred financing costs and debt discount</t>
        </is>
      </c>
      <c r="B12" s="5" t="n">
        <v>2669</v>
      </c>
      <c r="C12" s="5" t="n">
        <v>2518</v>
      </c>
      <c r="D12" s="5" t="n">
        <v>2514</v>
      </c>
    </row>
    <row r="13">
      <c r="A13" s="4" t="inlineStr">
        <is>
          <t>Amortization of deferred income</t>
        </is>
      </c>
      <c r="B13" s="5" t="n">
        <v>-14477</v>
      </c>
      <c r="C13" s="5" t="n">
        <v>-8142</v>
      </c>
      <c r="D13" s="5" t="n">
        <v>-9724</v>
      </c>
    </row>
    <row r="14">
      <c r="A14" s="4" t="inlineStr">
        <is>
          <t>Accretion of asset retirement obligation</t>
        </is>
      </c>
      <c r="B14" s="5" t="n">
        <v>2532</v>
      </c>
      <c r="C14" s="5" t="n">
        <v>2399</v>
      </c>
      <c r="D14" s="5" t="n">
        <v>1833</v>
      </c>
    </row>
    <row r="15">
      <c r="A15" s="4" t="inlineStr">
        <is>
          <t>Non-cash rent</t>
        </is>
      </c>
      <c r="B15" s="5" t="n">
        <v>14335</v>
      </c>
      <c r="C15" s="5" t="n">
        <v>14168</v>
      </c>
      <c r="D15" s="5" t="n">
        <v>7903</v>
      </c>
    </row>
    <row r="16">
      <c r="A16" s="4" t="inlineStr">
        <is>
          <t>Charges to allowance for credit losses</t>
        </is>
      </c>
      <c r="B16" s="5" t="n">
        <v>845</v>
      </c>
      <c r="C16" s="5" t="n">
        <v>1265</v>
      </c>
      <c r="D16" s="5" t="n">
        <v>659</v>
      </c>
    </row>
    <row r="17">
      <c r="A17" s="4" t="inlineStr">
        <is>
          <t>(Income) loss from equity investment</t>
        </is>
      </c>
      <c r="B17" s="5" t="n">
        <v>-124</v>
      </c>
      <c r="C17" s="5" t="n">
        <v>39</v>
      </c>
      <c r="D17" s="5" t="n">
        <v>74</v>
      </c>
    </row>
    <row r="18">
      <c r="A18" s="4" t="inlineStr">
        <is>
          <t>Share-based compensation</t>
        </is>
      </c>
      <c r="B18" s="5" t="n">
        <v>12339</v>
      </c>
      <c r="C18" s="5" t="n">
        <v>15015</v>
      </c>
      <c r="D18" s="5" t="n">
        <v>12161</v>
      </c>
    </row>
    <row r="19">
      <c r="A19" s="4" t="inlineStr">
        <is>
          <t>Fair value adjustment of financial assets and liabilities</t>
        </is>
      </c>
      <c r="B19" s="5" t="n">
        <v>-10985</v>
      </c>
      <c r="C19" s="5" t="n">
        <v>-10785</v>
      </c>
      <c r="D19" s="5" t="n">
        <v>-3396</v>
      </c>
    </row>
    <row r="20">
      <c r="A20" s="4" t="inlineStr">
        <is>
          <t>Other operating activities, net</t>
        </is>
      </c>
      <c r="B20" s="5" t="n">
        <v>125</v>
      </c>
      <c r="C20" s="5" t="n">
        <v>2631</v>
      </c>
      <c r="D20" s="5" t="n">
        <v>775</v>
      </c>
    </row>
    <row r="21">
      <c r="A21" s="3" t="inlineStr">
        <is>
          <t>Changes in assets and liabilities:</t>
        </is>
      </c>
      <c r="B21" s="4" t="inlineStr">
        <is>
          <t xml:space="preserve"> </t>
        </is>
      </c>
      <c r="C21" s="4" t="inlineStr">
        <is>
          <t xml:space="preserve"> </t>
        </is>
      </c>
      <c r="D21" s="4" t="inlineStr">
        <is>
          <t xml:space="preserve"> </t>
        </is>
      </c>
    </row>
    <row r="22">
      <c r="A22" s="4" t="inlineStr">
        <is>
          <t>Decrease (increase) in trade receivables</t>
        </is>
      </c>
      <c r="B22" s="5" t="n">
        <v>38058</v>
      </c>
      <c r="C22" s="5" t="n">
        <v>-17937</v>
      </c>
      <c r="D22" s="5" t="n">
        <v>-50229</v>
      </c>
    </row>
    <row r="23">
      <c r="A23" s="4" t="inlineStr">
        <is>
          <t>Decrease (Increase) in inventory</t>
        </is>
      </c>
      <c r="B23" s="5" t="n">
        <v>22689</v>
      </c>
      <c r="C23" s="5" t="n">
        <v>-2013</v>
      </c>
      <c r="D23" s="5" t="n">
        <v>-6850</v>
      </c>
    </row>
    <row r="24">
      <c r="A24" s="4" t="inlineStr">
        <is>
          <t>Decrease (increase) in other assets</t>
        </is>
      </c>
      <c r="B24" s="5" t="n">
        <v>13893</v>
      </c>
      <c r="C24" s="5" t="n">
        <v>-29386</v>
      </c>
      <c r="D24" s="5" t="n">
        <v>1476</v>
      </c>
    </row>
    <row r="25">
      <c r="A25" s="4" t="inlineStr">
        <is>
          <t>(Decrease) increase in accounts payable</t>
        </is>
      </c>
      <c r="B25" s="5" t="n">
        <v>-24169</v>
      </c>
      <c r="C25" s="5" t="n">
        <v>-6169</v>
      </c>
      <c r="D25" s="5" t="n">
        <v>31645</v>
      </c>
    </row>
    <row r="26">
      <c r="A26" s="4" t="inlineStr">
        <is>
          <t>(Decrease) increase in other current liabilities</t>
        </is>
      </c>
      <c r="B26" s="5" t="n">
        <v>-2820</v>
      </c>
      <c r="C26" s="5" t="n">
        <v>990</v>
      </c>
      <c r="D26" s="5" t="n">
        <v>6884</v>
      </c>
    </row>
    <row r="27">
      <c r="A27" s="4" t="inlineStr">
        <is>
          <t>Decrease in asset retirement obligation</t>
        </is>
      </c>
      <c r="B27" s="5" t="n">
        <v>-917</v>
      </c>
      <c r="C27" s="5" t="n">
        <v>-23</v>
      </c>
      <c r="D27" s="5" t="n">
        <v>-95</v>
      </c>
    </row>
    <row r="28">
      <c r="A28" s="4" t="inlineStr">
        <is>
          <t>Increase in non-current liabilities</t>
        </is>
      </c>
      <c r="B28" s="5" t="n">
        <v>29606</v>
      </c>
      <c r="C28" s="5" t="n">
        <v>7809</v>
      </c>
      <c r="D28" s="5" t="n">
        <v>11638</v>
      </c>
    </row>
    <row r="29">
      <c r="A29" s="4" t="inlineStr">
        <is>
          <t>Net cash provided by operating activities</t>
        </is>
      </c>
      <c r="B29" s="5" t="n">
        <v>221858</v>
      </c>
      <c r="C29" s="5" t="n">
        <v>136094</v>
      </c>
      <c r="D29" s="5" t="n">
        <v>209256</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and equipment</t>
        </is>
      </c>
      <c r="B31" s="5" t="n">
        <v>-113914</v>
      </c>
      <c r="C31" s="5" t="n">
        <v>-111164</v>
      </c>
      <c r="D31" s="5" t="n">
        <v>-98595</v>
      </c>
    </row>
    <row r="32">
      <c r="A32" s="4" t="inlineStr">
        <is>
          <t>Purchase of intangible assets</t>
        </is>
      </c>
      <c r="B32" s="5" t="n">
        <v>0</v>
      </c>
      <c r="C32" s="5" t="n">
        <v>-45</v>
      </c>
      <c r="D32" s="5" t="n">
        <v>-176</v>
      </c>
    </row>
    <row r="33">
      <c r="A33" s="4" t="inlineStr">
        <is>
          <t>Proceeds from sale of property and equipment</t>
        </is>
      </c>
      <c r="B33" s="5" t="n">
        <v>53549</v>
      </c>
      <c r="C33" s="5" t="n">
        <v>310240</v>
      </c>
      <c r="D33" s="5" t="n">
        <v>287901</v>
      </c>
    </row>
    <row r="34">
      <c r="A34" s="4" t="inlineStr">
        <is>
          <t>Business and asset acquisitions, net of cash</t>
        </is>
      </c>
      <c r="B34" s="5" t="n">
        <v>-54549</v>
      </c>
      <c r="C34" s="5" t="n">
        <v>-494871</v>
      </c>
      <c r="D34" s="5" t="n">
        <v>-419726</v>
      </c>
    </row>
    <row r="35">
      <c r="A35" s="4" t="inlineStr">
        <is>
          <t>Prepayment for acquisitions</t>
        </is>
      </c>
      <c r="B35" s="5" t="n">
        <v>0</v>
      </c>
      <c r="C35" s="5" t="n">
        <v>-1000</v>
      </c>
      <c r="D35" s="5" t="n">
        <v>-4000</v>
      </c>
    </row>
    <row r="36">
      <c r="A36" s="4" t="inlineStr">
        <is>
          <t>Decrease of investments</t>
        </is>
      </c>
      <c r="B36" s="5" t="n">
        <v>0</v>
      </c>
      <c r="C36" s="5" t="n">
        <v>0</v>
      </c>
      <c r="D36" s="5" t="n">
        <v>58934</v>
      </c>
    </row>
    <row r="37">
      <c r="A37" s="4" t="inlineStr">
        <is>
          <t>Loans to equity investment, net</t>
        </is>
      </c>
      <c r="B37" s="5" t="n">
        <v>56</v>
      </c>
      <c r="C37" s="5" t="n">
        <v>18</v>
      </c>
      <c r="D37" s="5" t="n">
        <v>174</v>
      </c>
    </row>
    <row r="38">
      <c r="A38" s="4" t="inlineStr">
        <is>
          <t>Net cash used in investing activities</t>
        </is>
      </c>
      <c r="B38" s="5" t="n">
        <v>-114858</v>
      </c>
      <c r="C38" s="5" t="n">
        <v>-296822</v>
      </c>
      <c r="D38" s="5" t="n">
        <v>-175488</v>
      </c>
    </row>
    <row r="39">
      <c r="A39" s="3" t="inlineStr">
        <is>
          <t>Cash flows from financing activities:</t>
        </is>
      </c>
      <c r="B39" s="4" t="inlineStr">
        <is>
          <t xml:space="preserve"> </t>
        </is>
      </c>
      <c r="C39" s="4" t="inlineStr">
        <is>
          <t xml:space="preserve"> </t>
        </is>
      </c>
      <c r="D39" s="4" t="inlineStr">
        <is>
          <t xml:space="preserve"> </t>
        </is>
      </c>
    </row>
    <row r="40">
      <c r="A40" s="4" t="inlineStr">
        <is>
          <t>Receipt of long-term debt, net</t>
        </is>
      </c>
      <c r="B40" s="5" t="n">
        <v>47556</v>
      </c>
      <c r="C40" s="5" t="n">
        <v>99643</v>
      </c>
      <c r="D40" s="5" t="n">
        <v>70896</v>
      </c>
    </row>
    <row r="41">
      <c r="A41" s="4" t="inlineStr">
        <is>
          <t>Repayment of debt</t>
        </is>
      </c>
      <c r="B41" s="5" t="n">
        <v>-26357</v>
      </c>
      <c r="C41" s="5" t="n">
        <v>-22157</v>
      </c>
      <c r="D41" s="5" t="n">
        <v>-45948</v>
      </c>
    </row>
    <row r="42">
      <c r="A42" s="4" t="inlineStr">
        <is>
          <t>Principal payments on financing leases</t>
        </is>
      </c>
      <c r="B42" s="5" t="n">
        <v>-4940</v>
      </c>
      <c r="C42" s="5" t="n">
        <v>-5497</v>
      </c>
      <c r="D42" s="5" t="n">
        <v>-6543</v>
      </c>
    </row>
    <row r="43">
      <c r="A43" s="4" t="inlineStr">
        <is>
          <t>Early settlement of deferred consideration related to business acquisition</t>
        </is>
      </c>
      <c r="B43" s="5" t="n">
        <v>-17155</v>
      </c>
      <c r="C43" s="5" t="n">
        <v>0</v>
      </c>
      <c r="D43" s="5" t="n">
        <v>0</v>
      </c>
    </row>
    <row r="44">
      <c r="A44" s="4" t="inlineStr">
        <is>
          <t>Proceeds from sale-leaseback</t>
        </is>
      </c>
      <c r="B44" s="5" t="n">
        <v>0</v>
      </c>
      <c r="C44" s="5" t="n">
        <v>80397</v>
      </c>
      <c r="D44" s="5" t="n">
        <v>54988</v>
      </c>
    </row>
    <row r="45">
      <c r="A45" s="4" t="inlineStr">
        <is>
          <t>Payment of Additional Consideration</t>
        </is>
      </c>
      <c r="B45" s="5" t="n">
        <v>-3354</v>
      </c>
      <c r="C45" s="5" t="n">
        <v>-3505</v>
      </c>
      <c r="D45" s="5" t="n">
        <v>-5913</v>
      </c>
    </row>
    <row r="46">
      <c r="A46" s="4" t="inlineStr">
        <is>
          <t>Payment of Ares Put Option</t>
        </is>
      </c>
      <c r="B46" s="5" t="n">
        <v>0</v>
      </c>
      <c r="C46" s="5" t="n">
        <v>-9808</v>
      </c>
      <c r="D46" s="5" t="n">
        <v>0</v>
      </c>
    </row>
    <row r="47">
      <c r="A47" s="4" t="inlineStr">
        <is>
          <t>Common stock repurchased</t>
        </is>
      </c>
      <c r="B47" s="5" t="n">
        <v>-31989</v>
      </c>
      <c r="C47" s="5" t="n">
        <v>-33694</v>
      </c>
      <c r="D47" s="5" t="n">
        <v>-40042</v>
      </c>
    </row>
    <row r="48">
      <c r="A48" s="4" t="inlineStr">
        <is>
          <t>Dividends paid on common stock</t>
        </is>
      </c>
      <c r="B48" s="5" t="n">
        <v>-14015</v>
      </c>
      <c r="C48" s="5" t="n">
        <v>-14272</v>
      </c>
      <c r="D48" s="5" t="n">
        <v>-10893</v>
      </c>
    </row>
    <row r="49">
      <c r="A49" s="4" t="inlineStr">
        <is>
          <t>Dividends paid on redeemable preferred stock</t>
        </is>
      </c>
      <c r="B49" s="5" t="n">
        <v>-5750</v>
      </c>
      <c r="C49" s="5" t="n">
        <v>-5750</v>
      </c>
      <c r="D49" s="5" t="n">
        <v>-5750</v>
      </c>
    </row>
    <row r="50">
      <c r="A50" s="4" t="inlineStr">
        <is>
          <t>Distributions to non-controlling interests</t>
        </is>
      </c>
      <c r="B50" s="5" t="n">
        <v>0</v>
      </c>
      <c r="C50" s="5" t="n">
        <v>0</v>
      </c>
      <c r="D50" s="5" t="n">
        <v>-240</v>
      </c>
    </row>
    <row r="51">
      <c r="A51" s="4" t="inlineStr">
        <is>
          <t>Net cash (used in) provided by financing activities</t>
        </is>
      </c>
      <c r="B51" s="5" t="n">
        <v>-56004</v>
      </c>
      <c r="C51" s="5" t="n">
        <v>85357</v>
      </c>
      <c r="D51" s="5" t="n">
        <v>10555</v>
      </c>
    </row>
    <row r="52">
      <c r="A52" s="4" t="inlineStr">
        <is>
          <t>Net increase (decrease) in cash and cash equivalents and restricted cash</t>
        </is>
      </c>
      <c r="B52" s="5" t="n">
        <v>50996</v>
      </c>
      <c r="C52" s="5" t="n">
        <v>-75371</v>
      </c>
      <c r="D52" s="5" t="n">
        <v>44323</v>
      </c>
    </row>
    <row r="53">
      <c r="A53" s="4" t="inlineStr">
        <is>
          <t>Effect of exchange rate on cash and cash equivalents and restricted cash</t>
        </is>
      </c>
      <c r="B53" s="5" t="n">
        <v>-9</v>
      </c>
      <c r="C53" s="5" t="n">
        <v>23</v>
      </c>
      <c r="D53" s="5" t="n">
        <v>-97</v>
      </c>
    </row>
    <row r="54">
      <c r="A54" s="4" t="inlineStr">
        <is>
          <t>Cash and cash equivalents and restricted cash, beginning of year</t>
        </is>
      </c>
      <c r="B54" s="5" t="n">
        <v>241421</v>
      </c>
      <c r="C54" s="5" t="n">
        <v>316769</v>
      </c>
      <c r="D54" s="5" t="n">
        <v>272543</v>
      </c>
    </row>
    <row r="55">
      <c r="A55" s="4" t="inlineStr">
        <is>
          <t>Cash and cash equivalents and restricted cash, end of year</t>
        </is>
      </c>
      <c r="B55" s="5" t="n">
        <v>292408</v>
      </c>
      <c r="C55" s="5" t="n">
        <v>241421</v>
      </c>
      <c r="D55" s="5" t="n">
        <v>316769</v>
      </c>
    </row>
    <row r="56">
      <c r="A56" s="3" t="inlineStr">
        <is>
          <t>Reconciliation of cash and cash equivalents and restricted cash</t>
        </is>
      </c>
      <c r="B56" s="4" t="inlineStr">
        <is>
          <t xml:space="preserve"> </t>
        </is>
      </c>
      <c r="C56" s="4" t="inlineStr">
        <is>
          <t xml:space="preserve"> </t>
        </is>
      </c>
      <c r="D56" s="4" t="inlineStr">
        <is>
          <t xml:space="preserve"> </t>
        </is>
      </c>
    </row>
    <row r="57">
      <c r="A57" s="4" t="inlineStr">
        <is>
          <t>Cash and cash equivalents, beginning of year</t>
        </is>
      </c>
      <c r="B57" s="5" t="n">
        <v>218120</v>
      </c>
      <c r="C57" s="5" t="n">
        <v>298529</v>
      </c>
      <c r="D57" s="5" t="n">
        <v>252141</v>
      </c>
    </row>
    <row r="58">
      <c r="A58" s="4" t="inlineStr">
        <is>
          <t>Restricted cash, beginning of year</t>
        </is>
      </c>
      <c r="B58" s="5" t="n">
        <v>23301</v>
      </c>
      <c r="C58" s="5" t="n">
        <v>18240</v>
      </c>
      <c r="D58" s="5" t="n">
        <v>20402</v>
      </c>
    </row>
    <row r="59">
      <c r="A59" s="4" t="inlineStr">
        <is>
          <t>Cash and cash equivalents, end of year</t>
        </is>
      </c>
      <c r="B59" s="5" t="n">
        <v>261758</v>
      </c>
      <c r="C59" s="5" t="n">
        <v>218120</v>
      </c>
      <c r="D59" s="5" t="n">
        <v>298529</v>
      </c>
    </row>
    <row r="60">
      <c r="A60" s="4" t="inlineStr">
        <is>
          <t>Restricted cash, end of year</t>
        </is>
      </c>
      <c r="B60" s="5" t="n">
        <v>30650</v>
      </c>
      <c r="C60" s="5" t="n">
        <v>23301</v>
      </c>
      <c r="D60" s="5" t="n">
        <v>18240</v>
      </c>
    </row>
    <row r="61">
      <c r="A61" s="4" t="inlineStr">
        <is>
          <t>Cash and cash equivalents and restricted cash, end of year</t>
        </is>
      </c>
      <c r="B61" s="5" t="n">
        <v>292408</v>
      </c>
      <c r="C61" s="5" t="n">
        <v>241421</v>
      </c>
      <c r="D61" s="5" t="n">
        <v>316769</v>
      </c>
    </row>
    <row r="62">
      <c r="A62" s="3" t="inlineStr">
        <is>
          <t>Supplementary cash flow information:</t>
        </is>
      </c>
      <c r="B62" s="4" t="inlineStr">
        <is>
          <t xml:space="preserve"> </t>
        </is>
      </c>
      <c r="C62" s="4" t="inlineStr">
        <is>
          <t xml:space="preserve"> </t>
        </is>
      </c>
      <c r="D62" s="4" t="inlineStr">
        <is>
          <t xml:space="preserve"> </t>
        </is>
      </c>
    </row>
    <row r="63">
      <c r="A63" s="4" t="inlineStr">
        <is>
          <t>Cash received for interest</t>
        </is>
      </c>
      <c r="B63" s="5" t="n">
        <v>9485</v>
      </c>
      <c r="C63" s="5" t="n">
        <v>7944</v>
      </c>
      <c r="D63" s="5" t="n">
        <v>1964</v>
      </c>
    </row>
    <row r="64">
      <c r="A64" s="4" t="inlineStr">
        <is>
          <t>Cash paid for interest</t>
        </is>
      </c>
      <c r="B64" s="5" t="n">
        <v>92103</v>
      </c>
      <c r="C64" s="5" t="n">
        <v>82477</v>
      </c>
      <c r="D64" s="5" t="n">
        <v>57653</v>
      </c>
    </row>
    <row r="65">
      <c r="A65" s="4" t="inlineStr">
        <is>
          <t>Cash received for taxes</t>
        </is>
      </c>
      <c r="B65" s="5" t="n">
        <v>763</v>
      </c>
      <c r="C65" s="5" t="n">
        <v>836</v>
      </c>
      <c r="D65" s="5" t="n">
        <v>283</v>
      </c>
    </row>
    <row r="66">
      <c r="A66" s="4" t="inlineStr">
        <is>
          <t>Cash paid for taxes</t>
        </is>
      </c>
      <c r="B66" s="5" t="n">
        <v>10422</v>
      </c>
      <c r="C66" s="5" t="n">
        <v>29456</v>
      </c>
      <c r="D66" s="5" t="n">
        <v>6747</v>
      </c>
    </row>
    <row r="67">
      <c r="A67" s="3" t="inlineStr">
        <is>
          <t>Supplementary noncash activities:</t>
        </is>
      </c>
      <c r="B67" s="4" t="inlineStr">
        <is>
          <t xml:space="preserve"> </t>
        </is>
      </c>
      <c r="C67" s="4" t="inlineStr">
        <is>
          <t xml:space="preserve"> </t>
        </is>
      </c>
      <c r="D67" s="4" t="inlineStr">
        <is>
          <t xml:space="preserve"> </t>
        </is>
      </c>
    </row>
    <row r="68">
      <c r="A68" s="4" t="inlineStr">
        <is>
          <t>Prepaid insurance premiums financed through notes payable</t>
        </is>
      </c>
      <c r="B68" s="5" t="n">
        <v>7703</v>
      </c>
      <c r="C68" s="5" t="n">
        <v>10711</v>
      </c>
      <c r="D68" s="5" t="n">
        <v>6668</v>
      </c>
    </row>
    <row r="69">
      <c r="A69" s="4" t="inlineStr">
        <is>
          <t>Purchases of equipment in accounts payable and accrued expenses</t>
        </is>
      </c>
      <c r="B69" s="5" t="n">
        <v>10211</v>
      </c>
      <c r="C69" s="5" t="n">
        <v>14888</v>
      </c>
      <c r="D69" s="5" t="n">
        <v>9007</v>
      </c>
    </row>
    <row r="70">
      <c r="A70" s="4" t="inlineStr">
        <is>
          <t>Purchase of property and equipment under leases</t>
        </is>
      </c>
      <c r="B70" s="5" t="n">
        <v>55687</v>
      </c>
      <c r="C70" s="5" t="n">
        <v>7870</v>
      </c>
      <c r="D70" s="5" t="n">
        <v>21534</v>
      </c>
    </row>
    <row r="71">
      <c r="A71" s="4" t="inlineStr">
        <is>
          <t>Disposals of leases of property and equipment</t>
        </is>
      </c>
      <c r="B71" s="5" t="n">
        <v>14044</v>
      </c>
      <c r="C71" s="5" t="n">
        <v>22986</v>
      </c>
      <c r="D71" s="5" t="n">
        <v>19885</v>
      </c>
    </row>
    <row r="72">
      <c r="A72" s="4" t="inlineStr">
        <is>
          <t>Issuance of shares as payment of deferred consideration related to business acquisition</t>
        </is>
      </c>
      <c r="B72" s="5" t="n">
        <v>22319</v>
      </c>
      <c r="C72" s="5" t="n">
        <v>0</v>
      </c>
      <c r="D72" s="5" t="n">
        <v>0</v>
      </c>
    </row>
    <row r="73">
      <c r="A73" s="4" t="inlineStr">
        <is>
          <t>Deferred consideration related to business acquisitions</t>
        </is>
      </c>
      <c r="B73" s="7" t="n">
        <v>0</v>
      </c>
      <c r="C73" s="7" t="n">
        <v>47100</v>
      </c>
      <c r="D73"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urchases From Suppliers (Details) (Parenthetical)</t>
        </is>
      </c>
      <c r="B1" s="2" t="inlineStr">
        <is>
          <t>12 Months Ended</t>
        </is>
      </c>
    </row>
    <row r="2">
      <c r="B2" s="2" t="inlineStr">
        <is>
          <t>Dec. 31, 2024</t>
        </is>
      </c>
    </row>
    <row r="3">
      <c r="A3" s="4" t="inlineStr">
        <is>
          <t>Fuel Products | Supplier C</t>
        </is>
      </c>
      <c r="B3" s="4" t="inlineStr">
        <is>
          <t xml:space="preserve"> </t>
        </is>
      </c>
    </row>
    <row r="4">
      <c r="A4" s="3" t="inlineStr">
        <is>
          <t>Purchase Commitment, Excluding Long-Term Commitment [Line Items]</t>
        </is>
      </c>
      <c r="B4" s="4" t="inlineStr">
        <is>
          <t xml:space="preserve"> </t>
        </is>
      </c>
    </row>
    <row r="5">
      <c r="A5" s="4" t="inlineStr">
        <is>
          <t>Percentage of purchases</t>
        </is>
      </c>
      <c r="B5" s="10"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Lease Term and Useful Life of Assets (Details)</t>
        </is>
      </c>
      <c r="B1" s="2" t="inlineStr">
        <is>
          <t>12 Months Ended</t>
        </is>
      </c>
    </row>
    <row r="2">
      <c r="B2" s="2" t="inlineStr">
        <is>
          <t>Dec. 31, 2024</t>
        </is>
      </c>
    </row>
    <row r="3">
      <c r="A3" s="4" t="inlineStr">
        <is>
          <t>Leasehold Improvements Buildings And Real Estate [Member]</t>
        </is>
      </c>
      <c r="B3" s="4" t="inlineStr">
        <is>
          <t xml:space="preserve"> </t>
        </is>
      </c>
    </row>
    <row r="4">
      <c r="A4" s="3" t="inlineStr">
        <is>
          <t>Property Plant And Equipment [Line Items]</t>
        </is>
      </c>
      <c r="B4" s="4" t="inlineStr">
        <is>
          <t xml:space="preserve"> </t>
        </is>
      </c>
    </row>
    <row r="5">
      <c r="A5" s="4" t="inlineStr">
        <is>
          <t>Finance Lease ROU Weighted Average Depreciation Period</t>
        </is>
      </c>
      <c r="B5" s="4" t="inlineStr">
        <is>
          <t>27 years</t>
        </is>
      </c>
    </row>
    <row r="6">
      <c r="A6" s="4" t="inlineStr">
        <is>
          <t>Equipment [Member]</t>
        </is>
      </c>
      <c r="B6" s="4" t="inlineStr">
        <is>
          <t xml:space="preserve"> </t>
        </is>
      </c>
    </row>
    <row r="7">
      <c r="A7" s="3" t="inlineStr">
        <is>
          <t>Property Plant And Equipment [Line Items]</t>
        </is>
      </c>
      <c r="B7" s="4" t="inlineStr">
        <is>
          <t xml:space="preserve"> </t>
        </is>
      </c>
    </row>
    <row r="8">
      <c r="A8" s="4" t="inlineStr">
        <is>
          <t>Finance Lease ROU Weighted Average Depreciation Period</t>
        </is>
      </c>
      <c r="B8"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mited Partnership - Additional Information (Details) - USD ($) $ in Thousands</t>
        </is>
      </c>
      <c r="B1" s="2" t="inlineStr">
        <is>
          <t>12 Months Ended</t>
        </is>
      </c>
    </row>
    <row r="2">
      <c r="B2" s="2" t="inlineStr">
        <is>
          <t>Dec. 31, 2023</t>
        </is>
      </c>
      <c r="C2" s="2" t="inlineStr">
        <is>
          <t>Dec. 31, 2024</t>
        </is>
      </c>
      <c r="D2" s="2" t="inlineStr">
        <is>
          <t>Jan. 31,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Payment to purchase of units</t>
        </is>
      </c>
      <c r="B4" s="4" t="inlineStr">
        <is>
          <t xml:space="preserve"> </t>
        </is>
      </c>
      <c r="C4" s="4" t="inlineStr">
        <is>
          <t xml:space="preserve"> </t>
        </is>
      </c>
      <c r="D4" s="7" t="n">
        <v>3000</v>
      </c>
    </row>
    <row r="5">
      <c r="A5" s="4" t="inlineStr">
        <is>
          <t>Amount of GPM with respect to post closing adjustment and other amounts including interest and expenses</t>
        </is>
      </c>
      <c r="B5" s="7" t="n">
        <v>3375</v>
      </c>
      <c r="C5" s="4" t="inlineStr">
        <is>
          <t xml:space="preserve"> </t>
        </is>
      </c>
      <c r="D5" s="4" t="inlineStr">
        <is>
          <t xml:space="preserve"> </t>
        </is>
      </c>
    </row>
    <row r="6">
      <c r="A6" s="4" t="inlineStr">
        <is>
          <t>Ownership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Minority interest ownership percentage</t>
        </is>
      </c>
      <c r="B8" s="11" t="n">
        <v>0.998</v>
      </c>
      <c r="C8" s="4" t="inlineStr">
        <is>
          <t xml:space="preserve"> </t>
        </is>
      </c>
      <c r="D8" s="4" t="inlineStr">
        <is>
          <t xml:space="preserve"> </t>
        </is>
      </c>
    </row>
    <row r="9">
      <c r="A9" s="4" t="inlineStr">
        <is>
          <t>GPM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Minority interest ownership percentage</t>
        </is>
      </c>
      <c r="B11" s="4" t="inlineStr">
        <is>
          <t xml:space="preserve"> </t>
        </is>
      </c>
      <c r="C11" s="10" t="n">
        <v>1</v>
      </c>
      <c r="D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cols>
    <col width="80" customWidth="1" min="1" max="1"/>
    <col width="28" customWidth="1" min="2" max="2"/>
    <col width="33" customWidth="1" min="3" max="3"/>
    <col width="32" customWidth="1" min="4" max="4"/>
    <col width="34" customWidth="1" min="5" max="5"/>
    <col width="34" customWidth="1" min="6" max="6"/>
    <col width="28" customWidth="1" min="7" max="7"/>
    <col width="42" customWidth="1" min="8" max="8"/>
    <col width="35" customWidth="1" min="9" max="9"/>
    <col width="41" customWidth="1" min="10" max="10"/>
    <col width="22" customWidth="1" min="11" max="11"/>
    <col width="22" customWidth="1" min="12" max="12"/>
  </cols>
  <sheetData>
    <row r="1">
      <c r="A1" s="1" t="inlineStr">
        <is>
          <t>Acquisitions - Additional Information (Details)</t>
        </is>
      </c>
      <c r="J1" s="2" t="inlineStr">
        <is>
          <t>12 Months Ended</t>
        </is>
      </c>
    </row>
    <row r="2">
      <c r="B2" s="2" t="inlineStr">
        <is>
          <t>Apr. 09, 2024 USD ($) Store</t>
        </is>
      </c>
      <c r="C2" s="2" t="inlineStr">
        <is>
          <t>Mar. 26, 2024 USD ($) $ / shares</t>
        </is>
      </c>
      <c r="D2" s="2" t="inlineStr">
        <is>
          <t>Mar. 01, 2024 $ / shares shares</t>
        </is>
      </c>
      <c r="E2" s="2" t="inlineStr">
        <is>
          <t>Aug. 15, 2023 USD ($) Store Sites</t>
        </is>
      </c>
      <c r="F2" s="2" t="inlineStr">
        <is>
          <t>Jun. 06, 2023 USD ($) Sites Store</t>
        </is>
      </c>
      <c r="G2" s="2" t="inlineStr">
        <is>
          <t>Mar. 01, 2023 USD ($) Sites</t>
        </is>
      </c>
      <c r="H2" s="2" t="inlineStr">
        <is>
          <t>Dec. 06, 2022 USD ($) StoresAndGasStation</t>
        </is>
      </c>
      <c r="I2" s="2" t="inlineStr">
        <is>
          <t>Jul. 22, 2022 USD ($) Sites Dealer</t>
        </is>
      </c>
      <c r="J2" s="2" t="inlineStr">
        <is>
          <t>Dec. 31, 2024 USD ($) Store Sites Dealer</t>
        </is>
      </c>
      <c r="K2" s="2" t="inlineStr">
        <is>
          <t>Dec. 31, 2023 USD ($)</t>
        </is>
      </c>
      <c r="L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ites leased | Si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1</v>
      </c>
      <c r="J4" s="4" t="inlineStr">
        <is>
          <t xml:space="preserve"> </t>
        </is>
      </c>
      <c r="K4" s="4" t="inlineStr">
        <is>
          <t xml:space="preserve"> </t>
        </is>
      </c>
      <c r="L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99973000</v>
      </c>
      <c r="K5" s="7" t="n">
        <v>292173000</v>
      </c>
      <c r="L5" s="7" t="n">
        <v>217297000</v>
      </c>
    </row>
    <row r="6">
      <c r="A6" s="4" t="inlineStr">
        <is>
          <t>Interest and other financial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591000</v>
      </c>
      <c r="K6" s="5" t="n">
        <v>20273000</v>
      </c>
      <c r="L6" s="5" t="n">
        <v>3178000</v>
      </c>
    </row>
    <row r="7">
      <c r="A7" s="4" t="inlineStr">
        <is>
          <t>Decrease in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v>
      </c>
      <c r="K7" s="5" t="n">
        <v>600000</v>
      </c>
      <c r="L7" s="5" t="n">
        <v>2200000</v>
      </c>
    </row>
    <row r="8">
      <c r="A8" s="4" t="inlineStr">
        <is>
          <t>Depreciation and amortiz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32414000</v>
      </c>
      <c r="K8" s="5" t="n">
        <v>127597000</v>
      </c>
      <c r="L8" s="5" t="n">
        <v>101752000</v>
      </c>
    </row>
    <row r="9">
      <c r="A9" s="4" t="inlineStr">
        <is>
          <t>Blue Ow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ites leased | Sites</t>
        </is>
      </c>
      <c r="B11" s="4" t="inlineStr">
        <is>
          <t xml:space="preserve"> </t>
        </is>
      </c>
      <c r="C11" s="4" t="inlineStr">
        <is>
          <t xml:space="preserve"> </t>
        </is>
      </c>
      <c r="D11" s="4" t="inlineStr">
        <is>
          <t xml:space="preserve"> </t>
        </is>
      </c>
      <c r="E11" s="5" t="n">
        <v>3</v>
      </c>
      <c r="F11" s="5" t="n">
        <v>33</v>
      </c>
      <c r="G11" s="5" t="n">
        <v>104</v>
      </c>
      <c r="H11" s="4" t="inlineStr">
        <is>
          <t xml:space="preserve"> </t>
        </is>
      </c>
      <c r="I11" s="5" t="n">
        <v>39</v>
      </c>
      <c r="J11" s="5" t="n">
        <v>4</v>
      </c>
      <c r="K11" s="4" t="inlineStr">
        <is>
          <t xml:space="preserve"> </t>
        </is>
      </c>
      <c r="L11" s="4" t="inlineStr">
        <is>
          <t xml:space="preserve"> </t>
        </is>
      </c>
    </row>
    <row r="12">
      <c r="A12" s="4" t="inlineStr">
        <is>
          <t>Right-of-use assets under operating leases</t>
        </is>
      </c>
      <c r="B12" s="7" t="n">
        <v>45100000</v>
      </c>
      <c r="C12" s="4" t="inlineStr">
        <is>
          <t xml:space="preserve"> </t>
        </is>
      </c>
      <c r="D12" s="4" t="inlineStr">
        <is>
          <t xml:space="preserve"> </t>
        </is>
      </c>
      <c r="E12" s="7" t="n">
        <v>8800000</v>
      </c>
      <c r="F12" s="7" t="n">
        <v>49000000</v>
      </c>
      <c r="G12" s="7" t="n">
        <v>131300000</v>
      </c>
      <c r="H12" s="7" t="n">
        <v>105500000</v>
      </c>
      <c r="I12" s="7" t="n">
        <v>61600000</v>
      </c>
      <c r="J12" s="4" t="inlineStr">
        <is>
          <t xml:space="preserve"> </t>
        </is>
      </c>
      <c r="K12" s="4" t="inlineStr">
        <is>
          <t xml:space="preserve"> </t>
        </is>
      </c>
      <c r="L12" s="4" t="inlineStr">
        <is>
          <t xml:space="preserve"> </t>
        </is>
      </c>
    </row>
    <row r="13">
      <c r="A13" s="4" t="inlineStr">
        <is>
          <t>Business combination purchase price</t>
        </is>
      </c>
      <c r="B13" s="4" t="inlineStr">
        <is>
          <t xml:space="preserve"> </t>
        </is>
      </c>
      <c r="C13" s="4" t="inlineStr">
        <is>
          <t xml:space="preserve"> </t>
        </is>
      </c>
      <c r="D13" s="4" t="inlineStr">
        <is>
          <t xml:space="preserve"> </t>
        </is>
      </c>
      <c r="E13" s="5" t="n">
        <v>103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ancial liability</t>
        </is>
      </c>
      <c r="B14" s="4" t="inlineStr">
        <is>
          <t xml:space="preserve"> </t>
        </is>
      </c>
      <c r="C14" s="4" t="inlineStr">
        <is>
          <t xml:space="preserve"> </t>
        </is>
      </c>
      <c r="D14" s="4" t="inlineStr">
        <is>
          <t xml:space="preserve"> </t>
        </is>
      </c>
      <c r="E14" s="4" t="inlineStr">
        <is>
          <t xml:space="preserve"> </t>
        </is>
      </c>
      <c r="F14" s="5" t="n">
        <v>28800000</v>
      </c>
      <c r="G14" s="5" t="n">
        <v>51600000</v>
      </c>
      <c r="H14" s="4" t="inlineStr">
        <is>
          <t xml:space="preserve"> </t>
        </is>
      </c>
      <c r="I14" s="5" t="n">
        <v>20200000</v>
      </c>
      <c r="J14" s="4" t="inlineStr">
        <is>
          <t xml:space="preserve"> </t>
        </is>
      </c>
      <c r="K14" s="4" t="inlineStr">
        <is>
          <t xml:space="preserve"> </t>
        </is>
      </c>
      <c r="L14" s="4" t="inlineStr">
        <is>
          <t xml:space="preserve"> </t>
        </is>
      </c>
    </row>
    <row r="15">
      <c r="A15" s="4" t="inlineStr">
        <is>
          <t>Business combination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29300000</v>
      </c>
      <c r="J15" s="4" t="inlineStr">
        <is>
          <t xml:space="preserve"> </t>
        </is>
      </c>
      <c r="K15" s="4" t="inlineStr">
        <is>
          <t xml:space="preserve"> </t>
        </is>
      </c>
      <c r="L15" s="4" t="inlineStr">
        <is>
          <t xml:space="preserve"> </t>
        </is>
      </c>
    </row>
    <row r="16">
      <c r="A16" s="4" t="inlineStr">
        <is>
          <t>Blue Owl [Member] | Thir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purchase price</t>
        </is>
      </c>
      <c r="B18" s="4" t="inlineStr">
        <is>
          <t xml:space="preserve"> </t>
        </is>
      </c>
      <c r="C18" s="4" t="inlineStr">
        <is>
          <t xml:space="preserve"> </t>
        </is>
      </c>
      <c r="D18" s="4" t="inlineStr">
        <is>
          <t xml:space="preserve"> </t>
        </is>
      </c>
      <c r="E18" s="5" t="n">
        <v>10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peedyQ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ites leased | Store</t>
        </is>
      </c>
      <c r="B21" s="5" t="n">
        <v>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ite put/call purchase price</t>
        </is>
      </c>
      <c r="B22" s="7" t="n">
        <v>7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operating sites | Store</t>
        </is>
      </c>
      <c r="B23" s="5" t="n">
        <v>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landbank sites acquired | Store</t>
        </is>
      </c>
      <c r="B24" s="5" t="n">
        <v>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combination purchase price</t>
        </is>
      </c>
      <c r="B25" s="7" t="n">
        <v>56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purchase price</t>
        </is>
      </c>
      <c r="B26" s="5" t="n">
        <v>4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peedyQ Acquisition [Member] | Capital One Line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sideration liability incurred</t>
        </is>
      </c>
      <c r="B29" s="7" t="n">
        <v>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ansit Energy Grou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ight-of-use assets under operating leases</t>
        </is>
      </c>
      <c r="B32" s="4" t="inlineStr">
        <is>
          <t xml:space="preserve"> </t>
        </is>
      </c>
      <c r="C32" s="4" t="inlineStr">
        <is>
          <t xml:space="preserve"> </t>
        </is>
      </c>
      <c r="D32" s="4" t="inlineStr">
        <is>
          <t xml:space="preserve"> </t>
        </is>
      </c>
      <c r="E32" s="4" t="inlineStr">
        <is>
          <t xml:space="preserve"> </t>
        </is>
      </c>
      <c r="F32" s="4" t="inlineStr">
        <is>
          <t xml:space="preserve"> </t>
        </is>
      </c>
      <c r="G32" s="5" t="n">
        <v>69254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for acquisition | shares</t>
        </is>
      </c>
      <c r="B33" s="4" t="inlineStr">
        <is>
          <t xml:space="preserve"> </t>
        </is>
      </c>
      <c r="C33" s="4" t="inlineStr">
        <is>
          <t xml:space="preserve"> </t>
        </is>
      </c>
      <c r="D33" s="5" t="n">
        <v>34179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ce per share of deferred consideration annual installment | $ / shares</t>
        </is>
      </c>
      <c r="B34" s="4" t="inlineStr">
        <is>
          <t xml:space="preserve"> </t>
        </is>
      </c>
      <c r="C34" s="4" t="inlineStr">
        <is>
          <t xml:space="preserve"> </t>
        </is>
      </c>
      <c r="D34" s="9" t="n">
        <v>7.3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ain loss from issuance of shares related to 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700000</v>
      </c>
      <c r="K35" s="4" t="inlineStr">
        <is>
          <t xml:space="preserve"> </t>
        </is>
      </c>
      <c r="L35" s="4" t="inlineStr">
        <is>
          <t xml:space="preserve"> </t>
        </is>
      </c>
    </row>
    <row r="36">
      <c r="A36" s="4" t="inlineStr">
        <is>
          <t>Business combination purchase price</t>
        </is>
      </c>
      <c r="B36" s="4" t="inlineStr">
        <is>
          <t xml:space="preserve"> </t>
        </is>
      </c>
      <c r="C36" s="4" t="inlineStr">
        <is>
          <t xml:space="preserve"> </t>
        </is>
      </c>
      <c r="D36" s="4" t="inlineStr">
        <is>
          <t xml:space="preserve"> </t>
        </is>
      </c>
      <c r="E36" s="4" t="inlineStr">
        <is>
          <t xml:space="preserve"> </t>
        </is>
      </c>
      <c r="F36" s="4" t="inlineStr">
        <is>
          <t xml:space="preserve"> </t>
        </is>
      </c>
      <c r="G36" s="5" t="n">
        <v>370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sideration liability incurred</t>
        </is>
      </c>
      <c r="B37" s="4" t="inlineStr">
        <is>
          <t xml:space="preserve"> </t>
        </is>
      </c>
      <c r="C37" s="4" t="inlineStr">
        <is>
          <t xml:space="preserve"> </t>
        </is>
      </c>
      <c r="D37" s="4" t="inlineStr">
        <is>
          <t xml:space="preserve"> </t>
        </is>
      </c>
      <c r="E37" s="4" t="inlineStr">
        <is>
          <t xml:space="preserve"> </t>
        </is>
      </c>
      <c r="F37" s="4" t="inlineStr">
        <is>
          <t xml:space="preserve"> </t>
        </is>
      </c>
      <c r="G37" s="5" t="n">
        <v>550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7" t="n">
        <v>61211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quisition related cost recognized as other (incom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v>
      </c>
      <c r="K39" s="5" t="n">
        <v>3300000</v>
      </c>
      <c r="L39" s="5" t="n">
        <v>1500000</v>
      </c>
    </row>
    <row r="40">
      <c r="A40" s="4" t="inlineStr">
        <is>
          <t>Revenue through closing date of acquisition till period en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19400000</v>
      </c>
      <c r="L40" s="4" t="inlineStr">
        <is>
          <t xml:space="preserve"> </t>
        </is>
      </c>
    </row>
    <row r="41">
      <c r="A41" s="4" t="inlineStr">
        <is>
          <t>Net income loss through acquisition date till period end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3700000</v>
      </c>
      <c r="L41" s="4" t="inlineStr">
        <is>
          <t xml:space="preserve"> </t>
        </is>
      </c>
    </row>
    <row r="42">
      <c r="A42" s="4" t="inlineStr">
        <is>
          <t>Date of acquisi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Mar.  01,  2023</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7" t="n">
        <v>266387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5" t="n">
        <v>172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ther 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5" t="n">
        <v>2086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ferred tax asset</t>
        </is>
      </c>
      <c r="B46" s="4" t="inlineStr">
        <is>
          <t xml:space="preserve"> </t>
        </is>
      </c>
      <c r="C46" s="4" t="inlineStr">
        <is>
          <t xml:space="preserve"> </t>
        </is>
      </c>
      <c r="D46" s="4" t="inlineStr">
        <is>
          <t xml:space="preserve"> </t>
        </is>
      </c>
      <c r="E46" s="4" t="inlineStr">
        <is>
          <t xml:space="preserve"> </t>
        </is>
      </c>
      <c r="F46" s="4" t="inlineStr">
        <is>
          <t xml:space="preserve"> </t>
        </is>
      </c>
      <c r="G46" s="5" t="n">
        <v>20404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convenience stores | Sto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35</v>
      </c>
      <c r="K47" s="4" t="inlineStr">
        <is>
          <t xml:space="preserve"> </t>
        </is>
      </c>
      <c r="L47" s="4" t="inlineStr">
        <is>
          <t xml:space="preserve"> </t>
        </is>
      </c>
    </row>
    <row r="48">
      <c r="A48" s="4" t="inlineStr">
        <is>
          <t>Number of dealer locations to be acquired | Deal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81</v>
      </c>
      <c r="K48" s="4" t="inlineStr">
        <is>
          <t xml:space="preserve"> </t>
        </is>
      </c>
      <c r="L48" s="4" t="inlineStr">
        <is>
          <t xml:space="preserve"> </t>
        </is>
      </c>
    </row>
    <row r="49">
      <c r="A49" s="4" t="inlineStr">
        <is>
          <t>Deferred consideration</t>
        </is>
      </c>
      <c r="B49" s="4" t="inlineStr">
        <is>
          <t xml:space="preserve"> </t>
        </is>
      </c>
      <c r="C49" s="4" t="inlineStr">
        <is>
          <t xml:space="preserve"> </t>
        </is>
      </c>
      <c r="D49" s="4" t="inlineStr">
        <is>
          <t xml:space="preserve"> </t>
        </is>
      </c>
      <c r="E49" s="4" t="inlineStr">
        <is>
          <t xml:space="preserve"> </t>
        </is>
      </c>
      <c r="F49" s="4" t="inlineStr">
        <is>
          <t xml:space="preserve"> </t>
        </is>
      </c>
      <c r="G49" s="5" t="n">
        <v>500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ferred consideration annual installment amount</t>
        </is>
      </c>
      <c r="B50" s="4" t="inlineStr">
        <is>
          <t xml:space="preserve"> </t>
        </is>
      </c>
      <c r="C50" s="4" t="inlineStr">
        <is>
          <t xml:space="preserve"> </t>
        </is>
      </c>
      <c r="D50" s="4" t="inlineStr">
        <is>
          <t xml:space="preserve"> </t>
        </is>
      </c>
      <c r="E50" s="4" t="inlineStr">
        <is>
          <t xml:space="preserve"> </t>
        </is>
      </c>
      <c r="F50" s="4" t="inlineStr">
        <is>
          <t xml:space="preserve"> </t>
        </is>
      </c>
      <c r="G50" s="5" t="n">
        <v>250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usiness combination non deferred consideration</t>
        </is>
      </c>
      <c r="B51" s="4" t="inlineStr">
        <is>
          <t xml:space="preserve"> </t>
        </is>
      </c>
      <c r="C51" s="4" t="inlineStr">
        <is>
          <t xml:space="preserve"> </t>
        </is>
      </c>
      <c r="D51" s="4" t="inlineStr">
        <is>
          <t xml:space="preserve"> </t>
        </is>
      </c>
      <c r="E51" s="4" t="inlineStr">
        <is>
          <t xml:space="preserve"> </t>
        </is>
      </c>
      <c r="F51" s="4" t="inlineStr">
        <is>
          <t xml:space="preserve"> </t>
        </is>
      </c>
      <c r="G51" s="5" t="n">
        <v>818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ransit Energy Group [Member] | Trade Nam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seful life of asse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5 years</t>
        </is>
      </c>
      <c r="K54" s="4" t="inlineStr">
        <is>
          <t xml:space="preserve"> </t>
        </is>
      </c>
      <c r="L54" s="4" t="inlineStr">
        <is>
          <t xml:space="preserve"> </t>
        </is>
      </c>
    </row>
    <row r="55">
      <c r="A55" s="4" t="inlineStr">
        <is>
          <t>Transit Energy Group [Member] | G P M Petroleum L 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61200000</v>
      </c>
      <c r="K57" s="4" t="inlineStr">
        <is>
          <t xml:space="preserve"> </t>
        </is>
      </c>
      <c r="L57" s="4" t="inlineStr">
        <is>
          <t xml:space="preserve"> </t>
        </is>
      </c>
    </row>
    <row r="58">
      <c r="A58" s="4" t="inlineStr">
        <is>
          <t>Transit Energy Group [Member] | Capital One 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sideration liability incurred</t>
        </is>
      </c>
      <c r="B60" s="4" t="inlineStr">
        <is>
          <t xml:space="preserve"> </t>
        </is>
      </c>
      <c r="C60" s="4" t="inlineStr">
        <is>
          <t xml:space="preserve"> </t>
        </is>
      </c>
      <c r="D60" s="4" t="inlineStr">
        <is>
          <t xml:space="preserve"> </t>
        </is>
      </c>
      <c r="E60" s="4" t="inlineStr">
        <is>
          <t xml:space="preserve"> </t>
        </is>
      </c>
      <c r="F60" s="4" t="inlineStr">
        <is>
          <t xml:space="preserve"> </t>
        </is>
      </c>
      <c r="G60" s="7" t="n">
        <v>550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TG Fuels Hold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ight-of-use assets under operating leases</t>
        </is>
      </c>
      <c r="B63" s="4" t="inlineStr">
        <is>
          <t xml:space="preserve"> </t>
        </is>
      </c>
      <c r="C63" s="4" t="inlineStr">
        <is>
          <t xml:space="preserve"> </t>
        </is>
      </c>
      <c r="D63" s="4" t="inlineStr">
        <is>
          <t xml:space="preserve"> </t>
        </is>
      </c>
      <c r="E63" s="4" t="inlineStr">
        <is>
          <t xml:space="preserve"> </t>
        </is>
      </c>
      <c r="F63" s="5" t="n">
        <v>2934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sideration liability incurred</t>
        </is>
      </c>
      <c r="B64" s="4" t="inlineStr">
        <is>
          <t xml:space="preserve"> </t>
        </is>
      </c>
      <c r="C64" s="4" t="inlineStr">
        <is>
          <t xml:space="preserve"> </t>
        </is>
      </c>
      <c r="D64" s="4" t="inlineStr">
        <is>
          <t xml:space="preserve"> </t>
        </is>
      </c>
      <c r="E64" s="4" t="inlineStr">
        <is>
          <t xml:space="preserve"> </t>
        </is>
      </c>
      <c r="F64" s="5" t="n">
        <v>192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oodwill</t>
        </is>
      </c>
      <c r="B65" s="4" t="inlineStr">
        <is>
          <t xml:space="preserve"> </t>
        </is>
      </c>
      <c r="C65" s="4" t="inlineStr">
        <is>
          <t xml:space="preserve"> </t>
        </is>
      </c>
      <c r="D65" s="4" t="inlineStr">
        <is>
          <t xml:space="preserve"> </t>
        </is>
      </c>
      <c r="E65" s="4" t="inlineStr">
        <is>
          <t xml:space="preserve"> </t>
        </is>
      </c>
      <c r="F65" s="7" t="n">
        <v>17596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quisition related cost recognized as other (income)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0</v>
      </c>
      <c r="K66" s="5" t="n">
        <v>2600000</v>
      </c>
      <c r="L66" s="5" t="n">
        <v>600000</v>
      </c>
    </row>
    <row r="67">
      <c r="A67" s="4" t="inlineStr">
        <is>
          <t>Revenue through closing date of acquisition till period end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19900000</v>
      </c>
      <c r="L67" s="4" t="inlineStr">
        <is>
          <t xml:space="preserve"> </t>
        </is>
      </c>
    </row>
    <row r="68">
      <c r="A68" s="4" t="inlineStr">
        <is>
          <t>Net income loss through acquisition date till period end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000000</v>
      </c>
      <c r="L68" s="4" t="inlineStr">
        <is>
          <t xml:space="preserve"> </t>
        </is>
      </c>
    </row>
    <row r="69">
      <c r="A69" s="4" t="inlineStr">
        <is>
          <t>Date of acquisition agreement</t>
        </is>
      </c>
      <c r="B69" s="4" t="inlineStr">
        <is>
          <t xml:space="preserve"> </t>
        </is>
      </c>
      <c r="C69" s="4" t="inlineStr">
        <is>
          <t xml:space="preserve"> </t>
        </is>
      </c>
      <c r="D69" s="4" t="inlineStr">
        <is>
          <t xml:space="preserve"> </t>
        </is>
      </c>
      <c r="E69" s="4" t="inlineStr">
        <is>
          <t xml:space="preserve"> </t>
        </is>
      </c>
      <c r="F69" s="4" t="inlineStr">
        <is>
          <t>Jun.  06,  2023</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convenience stores | Store</t>
        </is>
      </c>
      <c r="B70" s="4" t="inlineStr">
        <is>
          <t xml:space="preserve"> </t>
        </is>
      </c>
      <c r="C70" s="4" t="inlineStr">
        <is>
          <t xml:space="preserve"> </t>
        </is>
      </c>
      <c r="D70" s="4" t="inlineStr">
        <is>
          <t xml:space="preserve"> </t>
        </is>
      </c>
      <c r="E70" s="4" t="inlineStr">
        <is>
          <t xml:space="preserve"> </t>
        </is>
      </c>
      <c r="F70" s="5" t="n">
        <v>2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perty and equipment</t>
        </is>
      </c>
      <c r="B71" s="4" t="inlineStr">
        <is>
          <t xml:space="preserve"> </t>
        </is>
      </c>
      <c r="C71" s="4" t="inlineStr">
        <is>
          <t xml:space="preserve"> </t>
        </is>
      </c>
      <c r="D71" s="4" t="inlineStr">
        <is>
          <t xml:space="preserve"> </t>
        </is>
      </c>
      <c r="E71" s="4" t="inlineStr">
        <is>
          <t xml:space="preserve"> </t>
        </is>
      </c>
      <c r="F71" s="7" t="n">
        <v>108522000</v>
      </c>
      <c r="G71" s="4" t="inlineStr">
        <is>
          <t xml:space="preserve"> </t>
        </is>
      </c>
      <c r="H71" s="4" t="inlineStr">
        <is>
          <t xml:space="preserve"> </t>
        </is>
      </c>
      <c r="I71" s="4" t="inlineStr">
        <is>
          <t xml:space="preserve"> </t>
        </is>
      </c>
      <c r="J71" s="5" t="n">
        <v>1200000</v>
      </c>
      <c r="K71" s="4" t="inlineStr">
        <is>
          <t xml:space="preserve"> </t>
        </is>
      </c>
      <c r="L71" s="4" t="inlineStr">
        <is>
          <t xml:space="preserve"> </t>
        </is>
      </c>
    </row>
    <row r="72">
      <c r="A72" s="4" t="inlineStr">
        <is>
          <t>Intangible assets</t>
        </is>
      </c>
      <c r="B72" s="4" t="inlineStr">
        <is>
          <t xml:space="preserve"> </t>
        </is>
      </c>
      <c r="C72" s="4" t="inlineStr">
        <is>
          <t xml:space="preserve"> </t>
        </is>
      </c>
      <c r="D72" s="4" t="inlineStr">
        <is>
          <t xml:space="preserve"> </t>
        </is>
      </c>
      <c r="E72" s="4" t="inlineStr">
        <is>
          <t xml:space="preserve"> </t>
        </is>
      </c>
      <c r="F72" s="5" t="n">
        <v>14440000</v>
      </c>
      <c r="G72" s="4" t="inlineStr">
        <is>
          <t xml:space="preserve"> </t>
        </is>
      </c>
      <c r="H72" s="4" t="inlineStr">
        <is>
          <t xml:space="preserve"> </t>
        </is>
      </c>
      <c r="I72" s="4" t="inlineStr">
        <is>
          <t xml:space="preserve"> </t>
        </is>
      </c>
      <c r="J72" s="5" t="n">
        <v>9100000</v>
      </c>
      <c r="K72" s="4" t="inlineStr">
        <is>
          <t xml:space="preserve"> </t>
        </is>
      </c>
      <c r="L72" s="4" t="inlineStr">
        <is>
          <t xml:space="preserve"> </t>
        </is>
      </c>
    </row>
    <row r="73">
      <c r="A73" s="4" t="inlineStr">
        <is>
          <t>Other current liabilities</t>
        </is>
      </c>
      <c r="B73" s="4" t="inlineStr">
        <is>
          <t xml:space="preserve"> </t>
        </is>
      </c>
      <c r="C73" s="4" t="inlineStr">
        <is>
          <t xml:space="preserve"> </t>
        </is>
      </c>
      <c r="D73" s="4" t="inlineStr">
        <is>
          <t xml:space="preserve"> </t>
        </is>
      </c>
      <c r="E73" s="4" t="inlineStr">
        <is>
          <t xml:space="preserve"> </t>
        </is>
      </c>
      <c r="F73" s="5" t="n">
        <v>598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ferred tax asset</t>
        </is>
      </c>
      <c r="B74" s="4" t="inlineStr">
        <is>
          <t xml:space="preserve"> </t>
        </is>
      </c>
      <c r="C74" s="4" t="inlineStr">
        <is>
          <t xml:space="preserve"> </t>
        </is>
      </c>
      <c r="D74" s="4" t="inlineStr">
        <is>
          <t xml:space="preserve"> </t>
        </is>
      </c>
      <c r="E74" s="4" t="inlineStr">
        <is>
          <t xml:space="preserve"> </t>
        </is>
      </c>
      <c r="F74" s="7" t="n">
        <v>5865000</v>
      </c>
      <c r="G74" s="4" t="inlineStr">
        <is>
          <t xml:space="preserve"> </t>
        </is>
      </c>
      <c r="H74" s="4" t="inlineStr">
        <is>
          <t xml:space="preserve"> </t>
        </is>
      </c>
      <c r="I74" s="4" t="inlineStr">
        <is>
          <t xml:space="preserve"> </t>
        </is>
      </c>
      <c r="J74" s="5" t="n">
        <v>2600000</v>
      </c>
      <c r="K74" s="4" t="inlineStr">
        <is>
          <t xml:space="preserve"> </t>
        </is>
      </c>
      <c r="L74" s="4" t="inlineStr">
        <is>
          <t xml:space="preserve"> </t>
        </is>
      </c>
    </row>
    <row r="75">
      <c r="A75" s="4" t="inlineStr">
        <is>
          <t>Goodwill, period increase (decre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7800000</v>
      </c>
      <c r="K75" s="4" t="inlineStr">
        <is>
          <t xml:space="preserve"> </t>
        </is>
      </c>
      <c r="L75" s="4" t="inlineStr">
        <is>
          <t xml:space="preserve"> </t>
        </is>
      </c>
    </row>
    <row r="76">
      <c r="A76" s="4" t="inlineStr">
        <is>
          <t>Depreciation and amortization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00000</v>
      </c>
      <c r="L76" s="4" t="inlineStr">
        <is>
          <t xml:space="preserve"> </t>
        </is>
      </c>
    </row>
    <row r="77">
      <c r="A77" s="4" t="inlineStr">
        <is>
          <t>Business Combination Number Of FleetFueling Cardlocksites acquired | Sites</t>
        </is>
      </c>
      <c r="B77" s="4" t="inlineStr">
        <is>
          <t xml:space="preserve"> </t>
        </is>
      </c>
      <c r="C77" s="4" t="inlineStr">
        <is>
          <t xml:space="preserve"> </t>
        </is>
      </c>
      <c r="D77" s="4" t="inlineStr">
        <is>
          <t xml:space="preserve"> </t>
        </is>
      </c>
      <c r="E77" s="4" t="inlineStr">
        <is>
          <t xml:space="preserve"> </t>
        </is>
      </c>
      <c r="F77" s="5" t="n">
        <v>6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usiness combination number of private cardlocksites acquired | Sites</t>
        </is>
      </c>
      <c r="B78" s="4" t="inlineStr">
        <is>
          <t xml:space="preserve"> </t>
        </is>
      </c>
      <c r="C78" s="4" t="inlineStr">
        <is>
          <t xml:space="preserve"> </t>
        </is>
      </c>
      <c r="D78" s="4" t="inlineStr">
        <is>
          <t xml:space="preserve"> </t>
        </is>
      </c>
      <c r="E78" s="4" t="inlineStr">
        <is>
          <t xml:space="preserve"> </t>
        </is>
      </c>
      <c r="F78" s="5" t="n">
        <v>4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usiness combination purchase price, plus value of inventory</t>
        </is>
      </c>
      <c r="B79" s="4" t="inlineStr">
        <is>
          <t xml:space="preserve"> </t>
        </is>
      </c>
      <c r="C79" s="4" t="inlineStr">
        <is>
          <t xml:space="preserve"> </t>
        </is>
      </c>
      <c r="D79" s="4" t="inlineStr">
        <is>
          <t xml:space="preserve"> </t>
        </is>
      </c>
      <c r="E79" s="4" t="inlineStr">
        <is>
          <t xml:space="preserve"> </t>
        </is>
      </c>
      <c r="F79" s="7" t="n">
        <v>14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usiness combination consideration transferred</t>
        </is>
      </c>
      <c r="B80" s="4" t="inlineStr">
        <is>
          <t xml:space="preserve"> </t>
        </is>
      </c>
      <c r="C80" s="4" t="inlineStr">
        <is>
          <t xml:space="preserve"> </t>
        </is>
      </c>
      <c r="D80" s="4" t="inlineStr">
        <is>
          <t xml:space="preserve"> </t>
        </is>
      </c>
      <c r="E80" s="4" t="inlineStr">
        <is>
          <t xml:space="preserve"> </t>
        </is>
      </c>
      <c r="F80" s="5" t="n">
        <v>306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TG Fuels Holdings [Member] | Trade Nam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Useful life of asset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5 years</t>
        </is>
      </c>
      <c r="K83" s="4" t="inlineStr">
        <is>
          <t xml:space="preserve"> </t>
        </is>
      </c>
      <c r="L83" s="4" t="inlineStr">
        <is>
          <t xml:space="preserve"> </t>
        </is>
      </c>
    </row>
    <row r="84">
      <c r="A84" s="4" t="inlineStr">
        <is>
          <t>WTG Fuels Holdings [Member] | G P M Petroleum L 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17600000</v>
      </c>
      <c r="K86" s="4" t="inlineStr">
        <is>
          <t xml:space="preserve"> </t>
        </is>
      </c>
      <c r="L86" s="4" t="inlineStr">
        <is>
          <t xml:space="preserve"> </t>
        </is>
      </c>
    </row>
    <row r="87">
      <c r="A87" s="4" t="inlineStr">
        <is>
          <t>WTG Fuels Holdings [Member] | Capital One Line of credi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sideration liability incurred</t>
        </is>
      </c>
      <c r="B89" s="4" t="inlineStr">
        <is>
          <t xml:space="preserve"> </t>
        </is>
      </c>
      <c r="C89" s="4" t="inlineStr">
        <is>
          <t xml:space="preserve"> </t>
        </is>
      </c>
      <c r="D89" s="4" t="inlineStr">
        <is>
          <t xml:space="preserve"> </t>
        </is>
      </c>
      <c r="E89" s="4" t="inlineStr">
        <is>
          <t xml:space="preserve"> </t>
        </is>
      </c>
      <c r="F89" s="7" t="n">
        <v>192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peedy's Acquisition Member | Third Pa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usiness combination purchase price</t>
        </is>
      </c>
      <c r="B92" s="4" t="inlineStr">
        <is>
          <t xml:space="preserve"> </t>
        </is>
      </c>
      <c r="C92" s="4" t="inlineStr">
        <is>
          <t xml:space="preserve"> </t>
        </is>
      </c>
      <c r="D92" s="4" t="inlineStr">
        <is>
          <t xml:space="preserve"> </t>
        </is>
      </c>
      <c r="E92" s="7" t="n">
        <v>137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umber of convenience stores | Store</t>
        </is>
      </c>
      <c r="B93" s="4" t="inlineStr">
        <is>
          <t xml:space="preserve"> </t>
        </is>
      </c>
      <c r="C93" s="4" t="inlineStr">
        <is>
          <t xml:space="preserve"> </t>
        </is>
      </c>
      <c r="D93" s="4" t="inlineStr">
        <is>
          <t xml:space="preserve"> </t>
        </is>
      </c>
      <c r="E93" s="5" t="n">
        <v>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Quarles Petroleum In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dealer locations | Deal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46</v>
      </c>
      <c r="J96" s="4" t="inlineStr">
        <is>
          <t xml:space="preserve"> </t>
        </is>
      </c>
      <c r="K96" s="4" t="inlineStr">
        <is>
          <t xml:space="preserve"> </t>
        </is>
      </c>
      <c r="L96" s="4" t="inlineStr">
        <is>
          <t xml:space="preserve"> </t>
        </is>
      </c>
    </row>
    <row r="97">
      <c r="A97" s="4" t="inlineStr">
        <is>
          <t>Right-of-use assets under operating lea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32916000</v>
      </c>
      <c r="J97" s="4" t="inlineStr">
        <is>
          <t xml:space="preserve"> </t>
        </is>
      </c>
      <c r="K97" s="4" t="inlineStr">
        <is>
          <t xml:space="preserve"> </t>
        </is>
      </c>
      <c r="L97" s="4" t="inlineStr">
        <is>
          <t xml:space="preserve"> </t>
        </is>
      </c>
    </row>
    <row r="98">
      <c r="A98" s="4" t="inlineStr">
        <is>
          <t>Consideration liability incur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40000000</v>
      </c>
      <c r="J98" s="4" t="inlineStr">
        <is>
          <t xml:space="preserve"> </t>
        </is>
      </c>
      <c r="K98" s="4" t="inlineStr">
        <is>
          <t xml:space="preserve"> </t>
        </is>
      </c>
      <c r="L98" s="4" t="inlineStr">
        <is>
          <t xml:space="preserve"> </t>
        </is>
      </c>
    </row>
    <row r="99">
      <c r="A99" s="4" t="inlineStr">
        <is>
          <t>Goodwil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0</v>
      </c>
      <c r="J99" s="4" t="inlineStr">
        <is>
          <t xml:space="preserve"> </t>
        </is>
      </c>
      <c r="K99" s="4" t="inlineStr">
        <is>
          <t xml:space="preserve"> </t>
        </is>
      </c>
      <c r="L99" s="4" t="inlineStr">
        <is>
          <t xml:space="preserve"> </t>
        </is>
      </c>
    </row>
    <row r="100">
      <c r="A100" s="4" t="inlineStr">
        <is>
          <t>Acquisition related cost recognized as other (income)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0</v>
      </c>
      <c r="K100" s="5" t="n">
        <v>200000</v>
      </c>
      <c r="L100" s="5" t="n">
        <v>2300000</v>
      </c>
    </row>
    <row r="101">
      <c r="A101" s="4" t="inlineStr">
        <is>
          <t>Revenue through closing date of acquisition till period end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317200000</v>
      </c>
    </row>
    <row r="102">
      <c r="A102" s="4" t="inlineStr">
        <is>
          <t>Net income loss through acquisition date till period end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3700000</v>
      </c>
    </row>
    <row r="103">
      <c r="A103" s="4" t="inlineStr">
        <is>
          <t>Date of acquisition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Jul. 22,  2022</t>
        </is>
      </c>
      <c r="J103" s="4" t="inlineStr">
        <is>
          <t xml:space="preserve"> </t>
        </is>
      </c>
      <c r="K103" s="4" t="inlineStr">
        <is>
          <t xml:space="preserve"> </t>
        </is>
      </c>
      <c r="L103" s="4" t="inlineStr">
        <is>
          <t xml:space="preserve"> </t>
        </is>
      </c>
    </row>
    <row r="104">
      <c r="A104" s="4" t="inlineStr">
        <is>
          <t>Property and equip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146055000</v>
      </c>
      <c r="J104" s="4" t="inlineStr">
        <is>
          <t xml:space="preserve"> </t>
        </is>
      </c>
      <c r="K104" s="4" t="inlineStr">
        <is>
          <t xml:space="preserve"> </t>
        </is>
      </c>
      <c r="L104" s="4" t="inlineStr">
        <is>
          <t xml:space="preserve"> </t>
        </is>
      </c>
    </row>
    <row r="105">
      <c r="A105" s="4" t="inlineStr">
        <is>
          <t>Intangi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30010000</v>
      </c>
      <c r="J105" s="4" t="inlineStr">
        <is>
          <t xml:space="preserve"> </t>
        </is>
      </c>
      <c r="K105" s="4" t="inlineStr">
        <is>
          <t xml:space="preserve"> </t>
        </is>
      </c>
      <c r="L105" s="4" t="inlineStr">
        <is>
          <t xml:space="preserve"> </t>
        </is>
      </c>
    </row>
    <row r="106">
      <c r="A106" s="4" t="inlineStr">
        <is>
          <t>Other current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168000</v>
      </c>
      <c r="J106" s="4" t="inlineStr">
        <is>
          <t xml:space="preserve"> </t>
        </is>
      </c>
      <c r="K106" s="4" t="inlineStr">
        <is>
          <t xml:space="preserve"> </t>
        </is>
      </c>
      <c r="L106" s="4" t="inlineStr">
        <is>
          <t xml:space="preserve"> </t>
        </is>
      </c>
    </row>
    <row r="107">
      <c r="A107" s="4" t="inlineStr">
        <is>
          <t>Business combination purchase price, plus value of inventor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170000000</v>
      </c>
      <c r="J107" s="4" t="inlineStr">
        <is>
          <t xml:space="preserve"> </t>
        </is>
      </c>
      <c r="K107" s="4" t="inlineStr">
        <is>
          <t xml:space="preserve"> </t>
        </is>
      </c>
      <c r="L107" s="4" t="inlineStr">
        <is>
          <t xml:space="preserve"> </t>
        </is>
      </c>
    </row>
    <row r="108">
      <c r="A108" s="4" t="inlineStr">
        <is>
          <t>Quarles Petroleum Inc [Member] | Third Par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umber of sites leased | Si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63</v>
      </c>
      <c r="J110" s="4" t="inlineStr">
        <is>
          <t xml:space="preserve"> </t>
        </is>
      </c>
      <c r="K110" s="4" t="inlineStr">
        <is>
          <t xml:space="preserve"> </t>
        </is>
      </c>
      <c r="L110" s="4" t="inlineStr">
        <is>
          <t xml:space="preserve"> </t>
        </is>
      </c>
    </row>
    <row r="111">
      <c r="A111" s="4" t="inlineStr">
        <is>
          <t>Useful life of asse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2 years</t>
        </is>
      </c>
      <c r="K111" s="4" t="inlineStr">
        <is>
          <t xml:space="preserve"> </t>
        </is>
      </c>
      <c r="L111" s="4" t="inlineStr">
        <is>
          <t xml:space="preserve"> </t>
        </is>
      </c>
    </row>
    <row r="112">
      <c r="A112" s="4" t="inlineStr">
        <is>
          <t>Quarles Petroleum Inc [Member] | Capital One Line of credi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nsideration liability incur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40000000</v>
      </c>
      <c r="J114" s="4" t="inlineStr">
        <is>
          <t xml:space="preserve"> </t>
        </is>
      </c>
      <c r="K114" s="4" t="inlineStr">
        <is>
          <t xml:space="preserve"> </t>
        </is>
      </c>
      <c r="L114" s="4" t="inlineStr">
        <is>
          <t xml:space="preserve"> </t>
        </is>
      </c>
    </row>
    <row r="115">
      <c r="A115" s="4" t="inlineStr">
        <is>
          <t>Pride Convenience Holdings, LLC Acquisi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ight-of-use assets under operating lea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2245000</v>
      </c>
      <c r="I117" s="4" t="inlineStr">
        <is>
          <t xml:space="preserve"> </t>
        </is>
      </c>
      <c r="J117" s="4" t="inlineStr">
        <is>
          <t xml:space="preserve"> </t>
        </is>
      </c>
      <c r="K117" s="4" t="inlineStr">
        <is>
          <t xml:space="preserve"> </t>
        </is>
      </c>
      <c r="L117" s="4" t="inlineStr">
        <is>
          <t xml:space="preserve"> </t>
        </is>
      </c>
    </row>
    <row r="118">
      <c r="A118" s="4" t="inlineStr">
        <is>
          <t>Business combination purcha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230000000</v>
      </c>
      <c r="I118" s="4" t="inlineStr">
        <is>
          <t xml:space="preserve"> </t>
        </is>
      </c>
      <c r="J118" s="4" t="inlineStr">
        <is>
          <t xml:space="preserve"> </t>
        </is>
      </c>
      <c r="K118" s="4" t="inlineStr">
        <is>
          <t xml:space="preserve"> </t>
        </is>
      </c>
      <c r="L118" s="4" t="inlineStr">
        <is>
          <t xml:space="preserve"> </t>
        </is>
      </c>
    </row>
    <row r="119">
      <c r="A119" s="4" t="inlineStr">
        <is>
          <t>Financial liab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34800000</v>
      </c>
      <c r="I119" s="4" t="inlineStr">
        <is>
          <t xml:space="preserve"> </t>
        </is>
      </c>
      <c r="J119" s="4" t="inlineStr">
        <is>
          <t xml:space="preserve"> </t>
        </is>
      </c>
      <c r="K119" s="4" t="inlineStr">
        <is>
          <t xml:space="preserve"> </t>
        </is>
      </c>
      <c r="L119" s="4" t="inlineStr">
        <is>
          <t xml:space="preserve"> </t>
        </is>
      </c>
    </row>
    <row r="120">
      <c r="A120" s="4" t="inlineStr">
        <is>
          <t>Consideration liability incur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20000000</v>
      </c>
      <c r="I120" s="4" t="inlineStr">
        <is>
          <t xml:space="preserve"> </t>
        </is>
      </c>
      <c r="J120" s="4" t="inlineStr">
        <is>
          <t xml:space="preserve"> </t>
        </is>
      </c>
      <c r="K120" s="4" t="inlineStr">
        <is>
          <t xml:space="preserve"> </t>
        </is>
      </c>
      <c r="L120" s="4" t="inlineStr">
        <is>
          <t xml:space="preserve"> </t>
        </is>
      </c>
    </row>
    <row r="121">
      <c r="A121" s="4" t="inlineStr">
        <is>
          <t>Goodwil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22891000</v>
      </c>
      <c r="I121" s="4" t="inlineStr">
        <is>
          <t xml:space="preserve"> </t>
        </is>
      </c>
      <c r="J121" s="7" t="n">
        <v>22900000</v>
      </c>
      <c r="K121" s="4" t="inlineStr">
        <is>
          <t xml:space="preserve"> </t>
        </is>
      </c>
      <c r="L121" s="4" t="inlineStr">
        <is>
          <t xml:space="preserve"> </t>
        </is>
      </c>
    </row>
    <row r="122">
      <c r="A122" s="4" t="inlineStr">
        <is>
          <t>Acquisition related cost recognized as other (income) exp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7" t="n">
        <v>0</v>
      </c>
      <c r="K122" s="7" t="n">
        <v>700000</v>
      </c>
      <c r="L122" s="5" t="n">
        <v>2200000</v>
      </c>
    </row>
    <row r="123">
      <c r="A123" s="4" t="inlineStr">
        <is>
          <t>Revenue through closing date of acquisition till period end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25700000</v>
      </c>
    </row>
    <row r="124">
      <c r="A124" s="4" t="inlineStr">
        <is>
          <t>Net income loss through acquisition date till period end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7" t="n">
        <v>1100000</v>
      </c>
    </row>
    <row r="125">
      <c r="A125" s="4" t="inlineStr">
        <is>
          <t>Property and equi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99786000</v>
      </c>
      <c r="I125" s="4" t="inlineStr">
        <is>
          <t xml:space="preserve"> </t>
        </is>
      </c>
      <c r="J125" s="4" t="inlineStr">
        <is>
          <t xml:space="preserve"> </t>
        </is>
      </c>
      <c r="K125" s="4" t="inlineStr">
        <is>
          <t xml:space="preserve"> </t>
        </is>
      </c>
      <c r="L125" s="4" t="inlineStr">
        <is>
          <t xml:space="preserve"> </t>
        </is>
      </c>
    </row>
    <row r="126">
      <c r="A126" s="4" t="inlineStr">
        <is>
          <t>Intangible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824000</v>
      </c>
      <c r="I126" s="4" t="inlineStr">
        <is>
          <t xml:space="preserve"> </t>
        </is>
      </c>
      <c r="J126" s="4" t="inlineStr">
        <is>
          <t xml:space="preserve"> </t>
        </is>
      </c>
      <c r="K126" s="4" t="inlineStr">
        <is>
          <t xml:space="preserve"> </t>
        </is>
      </c>
      <c r="L126" s="4" t="inlineStr">
        <is>
          <t xml:space="preserve"> </t>
        </is>
      </c>
    </row>
    <row r="127">
      <c r="A127" s="4" t="inlineStr">
        <is>
          <t>Account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3310000</v>
      </c>
      <c r="I127" s="4" t="inlineStr">
        <is>
          <t xml:space="preserve"> </t>
        </is>
      </c>
      <c r="J127" s="4" t="inlineStr">
        <is>
          <t xml:space="preserve"> </t>
        </is>
      </c>
      <c r="K127" s="4" t="inlineStr">
        <is>
          <t xml:space="preserve"> </t>
        </is>
      </c>
      <c r="L127" s="4" t="inlineStr">
        <is>
          <t xml:space="preserve"> </t>
        </is>
      </c>
    </row>
    <row r="128">
      <c r="A128" s="4" t="inlineStr">
        <is>
          <t>Other current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41000</v>
      </c>
      <c r="I128" s="4" t="inlineStr">
        <is>
          <t xml:space="preserve"> </t>
        </is>
      </c>
      <c r="J128" s="4" t="inlineStr">
        <is>
          <t xml:space="preserve"> </t>
        </is>
      </c>
      <c r="K128" s="4" t="inlineStr">
        <is>
          <t xml:space="preserve"> </t>
        </is>
      </c>
      <c r="L128" s="4" t="inlineStr">
        <is>
          <t xml:space="preserve"> </t>
        </is>
      </c>
    </row>
    <row r="129">
      <c r="A129" s="4" t="inlineStr">
        <is>
          <t>Deferred tax ass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7" t="n">
        <v>7556000</v>
      </c>
      <c r="I129" s="4" t="inlineStr">
        <is>
          <t xml:space="preserve"> </t>
        </is>
      </c>
      <c r="J129" s="4" t="inlineStr">
        <is>
          <t xml:space="preserve"> </t>
        </is>
      </c>
      <c r="K129" s="4" t="inlineStr">
        <is>
          <t xml:space="preserve"> </t>
        </is>
      </c>
      <c r="L129" s="4" t="inlineStr">
        <is>
          <t xml:space="preserve"> </t>
        </is>
      </c>
    </row>
    <row r="130">
      <c r="A130" s="4" t="inlineStr">
        <is>
          <t>Number of convenience stores | StoresAndGasSt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31</v>
      </c>
      <c r="I130" s="4" t="inlineStr">
        <is>
          <t xml:space="preserve"> </t>
        </is>
      </c>
      <c r="J130" s="4" t="inlineStr">
        <is>
          <t xml:space="preserve"> </t>
        </is>
      </c>
      <c r="K130" s="4" t="inlineStr">
        <is>
          <t xml:space="preserve"> </t>
        </is>
      </c>
      <c r="L130" s="4" t="inlineStr">
        <is>
          <t xml:space="preserve"> </t>
        </is>
      </c>
    </row>
    <row r="131">
      <c r="A131" s="4" t="inlineStr">
        <is>
          <t>Pride Convenience Holdings, LLC Acquisition [Member] | Trade Nam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Useful life of assets acquir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5 years</t>
        </is>
      </c>
      <c r="K133" s="4" t="inlineStr">
        <is>
          <t xml:space="preserve"> </t>
        </is>
      </c>
      <c r="L133" s="4" t="inlineStr">
        <is>
          <t xml:space="preserve"> </t>
        </is>
      </c>
    </row>
    <row r="134">
      <c r="A134" s="4" t="inlineStr">
        <is>
          <t>Pride Convenience Holdings, LLC Acquisition [Member] | G P M Petroleum L P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Goodwil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7" t="n">
        <v>20000000</v>
      </c>
      <c r="K136" s="4" t="inlineStr">
        <is>
          <t xml:space="preserve"> </t>
        </is>
      </c>
      <c r="L136" s="4" t="inlineStr">
        <is>
          <t xml:space="preserve"> </t>
        </is>
      </c>
    </row>
    <row r="137">
      <c r="A137" s="4" t="inlineStr">
        <is>
          <t>Pride Convenience Holdings, LLC Acquisition [Member] | Capital One Line of credi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onsideration liability incur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7" t="n">
        <v>30000000</v>
      </c>
      <c r="I139" s="4" t="inlineStr">
        <is>
          <t xml:space="preserve"> </t>
        </is>
      </c>
      <c r="J139" s="4" t="inlineStr">
        <is>
          <t xml:space="preserve"> </t>
        </is>
      </c>
      <c r="K139" s="4" t="inlineStr">
        <is>
          <t xml:space="preserve"> </t>
        </is>
      </c>
      <c r="L139" s="4" t="inlineStr">
        <is>
          <t xml:space="preserve"> </t>
        </is>
      </c>
    </row>
    <row r="140">
      <c r="A140" s="4" t="inlineStr">
        <is>
          <t>TEG Purchas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tock repurchased during period from TEG</t>
        </is>
      </c>
      <c r="B142" s="4" t="inlineStr">
        <is>
          <t xml:space="preserve"> </t>
        </is>
      </c>
      <c r="C142" s="7" t="n">
        <v>193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Common stock value per share repurchased during period from TEG | $ / shares</t>
        </is>
      </c>
      <c r="B143" s="4" t="inlineStr">
        <is>
          <t xml:space="preserve"> </t>
        </is>
      </c>
      <c r="C143" s="9" t="n">
        <v>5.66</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Gain loss from early settlement of deferred consid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6400000</v>
      </c>
      <c r="K144" s="4" t="inlineStr">
        <is>
          <t xml:space="preserve"> </t>
        </is>
      </c>
      <c r="L144" s="4" t="inlineStr">
        <is>
          <t xml:space="preserve"> </t>
        </is>
      </c>
    </row>
    <row r="145">
      <c r="A145" s="4" t="inlineStr">
        <is>
          <t>Interest and other financial inco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7" t="n">
        <v>6500000</v>
      </c>
      <c r="K145" s="4" t="inlineStr">
        <is>
          <t xml:space="preserve"> </t>
        </is>
      </c>
      <c r="L145" s="4" t="inlineStr">
        <is>
          <t xml:space="preserve"> </t>
        </is>
      </c>
    </row>
    <row r="146">
      <c r="A146" s="4" t="inlineStr">
        <is>
          <t>TEG Purchase Agreement [Member] | Capital One Line of credi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Amount financed with capital one line of credit</t>
        </is>
      </c>
      <c r="B148" s="4" t="inlineStr">
        <is>
          <t xml:space="preserve"> </t>
        </is>
      </c>
      <c r="C148" s="7" t="n">
        <v>365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TEG Purchase Agreement [Member] | Second Install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Business combination deferred consideration annual installment 2 amount</t>
        </is>
      </c>
      <c r="B151" s="4" t="inlineStr">
        <is>
          <t xml:space="preserve"> </t>
        </is>
      </c>
      <c r="C151" s="7" t="n">
        <v>172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Customer Relationships [Member] | WTG Fuels Holding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Useful life of assets acquir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20 years</t>
        </is>
      </c>
      <c r="K154" s="4" t="inlineStr">
        <is>
          <t xml:space="preserve"> </t>
        </is>
      </c>
      <c r="L154" s="4" t="inlineStr">
        <is>
          <t xml:space="preserve"> </t>
        </is>
      </c>
    </row>
    <row r="155">
      <c r="A155" s="4" t="inlineStr">
        <is>
          <t>Fueling sites [Member] | Customer Relationships [Member] | Quarles Petroleum Inc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Useful life of assets acquir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20 years</t>
        </is>
      </c>
      <c r="K157" s="4" t="inlineStr">
        <is>
          <t xml:space="preserve"> </t>
        </is>
      </c>
      <c r="L157" s="4" t="inlineStr">
        <is>
          <t xml:space="preserve"> </t>
        </is>
      </c>
    </row>
    <row r="158">
      <c r="A158" s="4" t="inlineStr">
        <is>
          <t>Wholesale Fuel Supply Contracts [Member] | Transit Energy Group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Useful life of assets acquir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10 years</t>
        </is>
      </c>
      <c r="K160" s="4" t="inlineStr">
        <is>
          <t xml:space="preserve"> </t>
        </is>
      </c>
      <c r="L160" s="4" t="inlineStr">
        <is>
          <t xml:space="preserve"> </t>
        </is>
      </c>
    </row>
    <row r="161">
      <c r="A161" s="4" t="inlineStr">
        <is>
          <t>Weighted average discoun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11" t="n">
        <v>0.105</v>
      </c>
      <c r="K161" s="4" t="inlineStr">
        <is>
          <t xml:space="preserve"> </t>
        </is>
      </c>
      <c r="L161" s="4" t="inlineStr">
        <is>
          <t xml:space="preserve"> </t>
        </is>
      </c>
    </row>
    <row r="162">
      <c r="A162" s="4" t="inlineStr">
        <is>
          <t>Wholesale Fuel Supply Contracts [Member] | WTG Fuels Holding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Useful life of assets acquir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3 years</t>
        </is>
      </c>
      <c r="K164" s="4" t="inlineStr">
        <is>
          <t xml:space="preserve"> </t>
        </is>
      </c>
      <c r="L164" s="4" t="inlineStr">
        <is>
          <t xml:space="preserve"> </t>
        </is>
      </c>
    </row>
    <row r="165">
      <c r="A165" s="4" t="inlineStr">
        <is>
          <t>Wholesale Fuel Supply Contracts [Member] | Quarles Petroleum In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Useful life of assets acquir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4 years 3 months 18 days</t>
        </is>
      </c>
      <c r="K167" s="4" t="inlineStr">
        <is>
          <t xml:space="preserve"> </t>
        </is>
      </c>
      <c r="L167" s="4" t="inlineStr">
        <is>
          <t xml:space="preserve"> </t>
        </is>
      </c>
    </row>
  </sheetData>
  <mergeCells count="2">
    <mergeCell ref="A1:A2"/>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Details of Business Combination (Details) - USD ($) $ in Thousands</t>
        </is>
      </c>
      <c r="B1" s="2" t="inlineStr">
        <is>
          <t>Jun. 06, 2023</t>
        </is>
      </c>
      <c r="C1" s="2" t="inlineStr">
        <is>
          <t>Mar. 01, 2023</t>
        </is>
      </c>
      <c r="D1" s="2" t="inlineStr">
        <is>
          <t>Dec. 06, 2022</t>
        </is>
      </c>
      <c r="E1" s="2" t="inlineStr">
        <is>
          <t>Jul. 22, 2022</t>
        </is>
      </c>
      <c r="F1" s="2" t="inlineStr">
        <is>
          <t>Dec. 31, 2024</t>
        </is>
      </c>
      <c r="G1" s="2" t="inlineStr">
        <is>
          <t>Dec. 31, 2023</t>
        </is>
      </c>
      <c r="H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7" t="n">
        <v>299973</v>
      </c>
      <c r="G3" s="7" t="n">
        <v>292173</v>
      </c>
      <c r="H3" s="7" t="n">
        <v>217297</v>
      </c>
    </row>
    <row r="4">
      <c r="A4" s="4" t="inlineStr">
        <is>
          <t>Transit Energy Grou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7" t="n">
        <v>2679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PMP Capital One Line of Credit</t>
        </is>
      </c>
      <c r="B7" s="4" t="inlineStr">
        <is>
          <t xml:space="preserve"> </t>
        </is>
      </c>
      <c r="C7" s="5" t="n">
        <v>5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y resulting from deferred purchase price</t>
        </is>
      </c>
      <c r="B8" s="4" t="inlineStr">
        <is>
          <t xml:space="preserve"> </t>
        </is>
      </c>
      <c r="C8" s="5" t="n">
        <v>4588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eivable from TEG</t>
        </is>
      </c>
      <c r="B9" s="4" t="inlineStr">
        <is>
          <t xml:space="preserve"> </t>
        </is>
      </c>
      <c r="C9" s="5" t="n">
        <v>-15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provided by Blue Owl</t>
        </is>
      </c>
      <c r="B10" s="4" t="inlineStr">
        <is>
          <t xml:space="preserve"> </t>
        </is>
      </c>
      <c r="C10" s="5" t="n">
        <v>25801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t>
        </is>
      </c>
      <c r="B11" s="4" t="inlineStr">
        <is>
          <t xml:space="preserve"> </t>
        </is>
      </c>
      <c r="C11" s="5" t="n">
        <v>38554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4" t="inlineStr">
        <is>
          <t xml:space="preserve"> </t>
        </is>
      </c>
      <c r="C12" s="5" t="n">
        <v>37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ntory</t>
        </is>
      </c>
      <c r="B13" s="4" t="inlineStr">
        <is>
          <t xml:space="preserve"> </t>
        </is>
      </c>
      <c r="C13" s="5" t="n">
        <v>2025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assets</t>
        </is>
      </c>
      <c r="B14" s="4" t="inlineStr">
        <is>
          <t xml:space="preserve"> </t>
        </is>
      </c>
      <c r="C14" s="5" t="n">
        <v>13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and equipment, net</t>
        </is>
      </c>
      <c r="B15" s="4" t="inlineStr">
        <is>
          <t xml:space="preserve"> </t>
        </is>
      </c>
      <c r="C15" s="5" t="n">
        <v>26638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t>
        </is>
      </c>
      <c r="B16" s="4" t="inlineStr">
        <is>
          <t xml:space="preserve"> </t>
        </is>
      </c>
      <c r="C16" s="5" t="n">
        <v>17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ght-of-use assets under operating leases</t>
        </is>
      </c>
      <c r="B17" s="4" t="inlineStr">
        <is>
          <t xml:space="preserve"> </t>
        </is>
      </c>
      <c r="C17" s="5" t="n">
        <v>6925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vironmental receivables</t>
        </is>
      </c>
      <c r="B18" s="4" t="inlineStr">
        <is>
          <t xml:space="preserve"> </t>
        </is>
      </c>
      <c r="C18" s="5" t="n">
        <v>266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tax asset</t>
        </is>
      </c>
      <c r="B19" s="4" t="inlineStr">
        <is>
          <t xml:space="preserve"> </t>
        </is>
      </c>
      <c r="C19" s="5" t="n">
        <v>204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assets</t>
        </is>
      </c>
      <c r="B20" s="4" t="inlineStr">
        <is>
          <t xml:space="preserve"> </t>
        </is>
      </c>
      <c r="C20" s="5" t="n">
        <v>39785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liabilities</t>
        </is>
      </c>
      <c r="B21" s="4" t="inlineStr">
        <is>
          <t xml:space="preserve"> </t>
        </is>
      </c>
      <c r="C21" s="5" t="n">
        <v>-208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vironmental liabilities</t>
        </is>
      </c>
      <c r="B22" s="4" t="inlineStr">
        <is>
          <t xml:space="preserve"> </t>
        </is>
      </c>
      <c r="C22" s="5" t="n">
        <v>-293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 retirement obligations</t>
        </is>
      </c>
      <c r="B23" s="4" t="inlineStr">
        <is>
          <t xml:space="preserve"> </t>
        </is>
      </c>
      <c r="C23" s="5" t="n">
        <v>-1092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s</t>
        </is>
      </c>
      <c r="B24" s="4" t="inlineStr">
        <is>
          <t xml:space="preserve"> </t>
        </is>
      </c>
      <c r="C24" s="5" t="n">
        <v>-5756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iabilities</t>
        </is>
      </c>
      <c r="B25" s="4" t="inlineStr">
        <is>
          <t xml:space="preserve"> </t>
        </is>
      </c>
      <c r="C25" s="5" t="n">
        <v>-7351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identifiable net assets</t>
        </is>
      </c>
      <c r="B26" s="4" t="inlineStr">
        <is>
          <t xml:space="preserve"> </t>
        </is>
      </c>
      <c r="C26" s="5" t="n">
        <v>32433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5" t="n">
        <v>6121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paid in cash by the Company</t>
        </is>
      </c>
      <c r="B28" s="4" t="inlineStr">
        <is>
          <t xml:space="preserve"> </t>
        </is>
      </c>
      <c r="C28" s="5" t="n">
        <v>8179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ss: cash and cash equivalent balances acquired</t>
        </is>
      </c>
      <c r="B29" s="4" t="inlineStr">
        <is>
          <t xml:space="preserve"> </t>
        </is>
      </c>
      <c r="C29" s="5" t="n">
        <v>-37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cash outflow</t>
        </is>
      </c>
      <c r="B30" s="4" t="inlineStr">
        <is>
          <t xml:space="preserve"> </t>
        </is>
      </c>
      <c r="C30" s="7" t="n">
        <v>33943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TG Fuels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t>
        </is>
      </c>
      <c r="B33" s="7" t="n">
        <v>113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PMP Capital One Line of Credit</t>
        </is>
      </c>
      <c r="B34" s="5" t="n">
        <v>19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ideration provided by Blue Owl</t>
        </is>
      </c>
      <c r="B35" s="5" t="n">
        <v>1150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consideration</t>
        </is>
      </c>
      <c r="B36" s="5" t="n">
        <v>1456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and cash equivalents</t>
        </is>
      </c>
      <c r="B37" s="5" t="n">
        <v>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ntory</t>
        </is>
      </c>
      <c r="B38" s="5" t="n">
        <v>569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assets</t>
        </is>
      </c>
      <c r="B39" s="5" t="n">
        <v>1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and equipment, net</t>
        </is>
      </c>
      <c r="B40" s="5" t="n">
        <v>108522</v>
      </c>
      <c r="C40" s="4" t="inlineStr">
        <is>
          <t xml:space="preserve"> </t>
        </is>
      </c>
      <c r="D40" s="4" t="inlineStr">
        <is>
          <t xml:space="preserve"> </t>
        </is>
      </c>
      <c r="E40" s="4" t="inlineStr">
        <is>
          <t xml:space="preserve"> </t>
        </is>
      </c>
      <c r="F40" s="5" t="n">
        <v>1200</v>
      </c>
      <c r="G40" s="4" t="inlineStr">
        <is>
          <t xml:space="preserve"> </t>
        </is>
      </c>
      <c r="H40" s="4" t="inlineStr">
        <is>
          <t xml:space="preserve"> </t>
        </is>
      </c>
    </row>
    <row r="41">
      <c r="A41" s="4" t="inlineStr">
        <is>
          <t>Intangible assets</t>
        </is>
      </c>
      <c r="B41" s="5" t="n">
        <v>14440</v>
      </c>
      <c r="C41" s="4" t="inlineStr">
        <is>
          <t xml:space="preserve"> </t>
        </is>
      </c>
      <c r="D41" s="4" t="inlineStr">
        <is>
          <t xml:space="preserve"> </t>
        </is>
      </c>
      <c r="E41" s="4" t="inlineStr">
        <is>
          <t xml:space="preserve"> </t>
        </is>
      </c>
      <c r="F41" s="5" t="n">
        <v>9100</v>
      </c>
      <c r="G41" s="4" t="inlineStr">
        <is>
          <t xml:space="preserve"> </t>
        </is>
      </c>
      <c r="H41" s="4" t="inlineStr">
        <is>
          <t xml:space="preserve"> </t>
        </is>
      </c>
    </row>
    <row r="42">
      <c r="A42" s="4" t="inlineStr">
        <is>
          <t>Right-of-use assets under operating leases</t>
        </is>
      </c>
      <c r="B42" s="5" t="n">
        <v>29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vironmental receivables</t>
        </is>
      </c>
      <c r="B43" s="5"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tax asset</t>
        </is>
      </c>
      <c r="B44" s="5" t="n">
        <v>5865</v>
      </c>
      <c r="C44" s="4" t="inlineStr">
        <is>
          <t xml:space="preserve"> </t>
        </is>
      </c>
      <c r="D44" s="4" t="inlineStr">
        <is>
          <t xml:space="preserve"> </t>
        </is>
      </c>
      <c r="E44" s="4" t="inlineStr">
        <is>
          <t xml:space="preserve"> </t>
        </is>
      </c>
      <c r="F44" s="5" t="n">
        <v>2600</v>
      </c>
      <c r="G44" s="4" t="inlineStr">
        <is>
          <t xml:space="preserve"> </t>
        </is>
      </c>
      <c r="H44" s="4" t="inlineStr">
        <is>
          <t xml:space="preserve"> </t>
        </is>
      </c>
    </row>
    <row r="45">
      <c r="A45" s="4" t="inlineStr">
        <is>
          <t>Total assets</t>
        </is>
      </c>
      <c r="B45" s="5" t="n">
        <v>13766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liabilities</t>
        </is>
      </c>
      <c r="B46" s="5" t="n">
        <v>-59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vironmental liabilities</t>
        </is>
      </c>
      <c r="B47" s="5" t="n">
        <v>-1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 retirement obligations</t>
        </is>
      </c>
      <c r="B48" s="5" t="n">
        <v>-68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erating leases</t>
        </is>
      </c>
      <c r="B49" s="5" t="n">
        <v>-207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liabilities</t>
        </is>
      </c>
      <c r="B50" s="5" t="n">
        <v>-962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identifiable net assets</t>
        </is>
      </c>
      <c r="B51" s="5" t="n">
        <v>1280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oodwill</t>
        </is>
      </c>
      <c r="B52" s="5" t="n">
        <v>1759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sideration paid in cash by the Company</t>
        </is>
      </c>
      <c r="B53" s="5" t="n">
        <v>3059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ess: cash and cash equivalent balances acquired</t>
        </is>
      </c>
      <c r="B54" s="5" t="n">
        <v>-6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cash outflow</t>
        </is>
      </c>
      <c r="B55" s="7" t="n">
        <v>14557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Quarles Petroleum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sh</t>
        </is>
      </c>
      <c r="B58" s="4" t="inlineStr">
        <is>
          <t xml:space="preserve"> </t>
        </is>
      </c>
      <c r="C58" s="4" t="inlineStr">
        <is>
          <t xml:space="preserve"> </t>
        </is>
      </c>
      <c r="D58" s="4" t="inlineStr">
        <is>
          <t xml:space="preserve"> </t>
        </is>
      </c>
      <c r="E58" s="7" t="n">
        <v>14847</v>
      </c>
      <c r="F58" s="4" t="inlineStr">
        <is>
          <t xml:space="preserve"> </t>
        </is>
      </c>
      <c r="G58" s="4" t="inlineStr">
        <is>
          <t xml:space="preserve"> </t>
        </is>
      </c>
      <c r="H58" s="4" t="inlineStr">
        <is>
          <t xml:space="preserve"> </t>
        </is>
      </c>
    </row>
    <row r="59">
      <c r="A59" s="4" t="inlineStr">
        <is>
          <t>GPMP Capital One Line of Credit</t>
        </is>
      </c>
      <c r="B59" s="4" t="inlineStr">
        <is>
          <t xml:space="preserve"> </t>
        </is>
      </c>
      <c r="C59" s="4" t="inlineStr">
        <is>
          <t xml:space="preserve"> </t>
        </is>
      </c>
      <c r="D59" s="4" t="inlineStr">
        <is>
          <t xml:space="preserve"> </t>
        </is>
      </c>
      <c r="E59" s="5" t="n">
        <v>40000</v>
      </c>
      <c r="F59" s="4" t="inlineStr">
        <is>
          <t xml:space="preserve"> </t>
        </is>
      </c>
      <c r="G59" s="4" t="inlineStr">
        <is>
          <t xml:space="preserve"> </t>
        </is>
      </c>
      <c r="H59" s="4" t="inlineStr">
        <is>
          <t xml:space="preserve"> </t>
        </is>
      </c>
    </row>
    <row r="60">
      <c r="A60" s="4" t="inlineStr">
        <is>
          <t>Consideration provided by Blue Owl</t>
        </is>
      </c>
      <c r="B60" s="4" t="inlineStr">
        <is>
          <t xml:space="preserve"> </t>
        </is>
      </c>
      <c r="C60" s="4" t="inlineStr">
        <is>
          <t xml:space="preserve"> </t>
        </is>
      </c>
      <c r="D60" s="4" t="inlineStr">
        <is>
          <t xml:space="preserve"> </t>
        </is>
      </c>
      <c r="E60" s="5" t="n">
        <v>129316</v>
      </c>
      <c r="F60" s="4" t="inlineStr">
        <is>
          <t xml:space="preserve"> </t>
        </is>
      </c>
      <c r="G60" s="4" t="inlineStr">
        <is>
          <t xml:space="preserve"> </t>
        </is>
      </c>
      <c r="H60" s="4" t="inlineStr">
        <is>
          <t xml:space="preserve"> </t>
        </is>
      </c>
    </row>
    <row r="61">
      <c r="A61" s="4" t="inlineStr">
        <is>
          <t>Liability resulting from Contingent Consideration</t>
        </is>
      </c>
      <c r="B61" s="4" t="inlineStr">
        <is>
          <t xml:space="preserve"> </t>
        </is>
      </c>
      <c r="C61" s="4" t="inlineStr">
        <is>
          <t xml:space="preserve"> </t>
        </is>
      </c>
      <c r="D61" s="4" t="inlineStr">
        <is>
          <t xml:space="preserve"> </t>
        </is>
      </c>
      <c r="E61" s="5" t="n">
        <v>826</v>
      </c>
      <c r="F61" s="4" t="inlineStr">
        <is>
          <t xml:space="preserve"> </t>
        </is>
      </c>
      <c r="G61" s="4" t="inlineStr">
        <is>
          <t xml:space="preserve"> </t>
        </is>
      </c>
      <c r="H61" s="4" t="inlineStr">
        <is>
          <t xml:space="preserve"> </t>
        </is>
      </c>
    </row>
    <row r="62">
      <c r="A62" s="4" t="inlineStr">
        <is>
          <t>Total consideration</t>
        </is>
      </c>
      <c r="B62" s="4" t="inlineStr">
        <is>
          <t xml:space="preserve"> </t>
        </is>
      </c>
      <c r="C62" s="4" t="inlineStr">
        <is>
          <t xml:space="preserve"> </t>
        </is>
      </c>
      <c r="D62" s="4" t="inlineStr">
        <is>
          <t xml:space="preserve"> </t>
        </is>
      </c>
      <c r="E62" s="5" t="n">
        <v>184989</v>
      </c>
      <c r="F62" s="4" t="inlineStr">
        <is>
          <t xml:space="preserve"> </t>
        </is>
      </c>
      <c r="G62" s="4" t="inlineStr">
        <is>
          <t xml:space="preserve"> </t>
        </is>
      </c>
      <c r="H62" s="4" t="inlineStr">
        <is>
          <t xml:space="preserve"> </t>
        </is>
      </c>
    </row>
    <row r="63">
      <c r="A63" s="4" t="inlineStr">
        <is>
          <t>Inventory</t>
        </is>
      </c>
      <c r="B63" s="4" t="inlineStr">
        <is>
          <t xml:space="preserve"> </t>
        </is>
      </c>
      <c r="C63" s="4" t="inlineStr">
        <is>
          <t xml:space="preserve"> </t>
        </is>
      </c>
      <c r="D63" s="4" t="inlineStr">
        <is>
          <t xml:space="preserve"> </t>
        </is>
      </c>
      <c r="E63" s="5" t="n">
        <v>12300</v>
      </c>
      <c r="F63" s="4" t="inlineStr">
        <is>
          <t xml:space="preserve"> </t>
        </is>
      </c>
      <c r="G63" s="4" t="inlineStr">
        <is>
          <t xml:space="preserve"> </t>
        </is>
      </c>
      <c r="H63" s="4" t="inlineStr">
        <is>
          <t xml:space="preserve"> </t>
        </is>
      </c>
    </row>
    <row r="64">
      <c r="A64" s="4" t="inlineStr">
        <is>
          <t>Other assets</t>
        </is>
      </c>
      <c r="B64" s="4" t="inlineStr">
        <is>
          <t xml:space="preserve"> </t>
        </is>
      </c>
      <c r="C64" s="4" t="inlineStr">
        <is>
          <t xml:space="preserve"> </t>
        </is>
      </c>
      <c r="D64" s="4" t="inlineStr">
        <is>
          <t xml:space="preserve"> </t>
        </is>
      </c>
      <c r="E64" s="5" t="n">
        <v>1181</v>
      </c>
      <c r="F64" s="4" t="inlineStr">
        <is>
          <t xml:space="preserve"> </t>
        </is>
      </c>
      <c r="G64" s="4" t="inlineStr">
        <is>
          <t xml:space="preserve"> </t>
        </is>
      </c>
      <c r="H64" s="4" t="inlineStr">
        <is>
          <t xml:space="preserve"> </t>
        </is>
      </c>
    </row>
    <row r="65">
      <c r="A65" s="4" t="inlineStr">
        <is>
          <t>Property and equipment, net</t>
        </is>
      </c>
      <c r="B65" s="4" t="inlineStr">
        <is>
          <t xml:space="preserve"> </t>
        </is>
      </c>
      <c r="C65" s="4" t="inlineStr">
        <is>
          <t xml:space="preserve"> </t>
        </is>
      </c>
      <c r="D65" s="4" t="inlineStr">
        <is>
          <t xml:space="preserve"> </t>
        </is>
      </c>
      <c r="E65" s="5" t="n">
        <v>146055</v>
      </c>
      <c r="F65" s="4" t="inlineStr">
        <is>
          <t xml:space="preserve"> </t>
        </is>
      </c>
      <c r="G65" s="4" t="inlineStr">
        <is>
          <t xml:space="preserve"> </t>
        </is>
      </c>
      <c r="H65" s="4" t="inlineStr">
        <is>
          <t xml:space="preserve"> </t>
        </is>
      </c>
    </row>
    <row r="66">
      <c r="A66" s="4" t="inlineStr">
        <is>
          <t>Intangible assets</t>
        </is>
      </c>
      <c r="B66" s="4" t="inlineStr">
        <is>
          <t xml:space="preserve"> </t>
        </is>
      </c>
      <c r="C66" s="4" t="inlineStr">
        <is>
          <t xml:space="preserve"> </t>
        </is>
      </c>
      <c r="D66" s="4" t="inlineStr">
        <is>
          <t xml:space="preserve"> </t>
        </is>
      </c>
      <c r="E66" s="5" t="n">
        <v>30010</v>
      </c>
      <c r="F66" s="4" t="inlineStr">
        <is>
          <t xml:space="preserve"> </t>
        </is>
      </c>
      <c r="G66" s="4" t="inlineStr">
        <is>
          <t xml:space="preserve"> </t>
        </is>
      </c>
      <c r="H66" s="4" t="inlineStr">
        <is>
          <t xml:space="preserve"> </t>
        </is>
      </c>
    </row>
    <row r="67">
      <c r="A67" s="4" t="inlineStr">
        <is>
          <t>Right-of-use assets under operating leases</t>
        </is>
      </c>
      <c r="B67" s="4" t="inlineStr">
        <is>
          <t xml:space="preserve"> </t>
        </is>
      </c>
      <c r="C67" s="4" t="inlineStr">
        <is>
          <t xml:space="preserve"> </t>
        </is>
      </c>
      <c r="D67" s="4" t="inlineStr">
        <is>
          <t xml:space="preserve"> </t>
        </is>
      </c>
      <c r="E67" s="5" t="n">
        <v>32916</v>
      </c>
      <c r="F67" s="4" t="inlineStr">
        <is>
          <t xml:space="preserve"> </t>
        </is>
      </c>
      <c r="G67" s="4" t="inlineStr">
        <is>
          <t xml:space="preserve"> </t>
        </is>
      </c>
      <c r="H67" s="4" t="inlineStr">
        <is>
          <t xml:space="preserve"> </t>
        </is>
      </c>
    </row>
    <row r="68">
      <c r="A68" s="4" t="inlineStr">
        <is>
          <t>Environmental receivables</t>
        </is>
      </c>
      <c r="B68" s="4" t="inlineStr">
        <is>
          <t xml:space="preserve"> </t>
        </is>
      </c>
      <c r="C68" s="4" t="inlineStr">
        <is>
          <t xml:space="preserve"> </t>
        </is>
      </c>
      <c r="D68" s="4" t="inlineStr">
        <is>
          <t xml:space="preserve"> </t>
        </is>
      </c>
      <c r="E68" s="5" t="n">
        <v>8</v>
      </c>
      <c r="F68" s="4" t="inlineStr">
        <is>
          <t xml:space="preserve"> </t>
        </is>
      </c>
      <c r="G68" s="4" t="inlineStr">
        <is>
          <t xml:space="preserve"> </t>
        </is>
      </c>
      <c r="H68" s="4" t="inlineStr">
        <is>
          <t xml:space="preserve"> </t>
        </is>
      </c>
    </row>
    <row r="69">
      <c r="A69" s="4" t="inlineStr">
        <is>
          <t>Total assets</t>
        </is>
      </c>
      <c r="B69" s="4" t="inlineStr">
        <is>
          <t xml:space="preserve"> </t>
        </is>
      </c>
      <c r="C69" s="4" t="inlineStr">
        <is>
          <t xml:space="preserve"> </t>
        </is>
      </c>
      <c r="D69" s="4" t="inlineStr">
        <is>
          <t xml:space="preserve"> </t>
        </is>
      </c>
      <c r="E69" s="5" t="n">
        <v>222470</v>
      </c>
      <c r="F69" s="4" t="inlineStr">
        <is>
          <t xml:space="preserve"> </t>
        </is>
      </c>
      <c r="G69" s="4" t="inlineStr">
        <is>
          <t xml:space="preserve"> </t>
        </is>
      </c>
      <c r="H69" s="4" t="inlineStr">
        <is>
          <t xml:space="preserve"> </t>
        </is>
      </c>
    </row>
    <row r="70">
      <c r="A70" s="4" t="inlineStr">
        <is>
          <t>Other liabilities</t>
        </is>
      </c>
      <c r="B70" s="4" t="inlineStr">
        <is>
          <t xml:space="preserve"> </t>
        </is>
      </c>
      <c r="C70" s="4" t="inlineStr">
        <is>
          <t xml:space="preserve"> </t>
        </is>
      </c>
      <c r="D70" s="4" t="inlineStr">
        <is>
          <t xml:space="preserve"> </t>
        </is>
      </c>
      <c r="E70" s="5" t="n">
        <v>-1168</v>
      </c>
      <c r="F70" s="4" t="inlineStr">
        <is>
          <t xml:space="preserve"> </t>
        </is>
      </c>
      <c r="G70" s="4" t="inlineStr">
        <is>
          <t xml:space="preserve"> </t>
        </is>
      </c>
      <c r="H70" s="4" t="inlineStr">
        <is>
          <t xml:space="preserve"> </t>
        </is>
      </c>
    </row>
    <row r="71">
      <c r="A71" s="4" t="inlineStr">
        <is>
          <t>Environmental liabilities</t>
        </is>
      </c>
      <c r="B71" s="4" t="inlineStr">
        <is>
          <t xml:space="preserve"> </t>
        </is>
      </c>
      <c r="C71" s="4" t="inlineStr">
        <is>
          <t xml:space="preserve"> </t>
        </is>
      </c>
      <c r="D71" s="4" t="inlineStr">
        <is>
          <t xml:space="preserve"> </t>
        </is>
      </c>
      <c r="E71" s="5" t="n">
        <v>-316</v>
      </c>
      <c r="F71" s="4" t="inlineStr">
        <is>
          <t xml:space="preserve"> </t>
        </is>
      </c>
      <c r="G71" s="4" t="inlineStr">
        <is>
          <t xml:space="preserve"> </t>
        </is>
      </c>
      <c r="H71" s="4" t="inlineStr">
        <is>
          <t xml:space="preserve"> </t>
        </is>
      </c>
    </row>
    <row r="72">
      <c r="A72" s="4" t="inlineStr">
        <is>
          <t>Asset retirement obligations</t>
        </is>
      </c>
      <c r="B72" s="4" t="inlineStr">
        <is>
          <t xml:space="preserve"> </t>
        </is>
      </c>
      <c r="C72" s="4" t="inlineStr">
        <is>
          <t xml:space="preserve"> </t>
        </is>
      </c>
      <c r="D72" s="4" t="inlineStr">
        <is>
          <t xml:space="preserve"> </t>
        </is>
      </c>
      <c r="E72" s="5" t="n">
        <v>-5195</v>
      </c>
      <c r="F72" s="4" t="inlineStr">
        <is>
          <t xml:space="preserve"> </t>
        </is>
      </c>
      <c r="G72" s="4" t="inlineStr">
        <is>
          <t xml:space="preserve"> </t>
        </is>
      </c>
      <c r="H72" s="4" t="inlineStr">
        <is>
          <t xml:space="preserve"> </t>
        </is>
      </c>
    </row>
    <row r="73">
      <c r="A73" s="4" t="inlineStr">
        <is>
          <t>Operating leases</t>
        </is>
      </c>
      <c r="B73" s="4" t="inlineStr">
        <is>
          <t xml:space="preserve"> </t>
        </is>
      </c>
      <c r="C73" s="4" t="inlineStr">
        <is>
          <t xml:space="preserve"> </t>
        </is>
      </c>
      <c r="D73" s="4" t="inlineStr">
        <is>
          <t xml:space="preserve"> </t>
        </is>
      </c>
      <c r="E73" s="5" t="n">
        <v>-30802</v>
      </c>
      <c r="F73" s="4" t="inlineStr">
        <is>
          <t xml:space="preserve"> </t>
        </is>
      </c>
      <c r="G73" s="4" t="inlineStr">
        <is>
          <t xml:space="preserve"> </t>
        </is>
      </c>
      <c r="H73" s="4" t="inlineStr">
        <is>
          <t xml:space="preserve"> </t>
        </is>
      </c>
    </row>
    <row r="74">
      <c r="A74" s="4" t="inlineStr">
        <is>
          <t>Total liabilities</t>
        </is>
      </c>
      <c r="B74" s="4" t="inlineStr">
        <is>
          <t xml:space="preserve"> </t>
        </is>
      </c>
      <c r="C74" s="4" t="inlineStr">
        <is>
          <t xml:space="preserve"> </t>
        </is>
      </c>
      <c r="D74" s="4" t="inlineStr">
        <is>
          <t xml:space="preserve"> </t>
        </is>
      </c>
      <c r="E74" s="5" t="n">
        <v>-37481</v>
      </c>
      <c r="F74" s="4" t="inlineStr">
        <is>
          <t xml:space="preserve"> </t>
        </is>
      </c>
      <c r="G74" s="4" t="inlineStr">
        <is>
          <t xml:space="preserve"> </t>
        </is>
      </c>
      <c r="H74" s="4" t="inlineStr">
        <is>
          <t xml:space="preserve"> </t>
        </is>
      </c>
    </row>
    <row r="75">
      <c r="A75" s="4" t="inlineStr">
        <is>
          <t>Total identifiable net assets</t>
        </is>
      </c>
      <c r="B75" s="4" t="inlineStr">
        <is>
          <t xml:space="preserve"> </t>
        </is>
      </c>
      <c r="C75" s="4" t="inlineStr">
        <is>
          <t xml:space="preserve"> </t>
        </is>
      </c>
      <c r="D75" s="4" t="inlineStr">
        <is>
          <t xml:space="preserve"> </t>
        </is>
      </c>
      <c r="E75" s="5" t="n">
        <v>184989</v>
      </c>
      <c r="F75" s="4" t="inlineStr">
        <is>
          <t xml:space="preserve"> </t>
        </is>
      </c>
      <c r="G75" s="4" t="inlineStr">
        <is>
          <t xml:space="preserve"> </t>
        </is>
      </c>
      <c r="H75" s="4" t="inlineStr">
        <is>
          <t xml:space="preserve"> </t>
        </is>
      </c>
    </row>
    <row r="76">
      <c r="A76" s="4" t="inlineStr">
        <is>
          <t>Goodwill</t>
        </is>
      </c>
      <c r="B76" s="4" t="inlineStr">
        <is>
          <t xml:space="preserve"> </t>
        </is>
      </c>
      <c r="C76" s="4" t="inlineStr">
        <is>
          <t xml:space="preserve"> </t>
        </is>
      </c>
      <c r="D76" s="4" t="inlineStr">
        <is>
          <t xml:space="preserve"> </t>
        </is>
      </c>
      <c r="E76" s="5" t="n">
        <v>0</v>
      </c>
      <c r="F76" s="4" t="inlineStr">
        <is>
          <t xml:space="preserve"> </t>
        </is>
      </c>
      <c r="G76" s="4" t="inlineStr">
        <is>
          <t xml:space="preserve"> </t>
        </is>
      </c>
      <c r="H76" s="4" t="inlineStr">
        <is>
          <t xml:space="preserve"> </t>
        </is>
      </c>
    </row>
    <row r="77">
      <c r="A77" s="4" t="inlineStr">
        <is>
          <t>Consideration paid in cash by the Company</t>
        </is>
      </c>
      <c r="B77" s="4" t="inlineStr">
        <is>
          <t xml:space="preserve"> </t>
        </is>
      </c>
      <c r="C77" s="4" t="inlineStr">
        <is>
          <t xml:space="preserve"> </t>
        </is>
      </c>
      <c r="D77" s="4" t="inlineStr">
        <is>
          <t xml:space="preserve"> </t>
        </is>
      </c>
      <c r="E77" s="5" t="n">
        <v>54847</v>
      </c>
      <c r="F77" s="4" t="inlineStr">
        <is>
          <t xml:space="preserve"> </t>
        </is>
      </c>
      <c r="G77" s="4" t="inlineStr">
        <is>
          <t xml:space="preserve"> </t>
        </is>
      </c>
      <c r="H77" s="4" t="inlineStr">
        <is>
          <t xml:space="preserve"> </t>
        </is>
      </c>
    </row>
    <row r="78">
      <c r="A78" s="4" t="inlineStr">
        <is>
          <t>Net cash outflow</t>
        </is>
      </c>
      <c r="B78" s="4" t="inlineStr">
        <is>
          <t xml:space="preserve"> </t>
        </is>
      </c>
      <c r="C78" s="4" t="inlineStr">
        <is>
          <t xml:space="preserve"> </t>
        </is>
      </c>
      <c r="D78" s="4" t="inlineStr">
        <is>
          <t xml:space="preserve"> </t>
        </is>
      </c>
      <c r="E78" s="7" t="n">
        <v>184163</v>
      </c>
      <c r="F78" s="4" t="inlineStr">
        <is>
          <t xml:space="preserve"> </t>
        </is>
      </c>
      <c r="G78" s="4" t="inlineStr">
        <is>
          <t xml:space="preserve"> </t>
        </is>
      </c>
      <c r="H78" s="4" t="inlineStr">
        <is>
          <t xml:space="preserve"> </t>
        </is>
      </c>
    </row>
    <row r="79">
      <c r="A79" s="4" t="inlineStr">
        <is>
          <t>Pride Convenience Holdings, LLC Acquisi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ash</t>
        </is>
      </c>
      <c r="B81" s="4" t="inlineStr">
        <is>
          <t xml:space="preserve"> </t>
        </is>
      </c>
      <c r="C81" s="4" t="inlineStr">
        <is>
          <t xml:space="preserve"> </t>
        </is>
      </c>
      <c r="D81" s="7" t="n">
        <v>10617</v>
      </c>
      <c r="E81" s="4" t="inlineStr">
        <is>
          <t xml:space="preserve"> </t>
        </is>
      </c>
      <c r="F81" s="4" t="inlineStr">
        <is>
          <t xml:space="preserve"> </t>
        </is>
      </c>
      <c r="G81" s="4" t="inlineStr">
        <is>
          <t xml:space="preserve"> </t>
        </is>
      </c>
      <c r="H81" s="4" t="inlineStr">
        <is>
          <t xml:space="preserve"> </t>
        </is>
      </c>
    </row>
    <row r="82">
      <c r="A82" s="4" t="inlineStr">
        <is>
          <t>GPMP Capital One Line of Credit</t>
        </is>
      </c>
      <c r="B82" s="4" t="inlineStr">
        <is>
          <t xml:space="preserve"> </t>
        </is>
      </c>
      <c r="C82" s="4" t="inlineStr">
        <is>
          <t xml:space="preserve"> </t>
        </is>
      </c>
      <c r="D82" s="5" t="n">
        <v>20000</v>
      </c>
      <c r="E82" s="4" t="inlineStr">
        <is>
          <t xml:space="preserve"> </t>
        </is>
      </c>
      <c r="F82" s="4" t="inlineStr">
        <is>
          <t xml:space="preserve"> </t>
        </is>
      </c>
      <c r="G82" s="4" t="inlineStr">
        <is>
          <t xml:space="preserve"> </t>
        </is>
      </c>
      <c r="H82" s="4" t="inlineStr">
        <is>
          <t xml:space="preserve"> </t>
        </is>
      </c>
    </row>
    <row r="83">
      <c r="A83" s="4" t="inlineStr">
        <is>
          <t>Consideration provided by Blue Owl</t>
        </is>
      </c>
      <c r="B83" s="4" t="inlineStr">
        <is>
          <t xml:space="preserve"> </t>
        </is>
      </c>
      <c r="C83" s="4" t="inlineStr">
        <is>
          <t xml:space="preserve"> </t>
        </is>
      </c>
      <c r="D83" s="5" t="n">
        <v>201654</v>
      </c>
      <c r="E83" s="4" t="inlineStr">
        <is>
          <t xml:space="preserve"> </t>
        </is>
      </c>
      <c r="F83" s="4" t="inlineStr">
        <is>
          <t xml:space="preserve"> </t>
        </is>
      </c>
      <c r="G83" s="4" t="inlineStr">
        <is>
          <t xml:space="preserve"> </t>
        </is>
      </c>
      <c r="H83" s="4" t="inlineStr">
        <is>
          <t xml:space="preserve"> </t>
        </is>
      </c>
    </row>
    <row r="84">
      <c r="A84" s="4" t="inlineStr">
        <is>
          <t>Payable</t>
        </is>
      </c>
      <c r="B84" s="4" t="inlineStr">
        <is>
          <t xml:space="preserve"> </t>
        </is>
      </c>
      <c r="C84" s="4" t="inlineStr">
        <is>
          <t xml:space="preserve"> </t>
        </is>
      </c>
      <c r="D84" s="5" t="n">
        <v>1460</v>
      </c>
      <c r="E84" s="4" t="inlineStr">
        <is>
          <t xml:space="preserve"> </t>
        </is>
      </c>
      <c r="F84" s="4" t="inlineStr">
        <is>
          <t xml:space="preserve"> </t>
        </is>
      </c>
      <c r="G84" s="4" t="inlineStr">
        <is>
          <t xml:space="preserve"> </t>
        </is>
      </c>
      <c r="H84" s="4" t="inlineStr">
        <is>
          <t xml:space="preserve"> </t>
        </is>
      </c>
    </row>
    <row r="85">
      <c r="A85" s="4" t="inlineStr">
        <is>
          <t>Total consideration</t>
        </is>
      </c>
      <c r="B85" s="4" t="inlineStr">
        <is>
          <t xml:space="preserve"> </t>
        </is>
      </c>
      <c r="C85" s="4" t="inlineStr">
        <is>
          <t xml:space="preserve"> </t>
        </is>
      </c>
      <c r="D85" s="5" t="n">
        <v>233731</v>
      </c>
      <c r="E85" s="4" t="inlineStr">
        <is>
          <t xml:space="preserve"> </t>
        </is>
      </c>
      <c r="F85" s="4" t="inlineStr">
        <is>
          <t xml:space="preserve"> </t>
        </is>
      </c>
      <c r="G85" s="4" t="inlineStr">
        <is>
          <t xml:space="preserve"> </t>
        </is>
      </c>
      <c r="H85" s="4" t="inlineStr">
        <is>
          <t xml:space="preserve"> </t>
        </is>
      </c>
    </row>
    <row r="86">
      <c r="A86" s="4" t="inlineStr">
        <is>
          <t>Cash and cash equivalents</t>
        </is>
      </c>
      <c r="B86" s="4" t="inlineStr">
        <is>
          <t xml:space="preserve"> </t>
        </is>
      </c>
      <c r="C86" s="4" t="inlineStr">
        <is>
          <t xml:space="preserve"> </t>
        </is>
      </c>
      <c r="D86" s="5" t="n">
        <v>3586</v>
      </c>
      <c r="E86" s="4" t="inlineStr">
        <is>
          <t xml:space="preserve"> </t>
        </is>
      </c>
      <c r="F86" s="4" t="inlineStr">
        <is>
          <t xml:space="preserve"> </t>
        </is>
      </c>
      <c r="G86" s="4" t="inlineStr">
        <is>
          <t xml:space="preserve"> </t>
        </is>
      </c>
      <c r="H86" s="4" t="inlineStr">
        <is>
          <t xml:space="preserve"> </t>
        </is>
      </c>
    </row>
    <row r="87">
      <c r="A87" s="4" t="inlineStr">
        <is>
          <t>Trade receivables</t>
        </is>
      </c>
      <c r="B87" s="4" t="inlineStr">
        <is>
          <t xml:space="preserve"> </t>
        </is>
      </c>
      <c r="C87" s="4" t="inlineStr">
        <is>
          <t xml:space="preserve"> </t>
        </is>
      </c>
      <c r="D87" s="5" t="n">
        <v>6151</v>
      </c>
      <c r="E87" s="4" t="inlineStr">
        <is>
          <t xml:space="preserve"> </t>
        </is>
      </c>
      <c r="F87" s="4" t="inlineStr">
        <is>
          <t xml:space="preserve"> </t>
        </is>
      </c>
      <c r="G87" s="4" t="inlineStr">
        <is>
          <t xml:space="preserve"> </t>
        </is>
      </c>
      <c r="H87" s="4" t="inlineStr">
        <is>
          <t xml:space="preserve"> </t>
        </is>
      </c>
    </row>
    <row r="88">
      <c r="A88" s="4" t="inlineStr">
        <is>
          <t>Inventory</t>
        </is>
      </c>
      <c r="B88" s="4" t="inlineStr">
        <is>
          <t xml:space="preserve"> </t>
        </is>
      </c>
      <c r="C88" s="4" t="inlineStr">
        <is>
          <t xml:space="preserve"> </t>
        </is>
      </c>
      <c r="D88" s="5" t="n">
        <v>5035</v>
      </c>
      <c r="E88" s="4" t="inlineStr">
        <is>
          <t xml:space="preserve"> </t>
        </is>
      </c>
      <c r="F88" s="4" t="inlineStr">
        <is>
          <t xml:space="preserve"> </t>
        </is>
      </c>
      <c r="G88" s="4" t="inlineStr">
        <is>
          <t xml:space="preserve"> </t>
        </is>
      </c>
      <c r="H88" s="4" t="inlineStr">
        <is>
          <t xml:space="preserve"> </t>
        </is>
      </c>
    </row>
    <row r="89">
      <c r="A89" s="4" t="inlineStr">
        <is>
          <t>Other assets</t>
        </is>
      </c>
      <c r="B89" s="4" t="inlineStr">
        <is>
          <t xml:space="preserve"> </t>
        </is>
      </c>
      <c r="C89" s="4" t="inlineStr">
        <is>
          <t xml:space="preserve"> </t>
        </is>
      </c>
      <c r="D89" s="5" t="n">
        <v>1056</v>
      </c>
      <c r="E89" s="4" t="inlineStr">
        <is>
          <t xml:space="preserve"> </t>
        </is>
      </c>
      <c r="F89" s="4" t="inlineStr">
        <is>
          <t xml:space="preserve"> </t>
        </is>
      </c>
      <c r="G89" s="4" t="inlineStr">
        <is>
          <t xml:space="preserve"> </t>
        </is>
      </c>
      <c r="H89" s="4" t="inlineStr">
        <is>
          <t xml:space="preserve"> </t>
        </is>
      </c>
    </row>
    <row r="90">
      <c r="A90" s="4" t="inlineStr">
        <is>
          <t>Property and equipment, net</t>
        </is>
      </c>
      <c r="B90" s="4" t="inlineStr">
        <is>
          <t xml:space="preserve"> </t>
        </is>
      </c>
      <c r="C90" s="4" t="inlineStr">
        <is>
          <t xml:space="preserve"> </t>
        </is>
      </c>
      <c r="D90" s="5" t="n">
        <v>199786</v>
      </c>
      <c r="E90" s="4" t="inlineStr">
        <is>
          <t xml:space="preserve"> </t>
        </is>
      </c>
      <c r="F90" s="4" t="inlineStr">
        <is>
          <t xml:space="preserve"> </t>
        </is>
      </c>
      <c r="G90" s="4" t="inlineStr">
        <is>
          <t xml:space="preserve"> </t>
        </is>
      </c>
      <c r="H90" s="4" t="inlineStr">
        <is>
          <t xml:space="preserve"> </t>
        </is>
      </c>
    </row>
    <row r="91">
      <c r="A91" s="4" t="inlineStr">
        <is>
          <t>Intangible assets</t>
        </is>
      </c>
      <c r="B91" s="4" t="inlineStr">
        <is>
          <t xml:space="preserve"> </t>
        </is>
      </c>
      <c r="C91" s="4" t="inlineStr">
        <is>
          <t xml:space="preserve"> </t>
        </is>
      </c>
      <c r="D91" s="5" t="n">
        <v>1824</v>
      </c>
      <c r="E91" s="4" t="inlineStr">
        <is>
          <t xml:space="preserve"> </t>
        </is>
      </c>
      <c r="F91" s="4" t="inlineStr">
        <is>
          <t xml:space="preserve"> </t>
        </is>
      </c>
      <c r="G91" s="4" t="inlineStr">
        <is>
          <t xml:space="preserve"> </t>
        </is>
      </c>
      <c r="H91" s="4" t="inlineStr">
        <is>
          <t xml:space="preserve"> </t>
        </is>
      </c>
    </row>
    <row r="92">
      <c r="A92" s="4" t="inlineStr">
        <is>
          <t>Right-of-use assets under operating leases</t>
        </is>
      </c>
      <c r="B92" s="4" t="inlineStr">
        <is>
          <t xml:space="preserve"> </t>
        </is>
      </c>
      <c r="C92" s="4" t="inlineStr">
        <is>
          <t xml:space="preserve"> </t>
        </is>
      </c>
      <c r="D92" s="5" t="n">
        <v>2245</v>
      </c>
      <c r="E92" s="4" t="inlineStr">
        <is>
          <t xml:space="preserve"> </t>
        </is>
      </c>
      <c r="F92" s="4" t="inlineStr">
        <is>
          <t xml:space="preserve"> </t>
        </is>
      </c>
      <c r="G92" s="4" t="inlineStr">
        <is>
          <t xml:space="preserve"> </t>
        </is>
      </c>
      <c r="H92" s="4" t="inlineStr">
        <is>
          <t xml:space="preserve"> </t>
        </is>
      </c>
    </row>
    <row r="93">
      <c r="A93" s="4" t="inlineStr">
        <is>
          <t>Environmental receivables</t>
        </is>
      </c>
      <c r="B93" s="4" t="inlineStr">
        <is>
          <t xml:space="preserve"> </t>
        </is>
      </c>
      <c r="C93" s="4" t="inlineStr">
        <is>
          <t xml:space="preserve"> </t>
        </is>
      </c>
      <c r="D93" s="5" t="n">
        <v>42</v>
      </c>
      <c r="E93" s="4" t="inlineStr">
        <is>
          <t xml:space="preserve"> </t>
        </is>
      </c>
      <c r="F93" s="4" t="inlineStr">
        <is>
          <t xml:space="preserve"> </t>
        </is>
      </c>
      <c r="G93" s="4" t="inlineStr">
        <is>
          <t xml:space="preserve"> </t>
        </is>
      </c>
      <c r="H93" s="4" t="inlineStr">
        <is>
          <t xml:space="preserve"> </t>
        </is>
      </c>
    </row>
    <row r="94">
      <c r="A94" s="4" t="inlineStr">
        <is>
          <t>Deferred tax asset</t>
        </is>
      </c>
      <c r="B94" s="4" t="inlineStr">
        <is>
          <t xml:space="preserve"> </t>
        </is>
      </c>
      <c r="C94" s="4" t="inlineStr">
        <is>
          <t xml:space="preserve"> </t>
        </is>
      </c>
      <c r="D94" s="5" t="n">
        <v>7556</v>
      </c>
      <c r="E94" s="4" t="inlineStr">
        <is>
          <t xml:space="preserve"> </t>
        </is>
      </c>
      <c r="F94" s="4" t="inlineStr">
        <is>
          <t xml:space="preserve"> </t>
        </is>
      </c>
      <c r="G94" s="4" t="inlineStr">
        <is>
          <t xml:space="preserve"> </t>
        </is>
      </c>
      <c r="H94" s="4" t="inlineStr">
        <is>
          <t xml:space="preserve"> </t>
        </is>
      </c>
    </row>
    <row r="95">
      <c r="A95" s="4" t="inlineStr">
        <is>
          <t>Total assets</t>
        </is>
      </c>
      <c r="B95" s="4" t="inlineStr">
        <is>
          <t xml:space="preserve"> </t>
        </is>
      </c>
      <c r="C95" s="4" t="inlineStr">
        <is>
          <t xml:space="preserve"> </t>
        </is>
      </c>
      <c r="D95" s="5" t="n">
        <v>227281</v>
      </c>
      <c r="E95" s="4" t="inlineStr">
        <is>
          <t xml:space="preserve"> </t>
        </is>
      </c>
      <c r="F95" s="4" t="inlineStr">
        <is>
          <t xml:space="preserve"> </t>
        </is>
      </c>
      <c r="G95" s="4" t="inlineStr">
        <is>
          <t xml:space="preserve"> </t>
        </is>
      </c>
      <c r="H95" s="4" t="inlineStr">
        <is>
          <t xml:space="preserve"> </t>
        </is>
      </c>
    </row>
    <row r="96">
      <c r="A96" s="4" t="inlineStr">
        <is>
          <t>Accounts payable</t>
        </is>
      </c>
      <c r="B96" s="4" t="inlineStr">
        <is>
          <t xml:space="preserve"> </t>
        </is>
      </c>
      <c r="C96" s="4" t="inlineStr">
        <is>
          <t xml:space="preserve"> </t>
        </is>
      </c>
      <c r="D96" s="5" t="n">
        <v>-13310</v>
      </c>
      <c r="E96" s="4" t="inlineStr">
        <is>
          <t xml:space="preserve"> </t>
        </is>
      </c>
      <c r="F96" s="4" t="inlineStr">
        <is>
          <t xml:space="preserve"> </t>
        </is>
      </c>
      <c r="G96" s="4" t="inlineStr">
        <is>
          <t xml:space="preserve"> </t>
        </is>
      </c>
      <c r="H96" s="4" t="inlineStr">
        <is>
          <t xml:space="preserve"> </t>
        </is>
      </c>
    </row>
    <row r="97">
      <c r="A97" s="4" t="inlineStr">
        <is>
          <t>Other liabilities</t>
        </is>
      </c>
      <c r="B97" s="4" t="inlineStr">
        <is>
          <t xml:space="preserve"> </t>
        </is>
      </c>
      <c r="C97" s="4" t="inlineStr">
        <is>
          <t xml:space="preserve"> </t>
        </is>
      </c>
      <c r="D97" s="5" t="n">
        <v>-141</v>
      </c>
      <c r="E97" s="4" t="inlineStr">
        <is>
          <t xml:space="preserve"> </t>
        </is>
      </c>
      <c r="F97" s="4" t="inlineStr">
        <is>
          <t xml:space="preserve"> </t>
        </is>
      </c>
      <c r="G97" s="4" t="inlineStr">
        <is>
          <t xml:space="preserve"> </t>
        </is>
      </c>
      <c r="H97" s="4" t="inlineStr">
        <is>
          <t xml:space="preserve"> </t>
        </is>
      </c>
    </row>
    <row r="98">
      <c r="A98" s="4" t="inlineStr">
        <is>
          <t>Environmental liabilities</t>
        </is>
      </c>
      <c r="B98" s="4" t="inlineStr">
        <is>
          <t xml:space="preserve"> </t>
        </is>
      </c>
      <c r="C98" s="4" t="inlineStr">
        <is>
          <t xml:space="preserve"> </t>
        </is>
      </c>
      <c r="D98" s="5" t="n">
        <v>-70</v>
      </c>
      <c r="E98" s="4" t="inlineStr">
        <is>
          <t xml:space="preserve"> </t>
        </is>
      </c>
      <c r="F98" s="4" t="inlineStr">
        <is>
          <t xml:space="preserve"> </t>
        </is>
      </c>
      <c r="G98" s="4" t="inlineStr">
        <is>
          <t xml:space="preserve"> </t>
        </is>
      </c>
      <c r="H98" s="4" t="inlineStr">
        <is>
          <t xml:space="preserve"> </t>
        </is>
      </c>
    </row>
    <row r="99">
      <c r="A99" s="4" t="inlineStr">
        <is>
          <t>Asset retirement obligations</t>
        </is>
      </c>
      <c r="B99" s="4" t="inlineStr">
        <is>
          <t xml:space="preserve"> </t>
        </is>
      </c>
      <c r="C99" s="4" t="inlineStr">
        <is>
          <t xml:space="preserve"> </t>
        </is>
      </c>
      <c r="D99" s="5" t="n">
        <v>-675</v>
      </c>
      <c r="E99" s="4" t="inlineStr">
        <is>
          <t xml:space="preserve"> </t>
        </is>
      </c>
      <c r="F99" s="4" t="inlineStr">
        <is>
          <t xml:space="preserve"> </t>
        </is>
      </c>
      <c r="G99" s="4" t="inlineStr">
        <is>
          <t xml:space="preserve"> </t>
        </is>
      </c>
      <c r="H99" s="4" t="inlineStr">
        <is>
          <t xml:space="preserve"> </t>
        </is>
      </c>
    </row>
    <row r="100">
      <c r="A100" s="4" t="inlineStr">
        <is>
          <t>Operating leases</t>
        </is>
      </c>
      <c r="B100" s="4" t="inlineStr">
        <is>
          <t xml:space="preserve"> </t>
        </is>
      </c>
      <c r="C100" s="4" t="inlineStr">
        <is>
          <t xml:space="preserve"> </t>
        </is>
      </c>
      <c r="D100" s="5" t="n">
        <v>-2245</v>
      </c>
      <c r="E100" s="4" t="inlineStr">
        <is>
          <t xml:space="preserve"> </t>
        </is>
      </c>
      <c r="F100" s="4" t="inlineStr">
        <is>
          <t xml:space="preserve"> </t>
        </is>
      </c>
      <c r="G100" s="4" t="inlineStr">
        <is>
          <t xml:space="preserve"> </t>
        </is>
      </c>
      <c r="H100" s="4" t="inlineStr">
        <is>
          <t xml:space="preserve"> </t>
        </is>
      </c>
    </row>
    <row r="101">
      <c r="A101" s="4" t="inlineStr">
        <is>
          <t>Total liabilities</t>
        </is>
      </c>
      <c r="B101" s="4" t="inlineStr">
        <is>
          <t xml:space="preserve"> </t>
        </is>
      </c>
      <c r="C101" s="4" t="inlineStr">
        <is>
          <t xml:space="preserve"> </t>
        </is>
      </c>
      <c r="D101" s="5" t="n">
        <v>-16441</v>
      </c>
      <c r="E101" s="4" t="inlineStr">
        <is>
          <t xml:space="preserve"> </t>
        </is>
      </c>
      <c r="F101" s="4" t="inlineStr">
        <is>
          <t xml:space="preserve"> </t>
        </is>
      </c>
      <c r="G101" s="4" t="inlineStr">
        <is>
          <t xml:space="preserve"> </t>
        </is>
      </c>
      <c r="H101" s="4" t="inlineStr">
        <is>
          <t xml:space="preserve"> </t>
        </is>
      </c>
    </row>
    <row r="102">
      <c r="A102" s="4" t="inlineStr">
        <is>
          <t>Total identifiable net assets</t>
        </is>
      </c>
      <c r="B102" s="4" t="inlineStr">
        <is>
          <t xml:space="preserve"> </t>
        </is>
      </c>
      <c r="C102" s="4" t="inlineStr">
        <is>
          <t xml:space="preserve"> </t>
        </is>
      </c>
      <c r="D102" s="5" t="n">
        <v>210840</v>
      </c>
      <c r="E102" s="4" t="inlineStr">
        <is>
          <t xml:space="preserve"> </t>
        </is>
      </c>
      <c r="F102" s="4" t="inlineStr">
        <is>
          <t xml:space="preserve"> </t>
        </is>
      </c>
      <c r="G102" s="4" t="inlineStr">
        <is>
          <t xml:space="preserve"> </t>
        </is>
      </c>
      <c r="H102" s="4" t="inlineStr">
        <is>
          <t xml:space="preserve"> </t>
        </is>
      </c>
    </row>
    <row r="103">
      <c r="A103" s="4" t="inlineStr">
        <is>
          <t>Goodwill</t>
        </is>
      </c>
      <c r="B103" s="4" t="inlineStr">
        <is>
          <t xml:space="preserve"> </t>
        </is>
      </c>
      <c r="C103" s="4" t="inlineStr">
        <is>
          <t xml:space="preserve"> </t>
        </is>
      </c>
      <c r="D103" s="5" t="n">
        <v>22891</v>
      </c>
      <c r="E103" s="4" t="inlineStr">
        <is>
          <t xml:space="preserve"> </t>
        </is>
      </c>
      <c r="F103" s="7" t="n">
        <v>22900</v>
      </c>
      <c r="G103" s="4" t="inlineStr">
        <is>
          <t xml:space="preserve"> </t>
        </is>
      </c>
      <c r="H103" s="4" t="inlineStr">
        <is>
          <t xml:space="preserve"> </t>
        </is>
      </c>
    </row>
    <row r="104">
      <c r="A104" s="4" t="inlineStr">
        <is>
          <t>Consideration paid in cash by the Company</t>
        </is>
      </c>
      <c r="B104" s="4" t="inlineStr">
        <is>
          <t xml:space="preserve"> </t>
        </is>
      </c>
      <c r="C104" s="4" t="inlineStr">
        <is>
          <t xml:space="preserve"> </t>
        </is>
      </c>
      <c r="D104" s="5" t="n">
        <v>30617</v>
      </c>
      <c r="E104" s="4" t="inlineStr">
        <is>
          <t xml:space="preserve"> </t>
        </is>
      </c>
      <c r="F104" s="4" t="inlineStr">
        <is>
          <t xml:space="preserve"> </t>
        </is>
      </c>
      <c r="G104" s="4" t="inlineStr">
        <is>
          <t xml:space="preserve"> </t>
        </is>
      </c>
      <c r="H104" s="4" t="inlineStr">
        <is>
          <t xml:space="preserve"> </t>
        </is>
      </c>
    </row>
    <row r="105">
      <c r="A105" s="4" t="inlineStr">
        <is>
          <t>Less: cash and cash equivalent balances acquired</t>
        </is>
      </c>
      <c r="B105" s="4" t="inlineStr">
        <is>
          <t xml:space="preserve"> </t>
        </is>
      </c>
      <c r="C105" s="4" t="inlineStr">
        <is>
          <t xml:space="preserve"> </t>
        </is>
      </c>
      <c r="D105" s="5" t="n">
        <v>-3586</v>
      </c>
      <c r="E105" s="4" t="inlineStr">
        <is>
          <t xml:space="preserve"> </t>
        </is>
      </c>
      <c r="F105" s="4" t="inlineStr">
        <is>
          <t xml:space="preserve"> </t>
        </is>
      </c>
      <c r="G105" s="4" t="inlineStr">
        <is>
          <t xml:space="preserve"> </t>
        </is>
      </c>
      <c r="H105" s="4" t="inlineStr">
        <is>
          <t xml:space="preserve"> </t>
        </is>
      </c>
    </row>
    <row r="106">
      <c r="A106" s="4" t="inlineStr">
        <is>
          <t>Net cash outflow</t>
        </is>
      </c>
      <c r="B106" s="4" t="inlineStr">
        <is>
          <t xml:space="preserve"> </t>
        </is>
      </c>
      <c r="C106" s="4" t="inlineStr">
        <is>
          <t xml:space="preserve"> </t>
        </is>
      </c>
      <c r="D106" s="7" t="n">
        <v>228685</v>
      </c>
      <c r="E106" s="4" t="inlineStr">
        <is>
          <t xml:space="preserve"> </t>
        </is>
      </c>
      <c r="F106" s="4" t="inlineStr">
        <is>
          <t xml:space="preserve"> </t>
        </is>
      </c>
      <c r="G106" s="4" t="inlineStr">
        <is>
          <t xml:space="preserve"> </t>
        </is>
      </c>
      <c r="H10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Pro Forma Results of Operations (Details) - USD ($) $ in Thousand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Total revenue</t>
        </is>
      </c>
      <c r="B4" s="7" t="n">
        <v>8731962</v>
      </c>
      <c r="C4" s="7" t="n">
        <v>9836586</v>
      </c>
      <c r="D4" s="7" t="n">
        <v>11543518</v>
      </c>
    </row>
    <row r="5">
      <c r="A5" s="4" t="inlineStr">
        <is>
          <t>Net income</t>
        </is>
      </c>
      <c r="B5" s="7" t="n">
        <v>21221</v>
      </c>
      <c r="C5" s="7" t="n">
        <v>28972</v>
      </c>
      <c r="D5" s="7" t="n">
        <v>650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Schedule of Trade Receivabl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redit card receivables</t>
        </is>
      </c>
      <c r="B3" s="7" t="n">
        <v>28262</v>
      </c>
      <c r="C3" s="7" t="n">
        <v>54190</v>
      </c>
    </row>
    <row r="4">
      <c r="A4" s="4" t="inlineStr">
        <is>
          <t>Total trade receivables, net</t>
        </is>
      </c>
      <c r="B4" s="5" t="n">
        <v>95832</v>
      </c>
      <c r="C4" s="5" t="n">
        <v>134735</v>
      </c>
    </row>
    <row r="5">
      <c r="A5" s="4" t="inlineStr">
        <is>
          <t>Fleet Fueling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stomer credit accounts receivables, net</t>
        </is>
      </c>
      <c r="B7" s="5" t="n">
        <v>38404</v>
      </c>
      <c r="C7" s="5" t="n">
        <v>44705</v>
      </c>
    </row>
    <row r="8">
      <c r="A8" s="4" t="inlineStr">
        <is>
          <t>Dealer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ustomer credit accounts receivables, net</t>
        </is>
      </c>
      <c r="B10" s="7" t="n">
        <v>29166</v>
      </c>
      <c r="C10" s="7" t="n">
        <v>358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Additional Information (Details) - USD ($) $ in Millions</t>
        </is>
      </c>
      <c r="B1" s="2" t="inlineStr">
        <is>
          <t>Dec. 31, 2024</t>
        </is>
      </c>
      <c r="C1" s="2" t="inlineStr">
        <is>
          <t>Dec. 31, 2023</t>
        </is>
      </c>
    </row>
    <row r="2">
      <c r="A2" s="4" t="inlineStr">
        <is>
          <t>Uncollectible fleet fueling customers, dealers and customer credit accounts receivables</t>
        </is>
      </c>
      <c r="B2" s="6" t="n">
        <v>2.4</v>
      </c>
      <c r="C2" s="6"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t>
        </is>
      </c>
      <c r="B3" s="7" t="n">
        <v>231225</v>
      </c>
      <c r="C3" s="7" t="n">
        <v>250593</v>
      </c>
    </row>
    <row r="4">
      <c r="A4" s="4" t="inlineStr">
        <is>
          <t>Fuel Inventory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81394</v>
      </c>
      <c r="C6" s="5" t="n">
        <v>91720</v>
      </c>
    </row>
    <row r="7">
      <c r="A7" s="4" t="inlineStr">
        <is>
          <t>Merchandise Inventory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138621</v>
      </c>
      <c r="C9" s="5" t="n">
        <v>147595</v>
      </c>
    </row>
    <row r="10">
      <c r="A10" s="4" t="inlineStr">
        <is>
          <t>Lottery Inventory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7" t="n">
        <v>11210</v>
      </c>
      <c r="C12" s="7" t="n">
        <v>112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Vendor receivables</t>
        </is>
      </c>
      <c r="B3" s="7" t="n">
        <v>43011</v>
      </c>
      <c r="C3" s="7" t="n">
        <v>53926</v>
      </c>
    </row>
    <row r="4">
      <c r="A4" s="4" t="inlineStr">
        <is>
          <t>Asset resulting from contingent consideration</t>
        </is>
      </c>
      <c r="B4" s="5" t="n">
        <v>0</v>
      </c>
      <c r="C4" s="5" t="n">
        <v>3930</v>
      </c>
    </row>
    <row r="5">
      <c r="A5" s="4" t="inlineStr">
        <is>
          <t>Prepaid expenses</t>
        </is>
      </c>
      <c r="B5" s="5" t="n">
        <v>25044</v>
      </c>
      <c r="C5" s="5" t="n">
        <v>21398</v>
      </c>
    </row>
    <row r="6">
      <c r="A6" s="4" t="inlineStr">
        <is>
          <t>Environmental receivables</t>
        </is>
      </c>
      <c r="B6" s="5" t="n">
        <v>1716</v>
      </c>
      <c r="C6" s="5" t="n">
        <v>2228</v>
      </c>
    </row>
    <row r="7">
      <c r="A7" s="4" t="inlineStr">
        <is>
          <t>Income tax receivable</t>
        </is>
      </c>
      <c r="B7" s="5" t="n">
        <v>806</v>
      </c>
      <c r="C7" s="5" t="n">
        <v>8450</v>
      </c>
    </row>
    <row r="8">
      <c r="A8" s="4" t="inlineStr">
        <is>
          <t>Other current assets</t>
        </is>
      </c>
      <c r="B8" s="5" t="n">
        <v>25962</v>
      </c>
      <c r="C8" s="5" t="n">
        <v>27605</v>
      </c>
    </row>
    <row r="9">
      <c r="A9" s="4" t="inlineStr">
        <is>
          <t>Total other current assets</t>
        </is>
      </c>
      <c r="B9" s="5" t="n">
        <v>97413</v>
      </c>
      <c r="C9" s="5" t="n">
        <v>118472</v>
      </c>
    </row>
    <row r="10">
      <c r="A10" s="4" t="inlineStr">
        <is>
          <t>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7" t="n">
        <v>874</v>
      </c>
      <c r="C12" s="7" t="n">
        <v>9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 RITY. Cybersecurity risk management is a component of our overall risk management systems and processes and we recognize the importance of evaluating, detecting, and mitigating significant risks related to cybersecurity threats, including operational risks, theft of intellectual property, fraud, injury to employees or customers, and breach of applicable laws. Our information security program aims to manage these cybersecurity risks and threats that we can reasonably anticipate using different methods, such as third-party assessments, internal IT audits, governance oversight, and risk and compliance reviews. We use various security tools designed to help protect our information systems from cyberattacks and to address any vulnerabilities or incidents in a timely manner, and we rely in part on third-party services to identify, prioritize, assess, reduce, and remediate cybersecurity threats and incidents. Our information security program also evaluates potential risks associated with certain third-parties with whom we do business, especially our service providers that deal with sensitive employee, business, or customer data. This includes risk evaluation before choosing such vendors, periodic assessment thereafter and if a third-party has a reported cybersecurity incident, we perform an assessment to find and reduce risks related to such third-party incident that may affect us. Our systems regularly face attacks that aim to interrupt and delay our operations or obtain information from our systems. Any major disruption or nefarious access, to our systems or a third-party’s systems, could lead to disclosure or destruction of data, including employee, customer and corporate information, which may expose us to business, regulatory, litigation and reputation risk and could negatively affect our business and results of operations. As of the date of this Annual Report on Form 10-K, we have not encountered incidents from cybersecurity threats that have materially affected, or are reasonably likely to materially affect, our business strategy, results of operations or financial position. Refer to “Item 1A. Risk factors” in this Annual Report on Form 10-K, including “Significant disruptions of information technology systems, breaches of data security, or compromised data could materially adversely affect our business” for additional discussion about cybersecurity-related risks. We perform various tasks designed to protect the Company from cybersecurity incidents, such as: conducting proactive cybersecurity reviews of systems and applications; performing penetration testing using external third-party tools and techniques; conducting employee training; and monitoring emerging laws and regulations related to data protection and information security. We evaluate risks from cyberattacks and technology threats and check our information systems for possible weaknesses. We use a risk quantification model created by the National Institute of Standards and Technology to find, assess and rank cybersecurity and technology risks and create related security controls and protections. Using third-party organizations and ongoing internal assessments, we regularly review and test our information security program to enhance our security measures and planning. We also engage an external auditor to perform an annual payment card industry data security standard review of our security controls protecting payment information, as well as quarterly third-party penetration testing of our cardholder environment and related systems. We follow incident response and breach management processes that principally consist of four interrelated steps to identify and assess material risks from cybersecurity threats: (1) preparing for a cybersecurity incident; (2) detecting and analyzing a cybersecurity incident; (3) containing, eliminating and recovering from the cybersecurity incident; and (4) analyzing the cybersecurity incident after it is resolved. We assess, rank and prioritize cybersecurity incidents based on their severity and impact on our operations and business. Our information security team, with assistance from our legal team, oversees cybersecurity incident response and breach management processes and commencing with the formation of the Board’s Cybersecurity Special Committee, reports to such committee. GPM’s Senior Vice President of Information Technology (the “SVP of IT”), who has more than 30 years of technology experience, leads our information security team. We also use additional employees with relevant educational and industry experience to support our information security program. Until November 2023, our Board had oversight responsibility for cybersecurity threats, and the SVP of IT provided cybersecurity-related information to the Board on a periodic basis. In November 2023, the Board formed a Cybersecurity Special Committee which had oversight over our management of cybersecurity threats and until November 2024, was charged with periodically reporting on cybersecurity matters to the Board. The Cybersecurity Special Committee consisted of four independent directors. In January 2025, the Board changed the Cybersecurity Special Committee to be a subcommittee of the Audit Committee (the “Cybersecurity Subcommittee”). The Board’s oversight, including through the Cybersecurity Subcommittee, includes receiving periodic reports from the SVP of IT and other information technology team members on various cybersecurity matters, including risk assessments, mitigation strategies, areas of emerging risks, incidents and industry trends, and other areas of importance. In addition, the Cybersecurity Subcommittee is tasked with oversight of our annual cybersecurity assessment of key cybersecurity risks. In November 2023, the Board adopted cybersecurity processes, which strengthened and formalized company-wide procedures related to identifying, managing and assessing cybersecurity threats. In the event of a cybersecurity incident which is potentially material, the SVP of IT must report such incident to the Company’s CEO, CFO, General Counsel and the chair of the Cybersecurity Subcommittee, and these executives and board member determine whether, based on materiality or potential materiality, to report the cybersecurity incident to the Cybersecurity Subcommittee, which committee makes a determination if such cybersecurity incident requires a public filing.</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Until November 2023, our Board had oversight responsibility for cybersecurity threats, and the SVP of IT provided cybersecurity-related information to the Board on a periodic basis. In November 2023, the Board formed a Cybersecurity Special Committee which had oversight over our management of cybersecurity threats and until November 2024, was charged with periodically reporting on cybersecurity matters to the Board. The Cybersecurity Special Committee consisted of four independent directors. In January 2025, the Board changed the Cybersecurity Special Committee to be a subcommittee of the Audit Committee (the “Cybersecurity Subcommittee”). The Board’s oversight, including through the Cybersecurity Subcommittee, includes receiving periodic reports from the SVP of IT and other information technology team members on various cybersecurity matters, including risk assessments, mitigation strategies, areas of emerging risks, incidents and industry trends, and other areas of importance. In addition, the Cybersecurity Subcommittee is tasked with oversight of our annual cybersecurity assessment of key cybersecurity risks. In November 2023, the Board adopted cybersecurity processes, which strengthened and formalized company-wide procedures related to identifying, managing and assessing cybersecurity threats. In the event of a cybersecurity incident which is potentially material, the SVP of IT must report such incident to the Company’s CEO, CFO, General Counsel and the chair of the Cybersecurity Subcommittee, and these executives and board member determine whether, based on materiality or potential materiality, to report the cybersecurity incident to the Cybersecurity Subcommittee, which committee makes a determination if such cybersecurity incident requires a public filing.</t>
        </is>
      </c>
    </row>
    <row r="9">
      <c r="A9" s="4" t="inlineStr">
        <is>
          <t>Cybersecurity Risk Board Committee or Subcommittee Responsible for Oversight [Text Block]</t>
        </is>
      </c>
      <c r="B9" s="4" t="inlineStr">
        <is>
          <t>In November 2023, the Board formed a Cybersecurity Special Committee which had oversight over our management of cybersecurity threats and until November 2024, was charged with periodically reporting on cybersecurity matters to the Board. The Cybersecurity Special Committee consisted of four independent directors. In January 2025, the Board changed the Cybersecurity Special Committee to be a subcommittee of the Audit Committee (the “Cybersecurity Subcommittee”). The Board’s oversight, including through the Cybersecurity Subcommittee, includes receiving periodic reports from the SVP of IT and other information technology team members on various cybersecurity matters, including risk assessments, mitigation strategies, areas of emerging risks, incidents and industry trends, and other areas of importance.</t>
        </is>
      </c>
    </row>
    <row r="10">
      <c r="A10" s="4" t="inlineStr">
        <is>
          <t>Cybersecurity Risk Process for Informing Board Committee or Subcommittee Responsible for Oversight [Text Block]</t>
        </is>
      </c>
      <c r="B10" s="4" t="inlineStr">
        <is>
          <t>In addition, the Cybersecurity Subcommittee is tasked with oversight of our annual cybersecurity assessment of key cybersecurity risks.</t>
        </is>
      </c>
    </row>
    <row r="11">
      <c r="A11" s="4" t="inlineStr">
        <is>
          <t>Cybersecurity Risk Role of Management [Text Block]</t>
        </is>
      </c>
      <c r="B11" s="4" t="inlineStr">
        <is>
          <t>In November 2023, the Board adopted cybersecurity processes, which strengthened and formalized company-wide procedures related to identifying, managing and assessing cybersecurity threats. In the event of a cybersecurity incident which is potentially material, the SVP of IT must report such incident to the Company’s CEO, CFO, General Counsel and the chair of the Cybersecurity Subcommittee, and these executives and board member determine whether, based on materiality or potential materiality, to report the cybersecurity incident to the Cybersecurity Subcommittee, which committee makes a determination if such cybersecurity incident requires a public filing.</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In January 2025, the Board changed the Cybersecurity Special Committee to be a subcommittee of the Audit Committee (the “Cybersecurity Subcommittee”). The Board’s oversight, including through the Cybersecurity Subcommittee, includes receiving periodic reports from the SVP of IT and other information technology team members on various cybersecurity matters, including risk assessments, mitigation strategies, areas of emerging risks, incidents and industry trends, and other areas of importance. In addition, the Cybersecurity Subcommittee is tasked with oversight of our annual cybersecurity assessment of key cybersecurity risks.</t>
        </is>
      </c>
    </row>
    <row r="14">
      <c r="A14" s="4" t="inlineStr">
        <is>
          <t>Cybersecurity Risk Management Expertise of Management Responsible [Text Block]</t>
        </is>
      </c>
      <c r="B14" s="4" t="inlineStr">
        <is>
          <t>GPM’s Senior Vice President of Information Technology (the “SVP of IT”), who has more than 30 years of technology experience, leads our information security team.</t>
        </is>
      </c>
    </row>
    <row r="15">
      <c r="A15" s="4" t="inlineStr">
        <is>
          <t>Cybersecurity Risk Process for Informing Management or Committees Responsible [Text Block]</t>
        </is>
      </c>
      <c r="B15" s="4" t="inlineStr">
        <is>
          <t>The Board’s oversight, including through the Cybersecurity Subcommittee, includes receiving periodic reports from the SVP of IT and other information technology team members on various cybersecurity matters, including risk assessments, mitigation strategies, areas of emerging risks, incidents and industry trends, and other areas of importanc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7" t="n">
        <v>129599</v>
      </c>
      <c r="C3" s="7" t="n">
        <v>125047</v>
      </c>
    </row>
    <row r="4">
      <c r="A4" s="4" t="inlineStr">
        <is>
          <t>Buildings and leasehold improvements</t>
        </is>
      </c>
      <c r="B4" s="5" t="n">
        <v>309284</v>
      </c>
      <c r="C4" s="5" t="n">
        <v>281074</v>
      </c>
    </row>
    <row r="5">
      <c r="A5" s="4" t="inlineStr">
        <is>
          <t>Equipment</t>
        </is>
      </c>
      <c r="B5" s="5" t="n">
        <v>813982</v>
      </c>
      <c r="C5" s="5" t="n">
        <v>775472</v>
      </c>
    </row>
    <row r="6">
      <c r="A6" s="4" t="inlineStr">
        <is>
          <t>Accumulated depreciation</t>
        </is>
      </c>
      <c r="B6" s="5" t="n">
        <v>-505317</v>
      </c>
      <c r="C6" s="5" t="n">
        <v>-438983</v>
      </c>
    </row>
    <row r="7">
      <c r="A7" s="4" t="inlineStr">
        <is>
          <t>Total property and equipment, net</t>
        </is>
      </c>
      <c r="B7" s="7" t="n">
        <v>747548</v>
      </c>
      <c r="C7" s="7" t="n">
        <v>7426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Property and Equipment, Net - Additional Information (Details) - USD ($) $ in Millions</t>
        </is>
      </c>
      <c r="C1" s="2" t="inlineStr">
        <is>
          <t>12 Months Ended</t>
        </is>
      </c>
      <c r="F1" s="2" t="inlineStr">
        <is>
          <t>29 Months Ended</t>
        </is>
      </c>
    </row>
    <row r="2">
      <c r="B2" s="2" t="inlineStr">
        <is>
          <t>May 03, 2021</t>
        </is>
      </c>
      <c r="C2" s="2" t="inlineStr">
        <is>
          <t>Dec. 31, 2024</t>
        </is>
      </c>
      <c r="D2" s="2" t="inlineStr">
        <is>
          <t>Dec. 31, 2023</t>
        </is>
      </c>
      <c r="E2" s="2" t="inlineStr">
        <is>
          <t>Dec. 31, 2022</t>
        </is>
      </c>
      <c r="F2" s="2" t="inlineStr">
        <is>
          <t>Sep. 30, 202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 leased to others</t>
        </is>
      </c>
      <c r="B4" s="4" t="inlineStr">
        <is>
          <t xml:space="preserve"> </t>
        </is>
      </c>
      <c r="C4" s="6" t="n">
        <v>118.3</v>
      </c>
      <c r="D4" s="7" t="n">
        <v>80</v>
      </c>
      <c r="E4" s="4" t="inlineStr">
        <is>
          <t xml:space="preserve"> </t>
        </is>
      </c>
      <c r="F4" s="4" t="inlineStr">
        <is>
          <t xml:space="preserve"> </t>
        </is>
      </c>
    </row>
    <row r="5">
      <c r="A5" s="4" t="inlineStr">
        <is>
          <t>Depreciation expense</t>
        </is>
      </c>
      <c r="B5" s="4" t="inlineStr">
        <is>
          <t xml:space="preserve"> </t>
        </is>
      </c>
      <c r="C5" s="7" t="n">
        <v>100</v>
      </c>
      <c r="D5" s="6" t="n">
        <v>93.3</v>
      </c>
      <c r="E5" s="6" t="n">
        <v>68.8</v>
      </c>
      <c r="F5" s="4" t="inlineStr">
        <is>
          <t xml:space="preserve"> </t>
        </is>
      </c>
    </row>
    <row r="6">
      <c r="A6" s="4" t="inlineStr">
        <is>
          <t>Blue Ow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te of real estate funding agreement</t>
        </is>
      </c>
      <c r="B8" s="4" t="inlineStr">
        <is>
          <t xml:space="preserve"> </t>
        </is>
      </c>
      <c r="C8" s="4" t="inlineStr">
        <is>
          <t>May  03,  2021</t>
        </is>
      </c>
      <c r="D8" s="4" t="inlineStr">
        <is>
          <t xml:space="preserve"> </t>
        </is>
      </c>
      <c r="E8" s="4" t="inlineStr">
        <is>
          <t xml:space="preserve"> </t>
        </is>
      </c>
      <c r="F8" s="4" t="inlineStr">
        <is>
          <t xml:space="preserve"> </t>
        </is>
      </c>
    </row>
    <row r="9">
      <c r="A9" s="4" t="inlineStr">
        <is>
          <t>Real estate funding</t>
        </is>
      </c>
      <c r="B9" s="7" t="n">
        <v>1000</v>
      </c>
      <c r="C9" s="4" t="inlineStr">
        <is>
          <t xml:space="preserve"> </t>
        </is>
      </c>
      <c r="D9" s="4" t="inlineStr">
        <is>
          <t xml:space="preserve"> </t>
        </is>
      </c>
      <c r="E9" s="4" t="inlineStr">
        <is>
          <t xml:space="preserve"> </t>
        </is>
      </c>
      <c r="F9" s="4" t="inlineStr">
        <is>
          <t xml:space="preserve"> </t>
        </is>
      </c>
    </row>
    <row r="10">
      <c r="A10" s="4" t="inlineStr">
        <is>
          <t>Blue Owl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al estate funding</t>
        </is>
      </c>
      <c r="B12" s="4" t="inlineStr">
        <is>
          <t xml:space="preserve"> </t>
        </is>
      </c>
      <c r="C12" s="4" t="inlineStr">
        <is>
          <t xml:space="preserve"> </t>
        </is>
      </c>
      <c r="D12" s="4" t="inlineStr">
        <is>
          <t xml:space="preserve"> </t>
        </is>
      </c>
      <c r="E12" s="4" t="inlineStr">
        <is>
          <t xml:space="preserve"> </t>
        </is>
      </c>
      <c r="F12" s="7" t="n">
        <v>1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y Segment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7" t="n">
        <v>292173</v>
      </c>
      <c r="C4" s="7" t="n">
        <v>217297</v>
      </c>
    </row>
    <row r="5">
      <c r="A5" s="4" t="inlineStr">
        <is>
          <t>Goodwill attributable to acquisitions during the year</t>
        </is>
      </c>
      <c r="B5" s="4" t="inlineStr">
        <is>
          <t xml:space="preserve"> </t>
        </is>
      </c>
      <c r="C5" s="5" t="n">
        <v>71570</v>
      </c>
    </row>
    <row r="6">
      <c r="A6" s="4" t="inlineStr">
        <is>
          <t>Goodwill adjustment - Pride Acquisition</t>
        </is>
      </c>
      <c r="B6" s="4" t="inlineStr">
        <is>
          <t xml:space="preserve"> </t>
        </is>
      </c>
      <c r="C6" s="5" t="n">
        <v>3306</v>
      </c>
    </row>
    <row r="7">
      <c r="A7" s="4" t="inlineStr">
        <is>
          <t>Goodwill adjustment - WTG Acquisition</t>
        </is>
      </c>
      <c r="B7" s="5" t="n">
        <v>7800</v>
      </c>
      <c r="C7" s="4" t="inlineStr">
        <is>
          <t xml:space="preserve"> </t>
        </is>
      </c>
    </row>
    <row r="8">
      <c r="A8" s="4" t="inlineStr">
        <is>
          <t>Ending balance</t>
        </is>
      </c>
      <c r="B8" s="5" t="n">
        <v>299973</v>
      </c>
      <c r="C8" s="5" t="n">
        <v>292173</v>
      </c>
    </row>
    <row r="9">
      <c r="A9" s="4" t="inlineStr">
        <is>
          <t>Retail</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5" t="n">
        <v>17752</v>
      </c>
      <c r="C11" s="5" t="n">
        <v>14861</v>
      </c>
    </row>
    <row r="12">
      <c r="A12" s="4" t="inlineStr">
        <is>
          <t>Goodwill attributable to acquisitions during the year</t>
        </is>
      </c>
      <c r="B12" s="4" t="inlineStr">
        <is>
          <t xml:space="preserve"> </t>
        </is>
      </c>
      <c r="C12" s="5" t="n">
        <v>0</v>
      </c>
    </row>
    <row r="13">
      <c r="A13" s="4" t="inlineStr">
        <is>
          <t>Goodwill adjustment - Pride Acquisition</t>
        </is>
      </c>
      <c r="B13" s="4" t="inlineStr">
        <is>
          <t xml:space="preserve"> </t>
        </is>
      </c>
      <c r="C13" s="5" t="n">
        <v>2891</v>
      </c>
    </row>
    <row r="14">
      <c r="A14" s="4" t="inlineStr">
        <is>
          <t>Goodwill adjustment - WTG Acquisition</t>
        </is>
      </c>
      <c r="B14" s="5" t="n">
        <v>0</v>
      </c>
      <c r="C14" s="4" t="inlineStr">
        <is>
          <t xml:space="preserve"> </t>
        </is>
      </c>
    </row>
    <row r="15">
      <c r="A15" s="4" t="inlineStr">
        <is>
          <t>Ending balance</t>
        </is>
      </c>
      <c r="B15" s="5" t="n">
        <v>17752</v>
      </c>
      <c r="C15" s="5" t="n">
        <v>17752</v>
      </c>
    </row>
    <row r="16">
      <c r="A16" s="4" t="inlineStr">
        <is>
          <t>GPMP</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eginning balance</t>
        </is>
      </c>
      <c r="B18" s="5" t="n">
        <v>274421</v>
      </c>
      <c r="C18" s="5" t="n">
        <v>202436</v>
      </c>
    </row>
    <row r="19">
      <c r="A19" s="4" t="inlineStr">
        <is>
          <t>Goodwill attributable to acquisitions during the year</t>
        </is>
      </c>
      <c r="B19" s="4" t="inlineStr">
        <is>
          <t xml:space="preserve"> </t>
        </is>
      </c>
      <c r="C19" s="5" t="n">
        <v>71570</v>
      </c>
    </row>
    <row r="20">
      <c r="A20" s="4" t="inlineStr">
        <is>
          <t>Goodwill adjustment - Pride Acquisition</t>
        </is>
      </c>
      <c r="B20" s="4" t="inlineStr">
        <is>
          <t xml:space="preserve"> </t>
        </is>
      </c>
      <c r="C20" s="5" t="n">
        <v>415</v>
      </c>
    </row>
    <row r="21">
      <c r="A21" s="4" t="inlineStr">
        <is>
          <t>Goodwill adjustment - WTG Acquisition</t>
        </is>
      </c>
      <c r="B21" s="5" t="n">
        <v>7800</v>
      </c>
      <c r="C21" s="4" t="inlineStr">
        <is>
          <t xml:space="preserve"> </t>
        </is>
      </c>
    </row>
    <row r="22">
      <c r="A22" s="4" t="inlineStr">
        <is>
          <t>Ending balance</t>
        </is>
      </c>
      <c r="B22" s="7" t="n">
        <v>282221</v>
      </c>
      <c r="C22" s="7" t="n">
        <v>2744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Details) - USD ($) $ in Thousands</t>
        </is>
      </c>
      <c r="B1" s="2" t="inlineStr">
        <is>
          <t>Dec. 31, 2024</t>
        </is>
      </c>
      <c r="C1" s="2" t="inlineStr">
        <is>
          <t>Dec. 31, 2023</t>
        </is>
      </c>
      <c r="D1" s="2" t="inlineStr">
        <is>
          <t>Dec. 31, 2022</t>
        </is>
      </c>
    </row>
    <row r="2">
      <c r="A2" s="3" t="inlineStr">
        <is>
          <t>Indefinite Lived Intangible Assets By Major Class [Line Items]</t>
        </is>
      </c>
      <c r="B2" s="4" t="inlineStr">
        <is>
          <t xml:space="preserve"> </t>
        </is>
      </c>
      <c r="C2" s="4" t="inlineStr">
        <is>
          <t xml:space="preserve"> </t>
        </is>
      </c>
      <c r="D2" s="4" t="inlineStr">
        <is>
          <t xml:space="preserve"> </t>
        </is>
      </c>
    </row>
    <row r="3">
      <c r="A3" s="4" t="inlineStr">
        <is>
          <t>Wholesale fuel supply agreements</t>
        </is>
      </c>
      <c r="B3" s="7" t="n">
        <v>219082</v>
      </c>
      <c r="C3" s="7" t="n">
        <v>219262</v>
      </c>
      <c r="D3" s="4" t="inlineStr">
        <is>
          <t xml:space="preserve"> </t>
        </is>
      </c>
    </row>
    <row r="4">
      <c r="A4" s="4" t="inlineStr">
        <is>
          <t>Trade names</t>
        </is>
      </c>
      <c r="B4" s="5" t="n">
        <v>39401</v>
      </c>
      <c r="C4" s="5" t="n">
        <v>39584</v>
      </c>
      <c r="D4" s="4" t="inlineStr">
        <is>
          <t xml:space="preserve"> </t>
        </is>
      </c>
    </row>
    <row r="5">
      <c r="A5" s="4" t="inlineStr">
        <is>
          <t>Options to acquire ownership rights</t>
        </is>
      </c>
      <c r="B5" s="5" t="n">
        <v>1315</v>
      </c>
      <c r="C5" s="5" t="n">
        <v>3241</v>
      </c>
      <c r="D5" s="4" t="inlineStr">
        <is>
          <t xml:space="preserve"> </t>
        </is>
      </c>
    </row>
    <row r="6">
      <c r="A6" s="4" t="inlineStr">
        <is>
          <t>Non-contractual customer relationships</t>
        </is>
      </c>
      <c r="B6" s="5" t="n">
        <v>38520</v>
      </c>
      <c r="C6" s="5" t="n">
        <v>46720</v>
      </c>
      <c r="D6" s="4" t="inlineStr">
        <is>
          <t xml:space="preserve"> </t>
        </is>
      </c>
    </row>
    <row r="7">
      <c r="A7" s="4" t="inlineStr">
        <is>
          <t>Other intangibles</t>
        </is>
      </c>
      <c r="B7" s="5" t="n">
        <v>21713</v>
      </c>
      <c r="C7" s="5" t="n">
        <v>21825</v>
      </c>
      <c r="D7" s="4" t="inlineStr">
        <is>
          <t xml:space="preserve"> </t>
        </is>
      </c>
    </row>
    <row r="8">
      <c r="A8" s="4" t="inlineStr">
        <is>
          <t>Accumulated amortization</t>
        </is>
      </c>
      <c r="B8" s="5" t="n">
        <v>22400</v>
      </c>
      <c r="C8" s="5" t="n">
        <v>23400</v>
      </c>
      <c r="D8" s="7" t="n">
        <v>20900</v>
      </c>
    </row>
    <row r="9">
      <c r="A9" s="4" t="inlineStr">
        <is>
          <t>Finite-Lived Intangible Assets, Net</t>
        </is>
      </c>
      <c r="B9" s="5" t="n">
        <v>182355</v>
      </c>
      <c r="C9" s="5" t="n">
        <v>214552</v>
      </c>
      <c r="D9" s="4" t="inlineStr">
        <is>
          <t xml:space="preserve"> </t>
        </is>
      </c>
    </row>
    <row r="10">
      <c r="A10" s="4" t="inlineStr">
        <is>
          <t>Wholesale Fuel Supply Agreements</t>
        </is>
      </c>
      <c r="B10" s="4" t="inlineStr">
        <is>
          <t xml:space="preserve"> </t>
        </is>
      </c>
      <c r="C10" s="4" t="inlineStr">
        <is>
          <t xml:space="preserve"> </t>
        </is>
      </c>
      <c r="D10" s="4" t="inlineStr">
        <is>
          <t xml:space="preserve"> </t>
        </is>
      </c>
    </row>
    <row r="11">
      <c r="A11" s="3" t="inlineStr">
        <is>
          <t>Indefinite Lived Intangible Assets By Major Class [Line Items]</t>
        </is>
      </c>
      <c r="B11" s="4" t="inlineStr">
        <is>
          <t xml:space="preserve"> </t>
        </is>
      </c>
      <c r="C11" s="4" t="inlineStr">
        <is>
          <t xml:space="preserve"> </t>
        </is>
      </c>
      <c r="D11" s="4" t="inlineStr">
        <is>
          <t xml:space="preserve"> </t>
        </is>
      </c>
    </row>
    <row r="12">
      <c r="A12" s="4" t="inlineStr">
        <is>
          <t>Accumulated amortization</t>
        </is>
      </c>
      <c r="B12" s="5" t="n">
        <v>-78338</v>
      </c>
      <c r="C12" s="5" t="n">
        <v>-59383</v>
      </c>
      <c r="D12" s="4" t="inlineStr">
        <is>
          <t xml:space="preserve"> </t>
        </is>
      </c>
    </row>
    <row r="13">
      <c r="A13" s="4" t="inlineStr">
        <is>
          <t>Trade Names</t>
        </is>
      </c>
      <c r="B13" s="4" t="inlineStr">
        <is>
          <t xml:space="preserve"> </t>
        </is>
      </c>
      <c r="C13" s="4" t="inlineStr">
        <is>
          <t xml:space="preserve"> </t>
        </is>
      </c>
      <c r="D13" s="4" t="inlineStr">
        <is>
          <t xml:space="preserve"> </t>
        </is>
      </c>
    </row>
    <row r="14">
      <c r="A14" s="3" t="inlineStr">
        <is>
          <t>Indefinite Lived Intangible Assets By Major Class [Line Items]</t>
        </is>
      </c>
      <c r="B14" s="4" t="inlineStr">
        <is>
          <t xml:space="preserve"> </t>
        </is>
      </c>
      <c r="C14" s="4" t="inlineStr">
        <is>
          <t xml:space="preserve"> </t>
        </is>
      </c>
      <c r="D14" s="4" t="inlineStr">
        <is>
          <t xml:space="preserve"> </t>
        </is>
      </c>
    </row>
    <row r="15">
      <c r="A15" s="4" t="inlineStr">
        <is>
          <t>Accumulated amortization</t>
        </is>
      </c>
      <c r="B15" s="5" t="n">
        <v>-36196</v>
      </c>
      <c r="C15" s="5" t="n">
        <v>-34891</v>
      </c>
      <c r="D15" s="4" t="inlineStr">
        <is>
          <t xml:space="preserve"> </t>
        </is>
      </c>
    </row>
    <row r="16">
      <c r="A16" s="4" t="inlineStr">
        <is>
          <t>Options To Acquire Ownership Rights</t>
        </is>
      </c>
      <c r="B16" s="4" t="inlineStr">
        <is>
          <t xml:space="preserve"> </t>
        </is>
      </c>
      <c r="C16" s="4" t="inlineStr">
        <is>
          <t xml:space="preserve"> </t>
        </is>
      </c>
      <c r="D16" s="4" t="inlineStr">
        <is>
          <t xml:space="preserve"> </t>
        </is>
      </c>
    </row>
    <row r="17">
      <c r="A17" s="3" t="inlineStr">
        <is>
          <t>Indefinite Lived Intangible Assets By Major Class [Line Items]</t>
        </is>
      </c>
      <c r="B17" s="4" t="inlineStr">
        <is>
          <t xml:space="preserve"> </t>
        </is>
      </c>
      <c r="C17" s="4" t="inlineStr">
        <is>
          <t xml:space="preserve"> </t>
        </is>
      </c>
      <c r="D17" s="4" t="inlineStr">
        <is>
          <t xml:space="preserve"> </t>
        </is>
      </c>
    </row>
    <row r="18">
      <c r="A18" s="4" t="inlineStr">
        <is>
          <t>Accumulated amortization</t>
        </is>
      </c>
      <c r="B18" s="5" t="n">
        <v>-685</v>
      </c>
      <c r="C18" s="5" t="n">
        <v>-1377</v>
      </c>
      <c r="D18" s="4" t="inlineStr">
        <is>
          <t xml:space="preserve"> </t>
        </is>
      </c>
    </row>
    <row r="19">
      <c r="A19" s="4" t="inlineStr">
        <is>
          <t>Non-contractual Customer Relationships</t>
        </is>
      </c>
      <c r="B19" s="4" t="inlineStr">
        <is>
          <t xml:space="preserve"> </t>
        </is>
      </c>
      <c r="C19" s="4" t="inlineStr">
        <is>
          <t xml:space="preserve"> </t>
        </is>
      </c>
      <c r="D19" s="4" t="inlineStr">
        <is>
          <t xml:space="preserve"> </t>
        </is>
      </c>
    </row>
    <row r="20">
      <c r="A20" s="3" t="inlineStr">
        <is>
          <t>Indefinite Lived Intangible Assets By Major Class [Line Items]</t>
        </is>
      </c>
      <c r="B20" s="4" t="inlineStr">
        <is>
          <t xml:space="preserve"> </t>
        </is>
      </c>
      <c r="C20" s="4" t="inlineStr">
        <is>
          <t xml:space="preserve"> </t>
        </is>
      </c>
      <c r="D20" s="4" t="inlineStr">
        <is>
          <t xml:space="preserve"> </t>
        </is>
      </c>
    </row>
    <row r="21">
      <c r="A21" s="4" t="inlineStr">
        <is>
          <t>Accumulated amortization</t>
        </is>
      </c>
      <c r="B21" s="5" t="n">
        <v>-4100</v>
      </c>
      <c r="C21" s="5" t="n">
        <v>-2413</v>
      </c>
      <c r="D21" s="4" t="inlineStr">
        <is>
          <t xml:space="preserve"> </t>
        </is>
      </c>
    </row>
    <row r="22">
      <c r="A22" s="4" t="inlineStr">
        <is>
          <t>Other Intangibles</t>
        </is>
      </c>
      <c r="B22" s="4" t="inlineStr">
        <is>
          <t xml:space="preserve"> </t>
        </is>
      </c>
      <c r="C22" s="4" t="inlineStr">
        <is>
          <t xml:space="preserve"> </t>
        </is>
      </c>
      <c r="D22" s="4" t="inlineStr">
        <is>
          <t xml:space="preserve"> </t>
        </is>
      </c>
    </row>
    <row r="23">
      <c r="A23" s="3" t="inlineStr">
        <is>
          <t>Indefinite Lived Intangible Assets By Major Class [Line Items]</t>
        </is>
      </c>
      <c r="B23" s="4" t="inlineStr">
        <is>
          <t xml:space="preserve"> </t>
        </is>
      </c>
      <c r="C23" s="4" t="inlineStr">
        <is>
          <t xml:space="preserve"> </t>
        </is>
      </c>
      <c r="D23" s="4" t="inlineStr">
        <is>
          <t xml:space="preserve"> </t>
        </is>
      </c>
    </row>
    <row r="24">
      <c r="A24" s="4" t="inlineStr">
        <is>
          <t>Accumulated amortization</t>
        </is>
      </c>
      <c r="B24" s="7" t="n">
        <v>-18357</v>
      </c>
      <c r="C24" s="7" t="n">
        <v>-18016</v>
      </c>
      <c r="D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s) - USD ($) $ in Millions</t>
        </is>
      </c>
      <c r="B1" s="2" t="inlineStr">
        <is>
          <t>Dec. 31, 2024</t>
        </is>
      </c>
      <c r="C1" s="2" t="inlineStr">
        <is>
          <t>Dec. 31, 2023</t>
        </is>
      </c>
      <c r="D1" s="2" t="inlineStr">
        <is>
          <t>Dec. 31, 2022</t>
        </is>
      </c>
    </row>
    <row r="2">
      <c r="A2" s="3" t="inlineStr">
        <is>
          <t>Indefinite Lived Intangible Assets By Major Class [Line Items]</t>
        </is>
      </c>
      <c r="B2" s="4" t="inlineStr">
        <is>
          <t xml:space="preserve"> </t>
        </is>
      </c>
      <c r="C2" s="4" t="inlineStr">
        <is>
          <t xml:space="preserve"> </t>
        </is>
      </c>
      <c r="D2" s="4" t="inlineStr">
        <is>
          <t xml:space="preserve"> </t>
        </is>
      </c>
    </row>
    <row r="3">
      <c r="A3" s="4" t="inlineStr">
        <is>
          <t>Franchise rights and liquor licenses</t>
        </is>
      </c>
      <c r="B3" s="6" t="n">
        <v>2.8</v>
      </c>
      <c r="C3" s="6" t="n">
        <v>3.1</v>
      </c>
      <c r="D3" s="4" t="inlineStr">
        <is>
          <t xml:space="preserve"> </t>
        </is>
      </c>
    </row>
    <row r="4">
      <c r="A4" s="4" t="inlineStr">
        <is>
          <t>Amortization expense</t>
        </is>
      </c>
      <c r="B4" s="6" t="n">
        <v>22.4</v>
      </c>
      <c r="C4" s="6" t="n">
        <v>23.4</v>
      </c>
      <c r="D4" s="6" t="n">
        <v>2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22237</v>
      </c>
    </row>
    <row r="4">
      <c r="A4" s="4" t="inlineStr">
        <is>
          <t>2026</t>
        </is>
      </c>
      <c r="B4" s="5" t="n">
        <v>21888</v>
      </c>
    </row>
    <row r="5">
      <c r="A5" s="4" t="inlineStr">
        <is>
          <t>2027</t>
        </is>
      </c>
      <c r="B5" s="5" t="n">
        <v>20615</v>
      </c>
    </row>
    <row r="6">
      <c r="A6" s="4" t="inlineStr">
        <is>
          <t>2028</t>
        </is>
      </c>
      <c r="B6" s="5" t="n">
        <v>20129</v>
      </c>
    </row>
    <row r="7">
      <c r="A7" s="4" t="inlineStr">
        <is>
          <t>2029</t>
        </is>
      </c>
      <c r="B7" s="5" t="n">
        <v>19907</v>
      </c>
    </row>
    <row r="8">
      <c r="A8" s="4" t="inlineStr">
        <is>
          <t>Thereafter</t>
        </is>
      </c>
      <c r="B8" s="5" t="n">
        <v>74753</v>
      </c>
    </row>
    <row r="9">
      <c r="A9" s="4" t="inlineStr">
        <is>
          <t>Future Amortization Expense Net</t>
        </is>
      </c>
      <c r="B9" s="7" t="n">
        <v>1795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omponents of 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employee costs</t>
        </is>
      </c>
      <c r="B3" s="7" t="n">
        <v>14363</v>
      </c>
      <c r="C3" s="7" t="n">
        <v>22015</v>
      </c>
    </row>
    <row r="4">
      <c r="A4" s="4" t="inlineStr">
        <is>
          <t>Fuel and other taxes</t>
        </is>
      </c>
      <c r="B4" s="5" t="n">
        <v>34588</v>
      </c>
      <c r="C4" s="5" t="n">
        <v>40392</v>
      </c>
    </row>
    <row r="5">
      <c r="A5" s="4" t="inlineStr">
        <is>
          <t>Accrued insurance liabilities</t>
        </is>
      </c>
      <c r="B5" s="5" t="n">
        <v>13704</v>
      </c>
      <c r="C5" s="5" t="n">
        <v>10464</v>
      </c>
    </row>
    <row r="6">
      <c r="A6" s="4" t="inlineStr">
        <is>
          <t>Accrued expenses</t>
        </is>
      </c>
      <c r="B6" s="5" t="n">
        <v>39733</v>
      </c>
      <c r="C6" s="5" t="n">
        <v>50798</v>
      </c>
    </row>
    <row r="7">
      <c r="A7" s="4" t="inlineStr">
        <is>
          <t>Environmental liabilities</t>
        </is>
      </c>
      <c r="B7" s="5" t="n">
        <v>2825</v>
      </c>
      <c r="C7" s="5" t="n">
        <v>4100</v>
      </c>
    </row>
    <row r="8">
      <c r="A8" s="4" t="inlineStr">
        <is>
          <t>Deferred vendor income</t>
        </is>
      </c>
      <c r="B8" s="5" t="n">
        <v>18195</v>
      </c>
      <c r="C8" s="5" t="n">
        <v>13134</v>
      </c>
    </row>
    <row r="9">
      <c r="A9" s="4" t="inlineStr">
        <is>
          <t>Accrued income taxes payable</t>
        </is>
      </c>
      <c r="B9" s="5" t="n">
        <v>1264</v>
      </c>
      <c r="C9" s="5" t="n">
        <v>0</v>
      </c>
    </row>
    <row r="10">
      <c r="A10" s="4" t="inlineStr">
        <is>
          <t>Dealer deposits</t>
        </is>
      </c>
      <c r="B10" s="5" t="n">
        <v>10175</v>
      </c>
      <c r="C10" s="5" t="n">
        <v>0</v>
      </c>
    </row>
    <row r="11">
      <c r="A11" s="4" t="inlineStr">
        <is>
          <t>Liabilities resulting from Additional Consideration and Contingent Consideration</t>
        </is>
      </c>
      <c r="B11" s="5" t="n">
        <v>5601</v>
      </c>
      <c r="C11" s="5" t="n">
        <v>5524</v>
      </c>
    </row>
    <row r="12">
      <c r="A12" s="4" t="inlineStr">
        <is>
          <t>Deferred payments related to acquisitions (see Note 4)</t>
        </is>
      </c>
      <c r="B12" s="5" t="n">
        <v>680</v>
      </c>
      <c r="C12" s="5" t="n">
        <v>25291</v>
      </c>
    </row>
    <row r="13">
      <c r="A13" s="4" t="inlineStr">
        <is>
          <t>Public Warrants</t>
        </is>
      </c>
      <c r="B13" s="5" t="n">
        <v>6675</v>
      </c>
      <c r="C13" s="5" t="n">
        <v>0</v>
      </c>
    </row>
    <row r="14">
      <c r="A14" s="4" t="inlineStr">
        <is>
          <t>Private Warrants</t>
        </is>
      </c>
      <c r="B14" s="5" t="n">
        <v>1000</v>
      </c>
      <c r="C14" s="5" t="n">
        <v>0</v>
      </c>
    </row>
    <row r="15">
      <c r="A15" s="4" t="inlineStr">
        <is>
          <t>Financial liabilities</t>
        </is>
      </c>
      <c r="B15" s="5" t="n">
        <v>5391</v>
      </c>
      <c r="C15" s="5" t="n">
        <v>3566</v>
      </c>
    </row>
    <row r="16">
      <c r="A16" s="4" t="inlineStr">
        <is>
          <t>Other accrued liabilities</t>
        </is>
      </c>
      <c r="B16" s="5" t="n">
        <v>5045</v>
      </c>
      <c r="C16" s="5" t="n">
        <v>4252</v>
      </c>
    </row>
    <row r="17">
      <c r="A17" s="4" t="inlineStr">
        <is>
          <t>Total other current liabilities</t>
        </is>
      </c>
      <c r="B17" s="7" t="n">
        <v>159239</v>
      </c>
      <c r="C17" s="7" t="n">
        <v>1795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6" customWidth="1" min="2" max="2"/>
    <col width="16" customWidth="1" min="3" max="3"/>
    <col width="14" customWidth="1" min="4" max="4"/>
    <col width="14" customWidth="1" min="5" max="5"/>
  </cols>
  <sheetData>
    <row r="1">
      <c r="A1" s="1" t="inlineStr">
        <is>
          <t>Other Current Liabilities - Additional Information (Details) - USD ($) $ / shares in Units, shares in Millions, $ in Millions</t>
        </is>
      </c>
      <c r="C1" s="2" t="inlineStr">
        <is>
          <t>12 Months Ended</t>
        </is>
      </c>
    </row>
    <row r="2">
      <c r="B2" s="2" t="inlineStr">
        <is>
          <t>Oct. 06, 2020</t>
        </is>
      </c>
      <c r="C2" s="2" t="inlineStr">
        <is>
          <t>Dec. 31, 2024</t>
        </is>
      </c>
      <c r="D2" s="2" t="inlineStr">
        <is>
          <t>Dec. 31, 2023</t>
        </is>
      </c>
      <c r="E2" s="2" t="inlineStr">
        <is>
          <t>Dec. 31, 2022</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9" t="n">
        <v>0.01</v>
      </c>
      <c r="D4" s="4" t="inlineStr">
        <is>
          <t xml:space="preserve"> </t>
        </is>
      </c>
      <c r="E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Option Indexed to Issuer's Equity [Line Items]</t>
        </is>
      </c>
      <c r="B6" s="4" t="inlineStr">
        <is>
          <t xml:space="preserve"> </t>
        </is>
      </c>
      <c r="C6" s="4" t="inlineStr">
        <is>
          <t xml:space="preserve"> </t>
        </is>
      </c>
      <c r="D6" s="4" t="inlineStr">
        <is>
          <t xml:space="preserve"> </t>
        </is>
      </c>
      <c r="E6" s="4" t="inlineStr">
        <is>
          <t xml:space="preserve"> </t>
        </is>
      </c>
    </row>
    <row r="7">
      <c r="A7" s="4" t="inlineStr">
        <is>
          <t>Warrants to purchase common stock</t>
        </is>
      </c>
      <c r="B7" s="4" t="inlineStr">
        <is>
          <t xml:space="preserve"> </t>
        </is>
      </c>
      <c r="C7" s="12" t="n">
        <v>14.8</v>
      </c>
      <c r="D7" s="4" t="inlineStr">
        <is>
          <t xml:space="preserve"> </t>
        </is>
      </c>
      <c r="E7" s="4" t="inlineStr">
        <is>
          <t xml:space="preserve"> </t>
        </is>
      </c>
    </row>
    <row r="8">
      <c r="A8" s="4" t="inlineStr">
        <is>
          <t>Exercise price</t>
        </is>
      </c>
      <c r="B8" s="4" t="inlineStr">
        <is>
          <t xml:space="preserve"> </t>
        </is>
      </c>
      <c r="C8" s="7" t="n">
        <v>18</v>
      </c>
      <c r="D8" s="4" t="inlineStr">
        <is>
          <t xml:space="preserve"> </t>
        </is>
      </c>
      <c r="E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row>
    <row r="10">
      <c r="A10" s="3" t="inlineStr">
        <is>
          <t>Option Indexed to Issuer's Equity [Line Items]</t>
        </is>
      </c>
      <c r="B10" s="4" t="inlineStr">
        <is>
          <t xml:space="preserve"> </t>
        </is>
      </c>
      <c r="C10" s="4" t="inlineStr">
        <is>
          <t xml:space="preserve"> </t>
        </is>
      </c>
      <c r="D10" s="4" t="inlineStr">
        <is>
          <t xml:space="preserve"> </t>
        </is>
      </c>
      <c r="E10" s="4" t="inlineStr">
        <is>
          <t xml:space="preserve"> </t>
        </is>
      </c>
    </row>
    <row r="11">
      <c r="A11" s="4" t="inlineStr">
        <is>
          <t>Warrants to purchase common stock</t>
        </is>
      </c>
      <c r="B11" s="4" t="inlineStr">
        <is>
          <t xml:space="preserve"> </t>
        </is>
      </c>
      <c r="C11" s="12" t="n">
        <v>2.5</v>
      </c>
      <c r="D11" s="4" t="inlineStr">
        <is>
          <t xml:space="preserve"> </t>
        </is>
      </c>
      <c r="E11" s="4" t="inlineStr">
        <is>
          <t xml:space="preserve"> </t>
        </is>
      </c>
    </row>
    <row r="12">
      <c r="A12" s="4" t="inlineStr">
        <is>
          <t>Haymaker</t>
        </is>
      </c>
      <c r="B12" s="4" t="inlineStr">
        <is>
          <t xml:space="preserve"> </t>
        </is>
      </c>
      <c r="C12" s="4" t="inlineStr">
        <is>
          <t xml:space="preserve"> </t>
        </is>
      </c>
      <c r="D12" s="4" t="inlineStr">
        <is>
          <t xml:space="preserve"> </t>
        </is>
      </c>
      <c r="E12" s="4" t="inlineStr">
        <is>
          <t xml:space="preserve"> </t>
        </is>
      </c>
    </row>
    <row r="13">
      <c r="A13" s="3" t="inlineStr">
        <is>
          <t>Option Indexed to Issuer's Equity [Line Items]</t>
        </is>
      </c>
      <c r="B13" s="4" t="inlineStr">
        <is>
          <t xml:space="preserve"> </t>
        </is>
      </c>
      <c r="C13" s="4" t="inlineStr">
        <is>
          <t xml:space="preserve"> </t>
        </is>
      </c>
      <c r="D13" s="4" t="inlineStr">
        <is>
          <t xml:space="preserve"> </t>
        </is>
      </c>
      <c r="E13" s="4" t="inlineStr">
        <is>
          <t xml:space="preserve"> </t>
        </is>
      </c>
    </row>
    <row r="14">
      <c r="A14" s="4" t="inlineStr">
        <is>
          <t>Warrants to purchase common stock</t>
        </is>
      </c>
      <c r="B14" s="4" t="inlineStr">
        <is>
          <t xml:space="preserve"> </t>
        </is>
      </c>
      <c r="C14" s="12" t="n">
        <v>17.3</v>
      </c>
      <c r="D14" s="4" t="inlineStr">
        <is>
          <t xml:space="preserve"> </t>
        </is>
      </c>
      <c r="E14" s="4" t="inlineStr">
        <is>
          <t xml:space="preserve"> </t>
        </is>
      </c>
    </row>
    <row r="15">
      <c r="A15" s="4" t="inlineStr">
        <is>
          <t>Exercise price</t>
        </is>
      </c>
      <c r="B15" s="4" t="inlineStr">
        <is>
          <t xml:space="preserve"> </t>
        </is>
      </c>
      <c r="C15" s="6" t="n">
        <v>11.5</v>
      </c>
      <c r="D15" s="4" t="inlineStr">
        <is>
          <t xml:space="preserve"> </t>
        </is>
      </c>
      <c r="E15" s="4" t="inlineStr">
        <is>
          <t xml:space="preserve"> </t>
        </is>
      </c>
    </row>
    <row r="16">
      <c r="A16" s="4" t="inlineStr">
        <is>
          <t>Empire Acquisition</t>
        </is>
      </c>
      <c r="B16" s="4" t="inlineStr">
        <is>
          <t xml:space="preserve"> </t>
        </is>
      </c>
      <c r="C16" s="4" t="inlineStr">
        <is>
          <t xml:space="preserve"> </t>
        </is>
      </c>
      <c r="D16" s="4" t="inlineStr">
        <is>
          <t xml:space="preserve"> </t>
        </is>
      </c>
      <c r="E16" s="4" t="inlineStr">
        <is>
          <t xml:space="preserve"> </t>
        </is>
      </c>
    </row>
    <row r="17">
      <c r="A17" s="3" t="inlineStr">
        <is>
          <t>Option Indexed to Issuer's Equity [Line Items]</t>
        </is>
      </c>
      <c r="B17" s="4" t="inlineStr">
        <is>
          <t xml:space="preserve"> </t>
        </is>
      </c>
      <c r="C17" s="4" t="inlineStr">
        <is>
          <t xml:space="preserve"> </t>
        </is>
      </c>
      <c r="D17" s="4" t="inlineStr">
        <is>
          <t xml:space="preserve"> </t>
        </is>
      </c>
      <c r="E17" s="4" t="inlineStr">
        <is>
          <t xml:space="preserve"> </t>
        </is>
      </c>
    </row>
    <row r="18">
      <c r="A18" s="4" t="inlineStr">
        <is>
          <t>Frequency of consideration payment</t>
        </is>
      </c>
      <c r="B18" s="4" t="inlineStr">
        <is>
          <t>each of the first five anniversaries of October 6, 2020</t>
        </is>
      </c>
      <c r="C18" s="4" t="inlineStr">
        <is>
          <t xml:space="preserve"> </t>
        </is>
      </c>
      <c r="D18" s="4" t="inlineStr">
        <is>
          <t xml:space="preserve"> </t>
        </is>
      </c>
      <c r="E18" s="4" t="inlineStr">
        <is>
          <t xml:space="preserve"> </t>
        </is>
      </c>
    </row>
    <row r="19">
      <c r="A19" s="4" t="inlineStr">
        <is>
          <t>Annual consideration payment</t>
        </is>
      </c>
      <c r="B19" s="7" t="n">
        <v>4</v>
      </c>
      <c r="C19" s="7" t="n">
        <v>4</v>
      </c>
      <c r="D19" s="7" t="n">
        <v>4</v>
      </c>
      <c r="E19" s="6" t="n">
        <v>6.1</v>
      </c>
    </row>
    <row r="20">
      <c r="A20" s="4" t="inlineStr">
        <is>
          <t>Additional consideration</t>
        </is>
      </c>
      <c r="B20" s="5" t="n">
        <v>20</v>
      </c>
      <c r="C20" s="4" t="inlineStr">
        <is>
          <t xml:space="preserve"> </t>
        </is>
      </c>
      <c r="D20" s="4" t="inlineStr">
        <is>
          <t xml:space="preserve"> </t>
        </is>
      </c>
      <c r="E20" s="4" t="inlineStr">
        <is>
          <t xml:space="preserve"> </t>
        </is>
      </c>
    </row>
    <row r="21">
      <c r="A21" s="4" t="inlineStr">
        <is>
          <t>Contingent payments related to acquisitions</t>
        </is>
      </c>
      <c r="B21" s="7" t="n">
        <v>45</v>
      </c>
      <c r="C21" s="4" t="inlineStr">
        <is>
          <t xml:space="preserve"> </t>
        </is>
      </c>
      <c r="D21" s="4" t="inlineStr">
        <is>
          <t xml:space="preserve"> </t>
        </is>
      </c>
      <c r="E21" s="4" t="inlineStr">
        <is>
          <t xml:space="preserve"> </t>
        </is>
      </c>
    </row>
    <row r="22">
      <c r="A22" s="4" t="inlineStr">
        <is>
          <t>Earnout period</t>
        </is>
      </c>
      <c r="B22" s="4" t="inlineStr">
        <is>
          <t>5 years</t>
        </is>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Components of Other Noncurrent Liabilities (Details) - USD ($) $ in Thousands</t>
        </is>
      </c>
      <c r="B1" s="2" t="inlineStr">
        <is>
          <t>Dec. 31, 2024</t>
        </is>
      </c>
      <c r="C1" s="2" t="inlineStr">
        <is>
          <t>Dec. 31, 2023</t>
        </is>
      </c>
    </row>
    <row r="2">
      <c r="A2" s="3" t="inlineStr">
        <is>
          <t>Other Liabilities, Noncurrent [Abstract]</t>
        </is>
      </c>
      <c r="B2" s="4" t="inlineStr">
        <is>
          <t xml:space="preserve"> </t>
        </is>
      </c>
      <c r="C2" s="4" t="inlineStr">
        <is>
          <t xml:space="preserve"> </t>
        </is>
      </c>
    </row>
    <row r="3">
      <c r="A3" s="4" t="inlineStr">
        <is>
          <t>Environmental liabilities</t>
        </is>
      </c>
      <c r="B3" s="7" t="n">
        <v>8524</v>
      </c>
      <c r="C3" s="7" t="n">
        <v>9315</v>
      </c>
    </row>
    <row r="4">
      <c r="A4" s="4" t="inlineStr">
        <is>
          <t>Deferred vendor income</t>
        </is>
      </c>
      <c r="B4" s="5" t="n">
        <v>31698</v>
      </c>
      <c r="C4" s="5" t="n">
        <v>28860</v>
      </c>
    </row>
    <row r="5">
      <c r="A5" s="4" t="inlineStr">
        <is>
          <t>Liabilities resulting from Additional and Contingent Consideration</t>
        </is>
      </c>
      <c r="B5" s="5" t="n">
        <v>0</v>
      </c>
      <c r="C5" s="5" t="n">
        <v>3514</v>
      </c>
    </row>
    <row r="6">
      <c r="A6" s="4" t="inlineStr">
        <is>
          <t>Deferred payments related to acquisitions (see Note 4)</t>
        </is>
      </c>
      <c r="B6" s="5" t="n">
        <v>0</v>
      </c>
      <c r="C6" s="5" t="n">
        <v>24056</v>
      </c>
    </row>
    <row r="7">
      <c r="A7" s="4" t="inlineStr">
        <is>
          <t>Public Warrants</t>
        </is>
      </c>
      <c r="B7" s="5" t="n">
        <v>0</v>
      </c>
      <c r="C7" s="5" t="n">
        <v>16316</v>
      </c>
    </row>
    <row r="8">
      <c r="A8" s="4" t="inlineStr">
        <is>
          <t>Private Warrants</t>
        </is>
      </c>
      <c r="B8" s="5" t="n">
        <v>0</v>
      </c>
      <c r="C8" s="5" t="n">
        <v>2450</v>
      </c>
    </row>
    <row r="9">
      <c r="A9" s="4" t="inlineStr">
        <is>
          <t>Additional Deferred Shares</t>
        </is>
      </c>
      <c r="B9" s="5" t="n">
        <v>1080</v>
      </c>
      <c r="C9" s="5" t="n">
        <v>1326</v>
      </c>
    </row>
    <row r="10">
      <c r="A10" s="4" t="inlineStr">
        <is>
          <t>Financial liabilities (see Note 10)</t>
        </is>
      </c>
      <c r="B10" s="5" t="n">
        <v>167007</v>
      </c>
      <c r="C10" s="5" t="n">
        <v>172398</v>
      </c>
    </row>
    <row r="11">
      <c r="A11" s="4" t="inlineStr">
        <is>
          <t>Other non-current liabilities</t>
        </is>
      </c>
      <c r="B11" s="5" t="n">
        <v>15219</v>
      </c>
      <c r="C11" s="5" t="n">
        <v>8367</v>
      </c>
    </row>
    <row r="12">
      <c r="A12" s="4" t="inlineStr">
        <is>
          <t>Total other non-current liabilities</t>
        </is>
      </c>
      <c r="B12" s="7" t="n">
        <v>223528</v>
      </c>
      <c r="C12" s="7" t="n">
        <v>2666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pital One Line of Credit</t>
        </is>
      </c>
      <c r="B3" s="7" t="n">
        <v>375951</v>
      </c>
      <c r="C3" s="7" t="n">
        <v>332027</v>
      </c>
    </row>
    <row r="4">
      <c r="A4" s="4" t="inlineStr">
        <is>
          <t>Insurance premium notes</t>
        </is>
      </c>
      <c r="B4" s="5" t="n">
        <v>2405</v>
      </c>
      <c r="C4" s="5" t="n">
        <v>3752</v>
      </c>
    </row>
    <row r="5">
      <c r="A5" s="4" t="inlineStr">
        <is>
          <t>Total debt, net</t>
        </is>
      </c>
      <c r="B5" s="5" t="n">
        <v>880999</v>
      </c>
      <c r="C5" s="5" t="n">
        <v>845439</v>
      </c>
    </row>
    <row r="6">
      <c r="A6" s="4" t="inlineStr">
        <is>
          <t>Less current portion</t>
        </is>
      </c>
      <c r="B6" s="5" t="n">
        <v>-12944</v>
      </c>
      <c r="C6" s="5" t="n">
        <v>-16792</v>
      </c>
    </row>
    <row r="7">
      <c r="A7" s="4" t="inlineStr">
        <is>
          <t>Total long-term debt, net</t>
        </is>
      </c>
      <c r="B7" s="5" t="n">
        <v>868055</v>
      </c>
      <c r="C7" s="5" t="n">
        <v>828647</v>
      </c>
    </row>
    <row r="8">
      <c r="A8" s="4" t="inlineStr">
        <is>
          <t>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t>
        </is>
      </c>
      <c r="B10" s="5" t="n">
        <v>445263</v>
      </c>
      <c r="C10" s="5" t="n">
        <v>444432</v>
      </c>
    </row>
    <row r="11">
      <c r="A11" s="4" t="inlineStr">
        <is>
          <t>M&amp;T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net</t>
        </is>
      </c>
      <c r="B13" s="7" t="n">
        <v>57380</v>
      </c>
      <c r="C13" s="7" t="n">
        <v>652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0845</v>
      </c>
      <c r="C4" s="7" t="n">
        <v>34369</v>
      </c>
      <c r="D4" s="7" t="n">
        <v>717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6" customWidth="1" min="1" max="1"/>
    <col width="80" customWidth="1" min="2" max="2"/>
    <col width="80" customWidth="1" min="3" max="3"/>
    <col width="22" customWidth="1" min="4" max="4"/>
    <col width="22" customWidth="1" min="5" max="5"/>
    <col width="22" customWidth="1" min="6" max="6"/>
    <col width="28" customWidth="1" min="7" max="7"/>
    <col width="22" customWidth="1" min="8" max="8"/>
    <col width="22" customWidth="1" min="9" max="9"/>
    <col width="22" customWidth="1" min="10" max="10"/>
    <col width="22" customWidth="1" min="11" max="11"/>
  </cols>
  <sheetData>
    <row r="1">
      <c r="A1" s="1" t="inlineStr">
        <is>
          <t>Debt - Additional Information (Details) $ in Thousands</t>
        </is>
      </c>
      <c r="C1" s="2" t="inlineStr">
        <is>
          <t>12 Months Ended</t>
        </is>
      </c>
    </row>
    <row r="2">
      <c r="B2" s="2" t="inlineStr">
        <is>
          <t>Dec. 20, 2022</t>
        </is>
      </c>
      <c r="C2" s="2" t="inlineStr">
        <is>
          <t>Dec. 31, 2024 USD ($)</t>
        </is>
      </c>
      <c r="D2" s="2" t="inlineStr">
        <is>
          <t>Dec. 31, 2023 USD ($)</t>
        </is>
      </c>
      <c r="E2" s="2" t="inlineStr">
        <is>
          <t>Dec. 31, 2022 USD ($)</t>
        </is>
      </c>
      <c r="F2" s="2" t="inlineStr">
        <is>
          <t>Mar. 26, 2024 USD ($)</t>
        </is>
      </c>
      <c r="G2" s="2" t="inlineStr">
        <is>
          <t>Jan. 31, 2024 USD ($) Sites</t>
        </is>
      </c>
      <c r="H2" s="2" t="inlineStr">
        <is>
          <t>Nov. 21, 2023 USD ($)</t>
        </is>
      </c>
      <c r="I2" s="2" t="inlineStr">
        <is>
          <t>Sep. 28, 2023 USD ($)</t>
        </is>
      </c>
      <c r="J2" s="2" t="inlineStr">
        <is>
          <t>Oct. 21, 2021 USD ($)</t>
        </is>
      </c>
      <c r="K2" s="2" t="inlineStr">
        <is>
          <t>Dec. 2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Current Borrowing Capacity</t>
        </is>
      </c>
      <c r="B4" s="4" t="inlineStr">
        <is>
          <t xml:space="preserve"> </t>
        </is>
      </c>
      <c r="C4" s="7" t="n">
        <v>375951</v>
      </c>
      <c r="D4" s="7" t="n">
        <v>33202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Of Financing Costs And Discounts</t>
        </is>
      </c>
      <c r="B5" s="4" t="inlineStr">
        <is>
          <t xml:space="preserve"> </t>
        </is>
      </c>
      <c r="C5" s="5" t="n">
        <v>2669</v>
      </c>
      <c r="D5" s="5" t="n">
        <v>2518</v>
      </c>
      <c r="E5" s="7" t="n">
        <v>251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ancing Cos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of Debt Issuance Costs</t>
        </is>
      </c>
      <c r="B8" s="4" t="inlineStr">
        <is>
          <t xml:space="preserve"> </t>
        </is>
      </c>
      <c r="C8" s="5" t="n">
        <v>50</v>
      </c>
      <c r="D8" s="5" t="n">
        <v>63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ssuance Costs, Gross</t>
        </is>
      </c>
      <c r="B9" s="4" t="inlineStr">
        <is>
          <t xml:space="preserve"> </t>
        </is>
      </c>
      <c r="C9" s="5" t="n">
        <v>16400</v>
      </c>
      <c r="D9" s="5" t="n">
        <v>166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umulated Amortization, Debt Issuance Costs</t>
        </is>
      </c>
      <c r="B10" s="4" t="inlineStr">
        <is>
          <t xml:space="preserve"> </t>
        </is>
      </c>
      <c r="C10" s="5" t="n">
        <v>5900</v>
      </c>
      <c r="D10" s="5" t="n">
        <v>3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Finance Costs Recorded as Asset</t>
        </is>
      </c>
      <c r="B11" s="4" t="inlineStr">
        <is>
          <t xml:space="preserve"> </t>
        </is>
      </c>
      <c r="C11" s="5" t="n">
        <v>300</v>
      </c>
      <c r="D11" s="5" t="n">
        <v>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rtization Of Financing Costs And Discounts</t>
        </is>
      </c>
      <c r="B12" s="4" t="inlineStr">
        <is>
          <t xml:space="preserve"> </t>
        </is>
      </c>
      <c r="C12" s="7" t="n">
        <v>2700</v>
      </c>
      <c r="D12" s="7" t="n">
        <v>2500</v>
      </c>
      <c r="E12" s="7" t="n">
        <v>2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 stated percentage</t>
        </is>
      </c>
      <c r="B15" s="4" t="inlineStr">
        <is>
          <t xml:space="preserve"> </t>
        </is>
      </c>
      <c r="C15" s="13" t="n">
        <v>0.05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05125</v>
      </c>
      <c r="K15" s="4" t="inlineStr">
        <is>
          <t xml:space="preserve"> </t>
        </is>
      </c>
    </row>
    <row r="16">
      <c r="A16" s="4" t="inlineStr">
        <is>
          <t>Debt instrument face amount</t>
        </is>
      </c>
      <c r="B16" s="4" t="inlineStr">
        <is>
          <t xml:space="preserve"> </t>
        </is>
      </c>
      <c r="C16" s="7" t="n">
        <v>4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Agreement Description</t>
        </is>
      </c>
      <c r="B17" s="4" t="inlineStr">
        <is>
          <t xml:space="preserve"> </t>
        </is>
      </c>
      <c r="C17" s="4" t="inlineStr">
        <is>
          <t>On October 21, 2021, the Company completed a private offering of $450 million aggregate principal amount of 5.125% Senior Notes due 2029 (the “Senior Notes”), pursuant to a note purchase agreement dated October 14, 2021, by and among the Company, certain of the Company’s wholly owned domestic subsidiaries (the “Guarantors”), and BofA Securities, Inc., as representative of the several initial purchasers named therein. The Senior Notes are guaranteed, on an unsecured senior basis, by all of the Guaranto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Notes, Non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450000</v>
      </c>
      <c r="K18" s="4" t="inlineStr">
        <is>
          <t xml:space="preserve"> </t>
        </is>
      </c>
    </row>
    <row r="19">
      <c r="A19" s="4" t="inlineStr">
        <is>
          <t>Revolving Credit Facility [Member] | GP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Current Borrowing Capacity</t>
        </is>
      </c>
      <c r="B21" s="4" t="inlineStr">
        <is>
          <t xml:space="preserve"> </t>
        </is>
      </c>
      <c r="C21" s="7" t="n">
        <v>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Maximum Borrowing Capacity</t>
        </is>
      </c>
      <c r="B22" s="4" t="inlineStr">
        <is>
          <t xml:space="preserve"> </t>
        </is>
      </c>
      <c r="C22" s="7"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7" t="n">
        <v>365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NC Credit Lin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agreement amendment description</t>
        </is>
      </c>
      <c r="B26" s="4" t="inlineStr">
        <is>
          <t>On December 20, 2022, GPM entered into an eighth amendment to the PNC Credit Agreement (the “Eighth Amendment”) which effected the following primary changes: (1) extended the maturity date by five years to December 22, 2027; (2) replaced LIBOR with SOFR (as defined in the Eighth Amendment) as an interest rate benchmark, including the replacement of LIBOR Rate Loans, with interest periods of one, two and three months, with adjusted Term SOFR Rate Loans (as defined in the Eighth Amendment), with interest periods of one and three months; (3) revised certain negative covenants to provide additional flexibility, including increased fixed dollar baskets and introduction of basket increases based on average undrawn availability; (4) added cardlock receivables as a portion of the borrowing base under certain circumstances; and (5) increased certain thresholds for events of default. The Company did not incur additional debt or receive any proceeds in connection with the Eighth Amend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NC Credit Line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venant threshold</t>
        </is>
      </c>
      <c r="B29" s="4" t="inlineStr">
        <is>
          <t xml:space="preserve"> </t>
        </is>
      </c>
      <c r="C29" s="10"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reement with M T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redit agreement amendment description</t>
        </is>
      </c>
      <c r="B32" s="4" t="inlineStr">
        <is>
          <t xml:space="preserve"> </t>
        </is>
      </c>
      <c r="C32" s="4" t="inlineStr">
        <is>
          <t>On September 28, 2023, GPM amended its credit agreement with M&amp;T Bank (the “M&amp;T Credit Agreement”) to increase the line of credit for purchases of equipment thereunder from $20.0 million to $45.0 million, which line may be borrowed in tranches until September 28, 2026.</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7" t="n">
        <v>5100</v>
      </c>
      <c r="H33" s="4" t="inlineStr">
        <is>
          <t xml:space="preserve"> </t>
        </is>
      </c>
      <c r="I33" s="4" t="inlineStr">
        <is>
          <t xml:space="preserve"> </t>
        </is>
      </c>
      <c r="J33" s="4" t="inlineStr">
        <is>
          <t xml:space="preserve"> </t>
        </is>
      </c>
      <c r="K33" s="4" t="inlineStr">
        <is>
          <t xml:space="preserve"> </t>
        </is>
      </c>
    </row>
    <row r="34">
      <c r="A34" s="4" t="inlineStr">
        <is>
          <t>Number of real estate | Sites</t>
        </is>
      </c>
      <c r="B34" s="4" t="inlineStr">
        <is>
          <t xml:space="preserve"> </t>
        </is>
      </c>
      <c r="C34" s="4" t="inlineStr">
        <is>
          <t xml:space="preserve"> </t>
        </is>
      </c>
      <c r="D34" s="4" t="inlineStr">
        <is>
          <t xml:space="preserve"> </t>
        </is>
      </c>
      <c r="E34" s="4" t="inlineStr">
        <is>
          <t xml:space="preserve"> </t>
        </is>
      </c>
      <c r="F34" s="4" t="inlineStr">
        <is>
          <t xml:space="preserve"> </t>
        </is>
      </c>
      <c r="G34" s="5" t="n">
        <v>50</v>
      </c>
      <c r="H34" s="4" t="inlineStr">
        <is>
          <t xml:space="preserve"> </t>
        </is>
      </c>
      <c r="I34" s="4" t="inlineStr">
        <is>
          <t xml:space="preserve"> </t>
        </is>
      </c>
      <c r="J34" s="4" t="inlineStr">
        <is>
          <t xml:space="preserve"> </t>
        </is>
      </c>
      <c r="K34" s="4" t="inlineStr">
        <is>
          <t xml:space="preserve"> </t>
        </is>
      </c>
    </row>
    <row r="35">
      <c r="A35" s="4" t="inlineStr">
        <is>
          <t>Agreement with M T Bank [Member] | GP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Capacity Available for Trade Purch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45000</v>
      </c>
      <c r="J37" s="4" t="inlineStr">
        <is>
          <t xml:space="preserve"> </t>
        </is>
      </c>
      <c r="K37" s="7" t="n">
        <v>20000</v>
      </c>
    </row>
    <row r="38">
      <c r="A38" s="4" t="inlineStr">
        <is>
          <t>Agreement with M T Bank [Member] | GPM [Member] | Real Estate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7" t="n">
        <v>49500</v>
      </c>
      <c r="D40" s="4" t="inlineStr">
        <is>
          <t xml:space="preserve"> </t>
        </is>
      </c>
      <c r="E40" s="4" t="inlineStr">
        <is>
          <t xml:space="preserve"> </t>
        </is>
      </c>
      <c r="F40" s="4" t="inlineStr">
        <is>
          <t xml:space="preserve"> </t>
        </is>
      </c>
      <c r="G40" s="4" t="inlineStr">
        <is>
          <t xml:space="preserve"> </t>
        </is>
      </c>
      <c r="H40" s="7" t="n">
        <v>44400</v>
      </c>
      <c r="I40" s="4" t="inlineStr">
        <is>
          <t xml:space="preserve"> </t>
        </is>
      </c>
      <c r="J40" s="4" t="inlineStr">
        <is>
          <t xml:space="preserve"> </t>
        </is>
      </c>
      <c r="K40" s="7" t="n">
        <v>35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Debt - Schedule of Debt Description (Details) - USD ($) $ in Thousands</t>
        </is>
      </c>
      <c r="B1" s="2" t="inlineStr">
        <is>
          <t>12 Months Ended</t>
        </is>
      </c>
    </row>
    <row r="2">
      <c r="B2" s="2" t="inlineStr">
        <is>
          <t>Dec. 31, 2024</t>
        </is>
      </c>
      <c r="C2" s="2" t="inlineStr">
        <is>
          <t>Dec. 31, 2023</t>
        </is>
      </c>
      <c r="D2" s="2" t="inlineStr">
        <is>
          <t>Oct. 21, 2021</t>
        </is>
      </c>
    </row>
    <row r="3">
      <c r="A3" s="3" t="inlineStr">
        <is>
          <t>Debt Instrument [Line Items]</t>
        </is>
      </c>
      <c r="B3" s="4" t="inlineStr">
        <is>
          <t xml:space="preserve"> </t>
        </is>
      </c>
      <c r="C3" s="4" t="inlineStr">
        <is>
          <t xml:space="preserve"> </t>
        </is>
      </c>
      <c r="D3" s="4" t="inlineStr">
        <is>
          <t xml:space="preserve"> </t>
        </is>
      </c>
    </row>
    <row r="4">
      <c r="A4" s="4" t="inlineStr">
        <is>
          <t>Amount financed as of December 31, 2020 (in thousands)</t>
        </is>
      </c>
      <c r="B4" s="7" t="n">
        <v>891203</v>
      </c>
      <c r="C4" s="4" t="inlineStr">
        <is>
          <t xml:space="preserve"> </t>
        </is>
      </c>
      <c r="D4" s="4" t="inlineStr">
        <is>
          <t xml:space="preserve"> </t>
        </is>
      </c>
    </row>
    <row r="5">
      <c r="A5" s="4" t="inlineStr">
        <is>
          <t>Amount financed as of December 31, 2020 (in thousands)</t>
        </is>
      </c>
      <c r="B5" s="5" t="n">
        <v>375951</v>
      </c>
      <c r="C5" s="7" t="n">
        <v>332027</v>
      </c>
      <c r="D5" s="4" t="inlineStr">
        <is>
          <t xml:space="preserve"> </t>
        </is>
      </c>
    </row>
    <row r="6">
      <c r="A6" s="4" t="inlineStr">
        <is>
          <t>Total debt, net</t>
        </is>
      </c>
      <c r="B6" s="5" t="n">
        <v>880999</v>
      </c>
      <c r="C6" s="5" t="n">
        <v>845439</v>
      </c>
      <c r="D6" s="4" t="inlineStr">
        <is>
          <t xml:space="preserve"> </t>
        </is>
      </c>
    </row>
    <row r="7">
      <c r="A7" s="4" t="inlineStr">
        <is>
          <t>Long-term debt, net</t>
        </is>
      </c>
      <c r="B7" s="5" t="n">
        <v>868055</v>
      </c>
      <c r="C7" s="5" t="n">
        <v>828647</v>
      </c>
      <c r="D7" s="4" t="inlineStr">
        <is>
          <t xml:space="preserve"> </t>
        </is>
      </c>
    </row>
    <row r="8">
      <c r="A8" s="4" t="inlineStr">
        <is>
          <t>net deferred financing costs</t>
        </is>
      </c>
      <c r="B8" s="7" t="n">
        <v>878594</v>
      </c>
      <c r="C8" s="4" t="inlineStr">
        <is>
          <t xml:space="preserve"> </t>
        </is>
      </c>
      <c r="D8" s="4" t="inlineStr">
        <is>
          <t xml:space="preserve"> </t>
        </is>
      </c>
    </row>
    <row r="9">
      <c r="A9" s="4" t="inlineStr">
        <is>
          <t>P N C Lines of Credi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inancing payment terms</t>
        </is>
      </c>
      <c r="B11" s="4" t="inlineStr">
        <is>
          <t>Maturity date of December 22, 2027.</t>
        </is>
      </c>
      <c r="C11" s="4" t="inlineStr">
        <is>
          <t xml:space="preserve"> </t>
        </is>
      </c>
      <c r="D11" s="4" t="inlineStr">
        <is>
          <t xml:space="preserve"> </t>
        </is>
      </c>
    </row>
    <row r="12">
      <c r="A12" s="4" t="inlineStr">
        <is>
          <t>Amount financed as of December 31, 2020 (in thousands)</t>
        </is>
      </c>
      <c r="B12" s="7" t="n">
        <v>131574</v>
      </c>
      <c r="C12" s="4" t="inlineStr">
        <is>
          <t xml:space="preserve"> </t>
        </is>
      </c>
      <c r="D12" s="4" t="inlineStr">
        <is>
          <t xml:space="preserve"> </t>
        </is>
      </c>
    </row>
    <row r="13">
      <c r="A13" s="4" t="inlineStr">
        <is>
          <t>Long-term debt, net</t>
        </is>
      </c>
      <c r="B13" s="7" t="n">
        <v>0</v>
      </c>
      <c r="C13" s="4" t="inlineStr">
        <is>
          <t xml:space="preserve"> </t>
        </is>
      </c>
      <c r="D13" s="4" t="inlineStr">
        <is>
          <t xml:space="preserve"> </t>
        </is>
      </c>
    </row>
    <row r="14">
      <c r="A14" s="4" t="inlineStr">
        <is>
          <t>M&amp;T Equipment Line of Credi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inancing payment terms</t>
        </is>
      </c>
      <c r="B16" s="4" t="inlineStr">
        <is>
          <t>$3.2 million of the current balance is being paid in equal monthly installments of approximately $363 thousand (principal and interest) with the balance due on the maturity date of September 10, 2025.$12.7 million of the current balance is being paid in equal monthly principal installments of approximately $330 thousand with the balance due on various maturity dates through September 2028.Each additional equipment loan tranche borrowed from September 28, 2023 will have a term of up to five years from the date it is advanced.</t>
        </is>
      </c>
      <c r="C16" s="4" t="inlineStr">
        <is>
          <t xml:space="preserve"> </t>
        </is>
      </c>
      <c r="D16" s="4" t="inlineStr">
        <is>
          <t xml:space="preserve"> </t>
        </is>
      </c>
    </row>
    <row r="17">
      <c r="A17" s="4" t="inlineStr">
        <is>
          <t>Interest rate</t>
        </is>
      </c>
      <c r="B17" s="4" t="inlineStr">
        <is>
          <t>6.90</t>
        </is>
      </c>
      <c r="C17" s="4" t="inlineStr">
        <is>
          <t xml:space="preserve"> </t>
        </is>
      </c>
      <c r="D17" s="4" t="inlineStr">
        <is>
          <t xml:space="preserve"> </t>
        </is>
      </c>
    </row>
    <row r="18">
      <c r="A18" s="4" t="inlineStr">
        <is>
          <t>Amount financed as of December 31, 2020 (in thousands)</t>
        </is>
      </c>
      <c r="B18" s="7" t="n">
        <v>15851</v>
      </c>
      <c r="C18" s="4" t="inlineStr">
        <is>
          <t xml:space="preserve"> </t>
        </is>
      </c>
      <c r="D18" s="4" t="inlineStr">
        <is>
          <t xml:space="preserve"> </t>
        </is>
      </c>
    </row>
    <row r="19">
      <c r="A19" s="4" t="inlineStr">
        <is>
          <t>Long-term debt, net</t>
        </is>
      </c>
      <c r="B19" s="5" t="n">
        <v>15643</v>
      </c>
      <c r="C19" s="4" t="inlineStr">
        <is>
          <t xml:space="preserve"> </t>
        </is>
      </c>
      <c r="D19" s="4" t="inlineStr">
        <is>
          <t xml:space="preserve"> </t>
        </is>
      </c>
    </row>
    <row r="20">
      <c r="A20" s="4" t="inlineStr">
        <is>
          <t>M &amp;T Term Loan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Original principal amount of financing</t>
        </is>
      </c>
      <c r="B22" s="5" t="n">
        <v>49500</v>
      </c>
      <c r="C22" s="4" t="inlineStr">
        <is>
          <t xml:space="preserve"> </t>
        </is>
      </c>
      <c r="D22" s="4" t="inlineStr">
        <is>
          <t xml:space="preserve"> </t>
        </is>
      </c>
    </row>
    <row r="23">
      <c r="A23" s="4" t="inlineStr">
        <is>
          <t>Amount financed as of December 31, 2020 (in thousands)</t>
        </is>
      </c>
      <c r="B23" s="5" t="n">
        <v>39946</v>
      </c>
      <c r="C23" s="4" t="inlineStr">
        <is>
          <t xml:space="preserve"> </t>
        </is>
      </c>
      <c r="D23" s="4" t="inlineStr">
        <is>
          <t xml:space="preserve"> </t>
        </is>
      </c>
    </row>
    <row r="24">
      <c r="A24" s="4" t="inlineStr">
        <is>
          <t>Long-term debt, net</t>
        </is>
      </c>
      <c r="B24" s="7" t="n">
        <v>39550</v>
      </c>
      <c r="C24" s="4" t="inlineStr">
        <is>
          <t xml:space="preserve"> </t>
        </is>
      </c>
      <c r="D24" s="4" t="inlineStr">
        <is>
          <t xml:space="preserve"> </t>
        </is>
      </c>
    </row>
    <row r="25">
      <c r="A25" s="4" t="inlineStr">
        <is>
          <t>M &amp;T Term Loans [Member] | June 10, 2026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inancing payment terms</t>
        </is>
      </c>
      <c r="B27" s="4" t="inlineStr">
        <is>
          <t>35.0 million of principal is paid in equal monthly installments of approximately $194 thousand based on a 15-year amortization schedule with a balance of $23.1 million due on the maturity date of June 10, 2026</t>
        </is>
      </c>
      <c r="C27" s="4" t="inlineStr">
        <is>
          <t xml:space="preserve"> </t>
        </is>
      </c>
      <c r="D27" s="4" t="inlineStr">
        <is>
          <t xml:space="preserve"> </t>
        </is>
      </c>
    </row>
    <row r="28">
      <c r="A28" s="4" t="inlineStr">
        <is>
          <t>Interest rate</t>
        </is>
      </c>
      <c r="B28" s="4" t="inlineStr">
        <is>
          <t>7.74</t>
        </is>
      </c>
      <c r="C28" s="4" t="inlineStr">
        <is>
          <t xml:space="preserve"> </t>
        </is>
      </c>
      <c r="D28" s="4" t="inlineStr">
        <is>
          <t xml:space="preserve"> </t>
        </is>
      </c>
    </row>
    <row r="29">
      <c r="A29" s="4" t="inlineStr">
        <is>
          <t>M &amp;T Term Loans [Member] | November 21, 2028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nancing payment terms</t>
        </is>
      </c>
      <c r="B31" s="4" t="inlineStr">
        <is>
          <t>14.5 million of principal is paid in equal monthly installments of approximately $80 thousand based on a 15-year amortization schedule with a balance of $9.9 million due on the maturity date of November 10, 2028</t>
        </is>
      </c>
      <c r="C31" s="4" t="inlineStr">
        <is>
          <t xml:space="preserve"> </t>
        </is>
      </c>
      <c r="D31" s="4" t="inlineStr">
        <is>
          <t xml:space="preserve"> </t>
        </is>
      </c>
    </row>
    <row r="32">
      <c r="A32" s="4" t="inlineStr">
        <is>
          <t>Interest rate</t>
        </is>
      </c>
      <c r="B32" s="4" t="inlineStr">
        <is>
          <t>7.38</t>
        </is>
      </c>
      <c r="C32" s="4" t="inlineStr">
        <is>
          <t xml:space="preserve"> </t>
        </is>
      </c>
      <c r="D32" s="4" t="inlineStr">
        <is>
          <t xml:space="preserve"> </t>
        </is>
      </c>
    </row>
    <row r="33">
      <c r="A33" s="4" t="inlineStr">
        <is>
          <t>Other M&amp;T Term Loans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Original principal amount of financing</t>
        </is>
      </c>
      <c r="B35" s="7" t="n">
        <v>3000</v>
      </c>
      <c r="C35" s="4" t="inlineStr">
        <is>
          <t xml:space="preserve"> </t>
        </is>
      </c>
      <c r="D35" s="4" t="inlineStr">
        <is>
          <t xml:space="preserve"> </t>
        </is>
      </c>
    </row>
    <row r="36">
      <c r="A36" s="4" t="inlineStr">
        <is>
          <t>Financing payment terms</t>
        </is>
      </c>
      <c r="B36" s="4" t="inlineStr">
        <is>
          <t>The principal is being paid in monthly installments including interest of approximately $37 thousand with the remaining balance due on various maturity dates through August 2031.</t>
        </is>
      </c>
      <c r="C36" s="4" t="inlineStr">
        <is>
          <t xml:space="preserve"> </t>
        </is>
      </c>
      <c r="D36" s="4" t="inlineStr">
        <is>
          <t xml:space="preserve"> </t>
        </is>
      </c>
    </row>
    <row r="37">
      <c r="A37" s="4" t="inlineStr">
        <is>
          <t>Amount financed as of December 31, 2020 (in thousands)</t>
        </is>
      </c>
      <c r="B37" s="7" t="n">
        <v>2201</v>
      </c>
      <c r="C37" s="4" t="inlineStr">
        <is>
          <t xml:space="preserve"> </t>
        </is>
      </c>
      <c r="D37" s="4" t="inlineStr">
        <is>
          <t xml:space="preserve"> </t>
        </is>
      </c>
    </row>
    <row r="38">
      <c r="A38" s="4" t="inlineStr">
        <is>
          <t>Long-term debt, net</t>
        </is>
      </c>
      <c r="B38" s="5" t="n">
        <v>2187</v>
      </c>
      <c r="C38" s="4" t="inlineStr">
        <is>
          <t xml:space="preserve"> </t>
        </is>
      </c>
      <c r="D38" s="4" t="inlineStr">
        <is>
          <t xml:space="preserve"> </t>
        </is>
      </c>
    </row>
    <row r="39">
      <c r="A39" s="4" t="inlineStr">
        <is>
          <t>Capital One Line of Credit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Original principal amount of financing</t>
        </is>
      </c>
      <c r="B41" s="7" t="n">
        <v>800000</v>
      </c>
      <c r="C41" s="4" t="inlineStr">
        <is>
          <t xml:space="preserve"> </t>
        </is>
      </c>
      <c r="D41" s="4" t="inlineStr">
        <is>
          <t xml:space="preserve"> </t>
        </is>
      </c>
    </row>
    <row r="42">
      <c r="A42" s="4" t="inlineStr">
        <is>
          <t>Financing payment terms</t>
        </is>
      </c>
      <c r="B42" s="4" t="inlineStr">
        <is>
          <t>The full amount of the principal is due on the maturity date of May 5, 2028.</t>
        </is>
      </c>
      <c r="C42" s="4" t="inlineStr">
        <is>
          <t xml:space="preserve"> </t>
        </is>
      </c>
      <c r="D42" s="4" t="inlineStr">
        <is>
          <t xml:space="preserve"> </t>
        </is>
      </c>
    </row>
    <row r="43">
      <c r="A43" s="4" t="inlineStr">
        <is>
          <t>Amount financed as of December 31, 2020 (in thousands)</t>
        </is>
      </c>
      <c r="B43" s="7" t="n">
        <v>380800</v>
      </c>
      <c r="C43" s="4" t="inlineStr">
        <is>
          <t xml:space="preserve"> </t>
        </is>
      </c>
      <c r="D43" s="4" t="inlineStr">
        <is>
          <t xml:space="preserve"> </t>
        </is>
      </c>
    </row>
    <row r="44">
      <c r="A44" s="4" t="inlineStr">
        <is>
          <t>Long-term debt, net</t>
        </is>
      </c>
      <c r="B44" s="5" t="n">
        <v>375951</v>
      </c>
      <c r="C44" s="4" t="inlineStr">
        <is>
          <t xml:space="preserve"> </t>
        </is>
      </c>
      <c r="D44" s="4" t="inlineStr">
        <is>
          <t xml:space="preserve"> </t>
        </is>
      </c>
    </row>
    <row r="45">
      <c r="A45" s="4" t="inlineStr">
        <is>
          <t>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Original principal amount of financing</t>
        </is>
      </c>
      <c r="B47" s="7" t="n">
        <v>450000</v>
      </c>
      <c r="C47" s="4" t="inlineStr">
        <is>
          <t xml:space="preserve"> </t>
        </is>
      </c>
      <c r="D47" s="4" t="inlineStr">
        <is>
          <t xml:space="preserve"> </t>
        </is>
      </c>
    </row>
    <row r="48">
      <c r="A48" s="4" t="inlineStr">
        <is>
          <t>Financing payment terms</t>
        </is>
      </c>
      <c r="B48" s="4" t="inlineStr">
        <is>
          <t>The full amount of principal is due on maturity date of November 15, 2029.</t>
        </is>
      </c>
      <c r="C48" s="4" t="inlineStr">
        <is>
          <t xml:space="preserve"> </t>
        </is>
      </c>
      <c r="D48" s="4" t="inlineStr">
        <is>
          <t xml:space="preserve"> </t>
        </is>
      </c>
    </row>
    <row r="49">
      <c r="A49" s="4" t="inlineStr">
        <is>
          <t>Debt instrument, interest rate, stated percentage</t>
        </is>
      </c>
      <c r="B49" s="13" t="n">
        <v>0.05125</v>
      </c>
      <c r="C49" s="4" t="inlineStr">
        <is>
          <t xml:space="preserve"> </t>
        </is>
      </c>
      <c r="D49" s="13" t="n">
        <v>0.05125</v>
      </c>
    </row>
    <row r="50">
      <c r="A50" s="4" t="inlineStr">
        <is>
          <t>Amount financed as of December 31, 2020 (in thousands)</t>
        </is>
      </c>
      <c r="B50" s="7" t="n">
        <v>450000</v>
      </c>
      <c r="C50" s="7" t="n">
        <v>450000</v>
      </c>
      <c r="D50" s="4" t="inlineStr">
        <is>
          <t xml:space="preserve"> </t>
        </is>
      </c>
    </row>
    <row r="51">
      <c r="A51" s="4" t="inlineStr">
        <is>
          <t>Long-term debt, net</t>
        </is>
      </c>
      <c r="B51" s="7" t="n">
        <v>445263</v>
      </c>
      <c r="C51" s="4" t="inlineStr">
        <is>
          <t xml:space="preserve"> </t>
        </is>
      </c>
      <c r="D51" s="4" t="inlineStr">
        <is>
          <t xml:space="preserve"> </t>
        </is>
      </c>
    </row>
    <row r="52">
      <c r="A52" s="4" t="inlineStr">
        <is>
          <t>Unused Fee | P N C Lines of Credit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Interest rate</t>
        </is>
      </c>
      <c r="B54" s="4" t="inlineStr">
        <is>
          <t>Unused fee - 0.375% or 0.25% if usage is 25% or more</t>
        </is>
      </c>
      <c r="C54" s="4" t="inlineStr">
        <is>
          <t xml:space="preserve"> </t>
        </is>
      </c>
      <c r="D54" s="4" t="inlineStr">
        <is>
          <t xml:space="preserve"> </t>
        </is>
      </c>
    </row>
    <row r="55">
      <c r="A55" s="4" t="inlineStr">
        <is>
          <t>Unused Fee | M&amp;T Equipment Line of Credit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Amount financed as of December 31, 2020 (in thousands)</t>
        </is>
      </c>
      <c r="B57" s="7" t="n">
        <v>29149</v>
      </c>
      <c r="C57" s="4" t="inlineStr">
        <is>
          <t xml:space="preserve"> </t>
        </is>
      </c>
      <c r="D57" s="4" t="inlineStr">
        <is>
          <t xml:space="preserve"> </t>
        </is>
      </c>
    </row>
    <row r="58">
      <c r="A58" s="4" t="inlineStr">
        <is>
          <t>Unused Fee | Capital One Line of Credit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Amount financed as of December 31, 2020 (in thousands)</t>
        </is>
      </c>
      <c r="B60" s="7" t="n">
        <v>418700</v>
      </c>
      <c r="C60" s="4" t="inlineStr">
        <is>
          <t xml:space="preserve"> </t>
        </is>
      </c>
      <c r="D60" s="4" t="inlineStr">
        <is>
          <t xml:space="preserve"> </t>
        </is>
      </c>
    </row>
    <row r="61">
      <c r="A61" s="4" t="inlineStr">
        <is>
          <t>LIBOR | M &amp;T Term Loans [Member] | November 21, 2028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t>
        </is>
      </c>
      <c r="B63" s="4" t="inlineStr">
        <is>
          <t>2.75</t>
        </is>
      </c>
      <c r="C63" s="4" t="inlineStr">
        <is>
          <t xml:space="preserve"> </t>
        </is>
      </c>
      <c r="D63" s="4" t="inlineStr">
        <is>
          <t xml:space="preserve"> </t>
        </is>
      </c>
    </row>
    <row r="64">
      <c r="A64" s="4" t="inlineStr">
        <is>
          <t>SOFR [Member] | M&amp;T Equipment Line of Credit [Membe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Interest rate</t>
        </is>
      </c>
      <c r="B66" s="4" t="inlineStr">
        <is>
          <t>2.75</t>
        </is>
      </c>
      <c r="C66" s="4" t="inlineStr">
        <is>
          <t xml:space="preserve"> </t>
        </is>
      </c>
      <c r="D66" s="4" t="inlineStr">
        <is>
          <t xml:space="preserve"> </t>
        </is>
      </c>
    </row>
    <row r="67">
      <c r="A67" s="4" t="inlineStr">
        <is>
          <t>Interest rate</t>
        </is>
      </c>
      <c r="B67" s="4" t="inlineStr">
        <is>
          <t>7.38</t>
        </is>
      </c>
      <c r="C67" s="4" t="inlineStr">
        <is>
          <t xml:space="preserve"> </t>
        </is>
      </c>
      <c r="D67" s="4" t="inlineStr">
        <is>
          <t xml:space="preserve"> </t>
        </is>
      </c>
    </row>
    <row r="68">
      <c r="A68" s="4" t="inlineStr">
        <is>
          <t>SOFR [Member] | M &amp;T Term Loans [Member] | June 10, 2026 [Membe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Interest rate</t>
        </is>
      </c>
      <c r="B70" s="4" t="inlineStr">
        <is>
          <t>3.0</t>
        </is>
      </c>
      <c r="C70" s="4" t="inlineStr">
        <is>
          <t xml:space="preserve"> </t>
        </is>
      </c>
      <c r="D70" s="4" t="inlineStr">
        <is>
          <t xml:space="preserve"> </t>
        </is>
      </c>
    </row>
    <row r="71">
      <c r="A71" s="4" t="inlineStr">
        <is>
          <t>Base Rate | Capital One Line of Credit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Amount financed as of December 31, 2020 (in thousands)</t>
        </is>
      </c>
      <c r="B73" s="7" t="n">
        <v>0</v>
      </c>
      <c r="C73" s="4" t="inlineStr">
        <is>
          <t xml:space="preserve"> </t>
        </is>
      </c>
      <c r="D73" s="4" t="inlineStr">
        <is>
          <t xml:space="preserve"> </t>
        </is>
      </c>
    </row>
    <row r="74">
      <c r="A74" s="4" t="inlineStr">
        <is>
          <t>Minimum [Member] | Other M&amp;T Term Loans [Membe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terest rate</t>
        </is>
      </c>
      <c r="B76" s="4" t="inlineStr">
        <is>
          <t>3.91</t>
        </is>
      </c>
      <c r="C76" s="4" t="inlineStr">
        <is>
          <t xml:space="preserve"> </t>
        </is>
      </c>
      <c r="D76" s="4" t="inlineStr">
        <is>
          <t xml:space="preserve"> </t>
        </is>
      </c>
    </row>
    <row r="77">
      <c r="A77" s="4" t="inlineStr">
        <is>
          <t>Minimum [Member] | Capital One Line of Credit [Member]</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t>
        </is>
      </c>
      <c r="B79" s="4" t="inlineStr">
        <is>
          <t>7.43</t>
        </is>
      </c>
      <c r="C79" s="4" t="inlineStr">
        <is>
          <t xml:space="preserve"> </t>
        </is>
      </c>
      <c r="D79" s="4" t="inlineStr">
        <is>
          <t xml:space="preserve"> </t>
        </is>
      </c>
    </row>
    <row r="80">
      <c r="A80" s="4" t="inlineStr">
        <is>
          <t>Minimum [Member] | Unused Fee | Capital One Line of Credit [Member]</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Interest rate</t>
        </is>
      </c>
      <c r="B82" s="4" t="inlineStr">
        <is>
          <t xml:space="preserve"> 0.3</t>
        </is>
      </c>
      <c r="C82" s="4" t="inlineStr">
        <is>
          <t xml:space="preserve"> </t>
        </is>
      </c>
      <c r="D82" s="4" t="inlineStr">
        <is>
          <t xml:space="preserve"> </t>
        </is>
      </c>
    </row>
    <row r="83">
      <c r="A83" s="4" t="inlineStr">
        <is>
          <t>Minimum [Member] | SOFR [Member] | P N C Lines of Credit [Member]</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Interest rate</t>
        </is>
      </c>
      <c r="B85" s="4" t="inlineStr">
        <is>
          <t>1.25</t>
        </is>
      </c>
      <c r="C85" s="4" t="inlineStr">
        <is>
          <t xml:space="preserve"> </t>
        </is>
      </c>
      <c r="D85" s="4" t="inlineStr">
        <is>
          <t xml:space="preserve"> </t>
        </is>
      </c>
    </row>
    <row r="86">
      <c r="A86" s="4" t="inlineStr">
        <is>
          <t>Minimum [Member] | SOFR [Member] | Capital One Line of Credit [Member]</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Interest rate</t>
        </is>
      </c>
      <c r="B88" s="4" t="inlineStr">
        <is>
          <t>2.25</t>
        </is>
      </c>
      <c r="C88" s="4" t="inlineStr">
        <is>
          <t xml:space="preserve"> </t>
        </is>
      </c>
      <c r="D88" s="4" t="inlineStr">
        <is>
          <t xml:space="preserve"> </t>
        </is>
      </c>
    </row>
    <row r="89">
      <c r="A89" s="4" t="inlineStr">
        <is>
          <t>Minimum [Member] | ABR | P N C Lines of Credit [Member]</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Interest rate</t>
        </is>
      </c>
      <c r="B91" s="4" t="inlineStr">
        <is>
          <t>0</t>
        </is>
      </c>
      <c r="C91" s="4" t="inlineStr">
        <is>
          <t xml:space="preserve"> </t>
        </is>
      </c>
      <c r="D91" s="4" t="inlineStr">
        <is>
          <t xml:space="preserve"> </t>
        </is>
      </c>
    </row>
    <row r="92">
      <c r="A92" s="4" t="inlineStr">
        <is>
          <t>Minimum [Member] | ABR | Capital One Line of Credit [Member]</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Interest rate</t>
        </is>
      </c>
      <c r="B94" s="4" t="inlineStr">
        <is>
          <t>1.25</t>
        </is>
      </c>
      <c r="C94" s="4" t="inlineStr">
        <is>
          <t xml:space="preserve"> </t>
        </is>
      </c>
      <c r="D94" s="4" t="inlineStr">
        <is>
          <t xml:space="preserve"> </t>
        </is>
      </c>
    </row>
    <row r="95">
      <c r="A95" s="4" t="inlineStr">
        <is>
          <t>Maximum [Member] | P N C Lines of Credit [Member]</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Original principal amount of financing</t>
        </is>
      </c>
      <c r="B97" s="7" t="n">
        <v>140000</v>
      </c>
      <c r="C97" s="4" t="inlineStr">
        <is>
          <t xml:space="preserve"> </t>
        </is>
      </c>
      <c r="D97" s="4" t="inlineStr">
        <is>
          <t xml:space="preserve"> </t>
        </is>
      </c>
    </row>
    <row r="98">
      <c r="A98" s="4" t="inlineStr">
        <is>
          <t>Interest rate</t>
        </is>
      </c>
      <c r="B98" s="4" t="inlineStr">
        <is>
          <t>5.68</t>
        </is>
      </c>
      <c r="C98" s="4" t="inlineStr">
        <is>
          <t xml:space="preserve"> </t>
        </is>
      </c>
      <c r="D98" s="4" t="inlineStr">
        <is>
          <t xml:space="preserve"> </t>
        </is>
      </c>
    </row>
    <row r="99">
      <c r="A99" s="4" t="inlineStr">
        <is>
          <t>Maximum [Member] | M&amp;T Equipment Line of Credit [Member]</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Original principal amount of financing</t>
        </is>
      </c>
      <c r="B101" s="7" t="n">
        <v>45000</v>
      </c>
      <c r="C101" s="4" t="inlineStr">
        <is>
          <t xml:space="preserve"> </t>
        </is>
      </c>
      <c r="D101" s="4" t="inlineStr">
        <is>
          <t xml:space="preserve"> </t>
        </is>
      </c>
    </row>
    <row r="102">
      <c r="A102" s="4" t="inlineStr">
        <is>
          <t>Maximum [Member] | Other M&amp;T Term Loans [Member]</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Interest rate</t>
        </is>
      </c>
      <c r="B104" s="4" t="inlineStr">
        <is>
          <t>7.38</t>
        </is>
      </c>
      <c r="C104" s="4" t="inlineStr">
        <is>
          <t xml:space="preserve"> </t>
        </is>
      </c>
      <c r="D104" s="4" t="inlineStr">
        <is>
          <t xml:space="preserve"> </t>
        </is>
      </c>
    </row>
    <row r="105">
      <c r="A105" s="4" t="inlineStr">
        <is>
          <t>Maximum [Member] | Unused Fee | Capital One Line of Credit [Member]</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Interest rate</t>
        </is>
      </c>
      <c r="B107" s="4" t="inlineStr">
        <is>
          <t>0.50</t>
        </is>
      </c>
      <c r="C107" s="4" t="inlineStr">
        <is>
          <t xml:space="preserve"> </t>
        </is>
      </c>
      <c r="D107" s="4" t="inlineStr">
        <is>
          <t xml:space="preserve"> </t>
        </is>
      </c>
    </row>
    <row r="108">
      <c r="A108" s="4" t="inlineStr">
        <is>
          <t>Maximum [Member] | SOFR [Member] | P N C Lines of Credit [Member]</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Interest rate</t>
        </is>
      </c>
      <c r="B110" s="4" t="inlineStr">
        <is>
          <t>1.75</t>
        </is>
      </c>
      <c r="C110" s="4" t="inlineStr">
        <is>
          <t xml:space="preserve"> </t>
        </is>
      </c>
      <c r="D110" s="4" t="inlineStr">
        <is>
          <t xml:space="preserve"> </t>
        </is>
      </c>
    </row>
    <row r="111">
      <c r="A111" s="4" t="inlineStr">
        <is>
          <t>Maximum [Member] | SOFR [Member] | Capital One Line of Credit [Member]</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Interest rate</t>
        </is>
      </c>
      <c r="B113" s="4" t="inlineStr">
        <is>
          <t>3.25</t>
        </is>
      </c>
      <c r="C113" s="4" t="inlineStr">
        <is>
          <t xml:space="preserve"> </t>
        </is>
      </c>
      <c r="D113" s="4" t="inlineStr">
        <is>
          <t xml:space="preserve"> </t>
        </is>
      </c>
    </row>
    <row r="114">
      <c r="A114" s="4" t="inlineStr">
        <is>
          <t>Maximum [Member] | ABR | P N C Lines of Credit [Member]</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Interest rate</t>
        </is>
      </c>
      <c r="B116" s="4" t="inlineStr">
        <is>
          <t>0.5</t>
        </is>
      </c>
      <c r="C116" s="4" t="inlineStr">
        <is>
          <t xml:space="preserve"> </t>
        </is>
      </c>
      <c r="D116" s="4" t="inlineStr">
        <is>
          <t xml:space="preserve"> </t>
        </is>
      </c>
    </row>
    <row r="117">
      <c r="A117" s="4" t="inlineStr">
        <is>
          <t>Maximum [Member] | ABR | Capital One Line of Credit [Member]</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Interest rate</t>
        </is>
      </c>
      <c r="B119" s="4" t="inlineStr">
        <is>
          <t>2.25</t>
        </is>
      </c>
      <c r="C119" s="4" t="inlineStr">
        <is>
          <t xml:space="preserve"> </t>
        </is>
      </c>
      <c r="D1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Schedule of Letter of Credit Facilities (Details) $ in Millions</t>
        </is>
      </c>
      <c r="B1" s="2" t="inlineStr">
        <is>
          <t>Dec. 31, 2024 USD ($)</t>
        </is>
      </c>
    </row>
    <row r="2">
      <c r="A2" s="4" t="inlineStr">
        <is>
          <t>P N C Lines of Credit [Member]</t>
        </is>
      </c>
      <c r="B2" s="4" t="inlineStr">
        <is>
          <t xml:space="preserve"> </t>
        </is>
      </c>
    </row>
    <row r="3">
      <c r="A3" s="3" t="inlineStr">
        <is>
          <t>Debt Instrument [Line Items]</t>
        </is>
      </c>
      <c r="B3" s="4" t="inlineStr">
        <is>
          <t xml:space="preserve"> </t>
        </is>
      </c>
    </row>
    <row r="4">
      <c r="A4" s="4" t="inlineStr">
        <is>
          <t>Amount Available For Letter Of Credit</t>
        </is>
      </c>
      <c r="B4" s="7" t="n">
        <v>40</v>
      </c>
    </row>
    <row r="5">
      <c r="A5" s="4" t="inlineStr">
        <is>
          <t>Letter of credit issued</t>
        </is>
      </c>
      <c r="B5" s="12" t="n">
        <v>8.199999999999999</v>
      </c>
    </row>
    <row r="6">
      <c r="A6" s="4" t="inlineStr">
        <is>
          <t>Capital One Credit Facility [Member]</t>
        </is>
      </c>
      <c r="B6" s="4" t="inlineStr">
        <is>
          <t xml:space="preserve"> </t>
        </is>
      </c>
    </row>
    <row r="7">
      <c r="A7" s="3" t="inlineStr">
        <is>
          <t>Debt Instrument [Line Items]</t>
        </is>
      </c>
      <c r="B7" s="4" t="inlineStr">
        <is>
          <t xml:space="preserve"> </t>
        </is>
      </c>
    </row>
    <row r="8">
      <c r="A8" s="4" t="inlineStr">
        <is>
          <t>Amount Available For Letter Of Credit</t>
        </is>
      </c>
      <c r="B8" s="5" t="n">
        <v>40</v>
      </c>
    </row>
    <row r="9">
      <c r="A9" s="4" t="inlineStr">
        <is>
          <t>Letter of credit issued</t>
        </is>
      </c>
      <c r="B9" s="6" t="n">
        <v>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and Amortization of Deferred Financing Cos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3192</v>
      </c>
      <c r="C3" s="4" t="inlineStr">
        <is>
          <t xml:space="preserve"> </t>
        </is>
      </c>
    </row>
    <row r="4">
      <c r="A4" s="4" t="inlineStr">
        <is>
          <t>2026</t>
        </is>
      </c>
      <c r="B4" s="5" t="n">
        <v>29877</v>
      </c>
      <c r="C4" s="4" t="inlineStr">
        <is>
          <t xml:space="preserve"> </t>
        </is>
      </c>
    </row>
    <row r="5">
      <c r="A5" s="4" t="inlineStr">
        <is>
          <t>2027</t>
        </is>
      </c>
      <c r="B5" s="5" t="n">
        <v>5190</v>
      </c>
      <c r="C5" s="4" t="inlineStr">
        <is>
          <t xml:space="preserve"> </t>
        </is>
      </c>
    </row>
    <row r="6">
      <c r="A6" s="4" t="inlineStr">
        <is>
          <t>2028</t>
        </is>
      </c>
      <c r="B6" s="5" t="n">
        <v>392558</v>
      </c>
      <c r="C6" s="4" t="inlineStr">
        <is>
          <t xml:space="preserve"> </t>
        </is>
      </c>
    </row>
    <row r="7">
      <c r="A7" s="4" t="inlineStr">
        <is>
          <t>2029</t>
        </is>
      </c>
      <c r="B7" s="5" t="n">
        <v>450167</v>
      </c>
      <c r="C7" s="4" t="inlineStr">
        <is>
          <t xml:space="preserve"> </t>
        </is>
      </c>
    </row>
    <row r="8">
      <c r="A8" s="4" t="inlineStr">
        <is>
          <t>Thereafter</t>
        </is>
      </c>
      <c r="B8" s="5" t="n">
        <v>219</v>
      </c>
      <c r="C8" s="4" t="inlineStr">
        <is>
          <t xml:space="preserve"> </t>
        </is>
      </c>
    </row>
    <row r="9">
      <c r="A9" s="4" t="inlineStr">
        <is>
          <t>Long-term Debt</t>
        </is>
      </c>
      <c r="B9" s="5" t="n">
        <v>891203</v>
      </c>
      <c r="C9" s="4" t="inlineStr">
        <is>
          <t xml:space="preserve"> </t>
        </is>
      </c>
    </row>
    <row r="10">
      <c r="A10" s="4" t="inlineStr">
        <is>
          <t>Deferred financing costs</t>
        </is>
      </c>
      <c r="B10" s="5" t="n">
        <v>-10204</v>
      </c>
      <c r="C10" s="4" t="inlineStr">
        <is>
          <t xml:space="preserve"> </t>
        </is>
      </c>
    </row>
    <row r="11">
      <c r="A11" s="4" t="inlineStr">
        <is>
          <t>Total debt, net</t>
        </is>
      </c>
      <c r="B11" s="7" t="n">
        <v>880999</v>
      </c>
      <c r="C11" s="7" t="n">
        <v>8454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mmitments and Contingencies - Schedule of Reconciliation and Roll Forward of Liability for Removal of Storage Tanks (Details) - USD ($) $ in Thousands</t>
        </is>
      </c>
      <c r="B1" s="2" t="inlineStr">
        <is>
          <t>12 Months Ended</t>
        </is>
      </c>
    </row>
    <row r="2">
      <c r="B2" s="2" t="inlineStr">
        <is>
          <t>Dec. 31, 2024</t>
        </is>
      </c>
      <c r="D2" s="2" t="inlineStr">
        <is>
          <t>Dec. 31, 2023</t>
        </is>
      </c>
      <c r="F2" s="2" t="inlineStr">
        <is>
          <t>Dec. 31, 2022</t>
        </is>
      </c>
    </row>
    <row r="3">
      <c r="A3" s="3" t="inlineStr">
        <is>
          <t>Commitments and Contingencies Disclosure [Abstract]</t>
        </is>
      </c>
      <c r="B3" s="4" t="inlineStr">
        <is>
          <t xml:space="preserve"> </t>
        </is>
      </c>
      <c r="D3" s="4" t="inlineStr">
        <is>
          <t xml:space="preserve"> </t>
        </is>
      </c>
      <c r="F3" s="4" t="inlineStr">
        <is>
          <t xml:space="preserve"> </t>
        </is>
      </c>
    </row>
    <row r="4">
      <c r="A4" s="4" t="inlineStr">
        <is>
          <t>Beginning Balance as of January 1,</t>
        </is>
      </c>
      <c r="B4" s="7" t="n">
        <v>85432</v>
      </c>
      <c r="C4" s="4" t="inlineStr">
        <is>
          <t>[1]</t>
        </is>
      </c>
      <c r="D4" s="7" t="n">
        <v>65309</v>
      </c>
      <c r="F4" s="4" t="inlineStr">
        <is>
          <t xml:space="preserve"> </t>
        </is>
      </c>
    </row>
    <row r="5">
      <c r="A5" s="4" t="inlineStr">
        <is>
          <t>Acquisitions</t>
        </is>
      </c>
      <c r="B5" s="5" t="n">
        <v>1326</v>
      </c>
      <c r="D5" s="5" t="n">
        <v>18016</v>
      </c>
      <c r="F5" s="4" t="inlineStr">
        <is>
          <t xml:space="preserve"> </t>
        </is>
      </c>
    </row>
    <row r="6">
      <c r="A6" s="4" t="inlineStr">
        <is>
          <t>Additions</t>
        </is>
      </c>
      <c r="B6" s="5" t="n">
        <v>17</v>
      </c>
      <c r="D6" s="5" t="n">
        <v>0</v>
      </c>
      <c r="F6" s="4" t="inlineStr">
        <is>
          <t xml:space="preserve"> </t>
        </is>
      </c>
    </row>
    <row r="7">
      <c r="A7" s="4" t="inlineStr">
        <is>
          <t>Accretion expense</t>
        </is>
      </c>
      <c r="B7" s="5" t="n">
        <v>2532</v>
      </c>
      <c r="D7" s="5" t="n">
        <v>2399</v>
      </c>
      <c r="F7" s="7" t="n">
        <v>1833</v>
      </c>
    </row>
    <row r="8">
      <c r="A8" s="4" t="inlineStr">
        <is>
          <t>Adjustments</t>
        </is>
      </c>
      <c r="B8" s="5" t="n">
        <v>-266</v>
      </c>
      <c r="D8" s="5" t="n">
        <v>-269</v>
      </c>
      <c r="F8" s="4" t="inlineStr">
        <is>
          <t xml:space="preserve"> </t>
        </is>
      </c>
    </row>
    <row r="9">
      <c r="A9" s="4" t="inlineStr">
        <is>
          <t>Retirement of tanks</t>
        </is>
      </c>
      <c r="B9" s="5" t="n">
        <v>-933</v>
      </c>
      <c r="D9" s="5" t="n">
        <v>-23</v>
      </c>
      <c r="F9" s="4" t="inlineStr">
        <is>
          <t xml:space="preserve"> </t>
        </is>
      </c>
    </row>
    <row r="10">
      <c r="A10" s="4" t="inlineStr">
        <is>
          <t>Ending Balance as of December 31,</t>
        </is>
      </c>
      <c r="B10" s="7" t="n">
        <v>88108</v>
      </c>
      <c r="C10" s="4" t="inlineStr">
        <is>
          <t>[1]</t>
        </is>
      </c>
      <c r="D10" s="7" t="n">
        <v>85432</v>
      </c>
      <c r="E10" s="4" t="inlineStr">
        <is>
          <t>[1]</t>
        </is>
      </c>
      <c r="F10" s="7" t="n">
        <v>65309</v>
      </c>
    </row>
    <row r="11"/>
    <row r="12">
      <c r="A12" s="4" t="inlineStr">
        <is>
          <t xml:space="preserve">[1] $ 733 thousand and $ 722 thousand were recorded to other current liabilities in the consolidated balance sheets as of December 31, 2024 and 2023 , respectively. </t>
        </is>
      </c>
    </row>
  </sheetData>
  <mergeCells count="6">
    <mergeCell ref="A1:A2"/>
    <mergeCell ref="B1:F1"/>
    <mergeCell ref="B2:C2"/>
    <mergeCell ref="D2:E2"/>
    <mergeCell ref="A11:F11"/>
    <mergeCell ref="A12:F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mmitments and Contingencies - Schedule of Reconciliation and Roll Forward of Liability for Removal of Storage Tanks (Parenthetical) (Details) - USD ($) $ in Thousands</t>
        </is>
      </c>
      <c r="B1" s="2" t="inlineStr">
        <is>
          <t>Dec. 31, 2024</t>
        </is>
      </c>
      <c r="D1" s="2" t="inlineStr">
        <is>
          <t>Dec. 31, 2023</t>
        </is>
      </c>
      <c r="F1" s="2" t="inlineStr">
        <is>
          <t>Dec. 31, 2022</t>
        </is>
      </c>
    </row>
    <row r="2">
      <c r="A2" s="3" t="inlineStr">
        <is>
          <t>Commitments And Contingencies [Line Items]</t>
        </is>
      </c>
      <c r="B2" s="4" t="inlineStr">
        <is>
          <t xml:space="preserve"> </t>
        </is>
      </c>
      <c r="D2" s="4" t="inlineStr">
        <is>
          <t xml:space="preserve"> </t>
        </is>
      </c>
      <c r="F2" s="4" t="inlineStr">
        <is>
          <t xml:space="preserve"> </t>
        </is>
      </c>
    </row>
    <row r="3">
      <c r="A3" s="4" t="inlineStr">
        <is>
          <t>Liability for removal of storage tanks</t>
        </is>
      </c>
      <c r="B3" s="7" t="n">
        <v>88108</v>
      </c>
      <c r="C3" s="4" t="inlineStr">
        <is>
          <t>[1]</t>
        </is>
      </c>
      <c r="D3" s="7" t="n">
        <v>85432</v>
      </c>
      <c r="E3" s="4" t="inlineStr">
        <is>
          <t>[1]</t>
        </is>
      </c>
      <c r="F3" s="7" t="n">
        <v>65309</v>
      </c>
    </row>
    <row r="4">
      <c r="A4" s="4" t="inlineStr">
        <is>
          <t>Other Current Liabilities [Member]</t>
        </is>
      </c>
      <c r="B4" s="4" t="inlineStr">
        <is>
          <t xml:space="preserve"> </t>
        </is>
      </c>
      <c r="D4" s="4" t="inlineStr">
        <is>
          <t xml:space="preserve"> </t>
        </is>
      </c>
      <c r="F4" s="4" t="inlineStr">
        <is>
          <t xml:space="preserve"> </t>
        </is>
      </c>
    </row>
    <row r="5">
      <c r="A5" s="3" t="inlineStr">
        <is>
          <t>Commitments And Contingencies [Line Items]</t>
        </is>
      </c>
      <c r="B5" s="4" t="inlineStr">
        <is>
          <t xml:space="preserve"> </t>
        </is>
      </c>
      <c r="D5" s="4" t="inlineStr">
        <is>
          <t xml:space="preserve"> </t>
        </is>
      </c>
      <c r="F5" s="4" t="inlineStr">
        <is>
          <t xml:space="preserve"> </t>
        </is>
      </c>
    </row>
    <row r="6">
      <c r="A6" s="4" t="inlineStr">
        <is>
          <t>Liability for removal of storage tanks</t>
        </is>
      </c>
      <c r="B6" s="7" t="n">
        <v>733</v>
      </c>
      <c r="D6" s="7" t="n">
        <v>722</v>
      </c>
      <c r="F6" s="4" t="inlineStr">
        <is>
          <t xml:space="preserve"> </t>
        </is>
      </c>
    </row>
    <row r="7"/>
    <row r="8">
      <c r="A8" s="4" t="inlineStr">
        <is>
          <t xml:space="preserve">[1] $ 733 thousand and $ 722 thousand were recorded to other current liabilities in the consolidated balance sheets as of December 31, 2024 and 2023 , respectively. </t>
        </is>
      </c>
    </row>
  </sheetData>
  <mergeCells count="4">
    <mergeCell ref="B1:C1"/>
    <mergeCell ref="D1:E1"/>
    <mergeCell ref="A7:F7"/>
    <mergeCell ref="A8:F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amortized liability</t>
        </is>
      </c>
      <c r="B3" s="6" t="n">
        <v>36.2</v>
      </c>
      <c r="C3" s="6" t="n">
        <v>3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Schedule of Future Minimum Gallon Volume Purchase Requirements (Details) gal in Thousands</t>
        </is>
      </c>
      <c r="B1" s="2" t="inlineStr">
        <is>
          <t>Dec. 31, 2024 gal</t>
        </is>
      </c>
    </row>
    <row r="2">
      <c r="A2" s="3" t="inlineStr">
        <is>
          <t>Commitments and Contingencies Disclosure [Abstract]</t>
        </is>
      </c>
      <c r="B2" s="4" t="inlineStr">
        <is>
          <t xml:space="preserve"> </t>
        </is>
      </c>
    </row>
    <row r="3">
      <c r="A3" s="4" t="inlineStr">
        <is>
          <t>2025</t>
        </is>
      </c>
      <c r="B3" s="5" t="n">
        <v>1346467</v>
      </c>
    </row>
    <row r="4">
      <c r="A4" s="4" t="inlineStr">
        <is>
          <t>2026</t>
        </is>
      </c>
      <c r="B4" s="5" t="n">
        <v>945445</v>
      </c>
    </row>
    <row r="5">
      <c r="A5" s="4" t="inlineStr">
        <is>
          <t>2027</t>
        </is>
      </c>
      <c r="B5" s="5" t="n">
        <v>613713</v>
      </c>
    </row>
    <row r="6">
      <c r="A6" s="4" t="inlineStr">
        <is>
          <t>2028</t>
        </is>
      </c>
      <c r="B6" s="5" t="n">
        <v>238496</v>
      </c>
    </row>
    <row r="7">
      <c r="A7" s="4" t="inlineStr">
        <is>
          <t>2029</t>
        </is>
      </c>
      <c r="B7" s="5" t="n">
        <v>130408</v>
      </c>
    </row>
    <row r="8">
      <c r="A8" s="4" t="inlineStr">
        <is>
          <t>Thereafter</t>
        </is>
      </c>
      <c r="B8" s="5" t="n">
        <v>326020</v>
      </c>
    </row>
    <row r="9">
      <c r="A9" s="4" t="inlineStr">
        <is>
          <t>Total</t>
        </is>
      </c>
      <c r="B9" s="5" t="n">
        <v>36005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60" customWidth="1" min="3" max="3"/>
    <col width="60" customWidth="1" min="4" max="4"/>
  </cols>
  <sheetData>
    <row r="1">
      <c r="A1" s="1" t="inlineStr">
        <is>
          <t>Leases - Additional Information (Details) $ in Millions</t>
        </is>
      </c>
      <c r="B1" s="2" t="inlineStr">
        <is>
          <t>12 Months Ended</t>
        </is>
      </c>
    </row>
    <row r="2">
      <c r="B2" s="2" t="inlineStr">
        <is>
          <t>Dec. 31, 2024 USD ($) Store Lessors Cardlock Sites NumberOfLeaseAgreements Dealer</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Leases description</t>
        </is>
      </c>
      <c r="B4" s="4" t="inlineStr">
        <is>
          <t>the Company leased 1,148 of the convenience stores that it operates, 328 dealer locations, 154 cardlock locations and certain office and storage spaces, including land and buildings in certain cases</t>
        </is>
      </c>
      <c r="C4" s="4" t="inlineStr">
        <is>
          <t xml:space="preserve"> </t>
        </is>
      </c>
      <c r="D4" s="4" t="inlineStr">
        <is>
          <t xml:space="preserve"> </t>
        </is>
      </c>
    </row>
    <row r="5">
      <c r="A5" s="4" t="inlineStr">
        <is>
          <t>Number of leased convenience stores | Store</t>
        </is>
      </c>
      <c r="B5" s="5" t="n">
        <v>1148</v>
      </c>
      <c r="C5" s="4" t="inlineStr">
        <is>
          <t xml:space="preserve"> </t>
        </is>
      </c>
      <c r="D5" s="4" t="inlineStr">
        <is>
          <t xml:space="preserve"> </t>
        </is>
      </c>
    </row>
    <row r="6">
      <c r="A6" s="4" t="inlineStr">
        <is>
          <t>Number of leased dealer locations | Dealer</t>
        </is>
      </c>
      <c r="B6" s="5" t="n">
        <v>328</v>
      </c>
      <c r="C6" s="4" t="inlineStr">
        <is>
          <t xml:space="preserve"> </t>
        </is>
      </c>
      <c r="D6" s="4" t="inlineStr">
        <is>
          <t xml:space="preserve"> </t>
        </is>
      </c>
    </row>
    <row r="7">
      <c r="A7" s="4" t="inlineStr">
        <is>
          <t>Number of leased cardlock locations | Cardlock</t>
        </is>
      </c>
      <c r="B7" s="5" t="n">
        <v>154</v>
      </c>
      <c r="C7" s="4" t="inlineStr">
        <is>
          <t xml:space="preserve"> </t>
        </is>
      </c>
      <c r="D7" s="4" t="inlineStr">
        <is>
          <t xml:space="preserve"> </t>
        </is>
      </c>
    </row>
    <row r="8">
      <c r="A8" s="4" t="inlineStr">
        <is>
          <t>Number of sites leased under master leases | Sites</t>
        </is>
      </c>
      <c r="B8" s="5" t="n">
        <v>960</v>
      </c>
      <c r="C8" s="4" t="inlineStr">
        <is>
          <t xml:space="preserve"> </t>
        </is>
      </c>
      <c r="D8" s="4" t="inlineStr">
        <is>
          <t xml:space="preserve"> </t>
        </is>
      </c>
    </row>
    <row r="9">
      <c r="A9" s="4" t="inlineStr">
        <is>
          <t>Number of separate master lease agreements | NumberOfLeaseAgreements</t>
        </is>
      </c>
      <c r="B9" s="5" t="n">
        <v>47</v>
      </c>
      <c r="C9" s="4" t="inlineStr">
        <is>
          <t xml:space="preserve"> </t>
        </is>
      </c>
      <c r="D9" s="4" t="inlineStr">
        <is>
          <t xml:space="preserve"> </t>
        </is>
      </c>
    </row>
    <row r="10">
      <c r="A10" s="4" t="inlineStr">
        <is>
          <t>Number of lessors under master leases | Lessors</t>
        </is>
      </c>
      <c r="B10" s="5" t="n">
        <v>8</v>
      </c>
      <c r="C10" s="4" t="inlineStr">
        <is>
          <t xml:space="preserve"> </t>
        </is>
      </c>
      <c r="D10" s="4" t="inlineStr">
        <is>
          <t xml:space="preserve"> </t>
        </is>
      </c>
    </row>
    <row r="11">
      <c r="A11" s="4" t="inlineStr">
        <is>
          <t>Number Of lessors site under master leases | Sites</t>
        </is>
      </c>
      <c r="B11" s="5" t="n">
        <v>910</v>
      </c>
      <c r="C11" s="4" t="inlineStr">
        <is>
          <t xml:space="preserve"> </t>
        </is>
      </c>
      <c r="D11" s="4" t="inlineStr">
        <is>
          <t xml:space="preserve"> </t>
        </is>
      </c>
    </row>
    <row r="12">
      <c r="A12" s="4" t="inlineStr">
        <is>
          <t>Description of master leases</t>
        </is>
      </c>
      <c r="B12" s="4" t="inlineStr">
        <is>
          <t>there are approximately 960 sites which are leased under 47 separate master lease agreements.  Master leases with eight lessors encompass a total of approximately 910 sites. Master leases with the same landlord contain cross-default provisions, in most cases</t>
        </is>
      </c>
      <c r="C12" s="4" t="inlineStr">
        <is>
          <t xml:space="preserve"> </t>
        </is>
      </c>
      <c r="D12" s="4" t="inlineStr">
        <is>
          <t xml:space="preserve"> </t>
        </is>
      </c>
    </row>
    <row r="13">
      <c r="A13" s="4" t="inlineStr">
        <is>
          <t>Cash outflows for operating leases</t>
        </is>
      </c>
      <c r="B13" s="6" t="n">
        <v>180.5</v>
      </c>
      <c r="C13" s="6" t="n">
        <v>171.9</v>
      </c>
      <c r="D13" s="7" t="n">
        <v>139</v>
      </c>
    </row>
    <row r="14">
      <c r="A14" s="4" t="inlineStr">
        <is>
          <t>Cash outflows for financing leases</t>
        </is>
      </c>
      <c r="B14" s="6" t="n">
        <v>22.2</v>
      </c>
      <c r="C14" s="12" t="n">
        <v>22.3</v>
      </c>
      <c r="D14" s="12" t="n">
        <v>23.6</v>
      </c>
    </row>
    <row r="15">
      <c r="A15" s="4" t="inlineStr">
        <is>
          <t>Leases and subleases period</t>
        </is>
      </c>
      <c r="B15" s="4" t="inlineStr">
        <is>
          <t>10 years</t>
        </is>
      </c>
      <c r="C15" s="4" t="inlineStr">
        <is>
          <t xml:space="preserve"> </t>
        </is>
      </c>
      <c r="D15" s="4" t="inlineStr">
        <is>
          <t xml:space="preserve"> </t>
        </is>
      </c>
    </row>
    <row r="16">
      <c r="A16" s="4" t="inlineStr">
        <is>
          <t>Operating lease income</t>
        </is>
      </c>
      <c r="B16" s="6" t="n">
        <v>31.3</v>
      </c>
      <c r="C16" s="6" t="n">
        <v>27.3</v>
      </c>
      <c r="D16" s="6" t="n">
        <v>22.1</v>
      </c>
    </row>
    <row r="17">
      <c r="A17" s="4" t="inlineStr">
        <is>
          <t>Operating Lease, Lease Income, Statement of Income or Comprehensive Income [Extensible Enumeration]</t>
        </is>
      </c>
      <c r="B17" s="4" t="inlineStr">
        <is>
          <t>Revenue from Contract with Customer, Including Assessed Tax</t>
        </is>
      </c>
      <c r="C17" s="4" t="inlineStr">
        <is>
          <t>Revenue from Contract with Customer, Including Assessed Tax</t>
        </is>
      </c>
      <c r="D17" s="4" t="inlineStr">
        <is>
          <t>Revenue from Contract with Customer, Including Assessed Tax</t>
        </is>
      </c>
    </row>
    <row r="18">
      <c r="A18" s="4" t="inlineStr">
        <is>
          <t>Maximu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agreements period</t>
        </is>
      </c>
      <c r="B20" s="4" t="inlineStr">
        <is>
          <t>20 years</t>
        </is>
      </c>
      <c r="C20" s="4" t="inlineStr">
        <is>
          <t xml:space="preserve"> </t>
        </is>
      </c>
      <c r="D20" s="4" t="inlineStr">
        <is>
          <t xml:space="preserve"> </t>
        </is>
      </c>
    </row>
    <row r="21">
      <c r="A21" s="4" t="inlineStr">
        <is>
          <t>Lease renewal terms</t>
        </is>
      </c>
      <c r="B21" s="4" t="inlineStr">
        <is>
          <t>25 years</t>
        </is>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Lease agreements period</t>
        </is>
      </c>
      <c r="B24" s="4" t="inlineStr">
        <is>
          <t>15 years</t>
        </is>
      </c>
      <c r="C24" s="4" t="inlineStr">
        <is>
          <t xml:space="preserve"> </t>
        </is>
      </c>
      <c r="D24" s="4" t="inlineStr">
        <is>
          <t xml:space="preserve"> </t>
        </is>
      </c>
    </row>
    <row r="25">
      <c r="A25" s="4" t="inlineStr">
        <is>
          <t>Lease renewal terms</t>
        </is>
      </c>
      <c r="B25" s="4" t="inlineStr">
        <is>
          <t>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Cost Recorded on the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Depreciation of right-of-use assets</t>
        </is>
      </c>
      <c r="B4" s="7" t="n">
        <v>9947</v>
      </c>
      <c r="C4" s="7" t="n">
        <v>10919</v>
      </c>
      <c r="D4" s="7" t="n">
        <v>12061</v>
      </c>
    </row>
    <row r="5">
      <c r="A5" s="4" t="inlineStr">
        <is>
          <t>Interest on lease liabilities</t>
        </is>
      </c>
      <c r="B5" s="5" t="n">
        <v>17255</v>
      </c>
      <c r="C5" s="5" t="n">
        <v>16837</v>
      </c>
      <c r="D5" s="5" t="n">
        <v>17041</v>
      </c>
    </row>
    <row r="6">
      <c r="A6" s="4" t="inlineStr">
        <is>
          <t>Operating lease costs included in site operating expenses</t>
        </is>
      </c>
      <c r="B6" s="5" t="n">
        <v>190621</v>
      </c>
      <c r="C6" s="5" t="n">
        <v>181164</v>
      </c>
      <c r="D6" s="5" t="n">
        <v>142730</v>
      </c>
    </row>
    <row r="7">
      <c r="A7" s="4" t="inlineStr">
        <is>
          <t>Operating lease costs included in general and administrative expenses</t>
        </is>
      </c>
      <c r="B7" s="5" t="n">
        <v>2122</v>
      </c>
      <c r="C7" s="5" t="n">
        <v>2206</v>
      </c>
      <c r="D7" s="5" t="n">
        <v>1753</v>
      </c>
    </row>
    <row r="8">
      <c r="A8" s="4" t="inlineStr">
        <is>
          <t>Lease cost related to variable lease payments, short-term leases and leases of low value assets</t>
        </is>
      </c>
      <c r="B8" s="5" t="n">
        <v>2091</v>
      </c>
      <c r="C8" s="5" t="n">
        <v>2681</v>
      </c>
      <c r="D8" s="5" t="n">
        <v>2390</v>
      </c>
    </row>
    <row r="9">
      <c r="A9" s="4" t="inlineStr">
        <is>
          <t>Right-of-use asset impairment charges and loss (gain) on disposals of leases, net</t>
        </is>
      </c>
      <c r="B9" s="5" t="n">
        <v>3118</v>
      </c>
      <c r="C9" s="5" t="n">
        <v>6116</v>
      </c>
      <c r="D9" s="5" t="n">
        <v>1661</v>
      </c>
    </row>
    <row r="10">
      <c r="A10" s="4" t="inlineStr">
        <is>
          <t>Total lease costs</t>
        </is>
      </c>
      <c r="B10" s="7" t="n">
        <v>225154</v>
      </c>
      <c r="C10" s="7" t="n">
        <v>219923</v>
      </c>
      <c r="D10" s="7" t="n">
        <v>1776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Supplemental Balance Sheet Data Related to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assets under operating leases</t>
        </is>
      </c>
      <c r="B3" s="7" t="n">
        <v>1386244</v>
      </c>
      <c r="C3" s="7" t="n">
        <v>1384693</v>
      </c>
    </row>
    <row r="4">
      <c r="A4" s="3" t="inlineStr">
        <is>
          <t>Liabilities</t>
        </is>
      </c>
      <c r="B4" s="4" t="inlineStr">
        <is>
          <t xml:space="preserve"> </t>
        </is>
      </c>
      <c r="C4" s="4" t="inlineStr">
        <is>
          <t xml:space="preserve"> </t>
        </is>
      </c>
    </row>
    <row r="5">
      <c r="A5" s="4" t="inlineStr">
        <is>
          <t>Operating leases, current portion</t>
        </is>
      </c>
      <c r="B5" s="5" t="n">
        <v>71580</v>
      </c>
      <c r="C5" s="5" t="n">
        <v>67053</v>
      </c>
    </row>
    <row r="6">
      <c r="A6" s="4" t="inlineStr">
        <is>
          <t>Operating leases</t>
        </is>
      </c>
      <c r="B6" s="5" t="n">
        <v>1408293</v>
      </c>
      <c r="C6" s="5" t="n">
        <v>1395032</v>
      </c>
    </row>
    <row r="7">
      <c r="A7" s="4" t="inlineStr">
        <is>
          <t>Total operating leases</t>
        </is>
      </c>
      <c r="B7" s="7" t="n">
        <v>1479873</v>
      </c>
      <c r="C7" s="7" t="n">
        <v>1462085</v>
      </c>
    </row>
    <row r="8">
      <c r="A8" s="4" t="inlineStr">
        <is>
          <t>Weighted average remaining lease term (in years)</t>
        </is>
      </c>
      <c r="B8" s="4" t="inlineStr">
        <is>
          <t>13 years 8 months 12 days</t>
        </is>
      </c>
      <c r="C8" s="4" t="inlineStr">
        <is>
          <t>14 years</t>
        </is>
      </c>
    </row>
    <row r="9">
      <c r="A9" s="4" t="inlineStr">
        <is>
          <t>Weighted average discount rate</t>
        </is>
      </c>
      <c r="B9" s="11" t="n">
        <v>0.077</v>
      </c>
      <c r="C9" s="11" t="n">
        <v>0.078</v>
      </c>
    </row>
    <row r="10">
      <c r="A10" s="3" t="inlineStr">
        <is>
          <t>Assets</t>
        </is>
      </c>
      <c r="B10" s="4" t="inlineStr">
        <is>
          <t xml:space="preserve"> </t>
        </is>
      </c>
      <c r="C10" s="4" t="inlineStr">
        <is>
          <t xml:space="preserve"> </t>
        </is>
      </c>
    </row>
    <row r="11">
      <c r="A11" s="4" t="inlineStr">
        <is>
          <t>Right-of-use assets</t>
        </is>
      </c>
      <c r="B11" s="7" t="n">
        <v>220018</v>
      </c>
      <c r="C11" s="7" t="n">
        <v>215174</v>
      </c>
    </row>
    <row r="12">
      <c r="A12" s="4" t="inlineStr">
        <is>
          <t>Accumulated amortization</t>
        </is>
      </c>
      <c r="B12" s="5" t="n">
        <v>-62019</v>
      </c>
      <c r="C12" s="5" t="n">
        <v>-52506</v>
      </c>
    </row>
    <row r="13">
      <c r="A13" s="4" t="inlineStr">
        <is>
          <t>Right-of-use assets under financing leases, net</t>
        </is>
      </c>
      <c r="B13" s="5" t="n">
        <v>157999</v>
      </c>
      <c r="C13" s="5" t="n">
        <v>162668</v>
      </c>
    </row>
    <row r="14">
      <c r="A14" s="3" t="inlineStr">
        <is>
          <t>Liabilities</t>
        </is>
      </c>
      <c r="B14" s="4" t="inlineStr">
        <is>
          <t xml:space="preserve"> </t>
        </is>
      </c>
      <c r="C14" s="4" t="inlineStr">
        <is>
          <t xml:space="preserve"> </t>
        </is>
      </c>
    </row>
    <row r="15">
      <c r="A15" s="4" t="inlineStr">
        <is>
          <t>Financing leases, current portion</t>
        </is>
      </c>
      <c r="B15" s="5" t="n">
        <v>11515</v>
      </c>
      <c r="C15" s="5" t="n">
        <v>9186</v>
      </c>
    </row>
    <row r="16">
      <c r="A16" s="4" t="inlineStr">
        <is>
          <t>Financing leases</t>
        </is>
      </c>
      <c r="B16" s="5" t="n">
        <v>211051</v>
      </c>
      <c r="C16" s="5" t="n">
        <v>213032</v>
      </c>
    </row>
    <row r="17">
      <c r="A17" s="4" t="inlineStr">
        <is>
          <t>Total financing leases</t>
        </is>
      </c>
      <c r="B17" s="7" t="n">
        <v>222566</v>
      </c>
      <c r="C17" s="7" t="n">
        <v>222218</v>
      </c>
    </row>
    <row r="18">
      <c r="A18" s="4" t="inlineStr">
        <is>
          <t>Weighted average remaining lease term (in years)</t>
        </is>
      </c>
      <c r="B18" s="4" t="inlineStr">
        <is>
          <t>20 years 3 months 18 days</t>
        </is>
      </c>
      <c r="C18" s="4" t="inlineStr">
        <is>
          <t>21 years 2 months 12 days</t>
        </is>
      </c>
    </row>
    <row r="19">
      <c r="A19" s="4" t="inlineStr">
        <is>
          <t>Weighted average discount rate</t>
        </is>
      </c>
      <c r="B19" s="11" t="n">
        <v>0.079</v>
      </c>
      <c r="C19" s="11" t="n">
        <v>0.0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mp; Finance Leases Liability Maturity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7" t="n">
        <v>181136</v>
      </c>
      <c r="C3" s="4" t="inlineStr">
        <is>
          <t xml:space="preserve"> </t>
        </is>
      </c>
    </row>
    <row r="4">
      <c r="A4" s="4" t="inlineStr">
        <is>
          <t>2026</t>
        </is>
      </c>
      <c r="B4" s="5" t="n">
        <v>181191</v>
      </c>
      <c r="C4" s="4" t="inlineStr">
        <is>
          <t xml:space="preserve"> </t>
        </is>
      </c>
    </row>
    <row r="5">
      <c r="A5" s="4" t="inlineStr">
        <is>
          <t>2027</t>
        </is>
      </c>
      <c r="B5" s="5" t="n">
        <v>179800</v>
      </c>
      <c r="C5" s="4" t="inlineStr">
        <is>
          <t xml:space="preserve"> </t>
        </is>
      </c>
    </row>
    <row r="6">
      <c r="A6" s="4" t="inlineStr">
        <is>
          <t>2028</t>
        </is>
      </c>
      <c r="B6" s="5" t="n">
        <v>176123</v>
      </c>
      <c r="C6" s="4" t="inlineStr">
        <is>
          <t xml:space="preserve"> </t>
        </is>
      </c>
    </row>
    <row r="7">
      <c r="A7" s="4" t="inlineStr">
        <is>
          <t>2029</t>
        </is>
      </c>
      <c r="B7" s="5" t="n">
        <v>175383</v>
      </c>
      <c r="C7" s="4" t="inlineStr">
        <is>
          <t xml:space="preserve"> </t>
        </is>
      </c>
    </row>
    <row r="8">
      <c r="A8" s="4" t="inlineStr">
        <is>
          <t>Thereafter</t>
        </is>
      </c>
      <c r="B8" s="5" t="n">
        <v>1585225</v>
      </c>
      <c r="C8" s="4" t="inlineStr">
        <is>
          <t xml:space="preserve"> </t>
        </is>
      </c>
    </row>
    <row r="9">
      <c r="A9" s="4" t="inlineStr">
        <is>
          <t>Gross lease payments</t>
        </is>
      </c>
      <c r="B9" s="5" t="n">
        <v>2478858</v>
      </c>
      <c r="C9" s="4" t="inlineStr">
        <is>
          <t xml:space="preserve"> </t>
        </is>
      </c>
    </row>
    <row r="10">
      <c r="A10" s="4" t="inlineStr">
        <is>
          <t>Less: imputed interest</t>
        </is>
      </c>
      <c r="B10" s="5" t="n">
        <v>-998985</v>
      </c>
      <c r="C10" s="4" t="inlineStr">
        <is>
          <t xml:space="preserve"> </t>
        </is>
      </c>
    </row>
    <row r="11">
      <c r="A11" s="4" t="inlineStr">
        <is>
          <t>Total lease liabilities</t>
        </is>
      </c>
      <c r="B11" s="5" t="n">
        <v>1479873</v>
      </c>
      <c r="C11" s="7" t="n">
        <v>1462085</v>
      </c>
    </row>
    <row r="12">
      <c r="A12" s="3" t="inlineStr">
        <is>
          <t>Financing</t>
        </is>
      </c>
      <c r="B12" s="4" t="inlineStr">
        <is>
          <t xml:space="preserve"> </t>
        </is>
      </c>
      <c r="C12" s="4" t="inlineStr">
        <is>
          <t xml:space="preserve"> </t>
        </is>
      </c>
    </row>
    <row r="13">
      <c r="A13" s="4" t="inlineStr">
        <is>
          <t>2025</t>
        </is>
      </c>
      <c r="B13" s="5" t="n">
        <v>28096</v>
      </c>
      <c r="C13" s="4" t="inlineStr">
        <is>
          <t xml:space="preserve"> </t>
        </is>
      </c>
    </row>
    <row r="14">
      <c r="A14" s="4" t="inlineStr">
        <is>
          <t>2026</t>
        </is>
      </c>
      <c r="B14" s="5" t="n">
        <v>21752</v>
      </c>
      <c r="C14" s="4" t="inlineStr">
        <is>
          <t xml:space="preserve"> </t>
        </is>
      </c>
    </row>
    <row r="15">
      <c r="A15" s="4" t="inlineStr">
        <is>
          <t>2027</t>
        </is>
      </c>
      <c r="B15" s="5" t="n">
        <v>21794</v>
      </c>
      <c r="C15" s="4" t="inlineStr">
        <is>
          <t xml:space="preserve"> </t>
        </is>
      </c>
    </row>
    <row r="16">
      <c r="A16" s="4" t="inlineStr">
        <is>
          <t>2028</t>
        </is>
      </c>
      <c r="B16" s="5" t="n">
        <v>28801</v>
      </c>
      <c r="C16" s="4" t="inlineStr">
        <is>
          <t xml:space="preserve"> </t>
        </is>
      </c>
    </row>
    <row r="17">
      <c r="A17" s="4" t="inlineStr">
        <is>
          <t>2029</t>
        </is>
      </c>
      <c r="B17" s="5" t="n">
        <v>21790</v>
      </c>
      <c r="C17" s="4" t="inlineStr">
        <is>
          <t xml:space="preserve"> </t>
        </is>
      </c>
    </row>
    <row r="18">
      <c r="A18" s="4" t="inlineStr">
        <is>
          <t>Thereafter</t>
        </is>
      </c>
      <c r="B18" s="5" t="n">
        <v>377715</v>
      </c>
      <c r="C18" s="4" t="inlineStr">
        <is>
          <t xml:space="preserve"> </t>
        </is>
      </c>
    </row>
    <row r="19">
      <c r="A19" s="4" t="inlineStr">
        <is>
          <t>Gross lease payments</t>
        </is>
      </c>
      <c r="B19" s="5" t="n">
        <v>499948</v>
      </c>
      <c r="C19" s="4" t="inlineStr">
        <is>
          <t xml:space="preserve"> </t>
        </is>
      </c>
    </row>
    <row r="20">
      <c r="A20" s="4" t="inlineStr">
        <is>
          <t>Less: imputed interest</t>
        </is>
      </c>
      <c r="B20" s="5" t="n">
        <v>-277382</v>
      </c>
      <c r="C20" s="4" t="inlineStr">
        <is>
          <t xml:space="preserve"> </t>
        </is>
      </c>
    </row>
    <row r="21">
      <c r="A21" s="4" t="inlineStr">
        <is>
          <t>Total lease liabilities</t>
        </is>
      </c>
      <c r="B21" s="7" t="n">
        <v>222566</v>
      </c>
      <c r="C21" s="7" t="n">
        <v>2222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ash Payments to be Received Under Operating Subleases (Details) $ in Thousands</t>
        </is>
      </c>
      <c r="B1" s="2" t="inlineStr">
        <is>
          <t>Dec. 31, 2024 USD ($)</t>
        </is>
      </c>
    </row>
    <row r="2">
      <c r="A2" s="3" t="inlineStr">
        <is>
          <t>Leases [Abstract]</t>
        </is>
      </c>
      <c r="B2" s="4" t="inlineStr">
        <is>
          <t xml:space="preserve"> </t>
        </is>
      </c>
    </row>
    <row r="3">
      <c r="A3" s="4" t="inlineStr">
        <is>
          <t>2025</t>
        </is>
      </c>
      <c r="B3" s="7" t="n">
        <v>39356</v>
      </c>
    </row>
    <row r="4">
      <c r="A4" s="4" t="inlineStr">
        <is>
          <t>2026</t>
        </is>
      </c>
      <c r="B4" s="5" t="n">
        <v>33760</v>
      </c>
    </row>
    <row r="5">
      <c r="A5" s="4" t="inlineStr">
        <is>
          <t>2027</t>
        </is>
      </c>
      <c r="B5" s="5" t="n">
        <v>29817</v>
      </c>
    </row>
    <row r="6">
      <c r="A6" s="4" t="inlineStr">
        <is>
          <t>2028</t>
        </is>
      </c>
      <c r="B6" s="5" t="n">
        <v>23437</v>
      </c>
    </row>
    <row r="7">
      <c r="A7" s="4" t="inlineStr">
        <is>
          <t>2029</t>
        </is>
      </c>
      <c r="B7" s="5" t="n">
        <v>20801</v>
      </c>
    </row>
    <row r="8">
      <c r="A8" s="4" t="inlineStr">
        <is>
          <t>Thereafter</t>
        </is>
      </c>
      <c r="B8" s="5" t="n">
        <v>80410</v>
      </c>
    </row>
    <row r="9">
      <c r="A9" s="4" t="inlineStr">
        <is>
          <t>Total</t>
        </is>
      </c>
      <c r="B9" s="7" t="n">
        <v>2275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Liabilities - Additional Information (Details) - USD ($) $ in Millions</t>
        </is>
      </c>
      <c r="B1" s="2" t="inlineStr">
        <is>
          <t>Dec. 31, 2024</t>
        </is>
      </c>
      <c r="C1" s="2" t="inlineStr">
        <is>
          <t>Dec. 31, 2023</t>
        </is>
      </c>
    </row>
    <row r="2">
      <c r="A2" s="3" t="inlineStr">
        <is>
          <t>Environmental Remediation Obligations [Abstract]</t>
        </is>
      </c>
      <c r="B2" s="4" t="inlineStr">
        <is>
          <t xml:space="preserve"> </t>
        </is>
      </c>
      <c r="C2" s="4" t="inlineStr">
        <is>
          <t xml:space="preserve"> </t>
        </is>
      </c>
    </row>
    <row r="3">
      <c r="A3" s="4" t="inlineStr">
        <is>
          <t>Environmental obligations</t>
        </is>
      </c>
      <c r="B3" s="6" t="n">
        <v>11.3</v>
      </c>
      <c r="C3" s="6" t="n">
        <v>13.4</v>
      </c>
    </row>
    <row r="4">
      <c r="A4" s="4" t="inlineStr">
        <is>
          <t>Estimated amount recoverable</t>
        </is>
      </c>
      <c r="B4" s="6" t="n">
        <v>6.5</v>
      </c>
      <c r="C4" s="6" t="n">
        <v>7.5</v>
      </c>
    </row>
    <row r="5">
      <c r="A5" s="4" t="inlineStr">
        <is>
          <t>Environmental Loss Contingency, Statement of Financial Position [Extensible Enumeration]</t>
        </is>
      </c>
      <c r="B5" s="4" t="inlineStr">
        <is>
          <t>Liabilities</t>
        </is>
      </c>
      <c r="C5" s="4" t="inlineStr">
        <is>
          <t>Liabiliti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nvironmental Liabilities - Schedule of Undiscounted Future Estimated Payments and Anticipated Recoveries (Details) $ in Thousands</t>
        </is>
      </c>
      <c r="B1" s="2" t="inlineStr">
        <is>
          <t>Dec. 31, 2024 USD ($)</t>
        </is>
      </c>
    </row>
    <row r="2">
      <c r="A2" s="3" t="inlineStr">
        <is>
          <t>Payments</t>
        </is>
      </c>
      <c r="B2" s="4" t="inlineStr">
        <is>
          <t xml:space="preserve"> </t>
        </is>
      </c>
    </row>
    <row r="3">
      <c r="A3" s="4" t="inlineStr">
        <is>
          <t>2025</t>
        </is>
      </c>
      <c r="B3" s="7" t="n">
        <v>2825</v>
      </c>
    </row>
    <row r="4">
      <c r="A4" s="4" t="inlineStr">
        <is>
          <t>2026</t>
        </is>
      </c>
      <c r="B4" s="5" t="n">
        <v>3734</v>
      </c>
    </row>
    <row r="5">
      <c r="A5" s="4" t="inlineStr">
        <is>
          <t>2027</t>
        </is>
      </c>
      <c r="B5" s="5" t="n">
        <v>2185</v>
      </c>
    </row>
    <row r="6">
      <c r="A6" s="4" t="inlineStr">
        <is>
          <t>2028</t>
        </is>
      </c>
      <c r="B6" s="5" t="n">
        <v>564</v>
      </c>
    </row>
    <row r="7">
      <c r="A7" s="4" t="inlineStr">
        <is>
          <t>2029</t>
        </is>
      </c>
      <c r="B7" s="5" t="n">
        <v>497</v>
      </c>
    </row>
    <row r="8">
      <c r="A8" s="4" t="inlineStr">
        <is>
          <t>Thereafter</t>
        </is>
      </c>
      <c r="B8" s="5" t="n">
        <v>1544</v>
      </c>
    </row>
    <row r="9">
      <c r="A9" s="4" t="inlineStr">
        <is>
          <t>Total Future Payments and Recoveries</t>
        </is>
      </c>
      <c r="B9" s="5" t="n">
        <v>11349</v>
      </c>
    </row>
    <row r="10">
      <c r="A10" s="3" t="inlineStr">
        <is>
          <t>Recoveries</t>
        </is>
      </c>
      <c r="B10" s="4" t="inlineStr">
        <is>
          <t xml:space="preserve"> </t>
        </is>
      </c>
    </row>
    <row r="11">
      <c r="A11" s="4" t="inlineStr">
        <is>
          <t>2025</t>
        </is>
      </c>
      <c r="B11" s="5" t="n">
        <v>1716</v>
      </c>
    </row>
    <row r="12">
      <c r="A12" s="4" t="inlineStr">
        <is>
          <t>2026</t>
        </is>
      </c>
      <c r="B12" s="5" t="n">
        <v>2325</v>
      </c>
    </row>
    <row r="13">
      <c r="A13" s="4" t="inlineStr">
        <is>
          <t>2027</t>
        </is>
      </c>
      <c r="B13" s="5" t="n">
        <v>1602</v>
      </c>
    </row>
    <row r="14">
      <c r="A14" s="4" t="inlineStr">
        <is>
          <t>2028</t>
        </is>
      </c>
      <c r="B14" s="5" t="n">
        <v>194</v>
      </c>
    </row>
    <row r="15">
      <c r="A15" s="4" t="inlineStr">
        <is>
          <t>2029</t>
        </is>
      </c>
      <c r="B15" s="5" t="n">
        <v>176</v>
      </c>
    </row>
    <row r="16">
      <c r="A16" s="4" t="inlineStr">
        <is>
          <t>Thereafter</t>
        </is>
      </c>
      <c r="B16" s="5" t="n">
        <v>514</v>
      </c>
    </row>
    <row r="17">
      <c r="A17" s="4" t="inlineStr">
        <is>
          <t>Total Future Payments and Recoveries</t>
        </is>
      </c>
      <c r="B17" s="5" t="n">
        <v>6527</v>
      </c>
    </row>
    <row r="18">
      <c r="A18" s="3" t="inlineStr">
        <is>
          <t>Net Obligations</t>
        </is>
      </c>
      <c r="B18" s="4" t="inlineStr">
        <is>
          <t xml:space="preserve"> </t>
        </is>
      </c>
    </row>
    <row r="19">
      <c r="A19" s="4" t="inlineStr">
        <is>
          <t>2025</t>
        </is>
      </c>
      <c r="B19" s="5" t="n">
        <v>1109</v>
      </c>
    </row>
    <row r="20">
      <c r="A20" s="4" t="inlineStr">
        <is>
          <t>2026</t>
        </is>
      </c>
      <c r="B20" s="5" t="n">
        <v>1409</v>
      </c>
    </row>
    <row r="21">
      <c r="A21" s="4" t="inlineStr">
        <is>
          <t>2027</t>
        </is>
      </c>
      <c r="B21" s="5" t="n">
        <v>583</v>
      </c>
    </row>
    <row r="22">
      <c r="A22" s="4" t="inlineStr">
        <is>
          <t>2028</t>
        </is>
      </c>
      <c r="B22" s="5" t="n">
        <v>370</v>
      </c>
    </row>
    <row r="23">
      <c r="A23" s="4" t="inlineStr">
        <is>
          <t>2029</t>
        </is>
      </c>
      <c r="B23" s="5" t="n">
        <v>321</v>
      </c>
    </row>
    <row r="24">
      <c r="A24" s="4" t="inlineStr">
        <is>
          <t>Thereafter</t>
        </is>
      </c>
      <c r="B24" s="5" t="n">
        <v>1030</v>
      </c>
    </row>
    <row r="25">
      <c r="A25" s="4" t="inlineStr">
        <is>
          <t>Total Future Payments and Recoveries</t>
        </is>
      </c>
      <c r="B25" s="7" t="n">
        <v>48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2</t>
        </is>
      </c>
      <c r="D2" s="2" t="inlineStr">
        <is>
          <t>Jan. 26, 2024</t>
        </is>
      </c>
      <c r="E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on-cash tax expense</t>
        </is>
      </c>
      <c r="B4" s="7" t="n">
        <v>1500</v>
      </c>
      <c r="C4" s="7" t="n">
        <v>8900</v>
      </c>
      <c r="D4" s="4" t="inlineStr">
        <is>
          <t xml:space="preserve"> </t>
        </is>
      </c>
      <c r="E4" s="4" t="inlineStr">
        <is>
          <t xml:space="preserve"> </t>
        </is>
      </c>
    </row>
    <row r="5">
      <c r="A5" s="4" t="inlineStr">
        <is>
          <t>Deferred tax assets, operating loss carryforwards</t>
        </is>
      </c>
      <c r="B5" s="5" t="n">
        <v>4621</v>
      </c>
      <c r="C5" s="4" t="inlineStr">
        <is>
          <t xml:space="preserve"> </t>
        </is>
      </c>
      <c r="D5" s="4" t="inlineStr">
        <is>
          <t xml:space="preserve"> </t>
        </is>
      </c>
      <c r="E5" s="7" t="n">
        <v>4626</v>
      </c>
    </row>
    <row r="6">
      <c r="A6" s="4" t="inlineStr">
        <is>
          <t>Deferred tax assets, valuation allowance</t>
        </is>
      </c>
      <c r="B6" s="5" t="n">
        <v>7205</v>
      </c>
      <c r="C6" s="4" t="inlineStr">
        <is>
          <t xml:space="preserve"> </t>
        </is>
      </c>
      <c r="D6" s="4" t="inlineStr">
        <is>
          <t xml:space="preserve"> </t>
        </is>
      </c>
      <c r="E6" s="5" t="n">
        <v>8523</v>
      </c>
    </row>
    <row r="7">
      <c r="A7" s="4" t="inlineStr">
        <is>
          <t>Unrecognized tax benefits</t>
        </is>
      </c>
      <c r="B7" s="7" t="n">
        <v>261</v>
      </c>
      <c r="C7" s="7" t="n">
        <v>261</v>
      </c>
      <c r="D7" s="4" t="inlineStr">
        <is>
          <t xml:space="preserve"> </t>
        </is>
      </c>
      <c r="E7" s="5" t="n">
        <v>261</v>
      </c>
    </row>
    <row r="8">
      <c r="A8" s="4" t="inlineStr">
        <is>
          <t>Israel Tax Authority</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Deferred tax assets, cumulative loss incurred, description</t>
        </is>
      </c>
      <c r="B10" s="4" t="inlineStr">
        <is>
          <t>a substantial piece of objective negative evidence evaluated was that the Company’s foreign subsidiaries are projecting taxable losses for the foreseeable future with no anticipated future growth</t>
        </is>
      </c>
      <c r="C10" s="4" t="inlineStr">
        <is>
          <t xml:space="preserve"> </t>
        </is>
      </c>
      <c r="D10" s="4" t="inlineStr">
        <is>
          <t xml:space="preserve"> </t>
        </is>
      </c>
      <c r="E10" s="4" t="inlineStr">
        <is>
          <t xml:space="preserve"> </t>
        </is>
      </c>
    </row>
    <row r="11">
      <c r="A11" s="4" t="inlineStr">
        <is>
          <t>Domestic tax credits</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Deferred tax assets, valuation allowance</t>
        </is>
      </c>
      <c r="B13" s="7" t="n">
        <v>400</v>
      </c>
      <c r="C13" s="4" t="inlineStr">
        <is>
          <t xml:space="preserve"> </t>
        </is>
      </c>
      <c r="D13" s="4" t="inlineStr">
        <is>
          <t xml:space="preserve"> </t>
        </is>
      </c>
      <c r="E13" s="5" t="n">
        <v>400</v>
      </c>
    </row>
    <row r="14">
      <c r="A14" s="4" t="inlineStr">
        <is>
          <t>Unrecognized tax benefits</t>
        </is>
      </c>
      <c r="B14" s="5" t="n">
        <v>300</v>
      </c>
      <c r="C14" s="4" t="inlineStr">
        <is>
          <t xml:space="preserve"> </t>
        </is>
      </c>
      <c r="D14" s="4" t="inlineStr">
        <is>
          <t xml:space="preserve"> </t>
        </is>
      </c>
      <c r="E14" s="7" t="n">
        <v>300</v>
      </c>
    </row>
    <row r="15">
      <c r="A15" s="4" t="inlineStr">
        <is>
          <t>Domestic tax credits | Israel Tax Authority</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Deferred tax assets, operating loss carryforwards</t>
        </is>
      </c>
      <c r="B17" s="5" t="n">
        <v>4600</v>
      </c>
      <c r="C17" s="4" t="inlineStr">
        <is>
          <t xml:space="preserve"> </t>
        </is>
      </c>
      <c r="D17" s="4" t="inlineStr">
        <is>
          <t xml:space="preserve"> </t>
        </is>
      </c>
      <c r="E17" s="4" t="inlineStr">
        <is>
          <t xml:space="preserve"> </t>
        </is>
      </c>
    </row>
    <row r="18">
      <c r="A18" s="4" t="inlineStr">
        <is>
          <t>Loss carryforward benefits</t>
        </is>
      </c>
      <c r="B18" s="5" t="n">
        <v>30100</v>
      </c>
      <c r="C18" s="4" t="inlineStr">
        <is>
          <t xml:space="preserve"> </t>
        </is>
      </c>
      <c r="D18" s="4" t="inlineStr">
        <is>
          <t xml:space="preserve"> </t>
        </is>
      </c>
      <c r="E18" s="4" t="inlineStr">
        <is>
          <t xml:space="preserve"> </t>
        </is>
      </c>
    </row>
    <row r="19">
      <c r="A19" s="4" t="inlineStr">
        <is>
          <t>Tax credit amount</t>
        </is>
      </c>
      <c r="B19" s="5" t="n">
        <v>1700</v>
      </c>
      <c r="C19" s="4" t="inlineStr">
        <is>
          <t xml:space="preserve"> </t>
        </is>
      </c>
      <c r="D19" s="4" t="inlineStr">
        <is>
          <t xml:space="preserve"> </t>
        </is>
      </c>
      <c r="E19" s="4" t="inlineStr">
        <is>
          <t xml:space="preserve"> </t>
        </is>
      </c>
    </row>
    <row r="20">
      <c r="A20" s="4" t="inlineStr">
        <is>
          <t>Foreign tax credits</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Deferred tax assets, valuation allowance</t>
        </is>
      </c>
      <c r="B22" s="7" t="n">
        <v>6800</v>
      </c>
      <c r="C22" s="4" t="inlineStr">
        <is>
          <t xml:space="preserve"> </t>
        </is>
      </c>
      <c r="D22" s="4" t="inlineStr">
        <is>
          <t xml:space="preserve"> </t>
        </is>
      </c>
      <c r="E22" s="4" t="inlineStr">
        <is>
          <t xml:space="preserve"> </t>
        </is>
      </c>
    </row>
    <row r="23">
      <c r="A23" s="4" t="inlineStr">
        <is>
          <t>GPMP</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Owned equity rights</t>
        </is>
      </c>
      <c r="B25" s="4" t="inlineStr">
        <is>
          <t xml:space="preserve"> </t>
        </is>
      </c>
      <c r="C25" s="4" t="inlineStr">
        <is>
          <t xml:space="preserve"> </t>
        </is>
      </c>
      <c r="D25" s="10" t="n">
        <v>1</v>
      </c>
      <c r="E2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2" customWidth="1" min="2" max="2"/>
  </cols>
  <sheetData>
    <row r="1">
      <c r="A1" s="1" t="inlineStr">
        <is>
          <t>Income Taxes - Summary of Deferred Tax Assets (Details) $ in Thousands</t>
        </is>
      </c>
      <c r="B1" s="2" t="inlineStr">
        <is>
          <t>12 Months Ended</t>
        </is>
      </c>
    </row>
    <row r="2">
      <c r="B2" s="2" t="inlineStr">
        <is>
          <t>Dec. 31, 2024 USD ($)</t>
        </is>
      </c>
    </row>
    <row r="3">
      <c r="A3" s="4" t="inlineStr">
        <is>
          <t>Domestic state NOL</t>
        </is>
      </c>
      <c r="B3" s="4" t="inlineStr">
        <is>
          <t xml:space="preserve"> </t>
        </is>
      </c>
    </row>
    <row r="4">
      <c r="A4" s="3" t="inlineStr">
        <is>
          <t>Tax Credit Carryforward [Line Items]</t>
        </is>
      </c>
      <c r="B4" s="4" t="inlineStr">
        <is>
          <t xml:space="preserve"> </t>
        </is>
      </c>
    </row>
    <row r="5">
      <c r="A5" s="4" t="inlineStr">
        <is>
          <t>Tax credit amount</t>
        </is>
      </c>
      <c r="B5" s="7" t="n">
        <v>11349</v>
      </c>
    </row>
    <row r="6">
      <c r="A6" s="4" t="inlineStr">
        <is>
          <t>Expiration Date</t>
        </is>
      </c>
      <c r="B6" s="4" t="inlineStr">
        <is>
          <t>2032 - Indefinite</t>
        </is>
      </c>
    </row>
    <row r="7">
      <c r="A7" s="4" t="inlineStr">
        <is>
          <t>Foreign NOL</t>
        </is>
      </c>
      <c r="B7" s="4" t="inlineStr">
        <is>
          <t xml:space="preserve"> </t>
        </is>
      </c>
    </row>
    <row r="8">
      <c r="A8" s="3" t="inlineStr">
        <is>
          <t>Tax Credit Carryforward [Line Items]</t>
        </is>
      </c>
      <c r="B8" s="4" t="inlineStr">
        <is>
          <t xml:space="preserve"> </t>
        </is>
      </c>
    </row>
    <row r="9">
      <c r="A9" s="4" t="inlineStr">
        <is>
          <t>Tax credit amount</t>
        </is>
      </c>
      <c r="B9" s="7" t="n">
        <v>13231</v>
      </c>
    </row>
    <row r="10">
      <c r="A10" s="4" t="inlineStr">
        <is>
          <t>Expiration Date</t>
        </is>
      </c>
      <c r="B10" s="4" t="inlineStr">
        <is>
          <t>Indefinite life</t>
        </is>
      </c>
    </row>
    <row r="11">
      <c r="A11" s="4" t="inlineStr">
        <is>
          <t>Foreign capital loss</t>
        </is>
      </c>
      <c r="B11" s="4" t="inlineStr">
        <is>
          <t xml:space="preserve"> </t>
        </is>
      </c>
    </row>
    <row r="12">
      <c r="A12" s="3" t="inlineStr">
        <is>
          <t>Tax Credit Carryforward [Line Items]</t>
        </is>
      </c>
      <c r="B12" s="4" t="inlineStr">
        <is>
          <t xml:space="preserve"> </t>
        </is>
      </c>
    </row>
    <row r="13">
      <c r="A13" s="4" t="inlineStr">
        <is>
          <t>Tax credit amount</t>
        </is>
      </c>
      <c r="B13" s="7" t="n">
        <v>5473</v>
      </c>
    </row>
    <row r="14">
      <c r="A14" s="4" t="inlineStr">
        <is>
          <t>Expiration Date</t>
        </is>
      </c>
      <c r="B14" s="4" t="inlineStr">
        <is>
          <t>Indefinite life</t>
        </is>
      </c>
    </row>
    <row r="15">
      <c r="A15" s="4" t="inlineStr">
        <is>
          <t>Foreign tax credits</t>
        </is>
      </c>
      <c r="B15" s="4" t="inlineStr">
        <is>
          <t xml:space="preserve"> </t>
        </is>
      </c>
    </row>
    <row r="16">
      <c r="A16" s="3" t="inlineStr">
        <is>
          <t>Tax Credit Carryforward [Line Items]</t>
        </is>
      </c>
      <c r="B16" s="4" t="inlineStr">
        <is>
          <t xml:space="preserve"> </t>
        </is>
      </c>
    </row>
    <row r="17">
      <c r="A17" s="4" t="inlineStr">
        <is>
          <t>Foreign tax credits</t>
        </is>
      </c>
      <c r="B17" s="7" t="n">
        <v>1655</v>
      </c>
    </row>
    <row r="18">
      <c r="A18" s="4" t="inlineStr">
        <is>
          <t>Foreign tax credits | Minimum [Member]</t>
        </is>
      </c>
      <c r="B18" s="4" t="inlineStr">
        <is>
          <t xml:space="preserve"> </t>
        </is>
      </c>
    </row>
    <row r="19">
      <c r="A19" s="3" t="inlineStr">
        <is>
          <t>Tax Credit Carryforward [Line Items]</t>
        </is>
      </c>
      <c r="B19" s="4" t="inlineStr">
        <is>
          <t xml:space="preserve"> </t>
        </is>
      </c>
    </row>
    <row r="20">
      <c r="A20" s="4" t="inlineStr">
        <is>
          <t>Expiration Date</t>
        </is>
      </c>
      <c r="B20" s="4" t="inlineStr">
        <is>
          <t>Dec. 31,  2024</t>
        </is>
      </c>
    </row>
    <row r="21">
      <c r="A21" s="4" t="inlineStr">
        <is>
          <t>Foreign tax credits | Maximum [Member]</t>
        </is>
      </c>
      <c r="B21" s="4" t="inlineStr">
        <is>
          <t xml:space="preserve"> </t>
        </is>
      </c>
    </row>
    <row r="22">
      <c r="A22" s="3" t="inlineStr">
        <is>
          <t>Tax Credit Carryforward [Line Items]</t>
        </is>
      </c>
      <c r="B22" s="4" t="inlineStr">
        <is>
          <t xml:space="preserve"> </t>
        </is>
      </c>
    </row>
    <row r="23">
      <c r="A23" s="4" t="inlineStr">
        <is>
          <t>Expiration Date</t>
        </is>
      </c>
      <c r="B23" s="4" t="inlineStr">
        <is>
          <t>Dec. 31,  2027</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certain Tax Posi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 as of January 1,</t>
        </is>
      </c>
      <c r="B4" s="7" t="n">
        <v>261</v>
      </c>
      <c r="C4" s="7" t="n">
        <v>261</v>
      </c>
    </row>
    <row r="5">
      <c r="A5" s="4" t="inlineStr">
        <is>
          <t>Additions for tax positions taken in prior years</t>
        </is>
      </c>
      <c r="B5" s="5" t="n">
        <v>0</v>
      </c>
      <c r="C5" s="5" t="n">
        <v>0</v>
      </c>
    </row>
    <row r="6">
      <c r="A6" s="4" t="inlineStr">
        <is>
          <t>Reductions of tax positions taken in prior years</t>
        </is>
      </c>
      <c r="B6" s="5" t="n">
        <v>0</v>
      </c>
      <c r="C6" s="5" t="n">
        <v>0</v>
      </c>
    </row>
    <row r="7">
      <c r="A7" s="4" t="inlineStr">
        <is>
          <t>Reductions for settlements on tax positions of prior years</t>
        </is>
      </c>
      <c r="B7" s="5" t="n">
        <v>0</v>
      </c>
      <c r="C7" s="5" t="n">
        <v>0</v>
      </c>
    </row>
    <row r="8">
      <c r="A8" s="4" t="inlineStr">
        <is>
          <t>Ending Balance as of December 31,</t>
        </is>
      </c>
      <c r="B8" s="7" t="n">
        <v>261</v>
      </c>
      <c r="C8" s="7" t="n">
        <v>26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Income Inclusive of the Loss from Equity Investe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omestic (US)</t>
        </is>
      </c>
      <c r="B4" s="7" t="n">
        <v>27257</v>
      </c>
      <c r="C4" s="7" t="n">
        <v>46038</v>
      </c>
      <c r="D4" s="7" t="n">
        <v>106365</v>
      </c>
    </row>
    <row r="5">
      <c r="A5" s="4" t="inlineStr">
        <is>
          <t>Foreign (Israel)</t>
        </is>
      </c>
      <c r="B5" s="5" t="n">
        <v>-268</v>
      </c>
      <c r="C5" s="5" t="n">
        <v>694</v>
      </c>
      <c r="D5" s="5" t="n">
        <v>1170</v>
      </c>
    </row>
    <row r="6">
      <c r="A6" s="4" t="inlineStr">
        <is>
          <t>Income (loss) before income taxes</t>
        </is>
      </c>
      <c r="B6" s="7" t="n">
        <v>26989</v>
      </c>
      <c r="C6" s="7" t="n">
        <v>46732</v>
      </c>
      <c r="D6" s="7" t="n">
        <v>1075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 federal</t>
        </is>
      </c>
      <c r="B4" s="7" t="n">
        <v>13860</v>
      </c>
      <c r="C4" s="7" t="n">
        <v>10501</v>
      </c>
      <c r="D4" s="7" t="n">
        <v>6907</v>
      </c>
    </row>
    <row r="5">
      <c r="A5" s="4" t="inlineStr">
        <is>
          <t>Domestic state and local</t>
        </is>
      </c>
      <c r="B5" s="5" t="n">
        <v>5080</v>
      </c>
      <c r="C5" s="5" t="n">
        <v>6345</v>
      </c>
      <c r="D5" s="5" t="n">
        <v>6350</v>
      </c>
    </row>
    <row r="6">
      <c r="A6" s="4" t="inlineStr">
        <is>
          <t>Total current</t>
        </is>
      </c>
      <c r="B6" s="5" t="n">
        <v>18940</v>
      </c>
      <c r="C6" s="5" t="n">
        <v>16846</v>
      </c>
      <c r="D6" s="5" t="n">
        <v>13257</v>
      </c>
    </row>
    <row r="7">
      <c r="A7" s="3" t="inlineStr">
        <is>
          <t>Deferred:</t>
        </is>
      </c>
      <c r="B7" s="4" t="inlineStr">
        <is>
          <t xml:space="preserve"> </t>
        </is>
      </c>
      <c r="C7" s="4" t="inlineStr">
        <is>
          <t xml:space="preserve"> </t>
        </is>
      </c>
      <c r="D7" s="4" t="inlineStr">
        <is>
          <t xml:space="preserve"> </t>
        </is>
      </c>
    </row>
    <row r="8">
      <c r="A8" s="4" t="inlineStr">
        <is>
          <t>Domestic federal</t>
        </is>
      </c>
      <c r="B8" s="5" t="n">
        <v>-10330</v>
      </c>
      <c r="C8" s="5" t="n">
        <v>-3316</v>
      </c>
      <c r="D8" s="5" t="n">
        <v>19830</v>
      </c>
    </row>
    <row r="9">
      <c r="A9" s="4" t="inlineStr">
        <is>
          <t>Domestic state and local</t>
        </is>
      </c>
      <c r="B9" s="5" t="n">
        <v>-2466</v>
      </c>
      <c r="C9" s="5" t="n">
        <v>-1364</v>
      </c>
      <c r="D9" s="5" t="n">
        <v>2470</v>
      </c>
    </row>
    <row r="10">
      <c r="A10" s="4" t="inlineStr">
        <is>
          <t>Total deferred</t>
        </is>
      </c>
      <c r="B10" s="5" t="n">
        <v>-12796</v>
      </c>
      <c r="C10" s="5" t="n">
        <v>-4680</v>
      </c>
      <c r="D10" s="5" t="n">
        <v>22300</v>
      </c>
    </row>
    <row r="11">
      <c r="A11" s="4" t="inlineStr">
        <is>
          <t>Total income tax expense</t>
        </is>
      </c>
      <c r="B11" s="7" t="n">
        <v>6144</v>
      </c>
      <c r="C11" s="7" t="n">
        <v>12166</v>
      </c>
      <c r="D11" s="7" t="n">
        <v>355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0:13Z</dcterms:created>
  <dcterms:modified xmlns:dcterms="http://purl.org/dc/terms/" xmlns:xsi="http://www.w3.org/2001/XMLSchema-instance" xsi:type="dcterms:W3CDTF">2025-02-26T21:10:13Z</dcterms:modified>
</cp:coreProperties>
</file>